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FINA" sheetId="6" state="visible" r:id="rId6"/>
    <sheet xmlns:r="http://schemas.openxmlformats.org/officeDocument/2006/relationships" name="CONSOLIDATED STATEMENTS OF FI_2" sheetId="7" state="visible" r:id="rId7"/>
    <sheet xmlns:r="http://schemas.openxmlformats.org/officeDocument/2006/relationships" name="BASIS OF PRESENTATION" sheetId="8" state="visible" r:id="rId8"/>
    <sheet xmlns:r="http://schemas.openxmlformats.org/officeDocument/2006/relationships" name="CHANGES IN ACCOUNTING POLICIES" sheetId="9" state="visible" r:id="rId9"/>
    <sheet xmlns:r="http://schemas.openxmlformats.org/officeDocument/2006/relationships" name="REVENUES" sheetId="10" state="visible" r:id="rId10"/>
    <sheet xmlns:r="http://schemas.openxmlformats.org/officeDocument/2006/relationships" name="SEGMENTED INFORMATION" sheetId="11" state="visible" r:id="rId11"/>
    <sheet xmlns:r="http://schemas.openxmlformats.org/officeDocument/2006/relationships" name="EARNINGS PER COMMON SHARE AND D" sheetId="12" state="visible" r:id="rId12"/>
    <sheet xmlns:r="http://schemas.openxmlformats.org/officeDocument/2006/relationships" name="AQUISITIONS AND DISPOSITIONS" sheetId="13" state="visible" r:id="rId13"/>
    <sheet xmlns:r="http://schemas.openxmlformats.org/officeDocument/2006/relationships" name="VARIABLE INTEREST ENTITIES" sheetId="14" state="visible" r:id="rId14"/>
    <sheet xmlns:r="http://schemas.openxmlformats.org/officeDocument/2006/relationships" name="DEBT" sheetId="15" state="visible" r:id="rId15"/>
    <sheet xmlns:r="http://schemas.openxmlformats.org/officeDocument/2006/relationships" name="COMPONENTS OF ACCUMULATED OTHER" sheetId="16" state="visible" r:id="rId16"/>
    <sheet xmlns:r="http://schemas.openxmlformats.org/officeDocument/2006/relationships" name="NONCONTROLLING INTERESTS" sheetId="17" state="visible" r:id="rId17"/>
    <sheet xmlns:r="http://schemas.openxmlformats.org/officeDocument/2006/relationships" name="RISK MANAGEMENT AND FINANCIAL I" sheetId="18" state="visible" r:id="rId18"/>
    <sheet xmlns:r="http://schemas.openxmlformats.org/officeDocument/2006/relationships" name="INCOME TAXES" sheetId="19" state="visible" r:id="rId19"/>
    <sheet xmlns:r="http://schemas.openxmlformats.org/officeDocument/2006/relationships" name="PENSION AND OTHER POSTRETIREMEN" sheetId="20" state="visible" r:id="rId20"/>
    <sheet xmlns:r="http://schemas.openxmlformats.org/officeDocument/2006/relationships" name="LEASES" sheetId="21" state="visible" r:id="rId21"/>
    <sheet xmlns:r="http://schemas.openxmlformats.org/officeDocument/2006/relationships" name="CONTINGENCIES" sheetId="22" state="visible" r:id="rId22"/>
    <sheet xmlns:r="http://schemas.openxmlformats.org/officeDocument/2006/relationships" name="CONDENSED CONSOLIDATING FINANCI" sheetId="23" state="visible" r:id="rId23"/>
    <sheet xmlns:r="http://schemas.openxmlformats.org/officeDocument/2006/relationships" name="SUBSEQUENT EVENTS" sheetId="24" state="visible" r:id="rId24"/>
    <sheet xmlns:r="http://schemas.openxmlformats.org/officeDocument/2006/relationships" name="CHANGES IN ACCOUNTING POLICIES " sheetId="25" state="visible" r:id="rId25"/>
    <sheet xmlns:r="http://schemas.openxmlformats.org/officeDocument/2006/relationships" name="REVENUES (Tables)" sheetId="26" state="visible" r:id="rId26"/>
    <sheet xmlns:r="http://schemas.openxmlformats.org/officeDocument/2006/relationships" name="SEGMENTED INFORMATION (Tables)" sheetId="27" state="visible" r:id="rId27"/>
    <sheet xmlns:r="http://schemas.openxmlformats.org/officeDocument/2006/relationships" name="EARNINGS PER COMMON SHARE AND_2" sheetId="28" state="visible" r:id="rId28"/>
    <sheet xmlns:r="http://schemas.openxmlformats.org/officeDocument/2006/relationships" name="AQUISITIONS AND DISPOSITIONS (T" sheetId="29" state="visible" r:id="rId29"/>
    <sheet xmlns:r="http://schemas.openxmlformats.org/officeDocument/2006/relationships" name="DEBT (Tables)" sheetId="30" state="visible" r:id="rId30"/>
    <sheet xmlns:r="http://schemas.openxmlformats.org/officeDocument/2006/relationships" name="COMPONENTS OF ACCUMULATED OTH_2" sheetId="31" state="visible" r:id="rId31"/>
    <sheet xmlns:r="http://schemas.openxmlformats.org/officeDocument/2006/relationships" name="RISK MANAGEMENT AND FINANCIAL_2" sheetId="32" state="visible" r:id="rId32"/>
    <sheet xmlns:r="http://schemas.openxmlformats.org/officeDocument/2006/relationships" name="PENSION AND OTHER POSTRETIREM_2" sheetId="33" state="visible" r:id="rId33"/>
    <sheet xmlns:r="http://schemas.openxmlformats.org/officeDocument/2006/relationships" name="LEASES (Tables)" sheetId="34" state="visible" r:id="rId34"/>
    <sheet xmlns:r="http://schemas.openxmlformats.org/officeDocument/2006/relationships" name="CONDENSED CONSOLIDATING FINAN_2" sheetId="35" state="visible" r:id="rId35"/>
    <sheet xmlns:r="http://schemas.openxmlformats.org/officeDocument/2006/relationships" name="CHANGES IN ACCOUNTING POLICIE_2" sheetId="36" state="visible" r:id="rId36"/>
    <sheet xmlns:r="http://schemas.openxmlformats.org/officeDocument/2006/relationships" name="REVENUES - Disaggregation of Re" sheetId="37" state="visible" r:id="rId37"/>
    <sheet xmlns:r="http://schemas.openxmlformats.org/officeDocument/2006/relationships" name="REVENUES - Contract Balances (D" sheetId="38" state="visible" r:id="rId38"/>
    <sheet xmlns:r="http://schemas.openxmlformats.org/officeDocument/2006/relationships" name="REVENUES - Narrative (Details)" sheetId="39" state="visible" r:id="rId39"/>
    <sheet xmlns:r="http://schemas.openxmlformats.org/officeDocument/2006/relationships" name="SEGMENTED INFORMATION (Details)" sheetId="40" state="visible" r:id="rId40"/>
    <sheet xmlns:r="http://schemas.openxmlformats.org/officeDocument/2006/relationships" name="EARNINGS PER COMMON SHARE AND_3" sheetId="41" state="visible" r:id="rId41"/>
    <sheet xmlns:r="http://schemas.openxmlformats.org/officeDocument/2006/relationships" name="EARNINGS PER COMMON SHARE AND_4" sheetId="42" state="visible" r:id="rId42"/>
    <sheet xmlns:r="http://schemas.openxmlformats.org/officeDocument/2006/relationships" name="EARNINGS PER COMMON SHARE AND_5" sheetId="43" state="visible" r:id="rId43"/>
    <sheet xmlns:r="http://schemas.openxmlformats.org/officeDocument/2006/relationships" name="AQUISITIONS AND DISPOSITIONS - " sheetId="44" state="visible" r:id="rId44"/>
    <sheet xmlns:r="http://schemas.openxmlformats.org/officeDocument/2006/relationships" name="AQUISITIONS AND DISPOSITIONS _2" sheetId="45" state="visible" r:id="rId45"/>
    <sheet xmlns:r="http://schemas.openxmlformats.org/officeDocument/2006/relationships" name="VARIABLE INTEREST ENTITIES (Det" sheetId="46" state="visible" r:id="rId46"/>
    <sheet xmlns:r="http://schemas.openxmlformats.org/officeDocument/2006/relationships" name="DEBT - Credit Facilities (Detai" sheetId="47" state="visible" r:id="rId47"/>
    <sheet xmlns:r="http://schemas.openxmlformats.org/officeDocument/2006/relationships" name="DEBT - Narrative (Details)" sheetId="48" state="visible" r:id="rId48"/>
    <sheet xmlns:r="http://schemas.openxmlformats.org/officeDocument/2006/relationships" name="DEBT - Long Term Debt Issuance " sheetId="49" state="visible" r:id="rId49"/>
    <sheet xmlns:r="http://schemas.openxmlformats.org/officeDocument/2006/relationships" name="DEBT - Long Term Debt Repayment" sheetId="50" state="visible" r:id="rId50"/>
    <sheet xmlns:r="http://schemas.openxmlformats.org/officeDocument/2006/relationships" name="COMPONENTS OF ACCUMULATED OTH_3" sheetId="51" state="visible" r:id="rId51"/>
    <sheet xmlns:r="http://schemas.openxmlformats.org/officeDocument/2006/relationships" name="NONCONTROLLING INTERESTS (Detai" sheetId="52" state="visible" r:id="rId52"/>
    <sheet xmlns:r="http://schemas.openxmlformats.org/officeDocument/2006/relationships" name="RISK MANAGEMENT AND FINANCIAL_3" sheetId="53" state="visible" r:id="rId53"/>
    <sheet xmlns:r="http://schemas.openxmlformats.org/officeDocument/2006/relationships" name="RISK MANAGEMENT AND FINANCIAL_4" sheetId="54" state="visible" r:id="rId54"/>
    <sheet xmlns:r="http://schemas.openxmlformats.org/officeDocument/2006/relationships" name="RISK MANAGEMENT AND FINANCIAL_5" sheetId="55" state="visible" r:id="rId55"/>
    <sheet xmlns:r="http://schemas.openxmlformats.org/officeDocument/2006/relationships" name="RISK MANAGEMENT AND FINANCIAL_6" sheetId="56" state="visible" r:id="rId56"/>
    <sheet xmlns:r="http://schemas.openxmlformats.org/officeDocument/2006/relationships" name="RISK MANAGEMENT AND FINANCIAL_7" sheetId="57" state="visible" r:id="rId57"/>
    <sheet xmlns:r="http://schemas.openxmlformats.org/officeDocument/2006/relationships" name="RISK MANAGEMENT AND FINANCIAL_8" sheetId="58" state="visible" r:id="rId58"/>
    <sheet xmlns:r="http://schemas.openxmlformats.org/officeDocument/2006/relationships" name="RISK MANAGEMENT AND FINANCIAL_9" sheetId="59" state="visible" r:id="rId59"/>
    <sheet xmlns:r="http://schemas.openxmlformats.org/officeDocument/2006/relationships" name="RISK MANAGEMENT AND FINANCIA_10" sheetId="60" state="visible" r:id="rId60"/>
    <sheet xmlns:r="http://schemas.openxmlformats.org/officeDocument/2006/relationships" name="RISK MANAGEMENT AND FINANCIA_11" sheetId="61" state="visible" r:id="rId61"/>
    <sheet xmlns:r="http://schemas.openxmlformats.org/officeDocument/2006/relationships" name="INCOME TAXES (Details)" sheetId="62" state="visible" r:id="rId62"/>
    <sheet xmlns:r="http://schemas.openxmlformats.org/officeDocument/2006/relationships" name="PENSION AND OTHER POSTRETIREM_3" sheetId="63" state="visible" r:id="rId63"/>
    <sheet xmlns:r="http://schemas.openxmlformats.org/officeDocument/2006/relationships" name="LEASES - Narrative (Details)" sheetId="64" state="visible" r:id="rId64"/>
    <sheet xmlns:r="http://schemas.openxmlformats.org/officeDocument/2006/relationships" name="LEASES - Supplemental Statement" sheetId="65" state="visible" r:id="rId65"/>
    <sheet xmlns:r="http://schemas.openxmlformats.org/officeDocument/2006/relationships" name="LEASES - Operating Lease Commit" sheetId="66" state="visible" r:id="rId66"/>
    <sheet xmlns:r="http://schemas.openxmlformats.org/officeDocument/2006/relationships" name="LEASES - Lessor Lease Income (D" sheetId="67" state="visible" r:id="rId67"/>
    <sheet xmlns:r="http://schemas.openxmlformats.org/officeDocument/2006/relationships" name="LEASES - Lessor Future Expected" sheetId="68" state="visible" r:id="rId68"/>
    <sheet xmlns:r="http://schemas.openxmlformats.org/officeDocument/2006/relationships" name="CONDENSED CONSOLIDATING FINAN_3" sheetId="69" state="visible" r:id="rId69"/>
    <sheet xmlns:r="http://schemas.openxmlformats.org/officeDocument/2006/relationships" name="CONDENSED CONSOLIDATING FINAN_4" sheetId="70" state="visible" r:id="rId70"/>
    <sheet xmlns:r="http://schemas.openxmlformats.org/officeDocument/2006/relationships" name="CONDENSED CONSOLIDATING FINAN_5" sheetId="71" state="visible" r:id="rId71"/>
    <sheet xmlns:r="http://schemas.openxmlformats.org/officeDocument/2006/relationships" name="CONDENSED CONSOLIDATING FINAN_6" sheetId="72" state="visible" r:id="rId72"/>
    <sheet xmlns:r="http://schemas.openxmlformats.org/officeDocument/2006/relationships" name="SUBSEQUENT EVENTS (Details)" sheetId="73" state="visible" r:id="rId73"/>
    <sheet xmlns:r="http://schemas.openxmlformats.org/officeDocument/2006/relationships" name="Uncategorized Items - ei9301910" sheetId="74" state="visible" r:id="rId74"/>
  </sheets>
  <definedNames/>
  <calcPr calcId="124519" fullCalcOnLoad="1"/>
</workbook>
</file>

<file path=xl/sharedStrings.xml><?xml version="1.0" encoding="utf-8"?>
<sst xmlns="http://schemas.openxmlformats.org/spreadsheetml/2006/main" uniqueCount="1115">
  <si>
    <t>Cover Page - shares</t>
  </si>
  <si>
    <t>9 Months Ended</t>
  </si>
  <si>
    <t>Sep. 30, 2019</t>
  </si>
  <si>
    <t>Nov. 01, 2019</t>
  </si>
  <si>
    <t>Entity Information [Line Items]</t>
  </si>
  <si>
    <t>Document Type</t>
  </si>
  <si>
    <t>10-Q</t>
  </si>
  <si>
    <t>Document Quarterly Report</t>
  </si>
  <si>
    <t>true</t>
  </si>
  <si>
    <t>Document Period End Date</t>
  </si>
  <si>
    <t>Sep. 30,
		2019</t>
  </si>
  <si>
    <t>Document Transition Report</t>
  </si>
  <si>
    <t>false</t>
  </si>
  <si>
    <t>Entity File Number</t>
  </si>
  <si>
    <t>1-10934</t>
  </si>
  <si>
    <t>Entity Registrant Name</t>
  </si>
  <si>
    <t>ENBRIDGE INC</t>
  </si>
  <si>
    <t>Entity Incorporation, State or Country Code</t>
  </si>
  <si>
    <t>Z4</t>
  </si>
  <si>
    <t>Entity Tax Identification Number</t>
  </si>
  <si>
    <t>98-0377957</t>
  </si>
  <si>
    <t>Entity Address, Address Line One</t>
  </si>
  <si>
    <t>200, 425 - 1st Street S.W.</t>
  </si>
  <si>
    <t>Entity Address, City or Town</t>
  </si>
  <si>
    <t>Calgary</t>
  </si>
  <si>
    <t>Entity Address, State or Province</t>
  </si>
  <si>
    <t>AB</t>
  </si>
  <si>
    <t>Entity Address, Country</t>
  </si>
  <si>
    <t>CA</t>
  </si>
  <si>
    <t>Entity Address, Postal Zip Code</t>
  </si>
  <si>
    <t>T2P 3L8</t>
  </si>
  <si>
    <t>City Area Code</t>
  </si>
  <si>
    <t>403</t>
  </si>
  <si>
    <t>Local Phone Number</t>
  </si>
  <si>
    <t>231-39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95728</t>
  </si>
  <si>
    <t>Amendment Flag</t>
  </si>
  <si>
    <t>Current Fiscal Year End Date</t>
  </si>
  <si>
    <t>--12-31</t>
  </si>
  <si>
    <t>Document Fiscal Year Focus</t>
  </si>
  <si>
    <t>2019</t>
  </si>
  <si>
    <t>Document Fiscal Period Focus</t>
  </si>
  <si>
    <t>Q3</t>
  </si>
  <si>
    <t>Common shares</t>
  </si>
  <si>
    <t>Title of 12(b) Security</t>
  </si>
  <si>
    <t>Common Shares</t>
  </si>
  <si>
    <t>Trading Symbol</t>
  </si>
  <si>
    <t>ENB</t>
  </si>
  <si>
    <t>Security Exchange Name</t>
  </si>
  <si>
    <t>NYSE</t>
  </si>
  <si>
    <t>6.375% Fixed-to-Floating Rate Subordinated Notes Series 2018-B due 2078</t>
  </si>
  <si>
    <t>ENBA</t>
  </si>
  <si>
    <t>CONSOLIDATED STATEMENTS OF EARNINGS - CAD ($) $ in Millions</t>
  </si>
  <si>
    <t>3 Months Ended</t>
  </si>
  <si>
    <t>Sep. 30, 2018</t>
  </si>
  <si>
    <t>Operating revenues</t>
  </si>
  <si>
    <t>Total operating revenues</t>
  </si>
  <si>
    <t>Operating expenses</t>
  </si>
  <si>
    <t>Operating and administrative</t>
  </si>
  <si>
    <t>Depreciation and amortization</t>
  </si>
  <si>
    <t>Impairment of long-lived assets</t>
  </si>
  <si>
    <t>Impairment of goodwill</t>
  </si>
  <si>
    <t>Total operating expenses</t>
  </si>
  <si>
    <t>Operating income/(loss)</t>
  </si>
  <si>
    <t>Income from equity investments</t>
  </si>
  <si>
    <t>Other income/(expense)</t>
  </si>
  <si>
    <t>Net foreign currency (loss)/gain</t>
  </si>
  <si>
    <t>Other</t>
  </si>
  <si>
    <t>Interest expense</t>
  </si>
  <si>
    <t>Earnings before income taxes</t>
  </si>
  <si>
    <t>Income tax expense (Note 12)</t>
  </si>
  <si>
    <t>Earnings</t>
  </si>
  <si>
    <t>Earnings attributable to noncontrolling interests and redeemable noncontrolling interests</t>
  </si>
  <si>
    <t>Earnings attributable to controlling interests</t>
  </si>
  <si>
    <t>Preference share dividends</t>
  </si>
  <si>
    <t>Earnings/(loss) attributable to common shareholders</t>
  </si>
  <si>
    <t>Earnings/(loss) per common share attributable to common shareholders (Note 5) (in Canadian dollars per share)</t>
  </si>
  <si>
    <t>Diluted earnings/(loss) per common share attributable to common shareholders (Note 5) (in Canadian dollars per share)</t>
  </si>
  <si>
    <t>Commodity sales</t>
  </si>
  <si>
    <t>Cost of goods and services sold</t>
  </si>
  <si>
    <t>Gas distribution revenue</t>
  </si>
  <si>
    <t>Transportation and other services</t>
  </si>
  <si>
    <t>CONSOLIDATED STATEMENTS OF COMPREHENSIVE INCOME - CAD ($) $ in Millions</t>
  </si>
  <si>
    <t>Statement of Comprehensive Income [Abstract]</t>
  </si>
  <si>
    <t>Other comprehensive income/(loss), net of tax</t>
  </si>
  <si>
    <t>Change in unrealized gain/(loss) on cash flow hedges</t>
  </si>
  <si>
    <t>Change in unrealized gain/(loss) on net investment hedges</t>
  </si>
  <si>
    <t>Other comprehensive income from equity investees</t>
  </si>
  <si>
    <t>Reclassification to earnings of loss on cash flow hedges</t>
  </si>
  <si>
    <t>Reclassification to earnings of pension and other postretirement benefits (OPEB) amounts</t>
  </si>
  <si>
    <t>Foreign currency translation adjustments</t>
  </si>
  <si>
    <t>Comprehensive income/(loss)</t>
  </si>
  <si>
    <t>Comprehensive (income)/loss attributable to noncontrolling interests and redeemable noncontrolling interests</t>
  </si>
  <si>
    <t>Comprehensive income/(loss) attributable to controlling interests</t>
  </si>
  <si>
    <t>Comprehensive income/(loss) attributable to common shareholders</t>
  </si>
  <si>
    <t>CONSOLIDATED STATEMENTS OF CHANGES IN EQUITY - CAD ($) $ in Millions</t>
  </si>
  <si>
    <t>Total</t>
  </si>
  <si>
    <t>Preference shares</t>
  </si>
  <si>
    <t>Additional paid-in capital</t>
  </si>
  <si>
    <t>Retained earnings/(deficit)</t>
  </si>
  <si>
    <t>Accumulated other comprehensive income/(loss)</t>
  </si>
  <si>
    <t>Reciprocal shareholding</t>
  </si>
  <si>
    <t>Total Enbridge Inc. shareholders' equity</t>
  </si>
  <si>
    <t>Noncontrolling interests</t>
  </si>
  <si>
    <t>Balance at the beginning of the period at Dec. 31, 2017</t>
  </si>
  <si>
    <t>Increase (Decrease) in Stockholders' Equity</t>
  </si>
  <si>
    <t>Dividend Reinvestment and Share Purchase Plan</t>
  </si>
  <si>
    <t>Stock-based compensation</t>
  </si>
  <si>
    <t>Options exercised</t>
  </si>
  <si>
    <t>Dilution gain on Spectra Energy Partners, LP restructuring</t>
  </si>
  <si>
    <t>Sale of noncontrolling interests in subsidiaries</t>
  </si>
  <si>
    <t>Dividends paid to reciprocal shareholder</t>
  </si>
  <si>
    <t>Common share dividends declared</t>
  </si>
  <si>
    <t>Redemption value adjustment attributable to redeemable noncontrolling interests</t>
  </si>
  <si>
    <t>Other comprehensive income/(loss) attributable to common shareholders, net of tax</t>
  </si>
  <si>
    <t>Earnings attributable to noncontrolling interests</t>
  </si>
  <si>
    <t>Other comprehensive income/(loss) attributable to noncontrolling interests, net of tax</t>
  </si>
  <si>
    <t>Comprehensive income/(loss) attributable to noncontrolling interests</t>
  </si>
  <si>
    <t>Spectra Energy Partners, LP restructuring</t>
  </si>
  <si>
    <t>Contributions</t>
  </si>
  <si>
    <t>Distributions</t>
  </si>
  <si>
    <t>Balance at the end of the period at Sep. 30, 2018</t>
  </si>
  <si>
    <t>Dividends paid per common share (in Canadian dollars per share)</t>
  </si>
  <si>
    <t>Balance at the beginning of the period at Jun. 30, 2018</t>
  </si>
  <si>
    <t>Balance at the beginning of the period at Dec. 31, 2018</t>
  </si>
  <si>
    <t>Change in reciprocal interest</t>
  </si>
  <si>
    <t>Repurchase of noncontrolling interest</t>
  </si>
  <si>
    <t>Redemption of preferred shares held by subsidiary (Note 10)</t>
  </si>
  <si>
    <t>Balance at the end of the period at Sep. 30, 2019</t>
  </si>
  <si>
    <t>Balance at the beginning of the period at Jun. 30, 2019</t>
  </si>
  <si>
    <t>CONSOLIDATED STATEMENTS OF CASH FLOWS - CAD ($) $ in Millions</t>
  </si>
  <si>
    <t>Operating activities</t>
  </si>
  <si>
    <t>Adjustments to reconcile earnings to net cash provided by operating activities:</t>
  </si>
  <si>
    <t>Deferred income tax (recovery)/expense</t>
  </si>
  <si>
    <t>Changes in unrealized (gain)/loss on derivative instruments, net (Note 11)</t>
  </si>
  <si>
    <t>Earnings from equity investments</t>
  </si>
  <si>
    <t>Distributions from equity investments</t>
  </si>
  <si>
    <t>Loss on dispositions</t>
  </si>
  <si>
    <t>Changes in operating assets and liabilities</t>
  </si>
  <si>
    <t>Net cash provided by operating activities</t>
  </si>
  <si>
    <t>Investing activities</t>
  </si>
  <si>
    <t>Capital expenditures</t>
  </si>
  <si>
    <t>Long-term investments and restricted long-term investments</t>
  </si>
  <si>
    <t>Distributions from equity investments in excess of cumulative earnings</t>
  </si>
  <si>
    <t>Additions to intangible assets</t>
  </si>
  <si>
    <t>Proceeds from dispositions</t>
  </si>
  <si>
    <t>Affiliate loans, net</t>
  </si>
  <si>
    <t>Net cash (used in)/provided by investing activities</t>
  </si>
  <si>
    <t>Financing activities</t>
  </si>
  <si>
    <t>Net change in short-term borrowings</t>
  </si>
  <si>
    <t>Net change in commercial paper and credit facility draws</t>
  </si>
  <si>
    <t>Debenture and term note issues, net of issue costs</t>
  </si>
  <si>
    <t>Debenture and term note repayments</t>
  </si>
  <si>
    <t>Contributions from noncontrolling interests</t>
  </si>
  <si>
    <t>Distributions to noncontrolling interests</t>
  </si>
  <si>
    <t>Contributions from redeemable noncontrolling interests</t>
  </si>
  <si>
    <t>Distributions to redeemable noncontrolling interests</t>
  </si>
  <si>
    <t>Common shares issued</t>
  </si>
  <si>
    <t>Common share dividends</t>
  </si>
  <si>
    <t>Net cash provided by/(used in) financing activities</t>
  </si>
  <si>
    <t>Effect of translation of foreign denominated cash and cash equivalents and restricted cash</t>
  </si>
  <si>
    <t>Net increase/(decrease) in cash and cash equivalents and restricted cash</t>
  </si>
  <si>
    <t>Cash and cash equivalents and restricted cash at beginning of period</t>
  </si>
  <si>
    <t>Cash and cash equivalents and restricted cash at end of period</t>
  </si>
  <si>
    <t>CONSOLIDATED STATEMENTS OF FINANCIAL POSITION - CAD ($) $ in Millions</t>
  </si>
  <si>
    <t>Dec. 31, 2018</t>
  </si>
  <si>
    <t>Current assets</t>
  </si>
  <si>
    <t>Cash and cash equivalents</t>
  </si>
  <si>
    <t>Restricted cash</t>
  </si>
  <si>
    <t>Accounts receivable and other</t>
  </si>
  <si>
    <t>Accounts receivable from affiliates</t>
  </si>
  <si>
    <t>Inventory</t>
  </si>
  <si>
    <t>Total current assets</t>
  </si>
  <si>
    <t>Property, plant and equipment, net</t>
  </si>
  <si>
    <t>Long-term investments</t>
  </si>
  <si>
    <t>Restricted long-term investments</t>
  </si>
  <si>
    <t>Deferred amounts and other assets</t>
  </si>
  <si>
    <t>Intangible assets, net</t>
  </si>
  <si>
    <t>Goodwill</t>
  </si>
  <si>
    <t>Deferred income taxes</t>
  </si>
  <si>
    <t>Total assets</t>
  </si>
  <si>
    <t>Current liabilities</t>
  </si>
  <si>
    <t>Short-term borrowings</t>
  </si>
  <si>
    <t>Accounts payable and other</t>
  </si>
  <si>
    <t>Accounts payable to affiliates</t>
  </si>
  <si>
    <t>Interest payable</t>
  </si>
  <si>
    <t>Current portion of long-term debt</t>
  </si>
  <si>
    <t>Total current liabilities</t>
  </si>
  <si>
    <t>Long-term debt</t>
  </si>
  <si>
    <t>Other long-term liabilities</t>
  </si>
  <si>
    <t>Total liabilities</t>
  </si>
  <si>
    <t>Contingencies (Note 15)</t>
  </si>
  <si>
    <t xml:space="preserve"> </t>
  </si>
  <si>
    <t>Share capital</t>
  </si>
  <si>
    <t>Common shares (2,024 and 2,022 outstanding at September 30, 2019 and December 31, 2018, respectively)</t>
  </si>
  <si>
    <t>Deficit</t>
  </si>
  <si>
    <t>Accumulated other comprehensive income (Note 9)</t>
  </si>
  <si>
    <t>Total Enbridge Inc. shareholders’ equity</t>
  </si>
  <si>
    <t>Total equity</t>
  </si>
  <si>
    <t>Total liabilities and equity</t>
  </si>
  <si>
    <t>CONSOLIDATED STATEMENTS OF FINANCIAL POSITION (Parenthetical) - shares shares in Millions</t>
  </si>
  <si>
    <t>Statement of Financial Position [Abstract]</t>
  </si>
  <si>
    <t>Common shares, outstanding (in shares)</t>
  </si>
  <si>
    <t>BASIS OF PRESENTATION</t>
  </si>
  <si>
    <t>Organization, Consolidation and Presentation of Financial Statements [Abstract]</t>
  </si>
  <si>
    <t>BASIS OF PRESENTATION The accompanying unaudited interim consolidated financial statements of Enbridge Inc. ("we", "our", "us" and "Enbridge") have been prepared in accordance with generally accepted accounting principles in the United States of America (U.S. GAAP) and Regulation S-X for interim consolidated financial information. They do not include all of the information and notes required by U.S. GAAP for annual consolidated financial statements and should therefore be read in conjunction with our audited updated consolidated financial statements and notes for the year ended December 31, 2018 . In the opinion of management, the interim consolidated financial statements contain all normal recurring adjustments necessary to present fairly our financial position, results of operations and cash flows for the interim periods reported. These interim consolidated financial statements follow the same significant accounting policies as those included in our audited updated consolidated financial statements for the year ended December 31, 2018 , except for the adoption of new standards (Note 2) . Amounts are stated in Canadian dollars unless otherwise noted. Our operations and earnings for interim periods can be affected by seasonal fluctuations within the gas distribution utility businesses, as well as other factors such as the supply of and demand for crude oil and natural gas, and may not be indicative of annual results.</t>
  </si>
  <si>
    <t>CHANGES IN ACCOUNTING POLICIES</t>
  </si>
  <si>
    <t>New Accounting Pronouncements and Changes in Accounting Principles [Abstract]</t>
  </si>
  <si>
    <t>CHANGES IN ACCOUNTING POLICIES ADOPTION OF NEW STANDARDS Cloud Computing Arrangements Effective January 1, 2019, we adopted Accounting Standards Update (ASU) 2018-15 on a prospective basis. The new standard was issued to provide guidance on the accounting for implementation costs incurred in a cloud computing arrangement that is a service contract. The ASU specifies that an entity would apply Accounting Standards Codification (ASC) 350-40, Internal-use software, to determine which implementation costs related to a hosting arrangement that is a service contract should be capitalized and which should be expensed. The amendments in the update also require that the capitalized costs be amortized on a straight-line basis generally over the term of the arrangement and presented in the same income statement line as fees paid for the hosting service, in addition to specifying that the capitalized costs must be presented on the same balance sheet line as the prepayment of fees related to the hosting arrangement. The ASU requires similar consistency in classifications from a cash flow statement perspective. The adoption of this ASU did not have a material impact on our consolidated financial statements. Improvements to Accounting for Hedging Activities Effective January 1, 2019, we adopted ASU 2017-12 on a modified retrospective basis. The new standard was issued with the objective of better aligning a company’s risk management activities and the resulting hedge accounting reflected in the financial statements. The amendments allow cash flow hedging of contractually specified components in financial and non-financial items. As a result of the new standard, hedge ineffectiveness will no longer be measured or recorded, and hedging instruments’ fair value changes will be recorded in the same income statement line as the hedged item. The adoption of this accounting update did not have a material impact on our consolidated financial statements. Amending the Amortization Period for Certain Callable Debt Securities Purchased at a Premium Effective January 1, 2019, we adopted ASU 2017-08 on a modified retrospective basis. The new standard was issued with the intent of shortening the amortization period to the earliest call date for certain callable debt securities held at a premium. The adoption of this accounting update did not have a material impact on our consolidated financial statements. Recognition of Leases Effective January 1, 2019 we adopted ASU 2016-02 Leases (Topic 842) using the modified retrospective approach. We recognize an arrangement as a lease when a customer has the right to obtain substantially all of the economic benefits from the use of an asset, as well as the right to direct the use of the asset. We recognize right-of-use (ROU) assets and the related lease liabilities on the statement of financial position for operating lease arrangements with a term of 12 months or longer. We do not separate non-lease components from the associated lease components of our lessee contracts and account for both components as a single lease component. We combine lease and non-lease components within a contract for operating lessor leases when certain conditions are met. ROU assets are assessed for impairment using the same approach as is applied for other long-lived assets, as described under the Impairment section of the Significant Accounting Policies Note 2 in the annual consolidated financial statements. Lease liabilities and ROU assets require the use of judgment and estimates, which are applied in determining the term of a lease, appropriate discount rates, whether an arrangement contains a lease, whether there are any indicators of impairment for ROU assets and whether any ROU assets should be grouped with other long-lived assets for impairment testing. In adopting Topic 842, we elected the package of practical expedients permitted under the transition guidance. The election to apply the package of practical expedients allows an entity to not apply the new lease standard to the prior year comparative periods in the year of adoption. The application of the package of practical expedients also permits entities not to reassess whether any expired or existing contracts contain leases in accordance with the new guidance, lease classifications, and whether initial direct costs capitalized under current guidance continue to meet the definition of initial direct costs under the new guidance. We also elected the practical expedient related to land easements, allowing us to carry forward our accounting treatment for land easements on existing agreements that had commenced prior to January 1, 2019. On January 1, 2019, ROU assets and corresponding lease liabilities of $771 million were recorded in connection with the adoption of Topic 842. When added to the $85 million of pre-existing liabilities relating to operating leases for which we no longer utilize the leased assets, total lease liabilities at January 1, 2019 were $856 million . All lease liabilities were measured using a weighted average discount rate of 4.32% . The adoption of this standard had no impact to the Consolidated Statements of Earnings, Comprehensive Income, Changes in Equity or Cash Flows during the period. Improvements to Related Party Guidance for Variable Interest Entities Effective September 30, 2019 we adopted ASU 2018-17 on a retrospective basis. The new standard was issued with the objective to improve the related party guidance on determining whether fees paid to decision makers and service providers (decision maker fees) are variable interests. Under the new guidance, reporting entities must consider indirect interests held through related parties in common control arrangements on a proportionate basis, rather than as the equivalent of a direct interest in its entirety, when determining if decision maker fees constitute a variable interest. The adoption of this ASU did not have a material impact on our consolidated financial statements. FUTURE ACCOUNTING POLICY CHANGES Clarifying Interaction between Collaborative Arrangements and Revenue from Contracts with Customers In November 2018, ASU 2018-18 was issued to provide clarity on when transactions between entities in a collaborative arrangement should be accounted for under the new revenue standard, ASC 606. In determining whether transactions in collaborative arrangements should be accounted under the revenue standard, the update specifies that entities shall apply unit of account guidance to identify distinct goods or services and whether such goods and services are separately identifiable from other promises in the contract. ASU 2018-18 also precludes entities from presenting transactions with a collaborative partner which are not in scope of the new revenue standard together with revenue from contracts with customers. The accounting update is effective January 1, 2020 and early adoption is permitted. The adoption of ASU 2018-18 is not expected to have a material impact on the Company's consolidated financial statements. Disclosure Effectiveness In August 2018, the Financial Accounting Standards Board issued two amendments as a part of its disclosure framework project aimed to improve the effectiveness of disclosures in the notes to financial statements. ASU 2018-14 was issued in August 2018 to improve disclosure requirements for employers that sponsor defined benefit pension or other postretirement plans. The amendment modifies the current guidance by adding and removing several disclosure requirements while also clarifying the guidance on current disclosure requirements. ASU 2018-14 is effective January 1, 2021 and entities are permitted to adopt the standard early. We are currently assessing the impact of the new standard on our consolidated financial statements. ASU 2018-13 was issued to improve the disclosure requirements for fair value measurements by eliminating and modifying some disclosures, while also adding new disclosures. This update is effective January 1, 2020, however entities are permitted to early adopt the eliminated or modified disclosures. We are currently assessing the impact of the new standard on our consolidated financial statements. Accounting for Credit Losse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 the recognition until it is probable a loss has been incurred. The accounting update adds a new impairment model, known as the current expected credit loss model, which is based on expected losses rather than incurred losses. Under the new guidance, an entity will recognize as an allowance its estimate of expected credit losses, which the Financial Accounting Standards Board believes will result in more timely recognition of such losses. Further, ASU 2018-19 was issued in November 2018 to clarify that operating lease receivables should be accounted for under the new leases standard, ASC 842, and are not within the scope of ASC 326, Financial Instruments - Credit Losses. Both accounting updates are effective January 1, 2020. We are currently assessing the impact of the new standard on our consolidated financial statements.</t>
  </si>
  <si>
    <t>REVENUES</t>
  </si>
  <si>
    <t>Revenue from Contract with Customer [Abstract]</t>
  </si>
  <si>
    <t xml:space="preserve">REVENUES Effective January 1, 2019, we renamed the Green Power and Transmission segment to Renewable Power Generation and Transmission. The presentation of the prior years' tables has been revised in order to align with the current presentation. REVENUE FROM CONTRACTS WITH CUSTOMERS Major Products and Services Liquids Pipelines Gas Transmission and Midstream Gas Distribution Renewable Power Generation and Transmission Energy Services Eliminations and Other Consolidated Three months ended (millions of Canadian dollars) Transportation revenues 2,305 1,073 135 — — — 3,513 Storage and other revenues 31 69 48 — — — 148 Gas gathering and processing revenues — 98 — — — — 98 Gas distribution revenue — — 470 — — — 470 Electricity and transmission revenues — — — 46 — — 46 Total revenue from contracts with customers 2,336 1,240 653 46 — — 4,275 Commodity sales — — — — 7,396 — 7,396 Other revenues 1,2 (156 ) 23 (21 ) 82 (1 ) — (73 ) Intersegment revenues 88 1 3 — 8 (100 ) — Total revenues 2,268 1,264 635 128 7,403 (100 ) 11,598 Liquids Pipelines Gas Transmission and Midstream Gas Distribution Renewable Power Generation and Transmission Energy Services Eliminations and Other Consolidated Three months ended (millions of Canadian dollars) Transportation revenues 2,190 979 97 — — — 3,266 Storage and other revenues 31 53 55 — — — 139 Gas gathering and processing revenues — 200 — — — — 200 Gas distribution revenues — — 478 — — — 478 Electricity and transmission revenues — — — 43 — — 43 Commodity sales — 298 — — — — 298 Total revenue from contracts with customers 2,221 1,530 630 43 — — 4,424 Commodity sales — — — — 6,621 — 6,621 Other revenues 1, 2 222 (6 ) 11 74 — (1 ) 300 Intersegment revenues 86 4 4 — 25 (119 ) — Total revenues 2,529 1,528 645 117 6,646 (120 ) 11,345 Liquids Pipelines Gas Transmission and Midstream Gas Distribution Renewable Power Generation and Transmission Energy Services Eliminations and Other Consolidated Nine months ended (millions of Canadian dollars) Transportation revenues 6,749 3,323 555 — — — 10,627 Storage and other revenues 83 168 154 — — — 405 Gas gathering and processing revenues — 329 — — — — 329 Gas distribution revenue — — 3,080 — — — 3,080 Electricity and transmission revenues — — — 139 — — 139 Commodity sales — 3 — — — — 3 Total revenue from contracts with customers 6,832 3,823 3,789 139 — — 14,583 Commodity sales — — — — 22,441 — 22,441 Other revenues 1,2 383 43 5 278 (2 ) (14 ) 693 Intersegment revenues 280 4 9 — 55 (348 ) — Total revenues 7,495 3,870 3,803 417 22,494 (362 ) 37,717 Liquids Pipelines Gas Transmission and Midstream Gas Distribution Renewable Power Generation and Transmission Energy Services Eliminations and Other Consolidated Nine months ended (millions of Canadian dollars) Transportation revenues 6,327 2,889 487 — — — 9,703 Storage and other revenues 113 164 173 — — — 450 Gas gathering and processing revenues — 636 — — — — 636 Gas distribution revenues — — 3,260 — — — 3,260 Electricity and transmission revenues — — — 153 — — 153 Commodity sales — 1,630 — — — — 1,630 Total revenue from contracts with customers 6,440 5,319 3,920 153 — — 15,832 Commodity sales — — — — 19,008 — 19,008 Other revenues 1, 2 (308 ) 2 22 270 — (10 ) (24 ) Intersegment revenues 256 8 10 — 106 (380 ) — Total revenues 6,388 5,329 3,952 423 19,114 (390 ) 34,816 1 Includes mark-to-market gains/(losses) from our hedging program. 2 Includes revenues from lease contracts. Refer to Note 14 Leases. We disaggregate revenues into categories which represent our principal performance obligations within each business segment because these revenues categories represent the most significant revenue streams in each segment and consequently are considered to be the most relevant revenues information for management to consider in evaluating performance. Contract Balances Receivables Contract Assets Contract Liabilities (millions of Canadian dollars) Balance as at December 31, 2018 1,929 191 1,297 Balance as at September 30, 2019 1,694 191 1,437 Contract receivables represent the amount of receivables derived from contracts with customers. Contract assets represent the amount of revenues which has been recognized in advance of payments received for performance obligations we have fulfilled (or partially fulfilled) and prior to the point in time at which our right to the payment is unconditional. Amounts included in contract assets are transferred to accounts receivable when our right to the consideration becomes unconditional. Contract liabilities represent payments received for performance obligations which have not been fulfilled. Contract liabilities primarily relate to make-up rights and deferred revenues. Revenue recognized during the three and nine months ended September 30, 2019 included in contract liabilities at the beginning of the period was $19 million and $149 million , respectively. Increases in contract liabilities from cash received, net of amounts recognized as revenues during the three and nine months ended September 30, 2019 were $171 million and $314 million , respectively. Performance Obligations There were no material revenues recognized in the three and nine months ended September 30, 2019 from performance obligations satisfied in previous periods. Revenues to be Recognized from Unfulfilled Performance Obligations Total revenues from performance obligations expected to be fulfilled in future periods is $64.7 billion , of which $1.8 billion and $6.0 billion is expected to be recognized during the three months ending December 31, 2019 , and the year ending December 31, 2020 , respectively. The revenues excluded from the amounts above based on optional exemptions available under ASC 606, as explained below, represent a significant portion of our overall revenues and revenue from contracts with customers. Certain revenues such as flow-through operating costs charged to shippers are recognized at the amount for which we have the right to invoice our customers and are excluded from the amounts for revenues to be recognized in the future from unfulfilled performance obligations above. Variable consideration is excluded from the amounts above due to the uncertainty of the associated consideration, which is generally resolved when actual volumes and prices are determined. For example, we consider interruptible transportation service revenues to be variable revenues since volumes cannot be estimated. Additionally, the effect of escalation on certain tolls which are contractually escalated for inflation has not been reflected in the amounts above as it is not possible to reliably estimate future inflation rates. Revenues for periods extending beyond the current rate settlement term for regulated contracts where the tolls are periodically reset by the regulator are excluded from the amounts above since future tolls remain unknown. Finally, revenue from contracts with customers which have an original expected duration of one year or less are excluded from the amounts above. Recognition and Measurement of Revenues Liquids Pipelines Gas Transmission and Midstream Gas Distribution Renewable Power Generation and Transmission Energy Services Consolidated Three months ended (millions of Canadian dollars) Revenues from products transferred at a point in time 1 — — 17 — — 17 Revenues from products and services transferred over time 2 2,336 1,240 636 46 — 4,258 Total revenue from contracts with customers 2,336 1,240 653 46 — 4,275 Liquids Pipelines Gas Transmission and Midstream Gas Distribution Renewable Power Generation and Transmission Energy Services Consolidated Three months ended (millions of Canadian dollars) Revenues from products transferred at a point in time 1 — 298 20 — — 318 Revenues from products and services transferred over time 2 2,221 1,232 610 43 — 4,106 Total revenue from contracts with customers 2,221 1,530 630 43 — 4,424 Liquids Pipelines Gas Transmission and Midstream Gas Distribution Renewable Power Generation and Transmission Energy Services Consolidated Nine months ended (millions of Canadian dollars) Revenues from products transferred at a point in time 1 — 3 51 — — 54 Revenues from products and services transferred over time 2 6,832 3,820 3,738 139 — 14,529 Total revenue from contracts with customers 6,832 3,823 3,789 139 — 14,583 Liquids Pipelines Gas Transmission and Midstream Gas Distribution Renewable Power Generation and Transmission Energy Services Consolidated Nine months ended (millions of Canadian dollars) Revenues from products transferred at a point in time 1 — 1,630 65 — — 1,695 Revenues from products and services transferred over time 2 6,440 3,689 3,855 153 — 14,137 Total revenue from contracts with customers 6,440 5,319 3,920 153 — 15,832 1 Revenues from sales of crude oil, natural gas and NGLs. </t>
  </si>
  <si>
    <t>SEGMENTED INFORMATION</t>
  </si>
  <si>
    <t>Segment Reporting [Abstract]</t>
  </si>
  <si>
    <t>SEGMENTED INFORMATION Liquids Pipelines Gas Transmission and Midstream Gas Distribution Renewable Power Generation and Transmission Energy Services Eliminations and Other Consolidated Three months ended (millions of Canadian dollars) Revenues 2,268 1,264 635 128 7,403 (100 ) 11,598 Commodity and gas distribution costs (12 ) — (132 ) — (7,287 ) 111 (7,320 ) Operating and administrative (815 ) (550 ) (267 ) (55 ) (19 ) (35 ) (1,741 ) Impairment of long-lived assets — (105 ) — — — — (105 ) Income/(loss) from equity investments 205 135 (11 ) 5 — (1 ) 333 Other income/(expense) — 28 27 4 (6 ) (15 ) 38 Earnings before interest, income taxes, and depreciation and amortization 1,646 772 252 82 91 (40 ) 2,803 Depreciation and amortization (844 ) Interest expense (644 ) Income tax expense (255 ) Earnings 1,060 Capital expenditures 1 442 436 247 2 — 32 1,159 Liquids Pipelines Gas Transmission and Midstream Gas Distribution Renewable Power Generation and Transmission Energy Services Eliminations and Other Consolidated Three months ended (millions of Canadian dollars) Revenues 2,529 1,528 645 117 6,646 (120 ) 11,345 Commodity and gas distribution costs (5 ) (270 ) (137 ) — (6,726 ) 121 (7,017 ) Operating and administrative (790 ) (519 ) (263 ) (38 ) (17 ) (25 ) (1,652 ) Impairment of long-lived assets — — — (4 ) — — (4 ) Impairment of goodwill — (1,019 ) — — — — (1,019 ) Income/(loss) from equity investments 131 262 (12 ) (6 ) 3 — 378 Other (expense)/income 10 (42 ) 23 (18 ) (2 ) 53 24 Earnings/(loss) before interest, income taxes, and depreciation and amortization 1,875 (60 ) 256 51 (96 ) 29 2,055 Depreciation and amortization (799 ) Interest expense (696 ) Income tax expense (347 ) Earnings 213 Capital expenditures 1 651 413 311 6 — (19 ) 1,362 Liquids Pipelines Gas Transmission and Midstream Gas Distribution Renewable Power Generation and Transmission Energy Services Eliminations and Other Consolidated Nine months ended (millions of Canadian dollars) Revenues 7,495 3,870 3,803 417 22,494 (362 ) 37,717 Commodity and gas distribution costs (25 ) — (1,740 ) (2 ) (22,125 ) 359 (23,533 ) Operating and administrative (2,392 ) (1,626 ) (829 ) (137 ) (53 ) (24 ) (5,061 ) Impairment of long-lived assets — (105 ) — — — — (105 ) Income from equity investments 606 525 2 23 3 — 1,159 Other income/(expense) 26 69 68 (1 ) (1 ) 342 503 Earnings before interest, income taxes, and depreciation and amortization 5,710 2,733 1,304 300 318 315 10,680 Depreciation and amortization (2,526 ) Interest expense (1,966 ) Income tax expense (1,275 ) Earnings 4,913 Capital expenditures 1 1,984 1,254 643 18 2 71 3,972 Liquids Pipelines Gas Transmission and Midstream Gas Distribution Renewable Power Generation and Transmission Energy Services Eliminations and Other Consolidated Nine months ended (millions of Canadian dollars) Revenues 6,388 5,329 3,952 423 19,114 (390 ) 34,816 Commodity and gas distribution costs (14 ) (1,481 ) (1,969 ) — (18,965 ) 392 (22,037 ) Operating and administrative (2,251 ) (1,560 ) (782 ) (104 ) (50 ) (182 ) (4,929 ) Impairment of long-lived assets (154 ) (913 ) — (4 ) — (5 ) (1,076 ) Impairment of goodwill — (1,019 ) — — — — (1,019 ) Income/(loss) from equity investments 399 699 (5 ) (27 ) 10 — 1,076 Other (expense)/income (15 ) 25 66 (2 ) (1 ) (183 ) (110 ) Earnings/(loss) before interest, income taxes, and depreciation and amortization 4,353 1,080 1,262 286 108 (368 ) 6,721 Depreciation and amortization (2,452 ) Interest expense (2,042 ) Income tax expense (177 ) Earnings 2,050 Capital expenditures 1 1,776 2,105 733 30 — (11 ) 4,633 1 Includes allowance for equity funds used during construction.</t>
  </si>
  <si>
    <t>EARNINGS PER COMMON SHARE AND DIVIDEND PER SHARE</t>
  </si>
  <si>
    <t>Earnings Per Share [Abstract]</t>
  </si>
  <si>
    <t>EARNINGS PER COMMON SHARE AND DIVIDENDS PER SHARE BASIC Earnings per common share is calculated by dividing earnings attributable to common shareholders by the weighted average number of common shares outstanding. The weighted average number of common shares outstanding has been reduced by our pro-rata weighted average interest in our own common shares of 6 million and 13 million for the three and nine months ended September 30, 2019 and 2018 , respectively, resulting from our reciprocal investment in Noverco Inc. DILUTED The treasury stock method is used to determine the dilutive impact of stock options. This method assumes any proceeds from the exercise of stock options would be used to purchase common shares at the average market price during the period. Weighted average shares outstanding used to calculate basic and diluted earnings per share are as follows: Three months ended Nine months ended 2019 2018 2019 2018 (number of common shares in millions) Weighted average shares outstanding 2,018 1,705 2,017 1,695 Effect of dilutive options 2 3 3 4 Diluted weighted average shares outstanding 2,020 1,708 2,020 1,699 For the three months ended September 30, 2019 and 2018 , 21.9 million and 21.1 million , respectively, anti-dilutive stock options with a weighted average exercise price of $52.75 and $52.17 , respectively, were excluded from the diluted earnings per common share calculation. For the nine months ended September 30, 2019 and 2018 , 17.9 million and 27.1 million , respectively, anti-dilutive stock options with a weighted average exercise price of $53.48 and $50.37 , respectively, were excluded from the diluted earnings per common share calculation. DIVIDENDS PER SHARE On November 5, 2019, our Board of Directors declared the following quarterly dividends. All dividends are payable on December 1, 2019, to shareholders of record on November 15, 2019. Dividend per share Common Shares $0.73800 Preference Shares, Series A $0.34375 Preference Shares, Series B $0.21340 Preference Shares, Series C 1 $0.25243 Preference Shares, Series D $0.27875 Preference Shares, Series F $0.29306 Preference Shares, Series H $0.27350 Preference Shares, Series J US$0.30540 Preference Shares, Series L US$0.30993 Preference Shares, Series N $0.31788 Preference Shares, Series P 2 $0.27369 Preference Shares, Series R 3 $0.25456 Preference Shares, Series 1 US$0.37182 Preference Shares, Series 3 4 $0.23356 Preference Shares, Series 5 5 US$0.33596 Preference Shares, Series 7 6 $0.27806 Preference Shares, Series 9 $0.27500 Preference Shares, Series 11 $0.27500 Preference Shares, Series 13 $0.27500 Preference Shares, Series 15 $0.27500 Preference Shares, Series 17 $0.32188 Preference Shares, Series 19 $0.30625 1 The quarterly dividend per share paid on Series C was decreased to $0.25395 from $0.25459 on March 1, 2019, was increased to $0.25647 from $0.25395 on June 1, 2019 and was decreased to $0.25243 from $0.25647 on September 1, 2019, due to reset on a quarterly basis following the date of issuance of the Series C Preference Shares . 2 The quarterly dividend per share paid on Series P was increased to $0.27369 from $0.25000 on March 1, 2019, due to reset of the annual dividend on March 1, 2019, and every five years thereafter. 3 The quarterly dividend per share paid on Series R was increased to $0.25456 from $0.25000 on June 1, 2019, due to the reset of the annual dividend on June 1, 2019, and every five years thereafter. 4 The quarterly dividend per share paid on Series 3 was decreased to $0.23356 from $0.25000 on September 1, 2019, due to the reset of the annual dividend on September 1, 2019, and every five year thereafter. 5 The quarterly dividend per share paid on Series 5 was increased to US$0.33596 from US$0.27500 on March 1, 2019, due to reset of the annual dividend on March 1, 2019, and every five years thereafter. 6 The quarterly dividend per share paid on Series 7 was increased to $0.27806 from $0.27500 on March 1, 2019, due to reset of the annual dividend on March 1, 2019, and every five years thereafter.</t>
  </si>
  <si>
    <t>AQUISITIONS AND DISPOSITIONS</t>
  </si>
  <si>
    <t>Discontinued Operations and Disposal Groups [Abstract]</t>
  </si>
  <si>
    <t>ACQUISITIONS AND DISPOSITIONS ACQUISITIONS In January 2019, through our wholly-owned subsidiary Enbridge Pipelines (Athabasca) Inc., we acquired 75 kilometers of existing pipeline and tankage infrastructure (collectively, the Cheecham Assets) from Athabasca Oil Corporation for cash consideration of approximately $265 million , all of which was allocated to property, plant and equipment. The Cheecham Assets are a part of our Liquids Pipelines segment. The cash consideration is included in capital expenditures on our Consolidated Statements of Cash Flows for the nine months ended September 30, 2019 . ASSETS HELD FOR SALE Enbridge Gas New Brunswick In December 2018, we entered into an agreement for the sale of Enbridge Gas New Brunswick Limited Partnership and Enbridge Gas New Brunswick Inc. (collectively, EGNB) to Liberty Utilities (Canada) LP, a wholly-owned subsidiary of Algonquin Power and Utilities Corp., for a cash purchase price of $331 million , subject to customary closing adjustments. EGNB operates and maintains natural gas distribution pipelines in southern New Brunswick, and its related assets are included in our Gas Distribution segment. We closed the sale of EGNB on October 1, 2019. Please refer to Note 17. Subsequent Events . Canadian Natural Gas Gathering and Processing Businesses On July 4, 2018, we entered into agreements to sell our Canadian natural gas gathering and processing businesses to Brookfield Infrastructure Partners L.P. and its institutional partners for a cash purchase price of approximately $4.3 billion , subject to customary closing adjustments. The assets of our Canadian natural gas gathering and processing businesses are included in our Gas Transmission and Midstream segment. Separate agreements were entered into for those facilities currently governed by provincial regulations and those governed by federal regulations. On October 1, 2018, we closed the sale of the provincially regulated facilities for proceeds of approximately $2.5 billion . Subject to certain regulatory approvals and customary closing conditions, the sale of the federally regulated facilities is expected to close by the end of 2019 for proceeds of approximately $1.8 billion . Line 10 Crude Oil Pipeline In the first quarter of 2018, we satisfied the conditions as set out in our agreements for the sale of our Line 10 crude oil pipeline (Line 10), which originates near Hamilton, Ontario and terminates at West Seneca, New York, and its related assets, which are included in our Liquids Pipelines segment. Our wholly-owned subsidiaries, Enbridge Pipelines Inc. and Enbridge Energy Partners, L.P. (EEP), own the Canadian and United States portions of Line 10. Subject to certain regulatory approvals and customary closing conditions, the transaction is expected to close by the end of 2019. St. Lawrence Gas Company, Inc. In August 2017, we entered into an agreement to sell the issued and outstanding shares of St. Lawrence Gas Company, Inc. (St. Lawrence Gas), whose assets are included in the Gas Distribution segment. The cash proceeds for the transaction are $72 million ( US$55 million ), subject to customary closing adjustments. The sale was approved by the New York State Public Service Commission on October 17, 2019 and it closed on November 1, 2019. Please refer to Note 17. Subsequent Events . The table below summarizes the presentation of net assets held for sale in our Consolidated Statements of Financial Position: September 30, 2019 December 31, 2018 (millions of Canadian dollars) Accounts receivable and other (current assets held for sale) 72 117 Deferred amounts and other assets (long-term assets held for sale) 1 2,473 2,383 Accounts payable and other (current liabilities held for sale) (47 ) (63 ) Other long-term liabilities (long-term liabilities held for sale) (90 ) (96 ) Net assets held for sale 2,408 2,341 1 Included within Deferred amounts and other assets at September 30, 2019 and December 31, 2018 respectively is property, plant and equipment of $2.2 billion and $2.1 billion .</t>
  </si>
  <si>
    <t>VARIABLE INTEREST ENTITIES</t>
  </si>
  <si>
    <t>VARIABLE INTEREST ENTITIES Gray Oak Holdings LLC In December 2018, Enbridge acquired an effective 22.8% interest in the Gray Oak crude oil pipeline through acquisition of a 35% membership interest in Gray Oak Holdings LLC (Gray Oak Holdings), which will construct and operate the Gray Oak crude oil pipeline from Texas to the Gulf coast of the United States. Gray Oak Holdings is a variable interest entity (VIE) as it does not have sufficient equity at risk to finance its activities and requires subordinated financial support from Enbridge and other partners. We have determined that we do not have the power to direct the activities of Gray Oak Holdings that most significantly impact the VIE’s economic performance. Specifically, the power to direct the activities of the VIE is shared amongst the partners. Each partner has representatives that make up an executive committee that makes the significant decisions for the VIE and none of the partners may make major decisions unilaterally. Therefore, the VIE is accounted for as an unconsolidated VIE. As at September 30, 2019 and December 31, 2018 , the carrying amount of the investment in Gray Oak Holdings was $466 million and nil , respectively. Enbridge's maximum exposure to loss as at September 30, 2019 was approximately $955 million and primarily consists of our portion of the project construction costs. On June 4, 2019, the partners of Gray Oak executed a term loan facility with a syndicate of banks with a borrowing capacity of US$1,230 million to finance the construction of the Gray Oak crude oil pipeline. An Equity Contribution Agreement was executed by the partners of Gray Oak Holdings to backstop the term loan facility until certain release conditions are met. On July 2, 2019, the partners exercised an option on the term loan facility for an additional US $87 million , bringing the total borrowing capacity under the facility to US $1,317 million . At September 30, 2019 Gray Oak had US $904 million outstanding on the term loan facility, and the guarantee associated with our effective interest was US $206 million . The maximum amount committed by Enbridge under the Equity Contribution Agreement is US$300 million , which is proportionate to our effective ownership interest.</t>
  </si>
  <si>
    <t>DEBT</t>
  </si>
  <si>
    <t>Debt Disclosure [Abstract]</t>
  </si>
  <si>
    <t>DEBT On January 22, 2019, Enbridge entered into supplemental indentures with its wholly-owned subsidiaries, Spectra Energy Partners, LP (SEP) and EEP (together, the Partnerships), pursuant to which Enbridge fully and unconditionally guaranteed, on a senior unsecured basis, the payment obligations of the Partnerships with respect to the outstanding series of notes issued under the respective indentures of the Partnerships. Concurrently, the Partnerships entered into a subsidiary guarantee agreement pursuant to which they guaranteed, on a senior unsecured basis, the outstanding series of senior notes of Enbridge. See Note 16 - Condensed Consolidating Financial Information for further discussion. CREDIT FACILITIES The following table provides details of our committed credit facilities as at September 30, 2019 : Maturity Total Facilities Draws 1 Available (millions of Canadian dollars) Enbridge Inc. 2021-2024 7,024 6,400 624 Enbridge (U.S.) Inc. 2021-2024 7,282 2,680 4,602 Enbridge Pipelines Inc. 2021 3,000 2,555 445 Enbridge Gas Inc. 2019-2021 2,017 1,280 737 Total committed credit facilities 19,323 12,915 6,408 1 Includes facility draws and commercial paper issuances that are back-stopped by credit facilities. On February 7, 2019 and February 8, 2019, we terminated certain Canadian and United States dollar credit facilities, including facilities held by Enbridge, Enbridge Gas Inc. (EGI), EEP and SEP. We also increased existing facilities or obtained new facilities to replace the terminated ones under Enbridge, Enbridge (U.S.) Inc. and EGI. As a result, our total credit facility availability increased by approximately $444 million . On May 16, 2019, Enbridge Inc. entered into a three year, non-revolving, extendible credit facility for $641 million ( ¥52.5 billion ) with a syndicate of Japanese banks. On July 18, 2019, Enbridge Inc. entered into a five year, non-revolving, bilateral credit facility for $500 million with an Asian bank. In addition to the committed credit facilities noted above, we maintain $928 million of uncommitted demand credit facilities, of which $588 million were unutilized as at September 30, 2019 . As at December 31, 2018, we had $807 million of uncommitted credit facilities, of which $548 million were unutilized. Our credit facilities carry a weighted average standby fee of 0.1% per annum on the unused portion and draws bear interest at market rates. Certain credit facilities serve as a back-stop to the commercial paper programs and we have the option to extend such facilities, which are currently scheduled to mature from 2021 to 2024. As at September 30, 2019 and December 31, 2018 , commercial paper and credit facility draws, net of short-term borrowings and non-revolving credit facilities that mature within one year, of $11,634 million and $7,967 million , respectively, were supported by the availability of long-term committed credit facilities and therefore have been classified as long-term debt. LONG-TERM DEBT ISSUANCES During the nine months ended September 30, 2019 , we completed the following long-term debt issuances: Company Issue Date Principal Amount (millions of Canadian dollars, unless otherwise stated) Algonquin Gas Transmission, LLC August 2019 3.24% senior notes due August 2029 US$500 Enbridge Gas Inc. August 2019 2.37% medium-term notes due August 2029 $400 August 2019 3.01% medium-term notes due August 2049 $300 Enbridge Pipelines Inc. February 2019 3.52% medium-term notes due February 2029 $600 February 2019 4.33% medium-term notes due February 2049 $600 LONG-TERM DEBT REPAYMENTS During the nine months ended September 30, 2019 , we completed the following long-term debt repayments : Company Retirement/ Repayment Date Principal Amount (millions of Canadian dollars, unless otherwise stated) Enbridge Inc. Repayment February 2019 4.10% medium-term notes $300 May 2019 Floating rate notes $750 September 2019 4.77% medium-term notes $400 Enbridge Energy Partners, L.P. Redemption February 2019 8.05% fixed/floating rate junior subordinated notes due 2067 US$400 Repayment March 2019 9.88% senior notes US$500 Enbridge Pipelines (Southern Lights) L.L.C. Repayment June 2019 3.98% medium-term notes due 2040 US$23 Enbridge Southern Lights LP Repayment July 2019 4.01% senior notes due 2040 $10 Westcoast Energy Inc. Repayment January 2019 5.60% medium-term notes $250 January 2019 5.60% medium-term notes $50 May 2019 6.90% senior secured notes due 2019 $13 May 2019 4.34% senior secured notes due 2019 $2 SUBORDINATED TERM NOTES As at September 30, 2019 and December 31, 2018 , our fixed-to-floating subordinated term notes had a principal value of $6,637 million and $7,317 million, respectively. FAIR VALUE ADJUSTMENT As at September 30, 2019 , the net fair value adjustment for total debt assumed in the Merger Transaction was $876 million . During the three and nine months ended September 30, 2019 , the amortization of the fair value adjustment, recorded as a reduction to Interest expense in the Consolidated Statements of Earnings, was $17 million and $50 million , respectively. DEBT COVENANTS Our credit facility agreements and term debt indentures include standard events of default and covenant provisions whereby accelerated repayment and/or termination of the agreements may result if we were to default on payment or violate certain covenants. As at September 30, 2019</t>
  </si>
  <si>
    <t>COMPONENTS OF ACCUMULATED OTHER COMPREHENSIVE INCOME</t>
  </si>
  <si>
    <t>Comprehensive Income (Loss), Net of Tax, Attributable to Parent [Abstract]</t>
  </si>
  <si>
    <t>COMPONENTS OF ACCUMULATED OTHER COMPREHENSIVE INCOME Changes in Accumulated Other Comprehensive Income (AOCI) attributable to our common shareholders for the nine months ended September 30, 2019 and 2018 are as follows: Cash Flow Hedges Net Investment Hedges Cumulative Translation Adjustment Equity Investees Pension and OPEB Adjustment Total (millions of Canadian dollars) Balance as at January 1, 2019 (770 ) (598 ) 4,323 34 (317 ) 2,672 Other comprehensive income/(loss) retained in AOCI (845 ) 167 (1,831 ) 26 — (2,483 ) Other comprehensive (income)/loss reclassified to earnings Interest rate contracts 1 108 — — — — 108 Foreign exchange contracts 3 4 — — — — 4 Other contracts 4 (4 ) — — — — (4 ) Amortization of pension and OPEB actuarial loss and prior service costs 5 — — — — 59 59 (737 ) 167 (1,831 ) 26 59 (2,316 ) Tax impact Income tax on amounts retained in AOCI 254 (20 ) — (7 ) — 227 Income tax on amounts reclassified to earnings (34 ) — — — (15 ) (49 ) 220 (20 ) — (7 ) (15 ) 178 Other — — — (7 ) 55 48 Balance as at September 30, 2019 (1,287 ) (451 ) 2,492 46 (218 ) 582 Cash Flow Hedges Net Investment Hedges Cumulative Translation Adjustment Equity Investees Pension and OPEB Adjustment Total (millions of Canadian dollars) Balance as at January 1, 2018 (644 ) (139 ) 77 10 (277 ) (973 ) Other comprehensive income/(loss) retained in AOCI 167 (232 ) 1,495 (8 ) — 1,422 Other comprehensive (income)/loss reclassified to earnings Interest rate contracts 1 92 — — — — 92 Commodity contracts 2 (1 ) — — — — (1 ) Foreign exchange contracts 3 6 — — — — 6 Other contracts 4 10 — — — — 10 Amortization of pension and OPEB actuarial loss and prior service costs 5 — — — — 36 36 274 (232 ) 1,495 (8 ) 36 1,565 Tax impact Income tax on amounts retained in AOCI (26 ) 32 — 9 — 15 Income tax on amounts reclassified to earnings (29 ) — — — (8 ) (37 ) (55 ) 32 — 9 (8 ) (22 ) Balance as at September 30, 2018 (425 ) (339 ) 1,572 11 (249 ) 570 1 Reported within Interest expense in the Consolidated Statements of Earnings. 2 Reported within Commodity costs in the Consolidated Statements of Earnings. 3 Reported within Other income/(expense) in the Consolidated Statements of Earnings. 4 Reported within Operating and administrative expense in the Consolidated Statements of Earnings.</t>
  </si>
  <si>
    <t>NONCONTROLLING INTERESTS</t>
  </si>
  <si>
    <t>Noncontrolling Interest [Abstract]</t>
  </si>
  <si>
    <t>NONCONTROLLING INTERESTS Preferred Shares Redemption On March 20, 2019, Westcoast Energy Inc. exercised its right to redeem all of its outstanding 5.5% Cumulative Redeemable First Preferred Shares, Series 7 (Series 7 Shares) and all of its outstanding 5.6% Cumulative Redeemable First Preferred Shares, Series 8 (Series 8 Shares) at a price of $25.00 per Series 7 Share and $25.00 per Series 8 Share, respectively, for a total payment of $300 million . In addition, payment of $4 million was made for all accrued and unpaid dividends. As a result, we recorded a $300 million</t>
  </si>
  <si>
    <t>RISK MANAGEMENT AND FINANCIAL INSTRUMENTS</t>
  </si>
  <si>
    <t>Derivative Instruments and Hedging Activities Disclosure [Abstract]</t>
  </si>
  <si>
    <t>RISK MANAGEMENT AND FINANCIAL INSTRUMENTS MARKET RISK Our earnings, cash flows and Other Comprehensive Income (OCI) are subject to movements in foreign exchange rates, interest rates, commodity prices and our share price (collectively, market risks). Formal risk management policies, processes and systems have been designed to mitigate these risks. The following summarizes the types of market risks to which we are exposed and the risk management instruments used to mitigate them. We use a combination of qualifying and non-qualifying derivative instruments to manage the risks noted below. Foreign Exchange Risk We generate certain revenues, incur expenses, and hold a number of investments and subsidiaries that are denominated in currencies other than Canadian dollars. As a result, our earnings, cash flows and OCI are exposed to fluctuations resulting from foreign exchange rate variability. We employ financial derivative instruments to hedge foreign currency denominated earnings exposure. A combination of qualifying and non-qualifying derivative instruments is used to hedge anticipated foreign currency denominated revenues and expenses, and to manage variability in cash flows. We hedge certain net investments in United States dollar denominated investments and subsidiaries using foreign currency derivatives and United States dollar denominated debt. Interest Rate Risk Our earnings and cash flows are exposed to short-term interest rate variability due to the regular repricing of our variable rate debt, primarily commercial paper. Pay fixed-receive floating interest rate swaps may be used to hedge against the effect of future interest rate movements. We have implemented a program to significantly mitigate the impact of short-term interest rate volatility on interest expense via execution of floating to fixed interest rate swaps with an average swap rate of 2.9% . We are exposed to changes in the fair value of fixed rate debt that arise as a result of the changes in market interest rates. Pay floating-receive fixed interest rate swaps are used, when applicable, to hedge against future changes to the fair value of fixed rate debt which mitigates the impact of fluctuations in the fair value of fixed rate debt via execution of fixed to floating interest rate swaps. As at September 30, 2019 , we do not have any pay floating-receive fixed interest rate swaps outstanding. Our earnings and cash flows are also exposed to variability in longer term interest rates ahead of anticipated fixed rate term debt issuances. Forward starting interest rate swaps are used to hedge against the effect of future interest rate movements. We have established a program within some of our subsidiaries to mitigate our exposure to long-term interest rate variability on select forecast term debt issuances via execution of floating to fixed interest rate swaps with an average swap rate of 3.1% . We also monitor our debt portfolio mix of fixed and variable rate debt instruments to manage a consolidated portfolio of floating rate debt within the Board of Directors approved policy limit of a maximum of 30% of floating rate debt as a percentage of total debt outstanding. We primarily use qualifying derivative instruments to manage interest rate risk. Commodity Price Risk Our earnings and cash flows are exposed to changes in commodity prices as a result of our ownership interests in certain assets and investments, as well as through the activities of our energy services subsidiaries. These commodities include natural gas, crude oil, power and NGL. We employ financial and physical derivative instruments to fix a portion of the variable price exposures that arise from physical transactions involving these commodities. We use primarily non-qualifying derivative instruments to manage commodity price risk. Equity Price Risk Equity price risk is the risk of earnings fluctuations due to changes in our share price. We have exposure to our own common share price through the issuance of various forms of stock-based compensation, which affect earnings through revaluation of the outstanding units every period. We use equity derivatives to manage the earnings volatility derived from one form of stock-based compensation, restricted share units. We use a combination of qualifying and non-qualifying derivative instruments to manage equity price risk. TOTAL DERIVATIVE INSTRUMENTS The following table summarizes the Consolidated Statements of Financial Position location and carrying value of our derivative instruments. We generally have a policy of entering into individual International Swaps and Derivatives Association, Inc. agreements, or other similar derivative agreements, with the majority of our financial derivative counterparties. These agreements provide for the net settlement of derivative instruments outstanding with specific counterparties in the event of bankruptcy or other significant credit events, and reduce our credit risk exposure on financial derivative asset positions outstanding with the counterparties in those circumstances. The following table summarizes the maximum potential settlement amounts in the event of these specific circumstances. All amounts are presented gross in the Consolidated Statements of Financial Position. September 30, 2019 Derivative Instruments Used as Cash Flow Hedges Derivative Instruments Used as Net Investment Hedges Non- Qualifying Derivative Instruments Total Gross Derivative Instruments as Presented Amounts Available for Offset Total Net Derivative Instruments (millions of Canadian dollars) Accounts receivable and other Foreign exchange contracts — — 76 76 (66 ) 10 Interest rate contracts 1 — — 1 — 1 Commodity contracts — — 185 185 (41 ) 144 1 — 261 262 (107 ) 155 Deferred amounts and other assets Foreign exchange contracts 17 — 123 140 (62 ) 78 Commodity contracts — — 35 35 (7 ) 28 Other contracts 1 — 1 2 (1 ) 1 18 — 159 177 (70 ) 107 Accounts payable and other Foreign exchange contracts (5 ) (14 ) (534 ) (553 ) 66 (487 ) Interest rate contracts (258 ) — — (258 ) — (258 ) Commodity contracts — — (140 ) (140 ) 41 (99 ) Other Contracts — — (1 ) (1 ) — (1 ) (263 ) (14 ) (675 ) (952 ) 107 (845 ) Other long-term liabilities Foreign exchange contracts — — (1,536 ) (1,536 ) 62 (1,474 ) Interest rate contracts (686 ) — — (686 ) — (686 ) Commodity contracts (1 ) — (97 ) (98 ) 7 (91 ) Other contracts (1 ) — (1 ) (2 ) 1 (1 ) (688 ) — (1,634 ) (2,322 ) 70 (2,252 ) Total net derivative asset/(liability) Foreign exchange contracts 12 (14 ) (1,871 ) (1,873 ) — (1,873 ) Interest rate contracts (943 ) — — (943 ) — (943 ) Commodity contracts (1 ) — (17 ) (18 ) — (18 ) Other contracts — — (1 ) (1 ) — (1 ) (932 ) (14 ) (1,889 ) (2,835 ) — (2,835 ) December 31, 2018 Derivative Instruments Used as Cash Flow Hedges Derivative Instruments Used as Net Investment Hedges Non- Qualifying Derivative Instruments Total Gross Derivative Instruments as Presented Amounts Available for Offset Total Net Derivative Instruments (millions of Canadian dollars) Accounts receivable and other Foreign exchange contracts — — 47 47 (37 ) 10 Interest rate contracts 22 — — 22 (2 ) 20 Commodity contracts 2 — 427 429 (114 ) 315 24 — 474 498 (153 ) 345 Deferred amounts and other assets Foreign exchange contracts 23 — 39 62 (39 ) 23 Interest rate contracts 5 — — 5 — 5 Commodity contracts 19 — 33 52 (21 ) 31 47 — 72 119 (60 ) 59 Accounts payable and other Foreign exchange contracts (5 ) — (610 ) (615 ) 37 (578 ) Interest rate contracts (163 ) — (178 ) (341 ) 2 (339 ) Commodity contracts — — (273 ) (273 ) 114 (159 ) Other contracts (1 ) — (4 ) (5 ) — (5 ) (169 ) — (1,065 ) (1,234 ) 153 (1,081 ) Other long-term liabilities Foreign exchange contracts (1 ) (15 ) (2,196 ) (2,212 ) 39 (2,173 ) Interest rate contracts (201 ) — — (201 ) — (201 ) Commodity contracts — — (178 ) (178 ) 21 (157 ) Other contracts (1 ) — (1 ) (2 ) — (2 ) (203 ) (15 ) (2,375 ) (2,593 ) 60 (2,533 ) Total net derivative asset/(liability) Foreign exchange contracts 17 (15 ) (2,720 ) (2,718 ) — (2,718 ) Interest rate contracts (337 ) — (178 ) (515 ) — (515 ) Commodity contracts 21 — 9 30 — 30 Other contracts (2 ) — (5 ) (7 ) — (7 ) (301 ) (15 ) (2,894 ) (3,210 ) — (3,210 ) The following table summarizes the maturity and notional principal or quantity outstanding related to our derivative instruments: September 30, 2019 2019 2020 2021 2022 2023 Thereafter 1 Foreign exchange contracts - United States dollar forwards - purchase (millions of United States dollars) 1,049 1 — — — — Foreign exchange contracts - United States dollar forwards - sell (millions of United States dollars) 1,218 5,355 4,946 5,182 1,804 1,856 Foreign exchange contracts - British pound (GBP) forwards - sell (millions of GBP) 6 94 27 28 29 120 Foreign exchange contracts - Euro forwards - purchase (millions of Euro) 51 — — — — — Foreign exchange contracts - Euro forwards - sell (millions of Euro) — 23 94 94 92 606 Foreign exchange contracts - Japanese yen forwards - purchase (millions of yen) — — — 72,500 — — Interest rate contracts - short-term pay fixed rate (millions of Canadian dollars) 2,204 6,152 4,124 405 48 156 Interest rate contracts - long-term debt pay fixed rate (millions of Canadian dollars) 1,509 3,125 1,579 — — — Equity contracts (millions of Canadian dollars) 29 20 34 — — — Commodity contracts - natural gas (billions of cubic feet) (3 ) (26 ) 3 21 4 — Commodity contracts - crude oil (millions of barrels) 7 1 — — — — Commodity contracts - power (megawatt per hour) (MW/H)) 90 80 (3 ) (43 ) (43 ) (43 ) 1 As at September 30, 2019 , thereafter includes an average net purchase/(sell) of power of (43) MW/H for 2024 through 2025. The Effect of Derivative Instruments on the Statements of Earnings and Comprehensive Income The following table presents the effect of cash flow hedges and net investment hedges on our consolidated earnings and consolidated comprehensive income, before the effect of income taxes: Three months ended Nine months ended 2019 2018 2019 2018 (millions of Canadian dollars) Amount of unrealized gain/(loss) recognized in OCI Cash flow hedges Foreign exchange contracts 2 (16 ) (11 ) 2 Interest rate contracts (231 ) 69 (812 ) 186 Commodity contracts (1 ) 4 (22 ) 1 Other contracts 1 (10 ) 6 (12 ) Net investment hedges Foreign exchange contracts (1 ) 25 1 36 (230 ) 72 (838 ) 213 Amount of (gain)/loss reclassified from AOCI to earnings Foreign exchange contracts 1 2 7 4 4 Interest rate contracts 2 36 38 108 132 Commodity contracts 3 — — — (1 ) Other contracts 4 (1 ) 7 (4 ) 10 37 52 108 145 1 Reported within Transportation and other services revenues and Net foreign currency gain/(loss) in the Consolidated Statements of Earnings. 2 Reported within Interest expense in the Consolidated Statements of Earnings. Effective January 1, 2019 hedge ineffectiveness will no longer be measured or recorded. See Note 2 Changes in Accounting Policies. 3 Reported within Transportation and other services revenues, Commodity sales revenues, Commodity costs and Operating and administrative expense in the Consolidated Statements of Earnings. 4 Reported within Operating and administrative expense in the Consolidated Statements of Earnings. We estimate that a loss of $72 million of AOCI related to unrealized cash flow hedges will be reclassified to earnings in the next 12 months. Actual amounts reclassified to earnings depend on the foreign exchange rates, interest rates and commodity prices in effect when derivative contracts that are currently outstanding mature. For all forecasted transactions, the maximum term over which we are hedging exposures to the variability of cash flows is 27 months as at September 30, 2019 . Fair Value Derivatives For interest rate derivative instruments that are designated and qualify as fair value hedges, the gain or loss on the derivative as well as the offsetting loss or gain on the hedged item attributable to the hedged risk is included in Interest expense in the Consolidated Statements of Earnings. Three months ended Nine months ended 2019 1 2018 2019 1 2018 (millions of Canadian dollars) Unrealized gain/(loss) on derivative — 3 — (9 ) Unrealized gain/(loss) on hedged item — (3 ) — 8 Realized gain/(loss) on derivative — (3 ) — (4 ) Realized gain/(loss) on hedged item — 3 — 4 1 For the three and nine months ended September 30, 2019 , there are no outstanding fair value hedges. Non-Qualifying Derivatives The following table presents the unrealized gains and losses associated with changes in the fair value of our non-qualifying derivatives: Three months ended Nine months ended 2019 2018 2019 2018 (millions of Canadian dollars) Foreign exchange contracts 1 (179 ) 345 849 (356 ) Interest rate contracts 2 — 6 178 4 Commodity contracts 3 73 (113 ) (26 ) 43 Other contracts 4 (1 ) (8 ) 4 (10 ) Total unrealized derivative fair value gain/(loss), net (107 ) 230 1,005 (319 ) 1 For the respective nine months ended periods, reported within Transportation and other services revenues ( 2019 - $366 million gain ; 2018 - $346 million loss ) and Net foreign currency gain/(loss) ( 2019 - $483 million gain ; 2018 - $10 million loss ) in the Consolidated Statements of Earnings. 2 Reported as an (increase)/decrease within Interest expense in the Consolidated Statements of Earnings. 3 For the respective nine months ended periods, reported within Transportation and other services revenues ( 2019 - $15 million loss ; 2018 - $16 million loss ), Commodity sales ( 2019 - $418 million loss ; 2018 - $42 million loss ), Commodity costs ( 2019 - $382 million gain ; 2018 - $90 million gain ) and Operating and administrative expense ( 2019 - $25 million gain ; 2018 - $11 million gain ) in the Consolidated Statements of Earnings. 4 Reported within Operating and administrative expense in the Consolidated Statements of Earnings. LIQUIDITY RISK Liquidity risk is the risk that we will not be able to meet our financial obligations, including commitments and guarantees, as they become due. In order to mitigate this risk, we forecast cash requirements over a 12 month rolling time period to determine whether sufficient funds will be available and maintain substantial capacity under our committed bank lines of credit to address any contingencies. Our primary sources of liquidity and capital resources are funds generated from operations, the issuance of commercial paper and draws under committed credit facilities and long-term debt, which includes debentures and medium-term notes. We also maintain current shelf prospectuses with securities regulators which enables ready access to either the Canadian or United States public capital markets, subject to market conditions. In addition, we maintain sufficient liquidity through committed credit facilities with a diversified group of banks and institutions which, if necessary, enables us to fund all anticipated requirements for approximately one year without accessing the capital markets. We are in compliance with all the terms and conditions of our committed credit facility agreements and term debt indentures as at September 30, 2019 . As a result, all credit facilities are available to us and the banks are obligated to fund and have been funding us under the terms of the facilities. CREDIT RISK Entering into derivative instruments may result in exposure to credit risk from the possibility that a counterparty will default on its contractual obligations. In order to mitigate this risk, we enter into risk management transactions primarily with institutions that possess strong investment grade credit ratings. Credit risk relating to derivative counterparties is mitigated through maintenance and monitoring of credit exposure limits and contractual requirements, netting arrangements, and ongoing monitoring of counterparty credit exposure using external credit rating services and other analytical tools. We have credit concentrations and credit exposure, with respect to derivative instruments, in the following counterparty segments: September 30, December 31, (millions of Canadian dollars) Canadian financial institutions 38 28 United States financial institutions 68 107 European financial institutions 91 84 Asian financial institutions 7 6 Other 1 151 337 355 562 1 Other is comprised of commodity clearing house and physical natural gas and crude oil counterparties. As at September 30, 2019 , we provided letters of credit totaling nil in lieu of providing cash collateral to our counterparties pursuant to the terms of the relevant International Swaps and Derivatives Association agreements. We held no cash collateral on derivative asset exposures as at September 30, 2019 and December 31, 2018 . Gross derivative balances have been presented without the effects of collateral posted. Derivative assets are adjusted for non-performance risk of our counterparties using their credit default swap spread rates, and are reflected at fair value. For derivative liabilities, our non-performance risk is considered in the valuation. Credit risk also arises from trade and other long-term receivables, and is mitigated through credit exposure limits and contractual requirements, assessment of credit ratings and netting arrangements. Within EGI, credit risk is mitigated by the utilities' large and diversified customer base and the ability to recover an estimate for doubtful accounts through the ratemaking process. We actively monitor the financial strength of large industrial customers, and in select cases, have obtained additional security to minimize the risk of default on receivables. Generally, we classify and provide for receivables older than 30 days as past due. The maximum exposure to credit risk related to non-derivative financial assets is their carrying value. FAIR VALUE MEASUREMENTS Our financial assets and liabilities measured at fair value on a recurring basis include derivative instruments. We also disclose the fair value of other financial instruments not measured at fair value. The fair value of financial instruments reflects our best estimates of market value based on generally accepted valuation techniques or models and is supported by observable market prices and rates. When such values are not available, we use discounted cash flow analysis from applicable yield curves based on observable market inputs to estimate fair value. FAIR VALUE OF FINANCIAL INSTRUMENTS We categorize our derivative instruments measured at fair value into one of three different levels depending on the observability of the inputs employed in the measurement. Level 1 Level 1 includes derivatives measured at fair value based on unadjusted quoted prices for identical assets and liabilities in active markets that are accessible at the measurement date. An active market for a derivative is considered to be a market where transactions occur with sufficient frequency and volume to provide pricing information on an ongoing basis. Our Level 1 instruments consist primarily of exchange-traded derivatives used to mitigate the risk of crude oil price fluctuations. Level 2 Level 2 includes derivative valuations determined using directly or indirectly observable inputs other than quoted prices included within Level 1. Derivatives in this category are valued using models or other industry standard valuation techniques derived from observable market data. Such valuation techniques include inputs such as quoted forward prices, time value, volatility factors and broker quotes that can be observed or corroborated in the market for the entire duration of the derivative. Derivatives valued using Level 2 inputs include non-exchange traded derivatives such as over-the-counter foreign exchange forward and cross currency swap contracts, interest rate swaps, physical forward commodity contracts, as well as commodity swaps and options for which observable inputs can be obtained. We have also categorized the fair value of our held to maturity preferred share investment and long-term debt as Level 2. The fair value of our held to maturity preferred share investment is primarily based on the yield of certain Government of Canada bonds. The fair value of our long-term debt is based on quoted market prices for instruments of similar yield, credit risk and tenor. Level 3 Level 3 includes derivative valuations based on inputs which are less observable, unavailable or where the observable data does not support a significant portion of the derivatives’ fair value. Generally, Level 3 derivatives are longer dated transactions, occur in less active markets, occur at locations where pricing information is not available or have no binding broker quote to support Level 2 classification. We have developed methodologies, benchmarked against industry standards, to determine fair value for these derivatives based on extrapolation of observable future prices and rates. Derivatives valued using Level 3 inputs primarily include long-dated derivative power contracts and NGL and natural gas contracts, basis swaps, commodity swaps, power and energy swaps, as well as options. We do not have any other financial instruments categorized in Level 3. We use the most observable inputs available to estimate the fair value of our derivatives. When possible, we estimate the fair value of our derivatives based on quoted market prices. If quoted market prices are not available, we use estimates from third party brokers. For non-exchange traded derivatives classified in Levels 2 and 3, we use standard valuation techniques to calculate the estimated fair value. These methods include discounted cash flows for forwards and swaps and Black-Scholes-Merton pricing models for options. Depending on the type of derivative and nature of the underlying risk, we use observable market prices (interest, foreign exchange, commodity and share price) and volatility as primary inputs to these valuation techniques. Finally, we consider our own credit default swap spread as well as the credit default swap spreads associated with our counterparties in our estimation of fair value. We have categorized our derivative assets and liabilities measured at fair value as follows: September 30, 2019 Level 1 Level 2 Level 3 Total Gross Derivative Instruments (millions of Canadian dollars) Financial assets Current derivative assets Foreign exchange contracts — 76 — 76 Interest rate contracts — 1 — 1 Commodity contracts 9 44 132 185 9 121 132 262 Long-term derivative assets Foreign exchange contracts — 140 — 140 Commodity contracts — 23 12 35 Other contracts — 2 — 2 — 165 12 177 Financial liabilities Current derivative liabilities Foreign exchange contracts — (553 ) — (553 ) Interest rate contracts — (258 ) — (258 ) Commodity contracts (2 ) (21 ) (117 ) (140 ) Other contracts — (1 ) — (1 ) (2 ) (833 ) (117 ) (952 ) Long-term derivative liabilities Foreign exchange contracts — (1,536 ) — (1,536 ) Interest rate contracts — (686 ) — (686 ) Commodity contracts — (7 ) (91 ) (98 ) Other contracts — (2 ) — (2 ) — (2,231 ) (91 ) (2,322 ) Total net financial liabilities Foreign exchange contracts — (1,873 ) — (1,873 ) Interest rate contracts — (943 ) — (943 ) Commodity contracts 7 39 (64 ) (18 ) Other contracts — (1 ) — (1 ) 7 (2,778 ) (64 ) (2,835 ) December 31, 2018 Level 1 Level 2 Level 3 Total Gross Derivative Instruments (millions of Canadian dollars) Financial assets Current derivative assets Foreign exchange contracts — 47 — 47 Interest rate contracts — 22 — 22 Commodity contracts 24 45 360 429 24 114 360 498 Long-term derivative assets Foreign exchange contracts — 62 — 62 Interest rate contracts — 5 — 5 Commodity contracts — 30 22 52 — 97 22 119 Financial liabilities Current derivative liabilities Foreign exchange contracts — (615 ) — (615 ) Interest rate contracts — (341 ) — (341 ) Commodity contracts (7 ) (28 ) (238 ) (273 ) Other contracts — (5 ) — (5 ) (7 ) (989 ) (238 ) (1,234 ) Long-term derivative liabilities Foreign exchange contracts — (2,212 ) — (2,212 ) Interest rate contracts — (201 ) — (201 ) Commodity contracts — (23 ) (155 ) (178 ) Other contracts — (2 ) — (2 ) — (2,438 ) (155 ) (2,593 ) Total net financial liabilities Foreign exchange contracts — (2,718 ) — (2,718 ) Interest rate contracts — (515 ) — (515 ) Commodity contracts 17 24 (11 ) 30 Other contracts — (7 ) — (7 ) 17 (3,216 ) (11 ) (3,210 ) The significant unobservable inputs used in the fair value measurement of Level 3 derivative instruments were as follows: September 30, 2019 Fair Value Unobservable Input Minimum Price Maximum Price Weighted Average Price Unit of Measurement (fair value in millions of Canadian dollars) Commodity contracts - financial 1 Natural gas (22 ) Forward gas price 2.15 5.10 3.15 $/mmbtu 2 Crude 30 Forward crude price 36.94 64.65 48.61 $/barrel NGL 5 Forward NGL price 0.16 0.85 0.42 $/gallon Power (82 ) Forward power price 27.62 78.91 56.23 $/MW/H Commodity contracts - physical 1 Natural gas (23 ) Forward gas price 1.01 6.81 1.50 $/mmbtu 2 Crude 27 Forward crude price 45.27 92.65 52.73 $/barrel NGL 1 Forward NGL price 0.53 0.75 0.71 $/gallon (64 ) 1 Financial and physical forward commodity contracts are valued using a market approach valuation technique. 2 One million British thermal units (mmbtu). If adjusted, the significant unobservable inputs disclosed in the table above would have a direct impact on the fair value of our Level 3 derivative instruments. The significant unobservable inputs used in the fair value measurement of Level 3 derivative instruments include forward commodity prices, and for option contracts, price volatility. Changes in forward commodity prices could result in significantly different fair values for our Level 3 derivatives. Changes in price volatility would change the value of the option contracts. Generally, a change in the estimate of forward commodity prices is unrelated to a change in the estimate of price volatility. Changes in net fair value of derivative assets and liabilities classified as Level 3 in the fair value hierarchy were as follows: Nine months ended 2019 2018 (millions of Canadian dollars) Level 3 net derivative liability at beginning of period (11 ) (387 ) Total gain/(loss) Included in earnings 1 67 (146 ) Included in OCI (22 ) — Settlements (98 ) 163 Level 3 net derivative liability at end of period (64 ) (370 ) 1 Reported within Transportation and other services revenues, Commodity costs and Operating and administrative expense in the Consolidated Statements of Earnings. Our policy is to recognize transfers as at the last day of the reporting period. There were no transfers between levels as at September 30, 2019 or December 31, 2018 . FAIR VALUE OF OTHER FINANCIAL INSTRUMENTS Our other long-term investments in other entities with no actively quoted prices are classified as Fair Value Measurement Alternative (FVMA) investments and are recorded at cost less impairment (if any), plus or minus changes resulting from observable price changes in orderly transactions for an identical or similar investment of the same issuer. The carrying value of FVMA other long-term investments totaled $98 million and $102 million as at September 30, 2019 and December 31, 2018 , respectively. We have Restricted long-term investments held in trust totaling $413 million and $323 million as at September 30, 2019 and December 31, 2018 , respectively, which are recognized at fair value. We have a held to maturity preferred share investment carried at its amortized cost of $580 million and $478 million as at September 30, 2019 and December 31, 2018 , respectively. These preferred shares are entitled to a cumulative preferred dividend based on the yield of 10 -year Government of Canada bonds plus a margin of 4.38% . The fair value of this preferred share investment approximates its face value of $580 million as at September 30, 2019 and December 31, 2018 . As at September 30, 2019 and December 31, 2018 , our long-term debt had a carrying value of $65.7 billion and $63.9 billion , respectively, before debt issuance costs and a fair value of $71.8 billion and $64.4 billion , respectively. We also have non-current notes receivable carried at book value and recorded in Deferred amounts and other assets in the Consolidated Statements of Financial Position. As at September 30, 2019 and December 31, 2018 , the non-current notes receivable had a carrying value of $94 million and $97 million , respectively, and a fair value of $94 million and $97 million , respectively. The fair value of financial assets and liabilities other than derivative instruments, long-term investments, restricted long-term investments, long-term debt and non-current notes receivable described above approximate their carrying value due to the short period to maturity. NET INVESTMENT HEDGES We have designated a portion of our United States dollar denominated debt, as well as a portfolio of foreign exchange forward contracts, as a hedge of our net investment in United States dollar denominated investments and subsidiaries. During the nine months ended September 30, 2019 and 2018 , we recognized an unrealized foreign exchange gain of $166 million and an unrealized foreign exchange loss of $209 million , respectively, on the translation of United States dollar denominated debt and unrealized gains of $1 million and $36 million , respectively, on the change in fair value of our outstanding foreign exchange forward contracts in OCI. During the nine months ended September 30, 2019 and 2018 , we recognized realized losses of nil and $46 million , respectively, in OCI associated with the settlement of foreign exchange forward contracts and recognized realized losses of nil and $13 million</t>
  </si>
  <si>
    <t>INCOME TAXES</t>
  </si>
  <si>
    <t>Income Tax Disclosure [Abstract]</t>
  </si>
  <si>
    <t>INCOME TAXES The effective income tax rates for the three months ended September 30, 2019 and 2018 were 19.4% and 62.0% , respectively, and for the nine months ended September 30, 2019 and 2018 were 20.6% and 7.9% , respectively. The period-over-period change in the effective income tax rates is due to the buy-in of our sponsored vehicles which results in Enbridge being taxed on all of our sponsored vehicle earnings rather than on just our proportionate share, lower 2019 foreign tax rate differentials, non-recurring goodwill impairments from the third quarter of 2018, and a recovery in the second quarter of 2018 related to a change in assertion for the investment in Canadian renewable assets due to the sale which resulted in the recognition of previously unrecognized tax basis.</t>
  </si>
  <si>
    <t>PENSION AND OTHER POSTRETIREMENT BENEFITS</t>
  </si>
  <si>
    <t>Retirement Benefits [Abstract]</t>
  </si>
  <si>
    <t>PENSION AND OTHER POSTRETIREMENT BENEFITS Three months ended Nine months ended 2019 2018 2019 2018 (millions of Canadian dollars) Service cost 50 46 152 162 Interest cost 51 39 152 126 Expected return on plan assets (84 ) (72 ) (252 ) (234 ) Amortization of actuarial loss 8 6 24 21 Plan curtailments — — — 2 Amortization of prior service costs (1 ) — (2 ) (1 ) Net periodic benefit costs 24 19 74 76</t>
  </si>
  <si>
    <t>LEASES</t>
  </si>
  <si>
    <t>Leases [Abstract]</t>
  </si>
  <si>
    <t>LEASES We incur operating lease expenses related primarily to real estate, pipelines, storage and equipment. Our operating leases have remaining lease terms of 3 months to 28 years . For the three and nine months ended September 30, 2019 , we incurred operating lease expenses of $28 million and $84 million , respectively. Operating lease expenses are reported under Operating and administrative expenses on the Consolidated Statements of Earnings. For the three and nine months ended September 30, 2019 , operating lease payments to settle lease liabilities were $31 million and $92 million , respectively. Operating lease payments are reported under operating activities in the Consolidated Statements of Cash Flows. Supplemental Statements of Financial Position Information September 30, 2019 January 1, 2019 (millions of Canadian dollars, except lease term and discount rate) Operating leases Operating lease right-of-use assets, net 1 733 771 Operating lease liabilities - current 2 99 86 Operating lease liabilities - long-term 3 705 770 Total operating lease liabilities 804 856 Weighted average remaining lease term Operating leases 13 years 14 years Weighted average discount rate Operating leases 4.3 % 4.3 % 1 Right-of-use assets are reported under Deferred amounts and other assets in the Consolidated Statements of Financial Position. 2 Current lease liabilities are reported under Accounts payable and other in the Consolidated Statements of Financial Position. 3 Long-term lease liabilities are reported under Other long-term liabilities in the Consolidated Statements of Financial Position. As at September 30, 2019 , we have operating lease commitments as detailed below: Operating leases (millions of Canadian dollars) 2019 1 30 2020 126 2021 98 2022 92 2023 82 Thereafter 666 Total undiscounted lease payments 1,094 Less imputed interest (290 ) Total operating lease commitments 804 1 For the three months remaining in the 2019 fiscal year. LESSOR We have operating leases primarily related to natural gas and crude oil storage and processing facilities, rail cars, and wind power generation assets. Our leases have remaining lease terms of 1 month to 24 years . Three months ended Nine months ended (millions of Canadian dollars) Operating lease income 67 196 Variable lease income 77 262 Total lease income 144 458 The following table sets out future minimum lease payments expected to be received under operating lease contracts where we are the lessor: Operating leases (millions of Canadian dollars) 2019 1 64 2020 238 2021 200 2022 189 2023 178 Thereafter 2,448 Total undiscounted lease payments 3,317 1 For the three months remaining in the 2019 fiscal year.</t>
  </si>
  <si>
    <t>CONTINGENCIES</t>
  </si>
  <si>
    <t>Loss Contingency [Abstract]</t>
  </si>
  <si>
    <t>CONTINGENCIES We and our subsidiaries are involved in various legal and regulatory actions and proceedings which arise in the normal course of business, including interventions in regulatory proceedings and challenges to regulatory approvals and permits. While the final outcome of such actions and proceedings cannot be predicted with certainty, management believes that the resolution of such actions and proceedings will not have a material impact on our interim consolidated financial position or results of operations. TAX MATTERS We and our subsidiaries maintain tax liabilities related to uncertain tax positions. While fully supportable in our view, these tax positions, if challenged by tax authorities, may not be fully sustained on review.</t>
  </si>
  <si>
    <t>CONDENSED CONSOLIDATING FINANCIAL INFORMATION</t>
  </si>
  <si>
    <t>Condensed Financial Information Disclosure [Abstract]</t>
  </si>
  <si>
    <t>CONDENSED CONSOLIDATING FINACIAL INFORMATION</t>
  </si>
  <si>
    <t>CONDENSED CONSOLIDATING FINANCIAL INFORMATION On January 22, 2019, Enbridge entered into supplemental indentures with its wholly-owned subsidiaries, the Partnerships, pursuant to which Enbridge fully and unconditionally guaranteed, on a senior unsecured basis, the payment obligations of the Partnerships with respect to the outstanding series of notes issued under the respective indentures of the Partnerships. Concurrently, the Partnerships entered into a subsidiary guarantee agreement pursuant to which they guaranteed, on a senior unsecured basis, the outstanding series of senior notes of Enbridge. As a result of the guarantees, holders of any of the outstanding guaranteed notes of the Partnerships are in the same position with respect to the net assets, income and cash flows of Enbridge as holders of Enbridge's outstanding guaranteed notes, and vice versa. Other than the Partnerships, Enbridge subsidiaries (including the subsidiaries of the Partnerships, collectively, the Subsidiary Non-Guarantors), are not parties to the subsidiary guarantee agreement and have not otherwise guaranteed any of Enbridge's outstanding series of senior notes. Consenting SEP notes and EEP notes under Guarantee SEP Notes 1 EEP Notes 2 Floating Rate Senior Notes due 2020 5.200% Notes due 2020 4.600% Senior Notes due 2021 4.375% Notes due 2020 4.750% Senior Notes due 2024 4.200% Notes due 2021 3.500% Senior Notes due 2025 5.875% Notes due 2025 3.375% Senior Notes due 2026 5.950% Notes due 2033 5.950% Senior Notes due 2043 6.300% Notes due 2034 4.500% Senior Notes due 2045 7.500% Notes due 2038 5.500% Notes due 2040 7.375% Notes due 2045 1 As at September 30, 2019 , the aggregate outstanding principal amount of SEP notes was approximately US $3.9 billion . 2 As at September 30, 2019 , the aggregate outstanding principal amount of EEP notes was approximately US $4.0 billion . Enbridge Notes under Guarantees USD Denominated 1 CAD Denominated 2 Senior Floating Rate Notes due 2020 4.530% Senior Notes due 2020 Senior Floating Rate Notes due 2020 4.850% Senior Notes due 2020 2.900% Senior Notes due 2022 4.260% Senior Notes due 2021 4.000% Senior Notes due 2023 3.160% Senior Notes due 2021 3.500% Senior Notes due 2024 4.850% Senior Notes due 2022 4.250% Senior Notes due 2026 3.190% Senior Notes due 2022 3.700% Senior Notes due 2027 3.940% Senior Notes due 2023 4.500% Senior Notes due 2044 3.940% Senior Notes due 2023 5.500% Senior Notes due 2046 3.950% Senior Notes due 2024 3.200% Senior Notes due 2027 6.100% Senior Notes due 2028 7.220% Senior Notes due 2030 7.200% Senior Notes due 2032 5.570% Senior Notes due 2035 5.750% Senior Notes due 2039 5.120% Senior Notes due 2040 4.240% Senior Notes due 2042 4.570% Senior Notes due 2044 4.870% Senior Notes due 2044 4.560% Senior Notes due 2064 1 As at September 30, 2019 , the aggregate outstanding principal amount of the Enbridge United States dollar denominated notes was approximately US $5.9 billion . 2 As at September 30, 2019 , the aggregate outstanding principal amount of the Enbridge Canadian dollar denominated notes was approximately $6.6 billion . In accordance with Rule 3-10 of the U.S. Securities and Exchange Commission's Regulation S-X, which provides an exemption from the reporting requirements of the Securities Exchange Act of 1934 for subsidiary issuers of guaranteed securities and subsidiary guarantors, in lieu of filing separate financial statements for each of the Partnerships, we have included the accompanying condensed consolidating financial information with separate columns representing the following: 1. Enbridge Inc., the Parent Issuer and Guarantor; 2. SEP, a Subsidiary Issuer and Guarantor; 3. EEP, a Subsidiary Issuer and Guarantor; 4. Subsidiary Non-Guarantors, as defined herein; 5. Consolidating and elimination entries required to consolidate the Parent Issuer and Guarantor and its subsidiaries, including the Subsidiary Issuers and Guarantors, and 6. Enbridge Inc. and subsidiaries on a consolidated basis. For the purposes of the condensed consolidating financial information only, investments in subsidiaries are accounted for under the equity method. In addition, the Condensed Consolidating Statements of Cash Flows present the intercompany loan and distribution activity, as well as cash collection and payments made on behalf of our subsidiaries, as cash activities. These intercompany investments and related activities eliminate on consolidation and are presented separately only for the purpose of the accompanying Condensed Consolidating Statements. Condensed Consolidating Statements of Earnings and Comprehensive Income for the three months ended September 30, 2019 Parent Issuer and Guarantor Subsidiary Issuer and Guarantor - SEP Subsidiary Issuer and Guarantor - EEP Subsidiary Non-Guarantors Consolidating and elimination adjustments Consolidated - Enbridge (millions of Canadian dollars) Operating revenues Commodity sales — — — 7,396 — 7,396 Gas distribution sales — — — 454 — 454 Transportation and other services — — — 3,748 — 3,748 Total operating revenues — — — 11,598 — 11,598 Operating Expenses Commodity costs — — — 7,216 — 7,216 Gas distribution costs — — — 104 — 104 Operating and administrative 69 1 1 1,670 — 1,741 Depreciation and amortization 15 — — 829 — 844 Impairment of long-lived assets — — — 105 — 105 Total operating expenses 84 1 1 9,924 — 10,010 Operating income/(loss) (84 ) (1 ) (1 ) 1,674 — 1,588 Income from equity investments 2 35 — 297 (1 ) 333 Equity earnings from consolidated subsidiaries 1,109 284 296 451 (2,140 ) — Other Net foreign currency gain/(loss) (163 ) — — 1 119 (43 ) Other, including other income from affiliates 512 — 46 177 (654 ) 81 Interest expense (299 ) (79 ) (139 ) (786 ) 659 (644 ) Earnings before income taxes 1,077 239 202 1,814 (2,017 ) 1,315 Income tax (expense)/recovery (32 ) 10 — (325 ) 92 (255 ) Earnings 1,045 249 202 1,489 (1,925 ) 1,060 Earnings attributable to noncontrolling interests and redeemable noncontrolling interests — — — — (15 ) (15 ) Earnings attributable to controlling interests 1,045 249 202 1,489 (1,940 ) 1,045 Preference share dividends (96 ) — — — — (96 ) Earnings attributable to common shareholders 949 249 202 1,489 (1,940 ) 949 Earnings 1,045 249 202 1,489 (1,925 ) 1,060 Total other comprehensive income/(loss) 465 (46 ) 8 162 (98 ) 491 Comprehensive income 1,510 203 210 1,651 (2,023 ) 1,551 Comprehensive income attributable to noncontrolling interests — — — — (41 ) (41 ) Comprehensive income attributable to controlling interests 1,510 203 210 1,651 (2,064 ) 1,510 Condensed Consolidating Statements of Earnings and Comprehensive Income for the three months ended September 30, 2018 Parent Issuer and Guarantor Subsidiary Issuer and Guarantor - SEP Subsidiary Issuer and Guarantor - EEP Subsidiary Non-Guarantors Consolidating and elimination adjustments Consolidated - Enbridge (millions of Canadian dollars) Operating revenues Commodity sales — — — 6,919 — 6,919 Gas distribution sales — — — 478 — 478 Transportation and other services — — — 3,948 — 3,948 Total operating revenues — — — 11,345 — 11,345 Operating Expenses Commodity costs — — — 6,905 — 6,905 Gas distribution costs — — — 112 — 112 Operating and administrative 56 8 4 1,604 (20 ) 1,652 Depreciation and amortization 15 — — 784 — 799 Impairment of long-lived assets — — — 4 — 4 Impairment of goodwill — — — 1,019 — 1,019 Total operating expenses 71 8 4 10,428 (20 ) 10,491 Operating income/(loss) (71 ) (8 ) (4 ) 917 20 854 Income from equity investments 312 38 — 339 (311 ) 378 Equity earnings/(losses) from consolidated subsidiaries (272 ) 527 238 613 (1,106 ) — Other Net foreign currency gain/(loss) 97 (2 ) — (15 ) (23 ) 57 Other, including other income/(expense) from affiliates 214 — 42 (57 ) (232 ) (33 ) Interest expense (272 ) (77 ) (140 ) (423 ) 216 (696 ) Earnings before income taxes 8 478 136 1,374 (1,436 ) 560 Income tax expense (4 ) — (1 ) (309 ) (33 ) (347 ) Earnings 4 478 135 1,065 (1,469 ) 213 Earnings attributable to noncontrolling interests and redeemable noncontrolling interests — — — — (209 ) (209 ) Earnings attributable to controlling interests 4 478 135 1,065 (1,678 ) 4 Preference share dividends (94 ) — — — — (94 ) Earnings attributable to common shareholders (90 ) 478 135 1,065 (1,678 ) (90 ) Earnings 4 478 135 1,065 (1,469 ) 213 Total other comprehensive income (707 ) 15 15 (163 ) 26 (814 ) Comprehensive income/(loss) (703 ) 493 150 902 (1,443 ) (601 ) Comprehensive income attributable to noncontrolling interests — — — — (102 ) (102 ) Comprehensive income attributable to controlling interests (703 ) 493 150 902 (1,545 ) (703 ) Condensed Consolidating Statements of Earnings and Comprehensive Income for the nine months ended September 30, 2019 Parent Issuer and Guarantor Subsidiary Issuer and Guarantor - SEP Subsidiary Issuer and Guarantor - EEP Subsidiary Non-Guarantors Consolidating and elimination adjustments Consolidated - Enbridge (millions of Canadian dollars) Operating revenues Commodity sales — — — 22,444 — 22,444 Gas distribution sales — — — 3,085 — 3,085 Transportation and other services — — — 12,188 — 12,188 Total operating revenues — — — 37,717 — 37,717 Operating Expenses Commodity costs — — — 21,910 — 21,910 Gas distribution costs — — — 1,623 — 1,623 Operating and administrative 104 4 — 4,953 — 5,061 Depreciation and amortization 48 — — 2,478 — 2,526 Impairment of long-lived assets — — — 105 — 105 Total operating expenses 152 4 — 31,069 — 31,225 Operating income/(loss) (152 ) (4 ) — 6,648 — 6,492 Income from equity investments 69 97 — 1,059 (66 ) 1,159 Equity earnings from consolidated subsidiaries 3,507 1,026 810 1,417 (6,760 ) — Other Net foreign currency gain/(loss) 1,314 — — (75 ) (928 ) 311 Other, including other income from affiliates 1,306 1 140 412 (1,667 ) 192 Interest expense (929 ) (257 ) (433 ) (2,059 ) 1,712 (1,966 ) Earnings before income taxes 5,115 863 517 7,402 (7,709 ) 6,188 Income tax (expense)/recovery (252 ) 37 — (1,364 ) 304 (1,275 ) Earnings 4,863 900 517 6,038 (7,405 ) 4,913 Earnings attributable to noncontrolling interests and redeemable noncontrolling interests — — — — (50 ) (50 ) Earnings attributable to controlling interests 4,863 900 517 6,038 (7,455 ) 4,863 Preference share dividends (287 ) — — — — (287 ) Earnings attributable to common shareholders 4,576 900 517 6,038 (7,455 ) 4,576 Earnings 4,863 900 517 6,038 (7,405 ) 4,913 Total other comprehensive income/(loss) (2,138 ) (90 ) 37 (706 ) 686 (2,211 ) Comprehensive income 2,725 810 554 5,332 (6,719 ) 2,702 Comprehensive loss attributable to noncontrolling interests — — — — 23 23 Comprehensive income attributable to controlling interests 2,725 810 554 5,332 (6,696 ) 2,725 Condensed Consolidating Statements of Earnings and Comprehensive Income for the nine months ended September 30, 2018 Parent Issuer and Guarantor Subsidiary Issuer and Guarantor - SEP Subsidiary Issuer and Guarantor - EEP Subsidiary Non-Guarantors Consolidating and elimination adjustments Consolidated - Enbridge (millions of Canadian dollars) Operating revenues Commodity sales — — — 20,638 — 20,638 Gas distribution sales — — — 3,260 — 3,260 Transportation and other services — — — 10,918 — 10,918 Total operating revenues — — — 34,816 — 34,816 Operating Expenses Commodity costs — — — 20,180 — 20,180 Gas distribution costs — — — 1,857 — 1,857 Operating and administrative 156 12 13 4,768 (20 ) 4,929 Depreciation and amortization 44 — — 2,408 — 2,452 Impairment of long lived assets — — — 1,076 — 1,076 Impairment of goodwill — — — 1,019 — 1,019 Total operating expenses 200 12 13 31,308 (20 ) 31,513 Operating income/(loss) (200 ) (12 ) (13 ) 3,508 20 3,303 Income from equity investments 388 108 — 962 (382 ) 1,076 Equity earnings from consolidated subsidiaries 1,722 1,607 670 1,836 (5,835 ) — Other Net foreign currency gain/(loss) (273 ) 2 — (8 ) 108 (171 ) Other, including other income from affiliates 732 2 107 (21 ) (759 ) 61 Interest expense (801 ) (221 ) (413 ) (1,379 ) 772 (2,042 ) Earnings before income taxes 1,568 1,486 351 4,898 (6,076 ) 2,227 Income tax (expense)/recovery 130 — (1 ) (291 ) (15 ) (177 ) Earnings 1,698 1,486 350 4,607 (6,091 ) 2,050 Earnings attributable to noncontrolling interests and redeemable noncontrolling interests — — — — (352 ) (352 ) Earnings attributable to controlling interests 1,698 1,486 350 4,607 (6,443 ) 1,698 Preference share dividends (272 ) — — — — (272 ) Earnings attributable to common shareholders 1,426 1,486 350 4,607 (6,443 ) 1,426 Earnings 1,698 1,486 350 4,607 (6,091 ) 2,050 Total other comprehensive income 1,543 45 29 252 (132 ) 1,737 Comprehensive income 3,241 1,531 379 4,859 (6,223 ) 3,787 Comprehensive income attributable to noncontrolling interests — — — — (546 ) (546 ) Comprehensive income attributable to controlling interests 3,241 1,531 379 4,859 (6,769 ) 3,241 Condensed Consolidating Statements of Financial Position as at September 30, 2019 Parent Issuer and Guarantor Subsidiary Issuer and Guarantor - SEP Subsidiary Issuer and Guarantor - EEP Subsidiary Non-Guarantors Consolidating and elimination adjustments Consolidated - Enbridge (millions of Canadian dollars) Assets Current assets Cash and cash equivalents — 6 1 808 — 815 Restricted cash 9 — — 48 — 57 Accounts receivable and other 164 1 7 5,661 — 5,833 Accounts receivable from affiliates 783 3 28 1,370 (2,095 ) 89 Short-term loans receivable from affiliates 3,992 — 5,175 5,160 (14,327 ) — Inventory — — — 1,261 — 1,261 4,948 10 5,211 14,308 (16,422 ) 8,055 Property, plant and equipment, net 202 — — 94,177 — 94,379 Long-term loans receivable from affiliates 51,727 73 2,437 40,637 (94,874 ) — Investments in subsidiaries 79,746 18,903 6,077 15,319 (120,045 ) — Long-term investments 1,752 950 — 14,710 (581 ) 16,831 Restricted long-term investments — — — 413 — 413 Deferred amounts and other assets 1,527 1 4 9,709 (1,375 ) 9,866 Intangible assets, net 232 — — 1,984 — 2,216 Goodwill — — — 33,668 — 33,668 Deferred income taxes 681 — — 532 — 1,213 Total assets 140,815 19,937 13,729 225,457 (233,297 ) 166,641 Liabilities and equity Current liabilities Short-term borrowings — — — 1,269 — 1,269 Accounts payable and other 921 31 2 6,376 (200 ) 7,130 Accounts payable to affiliates 842 1 1,384 (85 ) (2,095 ) 47 Interest payable 222 24 89 231 — 566 Short-term loans payable to affiliates 367 2,437 2,356 9,167 (14,327 ) — Current portion of long-term debt 2,092 529 662 1,253 — 4,536 4,444 3,022 4,493 18,211 (16,622 ) 13,548 Long-term debt 25,232 4,526 4,528 26,593 — 60,879 Other long-term liabilities 2,361 35 21 8,391 (1,375 ) 9,433 Long-term loans payable to affiliates 39,936 1,456 53,482 (94,874 ) — Deferred income taxes — 266 — 14,218 (4,379 ) 10,105 71,973 7,849 10,498 120,895 (117,250 ) 93,965 Equity Controlling interests 1 68,842 12,088 3,231 104,562 (119,436 ) 69,287 Noncontrolling interests — — — — 3,389 3,389 68,842 12,088 3,231 104,562 (116,047 ) 72,676 Total liabilities and equity 140,815 19,937 13,729 225,457 (233,297 ) 166,641 1 Equity attributable to controlling interests for parent issuer and guarantor excludes reciprocal shareholding balance included within consolidating and elimination adjustments. Condensed Consolidating Statements of Financial Position as at December 31, 2018 Parent Issuer and Guarantor Subsidiary Issuer and Guarantor - SEP Subsidiary Issuer and Guarantor - EEP Subsidiary Non-Guarantors Consolidating and elimination adjustments Consolidated - Enbridge (millions of Canadian dollars) Assets Current assets Cash and cash equivalents — 16 — 502 — 518 Restricted cash 9 — — 110 — 119 Accounts receivable and other 283 15 8 6,211 — 6,517 Accounts receivable from affiliates 726 — 13 (142 ) (518 ) 79 Short-term loans receivable from affiliates 3,943 — 3,689 653 (8,285 ) — Inventory — — — 1,339 — 1,339 4,961 31 3,710 8,673 (8,803 ) 8,572 Property, plant and equipment, net 140 — — 94,400 — 94,540 Long-term loans receivable from affiliates 10,318 73 2,539 1,344 (14,274 ) — Investments in subsidiaries 78,474 19,777 6,363 15,567 (120,181 ) — Long-term investments 4,561 987 — 14,841 (3,682 ) 16,707 Restricted long-term investments — — — 323 — 323 Deferred amounts and other assets 1,700 9 17 8,558 (1,726 ) 8,558 Intangible assets, net 234 — — 2,138 — 2,372 Goodwill — — — 34,459 — 34,459 Deferred income taxes 817 — — 229 328 1,374 Total assets 101,205 20,877 12,629 180,532 (148,338 ) 166,905 Liabilities and equity Current liabilities Short-term borrowings — — — 1,024 — 1,024 Accounts payable and other 2,742 7 34 7,086 (6 ) 9,863 Accounts payable to affiliates 946 233 56 (677 ) (518 ) 40 Interest payable 283 56 105 225 — 669 Short-term loans payable to affiliates 426 682 — 7,177 (8,285 ) — Current portion of long-term debt 1,853 — 683 723 — 3,259 6,250 978 878 15,558 (8,809 ) 14,855 Long-term debt 22,893 7,276 6,943 23,215 — 60,327 Other long-term liabilities 2,428 2 30 8,100 (1,726 ) 8,834 Long-term loans payable to affiliates 76 — 1,502 12,696 (14,274 ) — Deferred income taxes — 331 — 13,523 (4,400 ) 9,454 31,647 8,587 9,353 73,092 (29,209 ) 93,470 Equity Controlling interests 1 69,558 12,290 3,276 107,440 (123,094 ) 69,470 Noncontrolling interests — — — — 3,965 3,965 69,558 12,290 3,276 107,440 (119,129 ) 73,435 Total liabilities and equity 101,205 20,877 12,629 180,532 (148,338 ) 166,905 1 Equity attributable to controlling interests for parent issuer and guarantor excludes reciprocal shareholding balance included within consolidating and elimination adjustments. Condensed Consolidating Statements of Cash Flows for the nine months ended September 30, 2019 Parent Issuer and Guarantor Subsidiary Issuer and Guarantor - SEP Subsidiary Issuer and Guarantor - EEP Subsidiary Non-Guarantors Consolidating and elimination adjustments Consolidated - Enbridge (millions of Canadian dollars) Net cash provided by operating activities 1,766 1,305 1,027 6,676 (3,369 ) 7,405 Investing activities Capital expenditures (56 ) — — (3,872 ) — (3,928 ) Long-term investments and restricted long-term investments (19 ) (10 ) — (989 ) — (1,018 ) Distributions from equity investments in excess of cumulative earnings — 17 850 268 (850 ) 285 Additions to intangible assets (55 ) — — (81 ) — (136 ) Affiliate loans, net — — — (232 ) — (232 ) Contributions to subsidiaries (2,876 ) — (8 ) — 2,884 — Return of share capital from subsidiary companies 4,921 — — — (4,921 ) — Advances to affiliates (47,536 ) — (2,088 ) (56,349 ) 105,973 — Repayment of advances to affiliates 5,858 — 501 12,367 (18,726 ) — Net cash (used in)/provided by investing activities (39,763 ) 7 (745 ) (48,888 ) 84,360 (5,029 ) Financing activities Net change in short-term borrowings — — — 245 — 245 Net change in commercial paper and credit facility draws 4,342 (2,011 ) (1,017 ) 2,051 — 3,365 Debenture and term note issues, net of issue costs — — — 2,553 — 2,553 Debenture and term note repayments (1,450 ) — (1,189 ) (355 ) — (2,994 ) Contributions from noncontrolling interests — — — — 10 10 Distributions to noncontrolling interests — — — — (194 ) (194 ) Contributions from redeemable noncontrolling interests — — — — — — Distributions to redeemable noncontrolling interests — — — — — — Contributions from parents — — — 2,884 (2,884 ) — Distributions to parents — (1,014 ) (489 ) (7,821 ) 9,324 — Redemption of preferred shares — — — (300 ) — (300 ) Common shares issued 18 — — — — 18 Preference share dividends (287 ) — — — — (287 ) Common share dividends (4,480 ) — — — — (4,480 ) Advances from affiliates 46,917 5,091 4,341 49,624 (105,973 ) — Repayment of advances from affiliates (7,063 ) (3,383 ) (1,921 ) (6,359 ) 18,726 — Other — (5 ) (6 ) (49 ) — (60 ) Net cash provided by/(used in) financing activities 37,997 (1,322 ) (281 ) 42,473 (80,991 ) (2,124 ) Effect of translation of foreign denominated cash and cash equivalents and restricted cash — — — (17 ) — (17 ) Net increase/(decrease) in cash and cash equivalents and restricted cash — (10 ) 1 244 — 235 Cash and cash equivalents and restricted cash at beginning of period 9 16 — 612 — 637 Cash and cash equivalents and restricted cash at end of period 9 6 1 856 — 872 Condensed Consolidating Statements of Cash Flows for the nine months ended September 30, 2018 Parent Issuer and Guarantor Subsidiary Issuer and Guarantor - SEP Subsidiary Issuer and Guarantor - EEP Subsidiary Non-Guarantors Consolidating and elimination adjustments Consolidated - Enbridge (millions of Canadian dollars) Net cash (used in)/provided by operating activities 1,449 1,536 (298 ) 7,901 (2,589 ) 7,999 Investing activities Capital expenditures (17 ) — — (4,567 ) — (4,584 ) Long-term investments and restricted long-term investments (69 ) (12 ) — (1,077 ) 67 (1,091 ) Distributions from equity investments in excess of cumulative earnings 65 29 793 1,214 (858 ) 1,243 Additions to intangible assets (33 ) — — (458 ) — (491 ) Affiliate loans, net — — — (50 ) — (50 ) Proceeds from dispositions — — — 1,913 — 1,913 Reimbursement of capital expenditures — — — — — — Contributions to subsidiaries (7,179 ) (78 ) (10 ) — 7,267 — Return of share capital from subsidiary companies 3,624 — — — (3,624 ) — Advances to affiliates (5,030 ) — (1,206 ) (3,380 ) 9,616 — Repayment of advances to affiliates 7,395 515 1,270 2,290 (11,470 ) — Other — — — (12 ) — (12 ) Net cash (used in)/provided by investing activities (1,244 ) 454 847 (4,127 ) 998 (3,072 ) Financing activities Net change in short-term borrowings — — — (196 ) — (196 ) Net change in commercial paper and credit facility draws (341 ) (758 ) 286 (1,545 ) — (2,358 ) Debenture and term note issues, net of issue costs 2,556 — — 981 — 3,537 Debenture and term note repayments — (644 ) (509 ) (2,604 ) — (3,757 ) Sale of noncontrolling interest in subsidiary — — — 1,289 — 1,289 Contributions from noncontrolling interests — — — — 23 23 Distributions to noncontrolling interests — — — — (637 ) (637 ) Contributions from redeemable noncontrolling interests — — — — 62 62 Distributions to redeemable noncontrolling interests — — — — (264 ) (264 ) Contributions from parents — — — 7,267 (7,267 ) — Distributions to parents — (1,407 ) (499 ) (5,914 ) 7,820 — Common shares issued 17 — — — — 17 Preference share dividends (268 ) — — — — (268 ) Common share dividends (2,254 ) — — — — (2,254 ) Advances from affiliates 535 821 2,024 6,236 (9,616 ) — Repayment of advances from affiliates (443 ) — (1,847 ) (9,180 ) 11,470 — Other — (6 ) (3 ) 4 — (5 ) Net cash provided by/(used in) financing activities (198 ) (1,994 ) (548 ) (3,662 ) 1,591 (4,811 ) Effect of translation of foreign denominated cash and cash equivalents and restricted cash — — — 23 — 23 Net increase/(decrease) in cash and cash equivalents and restricted cash 7 (4 ) 1 135 — 139 Cash and cash equivalents and restricted cash at beginning of period 2 14 — 571 — 587 Cash and cash equivalents and restricted cash at end of period 9 10 1 706 — 726</t>
  </si>
  <si>
    <t>SUBSEQUENT EVENTS</t>
  </si>
  <si>
    <t>Subsequent Events [Abstract]</t>
  </si>
  <si>
    <t>SUBSEQUENT EVENTS On October 1, 2019, we closed the sale of EGNB for proceeds of approximately $331 million , subject to customary closing adjustments. Refer to Note 6. Acquisitions and Dispositions for further discussion of the transaction. On October 3, 2019, we completed an offering of $1.0 billion of medium-term notes that mature in 10 years. The notes carry a coupon rate of 2.99% payable semi-annually. On November 1, 2019, we closed the sale of the issued and outstanding shares of St. Lawrence Gas for proceeds of approximately $72 million ( US$55 million ), subject to customary closing adjustments. Refer to Note 6. Acquisitions and Dispositions</t>
  </si>
  <si>
    <t>CHANGES IN ACCOUNTING POLICIES (Policies)</t>
  </si>
  <si>
    <t>ADOPTION OF NEW STANDARDS and FUTURE ACCOUNTING POLICY CHANGES</t>
  </si>
  <si>
    <t>ADOPTION OF NEW STANDARDS Cloud Computing Arrangements Effective January 1, 2019, we adopted Accounting Standards Update (ASU) 2018-15 on a prospective basis. The new standard was issued to provide guidance on the accounting for implementation costs incurred in a cloud computing arrangement that is a service contract. The ASU specifies that an entity would apply Accounting Standards Codification (ASC) 350-40, Internal-use software, to determine which implementation costs related to a hosting arrangement that is a service contract should be capitalized and which should be expensed. The amendments in the update also require that the capitalized costs be amortized on a straight-line basis generally over the term of the arrangement and presented in the same income statement line as fees paid for the hosting service, in addition to specifying that the capitalized costs must be presented on the same balance sheet line as the prepayment of fees related to the hosting arrangement. The ASU requires similar consistency in classifications from a cash flow statement perspective. The adoption of this ASU did not have a material impact on our consolidated financial statements. Improvements to Accounting for Hedging Activities Effective January 1, 2019, we adopted ASU 2017-12 on a modified retrospective basis. The new standard was issued with the objective of better aligning a company’s risk management activities and the resulting hedge accounting reflected in the financial statements. The amendments allow cash flow hedging of contractually specified components in financial and non-financial items. As a result of the new standard, hedge ineffectiveness will no longer be measured or recorded, and hedging instruments’ fair value changes will be recorded in the same income statement line as the hedged item. The adoption of this accounting update did not have a material impact on our consolidated financial statements. Amending the Amortization Period for Certain Callable Debt Securities Purchased at a Premium Effective January 1, 2019, we adopted ASU 2017-08 on a modified retrospective basis. The new standard was issued with the intent of shortening the amortization period to the earliest call date for certain callable debt securities held at a premium. The adoption of this accounting update did not have a material impact on our consolidated financial statements. Recognition of Leases Effective January 1, 2019 we adopted ASU 2016-02 Leases (Topic 842) using the modified retrospective approach. We recognize an arrangement as a lease when a customer has the right to obtain substantially all of the economic benefits from the use of an asset, as well as the right to direct the use of the asset. We recognize right-of-use (ROU) assets and the related lease liabilities on the statement of financial position for operating lease arrangements with a term of 12 months or longer. We do not separate non-lease components from the associated lease components of our lessee contracts and account for both components as a single lease component. We combine lease and non-lease components within a contract for operating lessor leases when certain conditions are met. ROU assets are assessed for impairment using the same approach as is applied for other long-lived assets, as described under the Impairment section of the Significant Accounting Policies Note 2 in the annual consolidated financial statements. Lease liabilities and ROU assets require the use of judgment and estimates, which are applied in determining the term of a lease, appropriate discount rates, whether an arrangement contains a lease, whether there are any indicators of impairment for ROU assets and whether any ROU assets should be grouped with other long-lived assets for impairment testing. In adopting Topic 842, we elected the package of practical expedients permitted under the transition guidance. The election to apply the package of practical expedients allows an entity to not apply the new lease standard to the prior year comparative periods in the year of adoption. The application of the package of practical expedients also permits entities not to reassess whether any expired or existing contracts contain leases in accordance with the new guidance, lease classifications, and whether initial direct costs capitalized under current guidance continue to meet the definition of initial direct costs under the new guidance. We also elected the practical expedient related to land easements, allowing us to carry forward our accounting treatment for land easements on existing agreements that had commenced prior to January 1, 2019. On January 1, 2019, ROU assets and corresponding lease liabilities of $771 million were recorded in connection with the adoption of Topic 842. When added to the $85 million of pre-existing liabilities relating to operating leases for which we no longer utilize the leased assets, total lease liabilities at January 1, 2019 were $856 million . All lease liabilities were measured using a weighted average discount rate of 4.32% . The adoption of this standard had no impact to the Consolidated Statements of Earnings, Comprehensive Income, Changes in Equity or Cash Flows during the period. Improvements to Related Party Guidance for Variable Interest Entities Effective September 30, 2019 we adopted ASU 2018-17 on a retrospective basis. The new standard was issued with the objective to improve the related party guidance on determining whether fees paid to decision makers and service providers (decision maker fees) are variable interests. Under the new guidance, reporting entities must consider indirect interests held through related parties in common control arrangements on a proportionate basis, rather than as the equivalent of a direct interest in its entirety, when determining if decision maker fees constitute a variable interest. The adoption of this ASU did not have a material impact on our consolidated financial statements. FUTURE ACCOUNTING POLICY CHANGES Clarifying Interaction between Collaborative Arrangements and Revenue from Contracts with Customers In November 2018, ASU 2018-18 was issued to provide clarity on when transactions between entities in a collaborative arrangement should be accounted for under the new revenue standard, ASC 606. In determining whether transactions in collaborative arrangements should be accounted under the revenue standard, the update specifies that entities shall apply unit of account guidance to identify distinct goods or services and whether such goods and services are separately identifiable from other promises in the contract. ASU 2018-18 also precludes entities from presenting transactions with a collaborative partner which are not in scope of the new revenue standard together with revenue from contracts with customers. The accounting update is effective January 1, 2020 and early adoption is permitted. The adoption of ASU 2018-18 is not expected to have a material impact on the Company's consolidated financial statements. Disclosure Effectiveness In August 2018, the Financial Accounting Standards Board issued two amendments as a part of its disclosure framework project aimed to improve the effectiveness of disclosures in the notes to financial statements. ASU 2018-14 was issued in August 2018 to improve disclosure requirements for employers that sponsor defined benefit pension or other postretirement plans. The amendment modifies the current guidance by adding and removing several disclosure requirements while also clarifying the guidance on current disclosure requirements. ASU 2018-14 is effective January 1, 2021 and entities are permitted to adopt the standard early. We are currently assessing the impact of the new standard on our consolidated financial statements. ASU 2018-13 was issued to improve the disclosure requirements for fair value measurements by eliminating and modifying some disclosures, while also adding new disclosures. This update is effective January 1, 2020, however entities are permitted to early adopt the eliminated or modified disclosures. We are currently assessing the impact of the new standard on our consolidated financial statements. Accounting for Credit Losse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 the recognition until it is probable a loss has been incurred. The accounting update adds a new impairment model, known as the current expected credit loss model, which is based on expected losses rather than incurred losses. Under the new guidance, an entity will recognize as an allowance its estimate of expected credit losses, which the Financial Accounting Standards Board believes will result in more timely recognition of such losses. Further, ASU 2018-19 was issued in November 2018 to clarify that operating lease receivables should be accounted for under the new leases standard, ASC 842, and are not within the scope of ASC 326, Financial Instruments - Credit Losses. Both accounting updates are effective January 1, 2020. We are currently assessing the impact of the new standard on our consolidated financial statements.</t>
  </si>
  <si>
    <t>REVENUES (Tables)</t>
  </si>
  <si>
    <t>Disaggregation of revenue</t>
  </si>
  <si>
    <t xml:space="preserve"> Liquids Pipelines Gas Transmission and Midstream Gas Distribution Renewable Power Generation and Transmission Energy Services Eliminations and Other Consolidated Three months ended (millions of Canadian dollars) Transportation revenues 2,305 1,073 135 — — — 3,513 Storage and other revenues 31 69 48 — — — 148 Gas gathering and processing revenues — 98 — — — — 98 Gas distribution revenue — — 470 — — — 470 Electricity and transmission revenues — — — 46 — — 46 Total revenue from contracts with customers 2,336 1,240 653 46 — — 4,275 Commodity sales — — — — 7,396 — 7,396 Other revenues 1,2 (156 ) 23 (21 ) 82 (1 ) — (73 ) Intersegment revenues 88 1 3 — 8 (100 ) — Total revenues 2,268 1,264 635 128 7,403 (100 ) 11,598 Liquids Pipelines Gas Transmission and Midstream Gas Distribution Renewable Power Generation and Transmission Energy Services Eliminations and Other Consolidated Three months ended (millions of Canadian dollars) Transportation revenues 2,190 979 97 — — — 3,266 Storage and other revenues 31 53 55 — — — 139 Gas gathering and processing revenues — 200 — — — — 200 Gas distribution revenues — — 478 — — — 478 Electricity and transmission revenues — — — 43 — — 43 Commodity sales — 298 — — — — 298 Total revenue from contracts with customers 2,221 1,530 630 43 — — 4,424 Commodity sales — — — — 6,621 — 6,621 Other revenues 1, 2 222 (6 ) 11 74 — (1 ) 300 Intersegment revenues 86 4 4 — 25 (119 ) — Total revenues 2,529 1,528 645 117 6,646 (120 ) 11,345 Liquids Pipelines Gas Transmission and Midstream Gas Distribution Renewable Power Generation and Transmission Energy Services Eliminations and Other Consolidated Nine months ended (millions of Canadian dollars) Transportation revenues 6,749 3,323 555 — — — 10,627 Storage and other revenues 83 168 154 — — — 405 Gas gathering and processing revenues — 329 — — — — 329 Gas distribution revenue — — 3,080 — — — 3,080 Electricity and transmission revenues — — — 139 — — 139 Commodity sales — 3 — — — — 3 Total revenue from contracts with customers 6,832 3,823 3,789 139 — — 14,583 Commodity sales — — — — 22,441 — 22,441 Other revenues 1,2 383 43 5 278 (2 ) (14 ) 693 Intersegment revenues 280 4 9 — 55 (348 ) — Total revenues 7,495 3,870 3,803 417 22,494 (362 ) 37,717 Liquids Pipelines Gas Transmission and Midstream Gas Distribution Renewable Power Generation and Transmission Energy Services Eliminations and Other Consolidated Nine months ended (millions of Canadian dollars) Transportation revenues 6,327 2,889 487 — — — 9,703 Storage and other revenues 113 164 173 — — — 450 Gas gathering and processing revenues — 636 — — — — 636 Gas distribution revenues — — 3,260 — — — 3,260 Electricity and transmission revenues — — — 153 — — 153 Commodity sales — 1,630 — — — — 1,630 Total revenue from contracts with customers 6,440 5,319 3,920 153 — — 15,832 Commodity sales — — — — 19,008 — 19,008 Other revenues 1, 2 (308 ) 2 22 270 — (10 ) (24 ) Intersegment revenues 256 8 10 — 106 (380 ) — Total revenues 6,388 5,329 3,952 423 19,114 (390 ) 34,816 1 Includes mark-to-market gains/(losses) from our hedging program. 2 Includes revenues from lease contracts. Refer to Note 14 Leases. Liquids Pipelines Gas Transmission and Midstream Gas Distribution Renewable Power Generation and Transmission Energy Services Consolidated Three months ended (millions of Canadian dollars) Revenues from products transferred at a point in time 1 — — 17 — — 17 Revenues from products and services transferred over time 2 2,336 1,240 636 46 — 4,258 Total revenue from contracts with customers 2,336 1,240 653 46 — 4,275 Liquids Pipelines Gas Transmission and Midstream Gas Distribution Renewable Power Generation and Transmission Energy Services Consolidated Three months ended (millions of Canadian dollars) Revenues from products transferred at a point in time 1 — 298 20 — — 318 Revenues from products and services transferred over time 2 2,221 1,232 610 43 — 4,106 Total revenue from contracts with customers 2,221 1,530 630 43 — 4,424 Liquids Pipelines Gas Transmission and Midstream Gas Distribution Renewable Power Generation and Transmission Energy Services Consolidated Nine months ended (millions of Canadian dollars) Revenues from products transferred at a point in time 1 — 3 51 — — 54 Revenues from products and services transferred over time 2 6,832 3,820 3,738 139 — 14,529 Total revenue from contracts with customers 6,832 3,823 3,789 139 — 14,583 Liquids Pipelines Gas Transmission and Midstream Gas Distribution Renewable Power Generation and Transmission Energy Services Consolidated Nine months ended (millions of Canadian dollars) Revenues from products transferred at a point in time 1 — 1,630 65 — — 1,695 Revenues from products and services transferred over time 2 6,440 3,689 3,855 153 — 14,137 Total revenue from contracts with customers 6,440 5,319 3,920 153 — 15,832 1 Revenues from sales of crude oil, natural gas and NGLs. 2 Revenues from crude oil and natural gas pipeline transportation, storage, natural gas gathering, compression and treating, natural gas distribution, natural gas storage services and electricity sales. </t>
  </si>
  <si>
    <t>Contract with customer, asset and liability</t>
  </si>
  <si>
    <t xml:space="preserve"> Receivables Contract Assets Contract Liabilities (millions of Canadian dollars) Balance as at December 31, 2018 1,929 191 1,297 Balance as at September 30, 2019 1,694 191 1,437</t>
  </si>
  <si>
    <t>SEGMENTED INFORMATION (Tables)</t>
  </si>
  <si>
    <t>Schedule of reporting information by segment</t>
  </si>
  <si>
    <t xml:space="preserve"> Liquids Pipelines Gas Transmission and Midstream Gas Distribution Renewable Power Generation and Transmission Energy Services Eliminations and Other Consolidated Three months ended (millions of Canadian dollars) Revenues 2,268 1,264 635 128 7,403 (100 ) 11,598 Commodity and gas distribution costs (12 ) — (132 ) — (7,287 ) 111 (7,320 ) Operating and administrative (815 ) (550 ) (267 ) (55 ) (19 ) (35 ) (1,741 ) Impairment of long-lived assets — (105 ) — — — — (105 ) Income/(loss) from equity investments 205 135 (11 ) 5 — (1 ) 333 Other income/(expense) — 28 27 4 (6 ) (15 ) 38 Earnings before interest, income taxes, and depreciation and amortization 1,646 772 252 82 91 (40 ) 2,803 Depreciation and amortization (844 ) Interest expense (644 ) Income tax expense (255 ) Earnings 1,060 Capital expenditures 1 442 436 247 2 — 32 1,159 Liquids Pipelines Gas Transmission and Midstream Gas Distribution Renewable Power Generation and Transmission Energy Services Eliminations and Other Consolidated Three months ended (millions of Canadian dollars) Revenues 2,529 1,528 645 117 6,646 (120 ) 11,345 Commodity and gas distribution costs (5 ) (270 ) (137 ) — (6,726 ) 121 (7,017 ) Operating and administrative (790 ) (519 ) (263 ) (38 ) (17 ) (25 ) (1,652 ) Impairment of long-lived assets — — — (4 ) — — (4 ) Impairment of goodwill — (1,019 ) — — — — (1,019 ) Income/(loss) from equity investments 131 262 (12 ) (6 ) 3 — 378 Other (expense)/income 10 (42 ) 23 (18 ) (2 ) 53 24 Earnings/(loss) before interest, income taxes, and depreciation and amortization 1,875 (60 ) 256 51 (96 ) 29 2,055 Depreciation and amortization (799 ) Interest expense (696 ) Income tax expense (347 ) Earnings 213 Capital expenditures 1 651 413 311 6 — (19 ) 1,362 Liquids Pipelines Gas Transmission and Midstream Gas Distribution Renewable Power Generation and Transmission Energy Services Eliminations and Other Consolidated Nine months ended (millions of Canadian dollars) Revenues 7,495 3,870 3,803 417 22,494 (362 ) 37,717 Commodity and gas distribution costs (25 ) — (1,740 ) (2 ) (22,125 ) 359 (23,533 ) Operating and administrative (2,392 ) (1,626 ) (829 ) (137 ) (53 ) (24 ) (5,061 ) Impairment of long-lived assets — (105 ) — — — — (105 ) Income from equity investments 606 525 2 23 3 — 1,159 Other income/(expense) 26 69 68 (1 ) (1 ) 342 503 Earnings before interest, income taxes, and depreciation and amortization 5,710 2,733 1,304 300 318 315 10,680 Depreciation and amortization (2,526 ) Interest expense (1,966 ) Income tax expense (1,275 ) Earnings 4,913 Capital expenditures 1 1,984 1,254 643 18 2 71 3,972 Liquids Pipelines Gas Transmission and Midstream Gas Distribution Renewable Power Generation and Transmission Energy Services Eliminations and Other Consolidated Nine months ended (millions of Canadian dollars) Revenues 6,388 5,329 3,952 423 19,114 (390 ) 34,816 Commodity and gas distribution costs (14 ) (1,481 ) (1,969 ) — (18,965 ) 392 (22,037 ) Operating and administrative (2,251 ) (1,560 ) (782 ) (104 ) (50 ) (182 ) (4,929 ) Impairment of long-lived assets (154 ) (913 ) — (4 ) — (5 ) (1,076 ) Impairment of goodwill — (1,019 ) — — — — (1,019 ) Income/(loss) from equity investments 399 699 (5 ) (27 ) 10 — 1,076 Other (expense)/income (15 ) 25 66 (2 ) (1 ) (183 ) (110 ) Earnings/(loss) before interest, income taxes, and depreciation and amortization 4,353 1,080 1,262 286 108 (368 ) 6,721 Depreciation and amortization (2,452 ) Interest expense (2,042 ) Income tax expense (177 ) Earnings 2,050 Capital expenditures 1 1,776 2,105 733 30 — (11 ) 4,633 1 Includes allowance for equity funds used during construction.</t>
  </si>
  <si>
    <t>EARNINGS PER COMMON SHARE AND DIVIDEND PER SHARE (Tables)</t>
  </si>
  <si>
    <t>Schedule of weighted average shares outstanding used to calculate basic and diluted earnings per common share</t>
  </si>
  <si>
    <t>Weighted average shares outstanding used to calculate basic and diluted earnings per share are as follows: Three months ended Nine months ended 2019 2018 2019 2018 (number of common shares in millions) Weighted average shares outstanding 2,018 1,705 2,017 1,695 Effect of dilutive options 2 3 3 4 Diluted weighted average shares outstanding 2,020 1,708 2,020 1,699</t>
  </si>
  <si>
    <t>Schedule of preferred stock characteristics by class</t>
  </si>
  <si>
    <t xml:space="preserve">On November 5, 2019, our Board of Directors declared the following quarterly dividends. All dividends are payable on December 1, 2019, to shareholders of record on November 15, 2019. Dividend per share Common Shares $0.73800 Preference Shares, Series A $0.34375 Preference Shares, Series B $0.21340 Preference Shares, Series C 1 $0.25243 Preference Shares, Series D $0.27875 Preference Shares, Series F $0.29306 Preference Shares, Series H $0.27350 Preference Shares, Series J US$0.30540 Preference Shares, Series L US$0.30993 Preference Shares, Series N $0.31788 Preference Shares, Series P 2 $0.27369 Preference Shares, Series R 3 $0.25456 Preference Shares, Series 1 US$0.37182 Preference Shares, Series 3 4 $0.23356 Preference Shares, Series 5 5 US$0.33596 Preference Shares, Series 7 6 $0.27806 Preference Shares, Series 9 $0.27500 Preference Shares, Series 11 $0.27500 Preference Shares, Series 13 $0.27500 Preference Shares, Series 15 $0.27500 Preference Shares, Series 17 $0.32188 Preference Shares, Series 19 $0.30625 1 The quarterly dividend per share paid on Series C was decreased to $0.25395 from $0.25459 on March 1, 2019, was increased to $0.25647 from $0.25395 on June 1, 2019 and was decreased to $0.25243 from $0.25647 on September 1, 2019, due to reset on a quarterly basis following the date of issuance of the Series C Preference Shares . 2 The quarterly dividend per share paid on Series P was increased to $0.27369 from $0.25000 on March 1, 2019, due to reset of the annual dividend on March 1, 2019, and every five years thereafter. 3 The quarterly dividend per share paid on Series R was increased to $0.25456 from $0.25000 on June 1, 2019, due to the reset of the annual dividend on June 1, 2019, and every five years thereafter. 4 The quarterly dividend per share paid on Series 3 was decreased to $0.23356 from $0.25000 on September 1, 2019, due to the reset of the annual dividend on September 1, 2019, and every five year thereafter. 5 The quarterly dividend per share paid on Series 5 was increased to US$0.33596 from US$0.27500 on March 1, 2019, due to reset of the annual dividend on March 1, 2019, and every five years thereafter. 6 The quarterly dividend per share paid on Series 7 was increased to $0.27806 from $0.27500 on March 1, 2019, due to reset of the annual dividend on March 1, 2019, and every five years thereafter. </t>
  </si>
  <si>
    <t>AQUISITIONS AND DISPOSITIONS (Tables)</t>
  </si>
  <si>
    <t>Disposal groups, including discontinued operations</t>
  </si>
  <si>
    <t>The table below summarizes the presentation of net assets held for sale in our Consolidated Statements of Financial Position: September 30, 2019 December 31, 2018 (millions of Canadian dollars) Accounts receivable and other (current assets held for sale) 72 117 Deferred amounts and other assets (long-term assets held for sale) 1 2,473 2,383 Accounts payable and other (current liabilities held for sale) (47 ) (63 ) Other long-term liabilities (long-term liabilities held for sale) (90 ) (96 ) Net assets held for sale 2,408 2,341 1 Included within Deferred amounts and other assets at September 30, 2019 and December 31, 2018 respectively is property, plant and equipment of $2.2 billion and $2.1 billion .</t>
  </si>
  <si>
    <t>DEBT (Tables)</t>
  </si>
  <si>
    <t>Schedule of credit facilities</t>
  </si>
  <si>
    <t xml:space="preserve">The following table provides details of our committed credit facilities as at September 30, 2019 : Maturity Total Facilities Draws 1 Available (millions of Canadian dollars) Enbridge Inc. 2021-2024 7,024 6,400 624 Enbridge (U.S.) Inc. 2021-2024 7,282 2,680 4,602 Enbridge Pipelines Inc. 2021 3,000 2,555 445 Enbridge Gas Inc. 2019-2021 2,017 1,280 737 Total committed credit facilities 19,323 12,915 6,408 1 Includes facility draws and commercial paper issuances that are back-stopped by credit facilities. </t>
  </si>
  <si>
    <t>Schedule of long-term debt instruments</t>
  </si>
  <si>
    <t>During the nine months ended September 30, 2019 , we completed the following long-term debt issuances: Company Issue Date Principal Amount (millions of Canadian dollars, unless otherwise stated) Algonquin Gas Transmission, LLC August 2019 3.24% senior notes due August 2029 US$500 Enbridge Gas Inc. August 2019 2.37% medium-term notes due August 2029 $400 August 2019 3.01% medium-term notes due August 2049 $300 Enbridge Pipelines Inc. February 2019 3.52% medium-term notes due February 2029 $600 February 2019 4.33% medium-term notes due February 2049 $600 USD Denominated 1 CAD Denominated 2 Senior Floating Rate Notes due 2020 4.530% Senior Notes due 2020 Senior Floating Rate Notes due 2020 4.850% Senior Notes due 2020 2.900% Senior Notes due 2022 4.260% Senior Notes due 2021 4.000% Senior Notes due 2023 3.160% Senior Notes due 2021 3.500% Senior Notes due 2024 4.850% Senior Notes due 2022 4.250% Senior Notes due 2026 3.190% Senior Notes due 2022 3.700% Senior Notes due 2027 3.940% Senior Notes due 2023 4.500% Senior Notes due 2044 3.940% Senior Notes due 2023 5.500% Senior Notes due 2046 3.950% Senior Notes due 2024 3.200% Senior Notes due 2027 6.100% Senior Notes due 2028 7.220% Senior Notes due 2030 7.200% Senior Notes due 2032 5.570% Senior Notes due 2035 5.750% Senior Notes due 2039 5.120% Senior Notes due 2040 4.240% Senior Notes due 2042 4.570% Senior Notes due 2044 4.870% Senior Notes due 2044 4.560% Senior Notes due 2064 1 As at September 30, 2019 , the aggregate outstanding principal amount of the Enbridge United States dollar denominated notes was approximately US $5.9 billion . 2 As at September 30, 2019 , the aggregate outstanding principal amount of the Enbridge Canadian dollar denominated notes was approximately $6.6 billion . SEP Notes 1 EEP Notes 2 Floating Rate Senior Notes due 2020 5.200% Notes due 2020 4.600% Senior Notes due 2021 4.375% Notes due 2020 4.750% Senior Notes due 2024 4.200% Notes due 2021 3.500% Senior Notes due 2025 5.875% Notes due 2025 3.375% Senior Notes due 2026 5.950% Notes due 2033 5.950% Senior Notes due 2043 6.300% Notes due 2034 4.500% Senior Notes due 2045 7.500% Notes due 2038 5.500% Notes due 2040 7.375% Notes due 2045 1 As at September 30, 2019 , the aggregate outstanding principal amount of SEP notes was approximately US $3.9 billion . 2 As at September 30, 2019</t>
  </si>
  <si>
    <t>Schedule of repayment of debt</t>
  </si>
  <si>
    <t>During the nine months ended September 30, 2019 , we completed the following long-term debt repayments : Company Retirement/ Repayment Date Principal Amount (millions of Canadian dollars, unless otherwise stated) Enbridge Inc. Repayment February 2019 4.10% medium-term notes $300 May 2019 Floating rate notes $750 September 2019 4.77% medium-term notes $400 Enbridge Energy Partners, L.P. Redemption February 2019 8.05% fixed/floating rate junior subordinated notes due 2067 US$400 Repayment March 2019 9.88% senior notes US$500 Enbridge Pipelines (Southern Lights) L.L.C. Repayment June 2019 3.98% medium-term notes due 2040 US$23 Enbridge Southern Lights LP Repayment July 2019 4.01% senior notes due 2040 $10 Westcoast Energy Inc. Repayment January 2019 5.60% medium-term notes $250 January 2019 5.60% medium-term notes $50 May 2019 6.90% senior secured notes due 2019 $13 May 2019 4.34% senior secured notes due 2019 $2</t>
  </si>
  <si>
    <t>COMPONENTS OF ACCUMULATED OTHER COMPREHENSIVE INCOME (Tables)</t>
  </si>
  <si>
    <t>Schedule of changes in AOCI attributable to Enbridge Inc. common shareholders</t>
  </si>
  <si>
    <t>Changes in Accumulated Other Comprehensive Income (AOCI) attributable to our common shareholders for the nine months ended September 30, 2019 and 2018 are as follows: Cash Flow Hedges Net Investment Hedges Cumulative Translation Adjustment Equity Investees Pension and OPEB Adjustment Total (millions of Canadian dollars) Balance as at January 1, 2019 (770 ) (598 ) 4,323 34 (317 ) 2,672 Other comprehensive income/(loss) retained in AOCI (845 ) 167 (1,831 ) 26 — (2,483 ) Other comprehensive (income)/loss reclassified to earnings Interest rate contracts 1 108 — — — — 108 Foreign exchange contracts 3 4 — — — — 4 Other contracts 4 (4 ) — — — — (4 ) Amortization of pension and OPEB actuarial loss and prior service costs 5 — — — — 59 59 (737 ) 167 (1,831 ) 26 59 (2,316 ) Tax impact Income tax on amounts retained in AOCI 254 (20 ) — (7 ) — 227 Income tax on amounts reclassified to earnings (34 ) — — — (15 ) (49 ) 220 (20 ) — (7 ) (15 ) 178 Other — — — (7 ) 55 48 Balance as at September 30, 2019 (1,287 ) (451 ) 2,492 46 (218 ) 582 Cash Flow Hedges Net Investment Hedges Cumulative Translation Adjustment Equity Investees Pension and OPEB Adjustment Total (millions of Canadian dollars) Balance as at January 1, 2018 (644 ) (139 ) 77 10 (277 ) (973 ) Other comprehensive income/(loss) retained in AOCI 167 (232 ) 1,495 (8 ) — 1,422 Other comprehensive (income)/loss reclassified to earnings Interest rate contracts 1 92 — — — — 92 Commodity contracts 2 (1 ) — — — — (1 ) Foreign exchange contracts 3 6 — — — — 6 Other contracts 4 10 — — — — 10 Amortization of pension and OPEB actuarial loss and prior service costs 5 — — — — 36 36 274 (232 ) 1,495 (8 ) 36 1,565 Tax impact Income tax on amounts retained in AOCI (26 ) 32 — 9 — 15 Income tax on amounts reclassified to earnings (29 ) — — — (8 ) (37 ) (55 ) 32 — 9 (8 ) (22 ) Balance as at September 30, 2018 (425 ) (339 ) 1,572 11 (249 ) 570 1 Reported within Interest expense in the Consolidated Statements of Earnings. 2 Reported within Commodity costs in the Consolidated Statements of Earnings. 3 Reported within Other income/(expense) in the Consolidated Statements of Earnings. 4 Reported within Operating and administrative expense in the Consolidated Statements of Earnings.</t>
  </si>
  <si>
    <t>RISK MANAGEMENT AND FINANCIAL INSTRUMENTS (Tables)</t>
  </si>
  <si>
    <t>Summary of the Consolidated Statements of Financial Position location and carrying value of derivative instruments</t>
  </si>
  <si>
    <t>The following table summarizes the Consolidated Statements of Financial Position location and carrying value of our derivative instruments. We generally have a policy of entering into individual International Swaps and Derivatives Association, Inc. agreements, or other similar derivative agreements, with the majority of our financial derivative counterparties. These agreements provide for the net settlement of derivative instruments outstanding with specific counterparties in the event of bankruptcy or other significant credit events, and reduce our credit risk exposure on financial derivative asset positions outstanding with the counterparties in those circumstances. The following table summarizes the maximum potential settlement amounts in the event of these specific circumstances. All amounts are presented gross in the Consolidated Statements of Financial Position. September 30, 2019 Derivative Instruments Used as Cash Flow Hedges Derivative Instruments Used as Net Investment Hedges Non- Qualifying Derivative Instruments Total Gross Derivative Instruments as Presented Amounts Available for Offset Total Net Derivative Instruments (millions of Canadian dollars) Accounts receivable and other Foreign exchange contracts — — 76 76 (66 ) 10 Interest rate contracts 1 — — 1 — 1 Commodity contracts — — 185 185 (41 ) 144 1 — 261 262 (107 ) 155 Deferred amounts and other assets Foreign exchange contracts 17 — 123 140 (62 ) 78 Commodity contracts — — 35 35 (7 ) 28 Other contracts 1 — 1 2 (1 ) 1 18 — 159 177 (70 ) 107 Accounts payable and other Foreign exchange contracts (5 ) (14 ) (534 ) (553 ) 66 (487 ) Interest rate contracts (258 ) — — (258 ) — (258 ) Commodity contracts — — (140 ) (140 ) 41 (99 ) Other Contracts — — (1 ) (1 ) — (1 ) (263 ) (14 ) (675 ) (952 ) 107 (845 ) Other long-term liabilities Foreign exchange contracts — — (1,536 ) (1,536 ) 62 (1,474 ) Interest rate contracts (686 ) — — (686 ) — (686 ) Commodity contracts (1 ) — (97 ) (98 ) 7 (91 ) Other contracts (1 ) — (1 ) (2 ) 1 (1 ) (688 ) — (1,634 ) (2,322 ) 70 (2,252 ) Total net derivative asset/(liability) Foreign exchange contracts 12 (14 ) (1,871 ) (1,873 ) — (1,873 ) Interest rate contracts (943 ) — — (943 ) — (943 ) Commodity contracts (1 ) — (17 ) (18 ) — (18 ) Other contracts — — (1 ) (1 ) — (1 ) (932 ) (14 ) (1,889 ) (2,835 ) — (2,835 ) December 31, 2018 Derivative Instruments Used as Cash Flow Hedges Derivative Instruments Used as Net Investment Hedges Non- Qualifying Derivative Instruments Total Gross Derivative Instruments as Presented Amounts Available for Offset Total Net Derivative Instruments (millions of Canadian dollars) Accounts receivable and other Foreign exchange contracts — — 47 47 (37 ) 10 Interest rate contracts 22 — — 22 (2 ) 20 Commodity contracts 2 — 427 429 (114 ) 315 24 — 474 498 (153 ) 345 Deferred amounts and other assets Foreign exchange contracts 23 — 39 62 (39 ) 23 Interest rate contracts 5 — — 5 — 5 Commodity contracts 19 — 33 52 (21 ) 31 47 — 72 119 (60 ) 59 Accounts payable and other Foreign exchange contracts (5 ) — (610 ) (615 ) 37 (578 ) Interest rate contracts (163 ) — (178 ) (341 ) 2 (339 ) Commodity contracts — — (273 ) (273 ) 114 (159 ) Other contracts (1 ) — (4 ) (5 ) — (5 ) (169 ) — (1,065 ) (1,234 ) 153 (1,081 ) Other long-term liabilities Foreign exchange contracts (1 ) (15 ) (2,196 ) (2,212 ) 39 (2,173 ) Interest rate contracts (201 ) — — (201 ) — (201 ) Commodity contracts — — (178 ) (178 ) 21 (157 ) Other contracts (1 ) — (1 ) (2 ) — (2 ) (203 ) (15 ) (2,375 ) (2,593 ) 60 (2,533 ) Total net derivative asset/(liability) Foreign exchange contracts 17 (15 ) (2,720 ) (2,718 ) — (2,718 ) Interest rate contracts (337 ) — (178 ) (515 ) — (515 ) Commodity contracts 21 — 9 30 — 30 Other contracts (2 ) — (5 ) (7 ) — (7 ) (301 ) (15 ) (2,894 ) (3,210 ) — (3,210 )</t>
  </si>
  <si>
    <t>Summary of the maturity and notional principal or quantity outstanding related to derivative instruments</t>
  </si>
  <si>
    <t>The following table summarizes the maturity and notional principal or quantity outstanding related to our derivative instruments: September 30, 2019 2019 2020 2021 2022 2023 Thereafter 1 Foreign exchange contracts - United States dollar forwards - purchase (millions of United States dollars) 1,049 1 — — — — Foreign exchange contracts - United States dollar forwards - sell (millions of United States dollars) 1,218 5,355 4,946 5,182 1,804 1,856 Foreign exchange contracts - British pound (GBP) forwards - sell (millions of GBP) 6 94 27 28 29 120 Foreign exchange contracts - Euro forwards - purchase (millions of Euro) 51 — — — — — Foreign exchange contracts - Euro forwards - sell (millions of Euro) — 23 94 94 92 606 Foreign exchange contracts - Japanese yen forwards - purchase (millions of yen) — — — 72,500 — — Interest rate contracts - short-term pay fixed rate (millions of Canadian dollars) 2,204 6,152 4,124 405 48 156 Interest rate contracts - long-term debt pay fixed rate (millions of Canadian dollars) 1,509 3,125 1,579 — — — Equity contracts (millions of Canadian dollars) 29 20 34 — — — Commodity contracts - natural gas (billions of cubic feet) (3 ) (26 ) 3 21 4 — Commodity contracts - crude oil (millions of barrels) 7 1 — — — — Commodity contracts - power (megawatt per hour) (MW/H)) 90 80 (3 ) (43 ) (43 ) (43 ) 1 As at September 30, 2019 , thereafter includes an average net purchase/(sell) of power of (43) MW/H for 2024 through 2025.</t>
  </si>
  <si>
    <t>Schedule of effect of cash flow hedges and net investment hedges on consolidated earnings and consolidated comprehensive income, before income taxes</t>
  </si>
  <si>
    <t>The following table presents the effect of cash flow hedges and net investment hedges on our consolidated earnings and consolidated comprehensive income, before the effect of income taxes: Three months ended Nine months ended 2019 2018 2019 2018 (millions of Canadian dollars) Amount of unrealized gain/(loss) recognized in OCI Cash flow hedges Foreign exchange contracts 2 (16 ) (11 ) 2 Interest rate contracts (231 ) 69 (812 ) 186 Commodity contracts (1 ) 4 (22 ) 1 Other contracts 1 (10 ) 6 (12 ) Net investment hedges Foreign exchange contracts (1 ) 25 1 36 (230 ) 72 (838 ) 213 Amount of (gain)/loss reclassified from AOCI to earnings Foreign exchange contracts 1 2 7 4 4 Interest rate contracts 2 36 38 108 132 Commodity contracts 3 — — — (1 ) Other contracts 4 (1 ) 7 (4 ) 10 37 52 108 145 1 Reported within Transportation and other services revenues and Net foreign currency gain/(loss) in the Consolidated Statements of Earnings. 2 Reported within Interest expense in the Consolidated Statements of Earnings. Effective January 1, 2019 hedge ineffectiveness will no longer be measured or recorded. See Note 2 Changes in Accounting Policies. 3 Reported within Transportation and other services revenues, Commodity sales revenues, Commodity costs and Operating and administrative expense in the Consolidated Statements of Earnings. 4 Reported within Operating and administrative expense in the Consolidated Statements of Earnings. Three months ended Nine months ended 2019 1 2018 2019 1 2018 (millions of Canadian dollars) Unrealized gain/(loss) on derivative — 3 — (9 ) Unrealized gain/(loss) on hedged item — (3 ) — 8 Realized gain/(loss) on derivative — (3 ) — (4 ) Realized gain/(loss) on hedged item — 3 — 4 1 For the three and nine months ended September 30, 2019 , there are no outstanding fair value hedges.</t>
  </si>
  <si>
    <t>Schedule of unrealized gains and losses associated with changes in the fair value of non-qualifying derivatives</t>
  </si>
  <si>
    <t>The following table presents the unrealized gains and losses associated with changes in the fair value of our non-qualifying derivatives: Three months ended Nine months ended 2019 2018 2019 2018 (millions of Canadian dollars) Foreign exchange contracts 1 (179 ) 345 849 (356 ) Interest rate contracts 2 — 6 178 4 Commodity contracts 3 73 (113 ) (26 ) 43 Other contracts 4 (1 ) (8 ) 4 (10 ) Total unrealized derivative fair value gain/(loss), net (107 ) 230 1,005 (319 ) 1 For the respective nine months ended periods, reported within Transportation and other services revenues ( 2019 - $366 million gain ; 2018 - $346 million loss ) and Net foreign currency gain/(loss) ( 2019 - $483 million gain ; 2018 - $10 million loss ) in the Consolidated Statements of Earnings. 2 Reported as an (increase)/decrease within Interest expense in the Consolidated Statements of Earnings. 3 For the respective nine months ended periods, reported within Transportation and other services revenues ( 2019 - $15 million loss ; 2018 - $16 million loss ), Commodity sales ( 2019 - $418 million loss ; 2018 - $42 million loss ), Commodity costs ( 2019 - $382 million gain ; 2018 - $90 million gain ) and Operating and administrative expense ( 2019 - $25 million gain ; 2018 - $11 million gain ) in the Consolidated Statements of Earnings. 4 Reported within Operating and administrative expense in the Consolidated Statements of Earnings.</t>
  </si>
  <si>
    <t>Schedule of group credit concentrations and maximum credit exposure, with respect to derivative instruments</t>
  </si>
  <si>
    <t>We have credit concentrations and credit exposure, with respect to derivative instruments, in the following counterparty segments: September 30, December 31, (millions of Canadian dollars) Canadian financial institutions 38 28 United States financial institutions 68 107 European financial institutions 91 84 Asian financial institutions 7 6 Other 1 151 337 355 562 1 Other is comprised of commodity clearing house and physical natural gas and crude oil counterparties.</t>
  </si>
  <si>
    <t>Schedule of derivative assets and liabilities measured at fair value</t>
  </si>
  <si>
    <t>We have categorized our derivative assets and liabilities measured at fair value as follows: September 30, 2019 Level 1 Level 2 Level 3 Total Gross Derivative Instruments (millions of Canadian dollars) Financial assets Current derivative assets Foreign exchange contracts — 76 — 76 Interest rate contracts — 1 — 1 Commodity contracts 9 44 132 185 9 121 132 262 Long-term derivative assets Foreign exchange contracts — 140 — 140 Commodity contracts — 23 12 35 Other contracts — 2 — 2 — 165 12 177 Financial liabilities Current derivative liabilities Foreign exchange contracts — (553 ) — (553 ) Interest rate contracts — (258 ) — (258 ) Commodity contracts (2 ) (21 ) (117 ) (140 ) Other contracts — (1 ) — (1 ) (2 ) (833 ) (117 ) (952 ) Long-term derivative liabilities Foreign exchange contracts — (1,536 ) — (1,536 ) Interest rate contracts — (686 ) — (686 ) Commodity contracts — (7 ) (91 ) (98 ) Other contracts — (2 ) — (2 ) — (2,231 ) (91 ) (2,322 ) Total net financial liabilities Foreign exchange contracts — (1,873 ) — (1,873 ) Interest rate contracts — (943 ) — (943 ) Commodity contracts 7 39 (64 ) (18 ) Other contracts — (1 ) — (1 ) 7 (2,778 ) (64 ) (2,835 ) December 31, 2018 Level 1 Level 2 Level 3 Total Gross Derivative Instruments (millions of Canadian dollars) Financial assets Current derivative assets Foreign exchange contracts — 47 — 47 Interest rate contracts — 22 — 22 Commodity contracts 24 45 360 429 24 114 360 498 Long-term derivative assets Foreign exchange contracts — 62 — 62 Interest rate contracts — 5 — 5 Commodity contracts — 30 22 52 — 97 22 119 Financial liabilities Current derivative liabilities Foreign exchange contracts — (615 ) — (615 ) Interest rate contracts — (341 ) — (341 ) Commodity contracts (7 ) (28 ) (238 ) (273 ) Other contracts — (5 ) — (5 ) (7 ) (989 ) (238 ) (1,234 ) Long-term derivative liabilities Foreign exchange contracts — (2,212 ) — (2,212 ) Interest rate contracts — (201 ) — (201 ) Commodity contracts — (23 ) (155 ) (178 ) Other contracts — (2 ) — (2 ) — (2,438 ) (155 ) (2,593 ) Total net financial liabilities Foreign exchange contracts — (2,718 ) — (2,718 ) Interest rate contracts — (515 ) — (515 ) Commodity contracts 17 24 (11 ) 30 Other contracts — (7 ) — (7 ) 17 (3,216 ) (11 ) (3,210 )</t>
  </si>
  <si>
    <t>Schedule of significant unobservable inputs used in the fair value measurement of Level 3 derivative instruments</t>
  </si>
  <si>
    <t>The significant unobservable inputs used in the fair value measurement of Level 3 derivative instruments were as follows: September 30, 2019 Fair Value Unobservable Input Minimum Price Maximum Price Weighted Average Price Unit of Measurement (fair value in millions of Canadian dollars) Commodity contracts - financial 1 Natural gas (22 ) Forward gas price 2.15 5.10 3.15 $/mmbtu 2 Crude 30 Forward crude price 36.94 64.65 48.61 $/barrel NGL 5 Forward NGL price 0.16 0.85 0.42 $/gallon Power (82 ) Forward power price 27.62 78.91 56.23 $/MW/H Commodity contracts - physical 1 Natural gas (23 ) Forward gas price 1.01 6.81 1.50 $/mmbtu 2 Crude 27 Forward crude price 45.27 92.65 52.73 $/barrel NGL 1 Forward NGL price 0.53 0.75 0.71 $/gallon (64 ) 1 Financial and physical forward commodity contracts are valued using a market approach valuation technique. 2 One million British thermal units (mmbtu).</t>
  </si>
  <si>
    <t>Schedule of changes in net fair value of derivative assets and liabilities classified as Level 3 in the fair value hierarchy</t>
  </si>
  <si>
    <t>Changes in net fair value of derivative assets and liabilities classified as Level 3 in the fair value hierarchy were as follows: Nine months ended 2019 2018 (millions of Canadian dollars) Level 3 net derivative liability at beginning of period (11 ) (387 ) Total gain/(loss) Included in earnings 1 67 (146 ) Included in OCI (22 ) — Settlements (98 ) 163 Level 3 net derivative liability at end of period (64 ) (370 ) 1 Reported within Transportation and other services revenues, Commodity costs and Operating and administrative expense in the Consolidated Statements of Earnings.</t>
  </si>
  <si>
    <t>PENSION AND OTHER POSTRETIREMENT BENEFITS (Tables)</t>
  </si>
  <si>
    <t>Schedule of net benefit costs recognized</t>
  </si>
  <si>
    <t xml:space="preserve"> Three months ended Nine months ended 2019 2018 2019 2018 (millions of Canadian dollars) Service cost 50 46 152 162 Interest cost 51 39 152 126 Expected return on plan assets (84 ) (72 ) (252 ) (234 ) Amortization of actuarial loss 8 6 24 21 Plan curtailments — — — 2 Amortization of prior service costs (1 ) — (2 ) (1 ) Net periodic benefit costs 24 19 74 76</t>
  </si>
  <si>
    <t>LEASES (Tables)</t>
  </si>
  <si>
    <t>Assets and liabilities, lessee</t>
  </si>
  <si>
    <t>Supplemental Statements of Financial Position Information September 30, 2019 January 1, 2019 (millions of Canadian dollars, except lease term and discount rate) Operating leases Operating lease right-of-use assets, net 1 733 771 Operating lease liabilities - current 2 99 86 Operating lease liabilities - long-term 3 705 770 Total operating lease liabilities 804 856 Weighted average remaining lease term Operating leases 13 years 14 years Weighted average discount rate Operating leases 4.3 % 4.3 % 1 Right-of-use assets are reported under Deferred amounts and other assets in the Consolidated Statements of Financial Position. 2 Current lease liabilities are reported under Accounts payable and other in the Consolidated Statements of Financial Position. 3 Long-term lease liabilities are reported under Other long-term liabilities in the Consolidated Statements of Financial Position.</t>
  </si>
  <si>
    <t>Lessee, operating lease, liability, maturity</t>
  </si>
  <si>
    <t>As at September 30, 2019 , we have operating lease commitments as detailed below: Operating leases (millions of Canadian dollars) 2019 1 30 2020 126 2021 98 2022 92 2023 82 Thereafter 666 Total undiscounted lease payments 1,094 Less imputed interest (290 ) Total operating lease commitments 804 1 For the three months remaining in the 2019 fiscal year.</t>
  </si>
  <si>
    <t>Operating lease, lease income</t>
  </si>
  <si>
    <t xml:space="preserve"> Three months ended Nine months ended (millions of Canadian dollars) Operating lease income 67 196 Variable lease income 77 262 Total lease income 144 458</t>
  </si>
  <si>
    <t>Lessor, operating lease, payments to be received, maturity</t>
  </si>
  <si>
    <t>The following table sets out future minimum lease payments expected to be received under operating lease contracts where we are the lessor: Operating leases (millions of Canadian dollars) 2019 1 64 2020 238 2021 200 2022 189 2023 178 Thereafter 2,448 Total undiscounted lease payments 3,317 1 For the three months remaining in the 2019 fiscal year.</t>
  </si>
  <si>
    <t>CONDENSED CONSOLIDATING FINANCIAL INFORMATION (Tables)</t>
  </si>
  <si>
    <t>Condensed income statement</t>
  </si>
  <si>
    <t>Condensed Consolidating Statements of Earnings and Comprehensive Income for the three months ended September 30, 2019 Parent Issuer and Guarantor Subsidiary Issuer and Guarantor - SEP Subsidiary Issuer and Guarantor - EEP Subsidiary Non-Guarantors Consolidating and elimination adjustments Consolidated - Enbridge (millions of Canadian dollars) Operating revenues Commodity sales — — — 7,396 — 7,396 Gas distribution sales — — — 454 — 454 Transportation and other services — — — 3,748 — 3,748 Total operating revenues — — — 11,598 — 11,598 Operating Expenses Commodity costs — — — 7,216 — 7,216 Gas distribution costs — — — 104 — 104 Operating and administrative 69 1 1 1,670 — 1,741 Depreciation and amortization 15 — — 829 — 844 Impairment of long-lived assets — — — 105 — 105 Total operating expenses 84 1 1 9,924 — 10,010 Operating income/(loss) (84 ) (1 ) (1 ) 1,674 — 1,588 Income from equity investments 2 35 — 297 (1 ) 333 Equity earnings from consolidated subsidiaries 1,109 284 296 451 (2,140 ) — Other Net foreign currency gain/(loss) (163 ) — — 1 119 (43 ) Other, including other income from affiliates 512 — 46 177 (654 ) 81 Interest expense (299 ) (79 ) (139 ) (786 ) 659 (644 ) Earnings before income taxes 1,077 239 202 1,814 (2,017 ) 1,315 Income tax (expense)/recovery (32 ) 10 — (325 ) 92 (255 ) Earnings 1,045 249 202 1,489 (1,925 ) 1,060 Earnings attributable to noncontrolling interests and redeemable noncontrolling interests — — — — (15 ) (15 ) Earnings attributable to controlling interests 1,045 249 202 1,489 (1,940 ) 1,045 Preference share dividends (96 ) — — — — (96 ) Earnings attributable to common shareholders 949 249 202 1,489 (1,940 ) 949 Earnings 1,045 249 202 1,489 (1,925 ) 1,060 Total other comprehensive income/(loss) 465 (46 ) 8 162 (98 ) 491 Comprehensive income 1,510 203 210 1,651 (2,023 ) 1,551 Comprehensive income attributable to noncontrolling interests — — — — (41 ) (41 ) Comprehensive income attributable to controlling interests 1,510 203 210 1,651 (2,064 ) 1,510 Condensed Consolidating Statements of Earnings and Comprehensive Income for the three months ended September 30, 2018 Parent Issuer and Guarantor Subsidiary Issuer and Guarantor - SEP Subsidiary Issuer and Guarantor - EEP Subsidiary Non-Guarantors Consolidating and elimination adjustments Consolidated - Enbridge (millions of Canadian dollars) Operating revenues Commodity sales — — — 6,919 — 6,919 Gas distribution sales — — — 478 — 478 Transportation and other services — — — 3,948 — 3,948 Total operating revenues — — — 11,345 — 11,345 Operating Expenses Commodity costs — — — 6,905 — 6,905 Gas distribution costs — — — 112 — 112 Operating and administrative 56 8 4 1,604 (20 ) 1,652 Depreciation and amortization 15 — — 784 — 799 Impairment of long-lived assets — — — 4 — 4 Impairment of goodwill — — — 1,019 — 1,019 Total operating expenses 71 8 4 10,428 (20 ) 10,491 Operating income/(loss) (71 ) (8 ) (4 ) 917 20 854 Income from equity investments 312 38 — 339 (311 ) 378 Equity earnings/(losses) from consolidated subsidiaries (272 ) 527 238 613 (1,106 ) — Other Net foreign currency gain/(loss) 97 (2 ) — (15 ) (23 ) 57 Other, including other income/(expense) from affiliates 214 — 42 (57 ) (232 ) (33 ) Interest expense (272 ) (77 ) (140 ) (423 ) 216 (696 ) Earnings before income taxes 8 478 136 1,374 (1,436 ) 560 Income tax expense (4 ) — (1 ) (309 ) (33 ) (347 ) Earnings 4 478 135 1,065 (1,469 ) 213 Earnings attributable to noncontrolling interests and redeemable noncontrolling interests — — — — (209 ) (209 ) Earnings attributable to controlling interests 4 478 135 1,065 (1,678 ) 4 Preference share dividends (94 ) — — — — (94 ) Earnings attributable to common shareholders (90 ) 478 135 1,065 (1,678 ) (90 ) Earnings 4 478 135 1,065 (1,469 ) 213 Total other comprehensive income (707 ) 15 15 (163 ) 26 (814 ) Comprehensive income/(loss) (703 ) 493 150 902 (1,443 ) (601 ) Comprehensive income attributable to noncontrolling interests — — — — (102 ) (102 ) Comprehensive income attributable to controlling interests (703 ) 493 150 902 (1,545 ) (703 ) Condensed Consolidating Statements of Earnings and Comprehensive Income for the nine months ended September 30, 2019 Parent Issuer and Guarantor Subsidiary Issuer and Guarantor - SEP Subsidiary Issuer and Guarantor - EEP Subsidiary Non-Guarantors Consolidating and elimination adjustments Consolidated - Enbridge (millions of Canadian dollars) Operating revenues Commodity sales — — — 22,444 — 22,444 Gas distribution sales — — — 3,085 — 3,085 Transportation and other services — — — 12,188 — 12,188 Total operating revenues — — — 37,717 — 37,717 Operating Expenses Commodity costs — — — 21,910 — 21,910 Gas distribution costs — — — 1,623 — 1,623 Operating and administrative 104 4 — 4,953 — 5,061 Depreciation and amortization 48 — — 2,478 — 2,526 Impairment of long-lived assets — — — 105 — 105 Total operating expenses 152 4 — 31,069 — 31,225 Operating income/(loss) (152 ) (4 ) — 6,648 — 6,492 Income from equity investments 69 97 — 1,059 (66 ) 1,159 Equity earnings from consolidated subsidiaries 3,507 1,026 810 1,417 (6,760 ) — Other Net foreign currency gain/(loss) 1,314 — — (75 ) (928 ) 311 Other, including other income from affiliates 1,306 1 140 412 (1,667 ) 192 Interest expense (929 ) (257 ) (433 ) (2,059 ) 1,712 (1,966 ) Earnings before income taxes 5,115 863 517 7,402 (7,709 ) 6,188 Income tax (expense)/recovery (252 ) 37 — (1,364 ) 304 (1,275 ) Earnings 4,863 900 517 6,038 (7,405 ) 4,913 Earnings attributable to noncontrolling interests and redeemable noncontrolling interests — — — — (50 ) (50 ) Earnings attributable to controlling interests 4,863 900 517 6,038 (7,455 ) 4,863 Preference share dividends (287 ) — — — — (287 ) Earnings attributable to common shareholders 4,576 900 517 6,038 (7,455 ) 4,576 Earnings 4,863 900 517 6,038 (7,405 ) 4,913 Total other comprehensive income/(loss) (2,138 ) (90 ) 37 (706 ) 686 (2,211 ) Comprehensive income 2,725 810 554 5,332 (6,719 ) 2,702 Comprehensive loss attributable to noncontrolling interests — — — — 23 23 Comprehensive income attributable to controlling interests 2,725 810 554 5,332 (6,696 ) 2,725 Condensed Consolidating Statements of Earnings and Comprehensive Income for the nine months ended September 30, 2018 Parent Issuer and Guarantor Subsidiary Issuer and Guarantor - SEP Subsidiary Issuer and Guarantor - EEP Subsidiary Non-Guarantors Consolidating and elimination adjustments Consolidated - Enbridge (millions of Canadian dollars) Operating revenues Commodity sales — — — 20,638 — 20,638 Gas distribution sales — — — 3,260 — 3,260 Transportation and other services — — — 10,918 — 10,918 Total operating revenues — — — 34,816 — 34,816 Operating Expenses Commodity costs — — — 20,180 — 20,180 Gas distribution costs — — — 1,857 — 1,857 Operating and administrative 156 12 13 4,768 (20 ) 4,929 Depreciation and amortization 44 — — 2,408 — 2,452 Impairment of long lived assets — — — 1,076 — 1,076 Impairment of goodwill — — — 1,019 — 1,019 Total operating expenses 200 12 13 31,308 (20 ) 31,513 Operating income/(loss) (200 ) (12 ) (13 ) 3,508 20 3,303 Income from equity investments 388 108 — 962 (382 ) 1,076 Equity earnings from consolidated subsidiaries 1,722 1,607 670 1,836 (5,835 ) — Other Net foreign currency gain/(loss) (273 ) 2 — (8 ) 108 (171 ) Other, including other income from affiliates 732 2 107 (21 ) (759 ) 61 Interest expense (801 ) (221 ) (413 ) (1,379 ) 772 (2,042 ) Earnings before income taxes 1,568 1,486 351 4,898 (6,076 ) 2,227 Income tax (expense)/recovery 130 — (1 ) (291 ) (15 ) (177 ) Earnings 1,698 1,486 350 4,607 (6,091 ) 2,050 Earnings attributable to noncontrolling interests and redeemable noncontrolling interests — — — — (352 ) (352 ) Earnings attributable to controlling interests 1,698 1,486 350 4,607 (6,443 ) 1,698 Preference share dividends (272 ) — — — — (272 ) Earnings attributable to common shareholders 1,426 1,486 350 4,607 (6,443 ) 1,426 Earnings 1,698 1,486 350 4,607 (6,091 ) 2,050 Total other comprehensive income 1,543 45 29 252 (132 ) 1,737 Comprehensive income 3,241 1,531 379 4,859 (6,223 ) 3,787 Comprehensive income attributable to noncontrolling interests — — — — (546 ) (546 ) Comprehensive income attributable to controlling interests 3,241 1,531 379 4,859 (6,769 ) 3,241</t>
  </si>
  <si>
    <t>Condensed statement of comprehensive income</t>
  </si>
  <si>
    <t>Condensed balance sheet</t>
  </si>
  <si>
    <t>Condensed Consolidating Statements of Financial Position as at September 30, 2019 Parent Issuer and Guarantor Subsidiary Issuer and Guarantor - SEP Subsidiary Issuer and Guarantor - EEP Subsidiary Non-Guarantors Consolidating and elimination adjustments Consolidated - Enbridge (millions of Canadian dollars) Assets Current assets Cash and cash equivalents — 6 1 808 — 815 Restricted cash 9 — — 48 — 57 Accounts receivable and other 164 1 7 5,661 — 5,833 Accounts receivable from affiliates 783 3 28 1,370 (2,095 ) 89 Short-term loans receivable from affiliates 3,992 — 5,175 5,160 (14,327 ) — Inventory — — — 1,261 — 1,261 4,948 10 5,211 14,308 (16,422 ) 8,055 Property, plant and equipment, net 202 — — 94,177 — 94,379 Long-term loans receivable from affiliates 51,727 73 2,437 40,637 (94,874 ) — Investments in subsidiaries 79,746 18,903 6,077 15,319 (120,045 ) — Long-term investments 1,752 950 — 14,710 (581 ) 16,831 Restricted long-term investments — — — 413 — 413 Deferred amounts and other assets 1,527 1 4 9,709 (1,375 ) 9,866 Intangible assets, net 232 — — 1,984 — 2,216 Goodwill — — — 33,668 — 33,668 Deferred income taxes 681 — — 532 — 1,213 Total assets 140,815 19,937 13,729 225,457 (233,297 ) 166,641 Liabilities and equity Current liabilities Short-term borrowings — — — 1,269 — 1,269 Accounts payable and other 921 31 2 6,376 (200 ) 7,130 Accounts payable to affiliates 842 1 1,384 (85 ) (2,095 ) 47 Interest payable 222 24 89 231 — 566 Short-term loans payable to affiliates 367 2,437 2,356 9,167 (14,327 ) — Current portion of long-term debt 2,092 529 662 1,253 — 4,536 4,444 3,022 4,493 18,211 (16,622 ) 13,548 Long-term debt 25,232 4,526 4,528 26,593 — 60,879 Other long-term liabilities 2,361 35 21 8,391 (1,375 ) 9,433 Long-term loans payable to affiliates 39,936 1,456 53,482 (94,874 ) — Deferred income taxes — 266 — 14,218 (4,379 ) 10,105 71,973 7,849 10,498 120,895 (117,250 ) 93,965 Equity Controlling interests 1 68,842 12,088 3,231 104,562 (119,436 ) 69,287 Noncontrolling interests — — — — 3,389 3,389 68,842 12,088 3,231 104,562 (116,047 ) 72,676 Total liabilities and equity 140,815 19,937 13,729 225,457 (233,297 ) 166,641 1 Equity attributable to controlling interests for parent issuer and guarantor excludes reciprocal shareholding balance included within consolidating and elimination adjustments. Condensed Consolidating Statements of Financial Position as at December 31, 2018 Parent Issuer and Guarantor Subsidiary Issuer and Guarantor - SEP Subsidiary Issuer and Guarantor - EEP Subsidiary Non-Guarantors Consolidating and elimination adjustments Consolidated - Enbridge (millions of Canadian dollars) Assets Current assets Cash and cash equivalents — 16 — 502 — 518 Restricted cash 9 — — 110 — 119 Accounts receivable and other 283 15 8 6,211 — 6,517 Accounts receivable from affiliates 726 — 13 (142 ) (518 ) 79 Short-term loans receivable from affiliates 3,943 — 3,689 653 (8,285 ) — Inventory — — — 1,339 — 1,339 4,961 31 3,710 8,673 (8,803 ) 8,572 Property, plant and equipment, net 140 — — 94,400 — 94,540 Long-term loans receivable from affiliates 10,318 73 2,539 1,344 (14,274 ) — Investments in subsidiaries 78,474 19,777 6,363 15,567 (120,181 ) — Long-term investments 4,561 987 — 14,841 (3,682 ) 16,707 Restricted long-term investments — — — 323 — 323 Deferred amounts and other assets 1,700 9 17 8,558 (1,726 ) 8,558 Intangible assets, net 234 — — 2,138 — 2,372 Goodwill — — — 34,459 — 34,459 Deferred income taxes 817 — — 229 328 1,374 Total assets 101,205 20,877 12,629 180,532 (148,338 ) 166,905 Liabilities and equity Current liabilities Short-term borrowings — — — 1,024 — 1,024 Accounts payable and other 2,742 7 34 7,086 (6 ) 9,863 Accounts payable to affiliates 946 233 56 (677 ) (518 ) 40 Interest payable 283 56 105 225 — 669 Short-term loans payable to affiliates 426 682 — 7,177 (8,285 ) — Current portion of long-term debt 1,853 — 683 723 — 3,259 6,250 978 878 15,558 (8,809 ) 14,855 Long-term debt 22,893 7,276 6,943 23,215 — 60,327 Other long-term liabilities 2,428 2 30 8,100 (1,726 ) 8,834 Long-term loans payable to affiliates 76 — 1,502 12,696 (14,274 ) — Deferred income taxes — 331 — 13,523 (4,400 ) 9,454 31,647 8,587 9,353 73,092 (29,209 ) 93,470 Equity Controlling interests 1 69,558 12,290 3,276 107,440 (123,094 ) 69,470 Noncontrolling interests — — — — 3,965 3,965 69,558 12,290 3,276 107,440 (119,129 ) 73,435 Total liabilities and equity 101,205 20,877 12,629 180,532 (148,338 ) 166,905 1 Equity attributable to controlling interests for parent issuer and guarantor excludes reciprocal shareholding balance included within consolidating and elimination adjustments.</t>
  </si>
  <si>
    <t>Condensed cash flow statement</t>
  </si>
  <si>
    <t>Condensed Consolidating Statements of Cash Flows for the nine months ended September 30, 2019 Parent Issuer and Guarantor Subsidiary Issuer and Guarantor - SEP Subsidiary Issuer and Guarantor - EEP Subsidiary Non-Guarantors Consolidating and elimination adjustments Consolidated - Enbridge (millions of Canadian dollars) Net cash provided by operating activities 1,766 1,305 1,027 6,676 (3,369 ) 7,405 Investing activities Capital expenditures (56 ) — — (3,872 ) — (3,928 ) Long-term investments and restricted long-term investments (19 ) (10 ) — (989 ) — (1,018 ) Distributions from equity investments in excess of cumulative earnings — 17 850 268 (850 ) 285 Additions to intangible assets (55 ) — — (81 ) — (136 ) Affiliate loans, net — — — (232 ) — (232 ) Contributions to subsidiaries (2,876 ) — (8 ) — 2,884 — Return of share capital from subsidiary companies 4,921 — — — (4,921 ) — Advances to affiliates (47,536 ) — (2,088 ) (56,349 ) 105,973 — Repayment of advances to affiliates 5,858 — 501 12,367 (18,726 ) — Net cash (used in)/provided by investing activities (39,763 ) 7 (745 ) (48,888 ) 84,360 (5,029 ) Financing activities Net change in short-term borrowings — — — 245 — 245 Net change in commercial paper and credit facility draws 4,342 (2,011 ) (1,017 ) 2,051 — 3,365 Debenture and term note issues, net of issue costs — — — 2,553 — 2,553 Debenture and term note repayments (1,450 ) — (1,189 ) (355 ) — (2,994 ) Contributions from noncontrolling interests — — — — 10 10 Distributions to noncontrolling interests — — — — (194 ) (194 ) Contributions from redeemable noncontrolling interests — — — — — — Distributions to redeemable noncontrolling interests — — — — — — Contributions from parents — — — 2,884 (2,884 ) — Distributions to parents — (1,014 ) (489 ) (7,821 ) 9,324 — Redemption of preferred shares — — — (300 ) — (300 ) Common shares issued 18 — — — — 18 Preference share dividends (287 ) — — — — (287 ) Common share dividends (4,480 ) — — — — (4,480 ) Advances from affiliates 46,917 5,091 4,341 49,624 (105,973 ) — Repayment of advances from affiliates (7,063 ) (3,383 ) (1,921 ) (6,359 ) 18,726 — Other — (5 ) (6 ) (49 ) — (60 ) Net cash provided by/(used in) financing activities 37,997 (1,322 ) (281 ) 42,473 (80,991 ) (2,124 ) Effect of translation of foreign denominated cash and cash equivalents and restricted cash — — — (17 ) — (17 ) Net increase/(decrease) in cash and cash equivalents and restricted cash — (10 ) 1 244 — 235 Cash and cash equivalents and restricted cash at beginning of period 9 16 — 612 — 637 Cash and cash equivalents and restricted cash at end of period 9 6 1 856 — 872 Condensed Consolidating Statements of Cash Flows for the nine months ended September 30, 2018 Parent Issuer and Guarantor Subsidiary Issuer and Guarantor - SEP Subsidiary Issuer and Guarantor - EEP Subsidiary Non-Guarantors Consolidating and elimination adjustments Consolidated - Enbridge (millions of Canadian dollars) Net cash (used in)/provided by operating activities 1,449 1,536 (298 ) 7,901 (2,589 ) 7,999 Investing activities Capital expenditures (17 ) — — (4,567 ) — (4,584 ) Long-term investments and restricted long-term investments (69 ) (12 ) — (1,077 ) 67 (1,091 ) Distributions from equity investments in excess of cumulative earnings 65 29 793 1,214 (858 ) 1,243 Additions to intangible assets (33 ) — — (458 ) — (491 ) Affiliate loans, net — — — (50 ) — (50 ) Proceeds from dispositions — — — 1,913 — 1,913 Reimbursement of capital expenditures — — — — — — Contributions to subsidiaries (7,179 ) (78 ) (10 ) — 7,267 — Return of share capital from subsidiary companies 3,624 — — — (3,624 ) — Advances to affiliates (5,030 ) — (1,206 ) (3,380 ) 9,616 — Repayment of advances to affiliates 7,395 515 1,270 2,290 (11,470 ) — Other — — — (12 ) — (12 ) Net cash (used in)/provided by investing activities (1,244 ) 454 847 (4,127 ) 998 (3,072 ) Financing activities Net change in short-term borrowings — — — (196 ) — (196 ) Net change in commercial paper and credit facility draws (341 ) (758 ) 286 (1,545 ) — (2,358 ) Debenture and term note issues, net of issue costs 2,556 — — 981 — 3,537 Debenture and term note repayments — (644 ) (509 ) (2,604 ) — (3,757 ) Sale of noncontrolling interest in subsidiary — — — 1,289 — 1,289 Contributions from noncontrolling interests — — — — 23 23 Distributions to noncontrolling interests — — — — (637 ) (637 ) Contributions from redeemable noncontrolling interests — — — — 62 62 Distributions to redeemable noncontrolling interests — — — — (264 ) (264 ) Contributions from parents — — — 7,267 (7,267 ) — Distributions to parents — (1,407 ) (499 ) (5,914 ) 7,820 — Common shares issued 17 — — — — 17 Preference share dividends (268 ) — — — — (268 ) Common share dividends (2,254 ) — — — — (2,254 ) Advances from affiliates 535 821 2,024 6,236 (9,616 ) — Repayment of advances from affiliates (443 ) — (1,847 ) (9,180 ) 11,470 — Other — (6 ) (3 ) 4 — (5 ) Net cash provided by/(used in) financing activities (198 ) (1,994 ) (548 ) (3,662 ) 1,591 (4,811 ) Effect of translation of foreign denominated cash and cash equivalents and restricted cash — — — 23 — 23 Net increase/(decrease) in cash and cash equivalents and restricted cash 7 (4 ) 1 135 — 139 Cash and cash equivalents and restricted cash at beginning of period 2 14 — 571 — 587 Cash and cash equivalents and restricted cash at end of period 9 10 1 706 — 726</t>
  </si>
  <si>
    <t>CHANGES IN ACCOUNTING POLICIES (Details) - CAD ($) $ in Millions</t>
  </si>
  <si>
    <t>Jan. 01, 2019</t>
  </si>
  <si>
    <t>New Accounting Pronouncements or Change in Accounting Principle [Line Items]</t>
  </si>
  <si>
    <t>Operating lease right-of-use assets, net</t>
  </si>
  <si>
    <t>Operating lease liability</t>
  </si>
  <si>
    <t>Lease impairment</t>
  </si>
  <si>
    <t>Weighted average discount rate, percent</t>
  </si>
  <si>
    <t>4.30%</t>
  </si>
  <si>
    <t>Accounting Standards Update 2016-02</t>
  </si>
  <si>
    <t>4.32%</t>
  </si>
  <si>
    <t>REVENUES - Disaggregation of Revenue (Details) - CAD ($) $ in Millions</t>
  </si>
  <si>
    <t>Disaggregation of Revenue [Line Items]</t>
  </si>
  <si>
    <t>Revenue from contract with customer</t>
  </si>
  <si>
    <t>Total revenues</t>
  </si>
  <si>
    <t>Revenues from products transferred at a point in time</t>
  </si>
  <si>
    <t>Revenues from products and services transferred over time</t>
  </si>
  <si>
    <t>Transportation revenues</t>
  </si>
  <si>
    <t>Storage and other revenues</t>
  </si>
  <si>
    <t>Gas gathering and processing revenues</t>
  </si>
  <si>
    <t>Electricity and transmission revenues</t>
  </si>
  <si>
    <t>Revenue not from contract with customers</t>
  </si>
  <si>
    <t>Other revenues</t>
  </si>
  <si>
    <t>Liquids Pipelines</t>
  </si>
  <si>
    <t>Liquids Pipelines | Revenues from products transferred at a point in time</t>
  </si>
  <si>
    <t>Liquids Pipelines | Revenues from products and services transferred over time</t>
  </si>
  <si>
    <t>Gas Transmission and Midstream</t>
  </si>
  <si>
    <t>Gas Transmission and Midstream | Revenues from products transferred at a point in time</t>
  </si>
  <si>
    <t>Gas Transmission and Midstream | Revenues from products and services transferred over time</t>
  </si>
  <si>
    <t>Gas Distribution</t>
  </si>
  <si>
    <t>Gas Distribution | Revenues from products transferred at a point in time</t>
  </si>
  <si>
    <t>Gas Distribution | Revenues from products and services transferred over time</t>
  </si>
  <si>
    <t>Renewable Power Generation and Transmission</t>
  </si>
  <si>
    <t>Renewable Power Generation and Transmission | Revenues from products transferred at a point in time</t>
  </si>
  <si>
    <t>Renewable Power Generation and Transmission | Revenues from products and services transferred over time</t>
  </si>
  <si>
    <t>Energy Services</t>
  </si>
  <si>
    <t>Energy Services | Revenues from products transferred at a point in time</t>
  </si>
  <si>
    <t>Energy Services | Revenues from products and services transferred over time</t>
  </si>
  <si>
    <t>Business segments | Liquids Pipelines</t>
  </si>
  <si>
    <t>Business segments | Liquids Pipelines | Transportation revenues</t>
  </si>
  <si>
    <t>Business segments | Liquids Pipelines | Storage and other revenues</t>
  </si>
  <si>
    <t>Business segments | Liquids Pipelines | Gas gathering and processing revenues</t>
  </si>
  <si>
    <t>Business segments | Liquids Pipelines | Gas distribution revenue</t>
  </si>
  <si>
    <t>Business segments | Liquids Pipelines | Electricity and transmission revenues</t>
  </si>
  <si>
    <t>Business segments | Liquids Pipelines | Commodity sales</t>
  </si>
  <si>
    <t>Business segments | Liquids Pipelines | Other revenues</t>
  </si>
  <si>
    <t>Business segments | Gas Transmission and Midstream</t>
  </si>
  <si>
    <t>Business segments | Gas Transmission and Midstream | Transportation revenues</t>
  </si>
  <si>
    <t>Business segments | Gas Transmission and Midstream | Storage and other revenues</t>
  </si>
  <si>
    <t>Business segments | Gas Transmission and Midstream | Gas gathering and processing revenues</t>
  </si>
  <si>
    <t>Business segments | Gas Transmission and Midstream | Gas distribution revenue</t>
  </si>
  <si>
    <t>Business segments | Gas Transmission and Midstream | Electricity and transmission revenues</t>
  </si>
  <si>
    <t>Business segments | Gas Transmission and Midstream | Commodity sales</t>
  </si>
  <si>
    <t>Business segments | Gas Transmission and Midstream | Other revenues</t>
  </si>
  <si>
    <t>Business segments | Gas Distribution</t>
  </si>
  <si>
    <t>Business segments | Gas Distribution | Transportation revenues</t>
  </si>
  <si>
    <t>Business segments | Gas Distribution | Storage and other revenues</t>
  </si>
  <si>
    <t>Business segments | Gas Distribution | Gas gathering and processing revenues</t>
  </si>
  <si>
    <t>Business segments | Gas Distribution | Gas distribution revenue</t>
  </si>
  <si>
    <t>Business segments | Gas Distribution | Electricity and transmission revenues</t>
  </si>
  <si>
    <t>Business segments | Gas Distribution | Commodity sales</t>
  </si>
  <si>
    <t>Business segments | Gas Distribution | Other revenues</t>
  </si>
  <si>
    <t>Business segments | Renewable Power Generation and Transmission</t>
  </si>
  <si>
    <t>Business segments | Renewable Power Generation and Transmission | Transportation revenues</t>
  </si>
  <si>
    <t>Business segments | Renewable Power Generation and Transmission | Storage and other revenues</t>
  </si>
  <si>
    <t>Business segments | Renewable Power Generation and Transmission | Gas gathering and processing revenues</t>
  </si>
  <si>
    <t>Business segments | Renewable Power Generation and Transmission | Gas distribution revenue</t>
  </si>
  <si>
    <t>Business segments | Renewable Power Generation and Transmission | Electricity and transmission revenues</t>
  </si>
  <si>
    <t>Business segments | Renewable Power Generation and Transmission | Commodity sales</t>
  </si>
  <si>
    <t>Business segments | Renewable Power Generation and Transmission | Other revenues</t>
  </si>
  <si>
    <t>Business segments | Energy Services</t>
  </si>
  <si>
    <t>Business segments | Energy Services | Transportation revenues</t>
  </si>
  <si>
    <t>Business segments | Energy Services | Storage and other revenues</t>
  </si>
  <si>
    <t>Business segments | Energy Services | Gas gathering and processing revenues</t>
  </si>
  <si>
    <t>Business segments | Energy Services | Gas distribution revenue</t>
  </si>
  <si>
    <t>Business segments | Energy Services | Electricity and transmission revenues</t>
  </si>
  <si>
    <t>Business segments | Energy Services | Commodity sales</t>
  </si>
  <si>
    <t>Business segments | Energy Services | Other revenues</t>
  </si>
  <si>
    <t>Eliminations and Other</t>
  </si>
  <si>
    <t>Eliminations and Other | Transportation revenues</t>
  </si>
  <si>
    <t>Eliminations and Other | Storage and other revenues</t>
  </si>
  <si>
    <t>Eliminations and Other | Gas gathering and processing revenues</t>
  </si>
  <si>
    <t>Eliminations and Other | Gas distribution revenue</t>
  </si>
  <si>
    <t>Eliminations and Other | Electricity and transmission revenues</t>
  </si>
  <si>
    <t>Eliminations and Other | Commodity sales</t>
  </si>
  <si>
    <t>Eliminations and Other | Other revenues</t>
  </si>
  <si>
    <t>Intersegment Eliminations</t>
  </si>
  <si>
    <t>Intersegment Eliminations | Liquids Pipelines</t>
  </si>
  <si>
    <t>Intersegment Eliminations | Gas Transmission and Midstream</t>
  </si>
  <si>
    <t>Intersegment Eliminations | Gas Distribution</t>
  </si>
  <si>
    <t>Intersegment Eliminations | Renewable Power Generation and Transmission</t>
  </si>
  <si>
    <t>Intersegment Eliminations | Energy Services</t>
  </si>
  <si>
    <t>REVENUES - Contract Balances (Details) - CAD ($) $ in Millions</t>
  </si>
  <si>
    <t>Receivables</t>
  </si>
  <si>
    <t>Contract Assets</t>
  </si>
  <si>
    <t>Contract Liabilities</t>
  </si>
  <si>
    <t>REVENUES - Narrative (Details) $ in Millions</t>
  </si>
  <si>
    <t>Sep. 30, 2019CAD ($)</t>
  </si>
  <si>
    <t>Revenue recognized</t>
  </si>
  <si>
    <t>Increase (decrease) in contract with customers, liability</t>
  </si>
  <si>
    <t>Remaining performance obligation</t>
  </si>
  <si>
    <t>Revenue, Remaining Performance Obligation, Expected Timing of Satisfaction, Start Date [Axis]: 2019-10-01</t>
  </si>
  <si>
    <t>Revenue, Remaining Performance Obligation, Expected Timing of Satisfaction [Line Items]</t>
  </si>
  <si>
    <t>Remaining performance obligation, period</t>
  </si>
  <si>
    <t>3 months</t>
  </si>
  <si>
    <t>Revenue, Remaining Performance Obligation, Expected Timing of Satisfaction, Start Date [Axis]: 2020-01-01</t>
  </si>
  <si>
    <t>1 year</t>
  </si>
  <si>
    <t>SEGMENTED INFORMATION (Details) - CAD ($) $ in Millions</t>
  </si>
  <si>
    <t>Segmented Information</t>
  </si>
  <si>
    <t>Revenues</t>
  </si>
  <si>
    <t>Commodity and gas distribution costs</t>
  </si>
  <si>
    <t>Income/(loss) from equity investments</t>
  </si>
  <si>
    <t>Earnings/(loss) before interest, income taxes, and depreciation and amortization</t>
  </si>
  <si>
    <t>Income tax expense</t>
  </si>
  <si>
    <t>Liquids Pipelines | Business segments</t>
  </si>
  <si>
    <t>Gas Transmission and Midstream | Business segments</t>
  </si>
  <si>
    <t>Gas Distribution | Business segments</t>
  </si>
  <si>
    <t>Renewable Power Generation and Transmission | Business segments</t>
  </si>
  <si>
    <t>Energy Services | Business segments</t>
  </si>
  <si>
    <t>EARNINGS PER COMMON SHARE AND DIVIDEND PER SHARE - Basic (Details) - shares shares in Millions</t>
  </si>
  <si>
    <t>Prorata weighted average interest in entity's own common shares (in shares)</t>
  </si>
  <si>
    <t>EARNINGS PER COMMON SHARE AND DIVIDEND PER SHARE - Diluted (Details) - $ / shares shares in Millions</t>
  </si>
  <si>
    <t>Weighted average number of common shares outstanding diluted</t>
  </si>
  <si>
    <t>Weighted average common shares outstanding (in shares)</t>
  </si>
  <si>
    <t>Effect of dilutive options (in shares)</t>
  </si>
  <si>
    <t>Diluted weighted average common shares outstanding (in shares)</t>
  </si>
  <si>
    <t>Stock options</t>
  </si>
  <si>
    <t>Antidilutive securities excluded from the diluted earnings per common share calculation (in shares)</t>
  </si>
  <si>
    <t>Weighted average exercise price of antidilutive securities (in Canadian dollars per share)</t>
  </si>
  <si>
    <t>EARNINGS PER COMMON SHARE AND DIVIDEND PER SHARE - Dividend Per Share (Details)</t>
  </si>
  <si>
    <t>Sep. 01, 2019$ / shares</t>
  </si>
  <si>
    <t>Jun. 01, 2019$ / shares</t>
  </si>
  <si>
    <t>Mar. 01, 2019$ / shares</t>
  </si>
  <si>
    <t>May 31, 2019$ / shares</t>
  </si>
  <si>
    <t>Feb. 28, 2019$ / shares</t>
  </si>
  <si>
    <t>Aug. 31, 2019$ / shares</t>
  </si>
  <si>
    <t>Sep. 30, 2019$ / shares</t>
  </si>
  <si>
    <t>Dividends Payable [Line Items]</t>
  </si>
  <si>
    <t>Common stock, dividends, per share, declared (in dollars per share)</t>
  </si>
  <si>
    <t>Preference Shares, Series A | Preferred share investment</t>
  </si>
  <si>
    <t>Dividend per share (in dollars per share)</t>
  </si>
  <si>
    <t>Preference Shares, Series B | Preferred share investment</t>
  </si>
  <si>
    <t>Preference Shares, Series C | Preferred share investment</t>
  </si>
  <si>
    <t>Preference Shares, Series D | Preferred share investment</t>
  </si>
  <si>
    <t>Preference Shares, Series F | Preferred share investment</t>
  </si>
  <si>
    <t>Preference Shares, Series H | Preferred share investment</t>
  </si>
  <si>
    <t>Preference Shares, Series J | Preferred share investment</t>
  </si>
  <si>
    <t>Preference Shares, Series L | Preferred share investment</t>
  </si>
  <si>
    <t>Preference Shares, Series N | Preferred share investment</t>
  </si>
  <si>
    <t>Preference Shares, Series P | Preferred share investment</t>
  </si>
  <si>
    <t>Preference Shares, Series R | Preferred share investment</t>
  </si>
  <si>
    <t>Preference Shares, Series 1 | Preferred share investment</t>
  </si>
  <si>
    <t>Preference Shares, Series 34 | Preferred share investment</t>
  </si>
  <si>
    <t>Preference Shares, Series 5 | Preferred share investment</t>
  </si>
  <si>
    <t>Preference Shares, Series 7 | Preferred share investment</t>
  </si>
  <si>
    <t>Preference Shares, Series 9 | Preferred share investment</t>
  </si>
  <si>
    <t>Preference Shares, Series 11 | Preferred share investment</t>
  </si>
  <si>
    <t>Preference Shares, Series 13 | Preferred share investment</t>
  </si>
  <si>
    <t>Preference Shares, Series 15 | Preferred share investment</t>
  </si>
  <si>
    <t>Preference Shares, Series 17 | Preferred share investment</t>
  </si>
  <si>
    <t>Preference Shares, Series 19 | Preferred share investment</t>
  </si>
  <si>
    <t>AQUISITIONS AND DISPOSITIONS - Narrative (Details) - CAD ($) $ in Millions</t>
  </si>
  <si>
    <t>1 Months Ended</t>
  </si>
  <si>
    <t>Jan. 31, 2019</t>
  </si>
  <si>
    <t>Dec. 31, 2019</t>
  </si>
  <si>
    <t>Oct. 01, 2018</t>
  </si>
  <si>
    <t>Jul. 04, 2018</t>
  </si>
  <si>
    <t>Income Statement, Balance Sheet and Additional Disclosures by Disposal Groups, Including Discontinued Operations [Line Items]</t>
  </si>
  <si>
    <t>Cash consideration for acquisition of property, plant and equipment</t>
  </si>
  <si>
    <t>Disposal Group, Held-for-sale, Not Discontinued Operations | Enbridge Gas New Brunswick</t>
  </si>
  <si>
    <t>Disposal group, consideration</t>
  </si>
  <si>
    <t>Disposal Group, Held-for-sale, Not Discontinued Operations | Canadian Natural Gas Gathering and Processing Business</t>
  </si>
  <si>
    <t>Disposed of by sale, not discontinued operations | Canadian Natural Gas Gathering and Processing Business</t>
  </si>
  <si>
    <t>Scenario, Forecast | Disposed of by sale, not discontinued operations | Canadian Natural Gas Gathering and Processing Business</t>
  </si>
  <si>
    <t>AQUISITIONS AND DISPOSITIONS - Assets Held for Sale (Details) - Disposal Group, Held-for-sale, Not Discontinued Operations - CAD ($) $ in Millions</t>
  </si>
  <si>
    <t>Accounts receivable and other (current assets held for sale)</t>
  </si>
  <si>
    <t>Deferred amounts and other assets (long-term assets held for sale)</t>
  </si>
  <si>
    <t>Accounts payable and other (current liabilities held for sale)</t>
  </si>
  <si>
    <t>Other long-term liabilities (long-term liabilities held for sale)</t>
  </si>
  <si>
    <t>Net assets held for sale</t>
  </si>
  <si>
    <t>Property, plant and equipment, noncurrent</t>
  </si>
  <si>
    <t>VARIABLE INTEREST ENTITIES (Details) $ in Millions</t>
  </si>
  <si>
    <t>Dec. 31, 2018CAD ($)</t>
  </si>
  <si>
    <t>Sep. 30, 2019USD ($)</t>
  </si>
  <si>
    <t>Jul. 02, 2019USD ($)</t>
  </si>
  <si>
    <t>Jun. 04, 2019USD ($)</t>
  </si>
  <si>
    <t>Term Loan | Gray Oak Holdings LLC</t>
  </si>
  <si>
    <t>Variable Interest Entity, Not Primary Beneficiary</t>
  </si>
  <si>
    <t>Maximum capacity of borrowings</t>
  </si>
  <si>
    <t>VIE, Not Primary Beneficiary</t>
  </si>
  <si>
    <t>Ownership interest in VIE (as a percent)</t>
  </si>
  <si>
    <t>22.80%</t>
  </si>
  <si>
    <t>Carrying amount of investment</t>
  </si>
  <si>
    <t>VEI, maximum loss exposure, amount</t>
  </si>
  <si>
    <t>VIE, Not Primary Beneficiary | Gray Oak Holdings LLC</t>
  </si>
  <si>
    <t>35.00%</t>
  </si>
  <si>
    <t>VIE, Not Primary Beneficiary | Term Loan</t>
  </si>
  <si>
    <t>Guarantor obligations, current carrying value</t>
  </si>
  <si>
    <t>Guarantor obligations, maximum exposure, undiscounted</t>
  </si>
  <si>
    <t>VIE, Not Primary Beneficiary | Term Loan | Gray Oak Holdings LLC</t>
  </si>
  <si>
    <t>Debt instrument, accordion feature, increase</t>
  </si>
  <si>
    <t>DEBT - Credit Facilities (Details) - Committed credit facilities</t>
  </si>
  <si>
    <t>CREDIT FACILITIES</t>
  </si>
  <si>
    <t>Total Facilities</t>
  </si>
  <si>
    <t>Draws</t>
  </si>
  <si>
    <t>Available</t>
  </si>
  <si>
    <t>Enbridge Inc.</t>
  </si>
  <si>
    <t>Enbridge (U.S.) Inc.</t>
  </si>
  <si>
    <t>Enbridge Pipelines Inc.</t>
  </si>
  <si>
    <t>Enbridge Gas Inc.</t>
  </si>
  <si>
    <t>DEBT - Narrative (Details)</t>
  </si>
  <si>
    <t>Jul. 18, 2019CAD ($)</t>
  </si>
  <si>
    <t>May 16, 2019CAD ($)</t>
  </si>
  <si>
    <t>Feb. 08, 2019CAD ($)</t>
  </si>
  <si>
    <t>May 16, 2019JPY (¥)</t>
  </si>
  <si>
    <t>Line of Credit Facility [Line Items]</t>
  </si>
  <si>
    <t>Increase in credit facility</t>
  </si>
  <si>
    <t>Commitment fee percentage</t>
  </si>
  <si>
    <t>0.10%</t>
  </si>
  <si>
    <t>Long-term debt, fair value adjustment</t>
  </si>
  <si>
    <t>Amortization of fair value adjustment</t>
  </si>
  <si>
    <t>Extendible credit facility</t>
  </si>
  <si>
    <t>Debt instrument, term</t>
  </si>
  <si>
    <t>3 years</t>
  </si>
  <si>
    <t>Amount of credit facility</t>
  </si>
  <si>
    <t>non-revolving, bilateral credit facility</t>
  </si>
  <si>
    <t>5 years</t>
  </si>
  <si>
    <t>Uncommitted demand credit facilities</t>
  </si>
  <si>
    <t>Unutilized amount of facility</t>
  </si>
  <si>
    <t>Commercial paper and credit facility draws</t>
  </si>
  <si>
    <t>Subordinated Debt | Fixed to Floating Subordinated Term Notes</t>
  </si>
  <si>
    <t>Subordinated debt</t>
  </si>
  <si>
    <t>DEBT - Long Term Debt Issuance (Details)</t>
  </si>
  <si>
    <t>Aug. 31, 2019CAD ($)</t>
  </si>
  <si>
    <t>Aug. 31, 2019USD ($)</t>
  </si>
  <si>
    <t>Feb. 28, 2019CAD ($)</t>
  </si>
  <si>
    <t>3.24% senior notes due August 2029 | Algonquin Gas Transmission, LLC</t>
  </si>
  <si>
    <t>Debt Instrument [Line Items]</t>
  </si>
  <si>
    <t>Principal Amount</t>
  </si>
  <si>
    <t>Interest rate (as a percent)</t>
  </si>
  <si>
    <t>3.24%</t>
  </si>
  <si>
    <t>2.37% medium-term notes due August 2029 | Enbridge Gas Inc.</t>
  </si>
  <si>
    <t>2.37%</t>
  </si>
  <si>
    <t>3.01% medium-term notes due August 2049 | Enbridge Gas Inc.</t>
  </si>
  <si>
    <t>3.01%</t>
  </si>
  <si>
    <t>3.52% medium-term notes due February 2029 | Enbridge Pipelines Inc.</t>
  </si>
  <si>
    <t>3.52%</t>
  </si>
  <si>
    <t>4.33% medium-term notes due February 2049 | Enbridge Pipelines Inc.</t>
  </si>
  <si>
    <t>4.33%</t>
  </si>
  <si>
    <t>DEBT - Long Term Debt Repayments (Details) $ in Millions, $ in Millions</t>
  </si>
  <si>
    <t>Jul. 31, 2019CAD ($)</t>
  </si>
  <si>
    <t>Jun. 30, 2019USD ($)</t>
  </si>
  <si>
    <t>May 31, 2019CAD ($)</t>
  </si>
  <si>
    <t>Mar. 31, 2019USD ($)</t>
  </si>
  <si>
    <t>Feb. 28, 2019USD ($)</t>
  </si>
  <si>
    <t>Jan. 31, 2019CAD ($)</t>
  </si>
  <si>
    <t>Enbridge Energy Partners, L.P. | 8.05% fixed/floating rate junior subordinated notes due 2067</t>
  </si>
  <si>
    <t>8.05%</t>
  </si>
  <si>
    <t>Enbridge Energy Partners, L.P. | 9.88% senior notes</t>
  </si>
  <si>
    <t>9.88%</t>
  </si>
  <si>
    <t>Enbridge Pipelines (Southern Lights) L.L.C. | 3.98% medium-term notes due 2040</t>
  </si>
  <si>
    <t>3.98%</t>
  </si>
  <si>
    <t>Enbridge Southern Lights LP | 4.01% senior notes due 2040</t>
  </si>
  <si>
    <t>4.01%</t>
  </si>
  <si>
    <t>Westcoast Energy Inc. | 5.60% medium-term notes</t>
  </si>
  <si>
    <t>5.60%</t>
  </si>
  <si>
    <t>Westcoast Energy Inc. | 6.90% senior secured notes due 2019</t>
  </si>
  <si>
    <t>6.90%</t>
  </si>
  <si>
    <t>Westcoast Energy Inc. | 4.34% senior secured notes due 2019</t>
  </si>
  <si>
    <t>4.34%</t>
  </si>
  <si>
    <t>Enbridge Inc. | 4.10% medium-term notes</t>
  </si>
  <si>
    <t>4.10%</t>
  </si>
  <si>
    <t>Enbridge Inc. | Floating rate notes</t>
  </si>
  <si>
    <t>Enbridge Inc. | 4.77% medium-term notes</t>
  </si>
  <si>
    <t>4.77%</t>
  </si>
  <si>
    <t>COMPONENTS OF ACCUMULATED OTHER COMPREHENSIVE INCOME (Details) - CAD ($) $ in Millions</t>
  </si>
  <si>
    <t>Changes in AOCI</t>
  </si>
  <si>
    <t>Balance at the beginning of the period</t>
  </si>
  <si>
    <t>Other comprehensive income/(loss) retained in AOCI</t>
  </si>
  <si>
    <t>Other comprehensive (income)/loss reclassified to earnings</t>
  </si>
  <si>
    <t>Total before tax impact</t>
  </si>
  <si>
    <t>Income tax on amounts retained in AOCI</t>
  </si>
  <si>
    <t>Income tax on amounts reclassified to earnings</t>
  </si>
  <si>
    <t>Tax impact</t>
  </si>
  <si>
    <t>Balance at the end of the period</t>
  </si>
  <si>
    <t>Interest rate contracts</t>
  </si>
  <si>
    <t>Commodity contracts</t>
  </si>
  <si>
    <t>Foreign exchange contracts</t>
  </si>
  <si>
    <t>Other contracts</t>
  </si>
  <si>
    <t>Cash Flow Hedges</t>
  </si>
  <si>
    <t>Cash Flow Hedges | Interest rate contracts</t>
  </si>
  <si>
    <t>Cash Flow Hedges | Foreign exchange contracts</t>
  </si>
  <si>
    <t>Cash Flow Hedges | Other contracts</t>
  </si>
  <si>
    <t>Cash Flow Hedges | Commodity contracts</t>
  </si>
  <si>
    <t>Net Investment Hedges</t>
  </si>
  <si>
    <t>Cumulative Translation Adjustment</t>
  </si>
  <si>
    <t>Equity Investees</t>
  </si>
  <si>
    <t>Pension and OPEB Adjustment</t>
  </si>
  <si>
    <t>NONCONTROLLING INTERESTS (Details) $ / shares in Units, $ in Millions</t>
  </si>
  <si>
    <t>Mar. 20, 2019CAD ($)$ / shares</t>
  </si>
  <si>
    <t>Noncontrolling Interest [Line Items]</t>
  </si>
  <si>
    <t>Dividends</t>
  </si>
  <si>
    <t>Noncontrolling interest, period decrease</t>
  </si>
  <si>
    <t>Preferred share investment</t>
  </si>
  <si>
    <t>Payments of dividends</t>
  </si>
  <si>
    <t>Preferred share investment | Preference Shares, Series 7</t>
  </si>
  <si>
    <t>Preferred stock, dividend rate, percentage</t>
  </si>
  <si>
    <t>5.50%</t>
  </si>
  <si>
    <t>Preferred stock, redemption price per share (in Canadian dollars per share) | $ / shares</t>
  </si>
  <si>
    <t>Preferred share investment | Preference Shares, Series 8</t>
  </si>
  <si>
    <t>RISK MANAGEMENT AND FINANCIAL INSTRUMENTS - Market Risk (Details)</t>
  </si>
  <si>
    <t>Sep. 30, 2019equity_type</t>
  </si>
  <si>
    <t>Interest rate contracts - short-term borrowings</t>
  </si>
  <si>
    <t>Average swap rate, variable (as a percent)</t>
  </si>
  <si>
    <t>2.90%</t>
  </si>
  <si>
    <t>Interest rate contracts - long-term debt</t>
  </si>
  <si>
    <t>3.10%</t>
  </si>
  <si>
    <t>Equity contracts</t>
  </si>
  <si>
    <t>Number of forms of stock-based compensation with equity price risk</t>
  </si>
  <si>
    <t>Maximum</t>
  </si>
  <si>
    <t>Floating rate debt as target percentage of total debt outstanding</t>
  </si>
  <si>
    <t>30.00%</t>
  </si>
  <si>
    <t>RISK MANAGEMENT AND FINANCIAL INSTRUMENTS - Total Derivative Instruments (Details) - CAD ($) $ in Millions</t>
  </si>
  <si>
    <t>TOTAL DERIVATIVE INSTRUMENTS</t>
  </si>
  <si>
    <t>Total net derivative asset/(liability)</t>
  </si>
  <si>
    <t>Derivative liabilities, Total Net Derivative Instruments</t>
  </si>
  <si>
    <t>Non-Qualifying Derivative Instruments</t>
  </si>
  <si>
    <t>Cash Flow Hedges | Designated as hedging instrument</t>
  </si>
  <si>
    <t>Net Investment Hedges | Designated as hedging instrument</t>
  </si>
  <si>
    <t>Derivative assets</t>
  </si>
  <si>
    <t>Derivative assets, Amounts Available for Offset</t>
  </si>
  <si>
    <t>Derivative assets, Total Net Derivative Instruments</t>
  </si>
  <si>
    <t>Accounts receivable and other | Non-Qualifying Derivative Instruments</t>
  </si>
  <si>
    <t>Accounts receivable and other | Cash Flow Hedges | Designated as hedging instrument</t>
  </si>
  <si>
    <t>Accounts receivable and other | Net Investment Hedges | Designated as hedging instrument</t>
  </si>
  <si>
    <t>Deferred amounts and other assets | Non-Qualifying Derivative Instruments</t>
  </si>
  <si>
    <t>Deferred amounts and other assets | Cash Flow Hedges | Designated as hedging instrument</t>
  </si>
  <si>
    <t>Deferred amounts and other assets | Net Investment Hedges | Designated as hedging instrument</t>
  </si>
  <si>
    <t>Derivative liabilities</t>
  </si>
  <si>
    <t>Derivative liabilities, Amounts Available for Offset</t>
  </si>
  <si>
    <t>Accounts payable and other | Non-Qualifying Derivative Instruments</t>
  </si>
  <si>
    <t>Accounts payable and other | Cash Flow Hedges | Designated as hedging instrument</t>
  </si>
  <si>
    <t>Accounts payable and other | Net Investment Hedges | Designated as hedging instrument</t>
  </si>
  <si>
    <t>Other long-term liabilities | Non-Qualifying Derivative Instruments</t>
  </si>
  <si>
    <t>Other long-term liabilities | Cash Flow Hedges | Designated as hedging instrument</t>
  </si>
  <si>
    <t>Other long-term liabilities | Net Investment Hedges | Designated as hedging instrument</t>
  </si>
  <si>
    <t>Foreign exchange contracts | Non-Qualifying Derivative Instruments</t>
  </si>
  <si>
    <t>Foreign exchange contracts | Cash Flow Hedges | Designated as hedging instrument</t>
  </si>
  <si>
    <t>Foreign exchange contracts | Net Investment Hedges | Designated as hedging instrument</t>
  </si>
  <si>
    <t>Foreign exchange contracts | Accounts receivable and other</t>
  </si>
  <si>
    <t>Foreign exchange contracts | Accounts receivable and other | Non-Qualifying Derivative Instruments</t>
  </si>
  <si>
    <t>Foreign exchange contracts | Accounts receivable and other | Cash Flow Hedges | Designated as hedging instrument</t>
  </si>
  <si>
    <t>Foreign exchange contracts | Accounts receivable and other | Net Investment Hedges | Designated as hedging instrument</t>
  </si>
  <si>
    <t>Foreign exchange contracts | Deferred amounts and other assets</t>
  </si>
  <si>
    <t>Foreign exchange contracts | Deferred amounts and other assets | Non-Qualifying Derivative Instruments</t>
  </si>
  <si>
    <t>Foreign exchange contracts | Deferred amounts and other assets | Cash Flow Hedges | Designated as hedging instrument</t>
  </si>
  <si>
    <t>Foreign exchange contracts | Deferred amounts and other assets | Net Investment Hedges | Designated as hedging instrument</t>
  </si>
  <si>
    <t>Foreign exchange contracts | Accounts payable and other</t>
  </si>
  <si>
    <t>Foreign exchange contracts | Accounts payable and other | Non-Qualifying Derivative Instruments</t>
  </si>
  <si>
    <t>Foreign exchange contracts | Accounts payable and other | Cash Flow Hedges | Designated as hedging instrument</t>
  </si>
  <si>
    <t>Foreign exchange contracts | Accounts payable and other | Net Investment Hedges | Designated as hedging instrument</t>
  </si>
  <si>
    <t>Foreign exchange contracts | Other long-term liabilities</t>
  </si>
  <si>
    <t>Foreign exchange contracts | Other long-term liabilities | Non-Qualifying Derivative Instruments</t>
  </si>
  <si>
    <t>Foreign exchange contracts | Other long-term liabilities | Cash Flow Hedges | Designated as hedging instrument</t>
  </si>
  <si>
    <t>Foreign exchange contracts | Other long-term liabilities | Net Investment Hedges | Designated as hedging instrument</t>
  </si>
  <si>
    <t>Interest rate contracts | Non-Qualifying Derivative Instruments</t>
  </si>
  <si>
    <t>Interest rate contracts | Cash Flow Hedges | Designated as hedging instrument</t>
  </si>
  <si>
    <t>Interest rate contracts | Net Investment Hedges | Designated as hedging instrument</t>
  </si>
  <si>
    <t>Interest rate contracts | Accounts receivable and other</t>
  </si>
  <si>
    <t>Interest rate contracts | Accounts receivable and other | Non-Qualifying Derivative Instruments</t>
  </si>
  <si>
    <t>Interest rate contracts | Accounts receivable and other | Cash Flow Hedges | Designated as hedging instrument</t>
  </si>
  <si>
    <t>Interest rate contracts | Accounts receivable and other | Net Investment Hedges | Designated as hedging instrument</t>
  </si>
  <si>
    <t>Interest rate contracts | Deferred amounts and other assets</t>
  </si>
  <si>
    <t>Interest rate contracts | Deferred amounts and other assets | Non-Qualifying Derivative Instruments</t>
  </si>
  <si>
    <t>Interest rate contracts | Deferred amounts and other assets | Cash Flow Hedges | Designated as hedging instrument</t>
  </si>
  <si>
    <t>Interest rate contracts | Deferred amounts and other assets | Net Investment Hedges | Designated as hedging instrument</t>
  </si>
  <si>
    <t>Interest rate contracts | Accounts payable and other</t>
  </si>
  <si>
    <t>Interest rate contracts | Accounts payable and other | Non-Qualifying Derivative Instruments</t>
  </si>
  <si>
    <t>Interest rate contracts | Accounts payable and other | Cash Flow Hedges | Designated as hedging instrument</t>
  </si>
  <si>
    <t>Interest rate contracts | Accounts payable and other | Net Investment Hedges | Designated as hedging instrument</t>
  </si>
  <si>
    <t>Interest rate contracts | Other long-term liabilities</t>
  </si>
  <si>
    <t>Interest rate contracts | Other long-term liabilities | Non-Qualifying Derivative Instruments</t>
  </si>
  <si>
    <t>Interest rate contracts | Other long-term liabilities | Cash Flow Hedges | Designated as hedging instrument</t>
  </si>
  <si>
    <t>Interest rate contracts | Other long-term liabilities | Net Investment Hedges | Designated as hedging instrument</t>
  </si>
  <si>
    <t>Commodity contracts | Non-Qualifying Derivative Instruments</t>
  </si>
  <si>
    <t>Commodity contracts | Cash Flow Hedges | Designated as hedging instrument</t>
  </si>
  <si>
    <t>Commodity contracts | Net Investment Hedges | Designated as hedging instrument</t>
  </si>
  <si>
    <t>Commodity contracts | Accounts receivable and other</t>
  </si>
  <si>
    <t>Commodity contracts | Accounts receivable and other | Non-Qualifying Derivative Instruments</t>
  </si>
  <si>
    <t>Commodity contracts | Accounts receivable and other | Cash Flow Hedges | Designated as hedging instrument</t>
  </si>
  <si>
    <t>Commodity contracts | Accounts receivable and other | Net Investment Hedges | Designated as hedging instrument</t>
  </si>
  <si>
    <t>Commodity contracts | Deferred amounts and other assets</t>
  </si>
  <si>
    <t>Commodity contracts | Deferred amounts and other assets | Non-Qualifying Derivative Instruments</t>
  </si>
  <si>
    <t>Commodity contracts | Deferred amounts and other assets | Cash Flow Hedges | Designated as hedging instrument</t>
  </si>
  <si>
    <t>Commodity contracts | Deferred amounts and other assets | Net Investment Hedges | Designated as hedging instrument</t>
  </si>
  <si>
    <t>Commodity contracts | Accounts payable and other</t>
  </si>
  <si>
    <t>Commodity contracts | Accounts payable and other | Non-Qualifying Derivative Instruments</t>
  </si>
  <si>
    <t>Commodity contracts | Accounts payable and other | Cash Flow Hedges | Designated as hedging instrument</t>
  </si>
  <si>
    <t>Commodity contracts | Accounts payable and other | Net Investment Hedges | Designated as hedging instrument</t>
  </si>
  <si>
    <t>Commodity contracts | Other long-term liabilities</t>
  </si>
  <si>
    <t>Commodity contracts | Other long-term liabilities | Non-Qualifying Derivative Instruments</t>
  </si>
  <si>
    <t>Commodity contracts | Other long-term liabilities | Cash Flow Hedges | Designated as hedging instrument</t>
  </si>
  <si>
    <t>Commodity contracts | Other long-term liabilities | Net Investment Hedges | Designated as hedging instrument</t>
  </si>
  <si>
    <t>Other contracts | Non-Qualifying Derivative Instruments</t>
  </si>
  <si>
    <t>Other contracts | Cash Flow Hedges | Designated as hedging instrument</t>
  </si>
  <si>
    <t>Other contracts | Net Investment Hedges | Designated as hedging instrument</t>
  </si>
  <si>
    <t>Other contracts | Deferred amounts and other assets</t>
  </si>
  <si>
    <t>Other contracts | Deferred amounts and other assets | Non-Qualifying Derivative Instruments</t>
  </si>
  <si>
    <t>Other contracts | Deferred amounts and other assets | Cash Flow Hedges | Designated as hedging instrument</t>
  </si>
  <si>
    <t>Other contracts | Deferred amounts and other assets | Net Investment Hedges | Designated as hedging instrument</t>
  </si>
  <si>
    <t>Other contracts | Accounts payable and other</t>
  </si>
  <si>
    <t>Other contracts | Accounts payable and other | Non-Qualifying Derivative Instruments</t>
  </si>
  <si>
    <t>Other contracts | Accounts payable and other | Cash Flow Hedges | Designated as hedging instrument</t>
  </si>
  <si>
    <t>Other contracts | Accounts payable and other | Net Investment Hedges | Designated as hedging instrument</t>
  </si>
  <si>
    <t>Other contracts | Other long-term liabilities</t>
  </si>
  <si>
    <t>Other contracts | Other long-term liabilities | Non-Qualifying Derivative Instruments</t>
  </si>
  <si>
    <t>Other contracts | Other long-term liabilities | Cash Flow Hedges | Designated as hedging instrument</t>
  </si>
  <si>
    <t>Other contracts | Other long-term liabilities | Net Investment Hedges | Designated as hedging instrument</t>
  </si>
  <si>
    <t>RISK MANAGEMENT AND FINANCIAL INSTRUMENTS - Notional Principal or Quantity Information (Details) - Sep. 30, 2019 € in Millions, ¥ in Millions, £ in Millions, MMBbls in Millions, $ in Millions, $ in Millions, Bcf in Billions</t>
  </si>
  <si>
    <t>CAD ($)MWhBcfMMBbls</t>
  </si>
  <si>
    <t>GBP (£)MWhBcfMMBbls</t>
  </si>
  <si>
    <t>EUR (€)MWhBcfMMBbls</t>
  </si>
  <si>
    <t>USD ($)MWhBcfMMBbls</t>
  </si>
  <si>
    <t>JPY (¥)MWhBcfMMBbls</t>
  </si>
  <si>
    <t>Foreign exchange contracts - forwards - purchase | United States dollar</t>
  </si>
  <si>
    <t>2020</t>
  </si>
  <si>
    <t>2021</t>
  </si>
  <si>
    <t>2022</t>
  </si>
  <si>
    <t>2023</t>
  </si>
  <si>
    <t>Thereafter</t>
  </si>
  <si>
    <t>Foreign exchange contracts - forwards - purchase | Euro</t>
  </si>
  <si>
    <t>Foreign exchange contracts - forwards - purchase | Japanese yen</t>
  </si>
  <si>
    <t>2019 | ¥</t>
  </si>
  <si>
    <t>2020 | ¥</t>
  </si>
  <si>
    <t>2021 | ¥</t>
  </si>
  <si>
    <t>2022 | ¥</t>
  </si>
  <si>
    <t>2023 | ¥</t>
  </si>
  <si>
    <t>Thereafter | ¥</t>
  </si>
  <si>
    <t>Foreign exchange contracts - forwards - sell | United States dollar</t>
  </si>
  <si>
    <t>Foreign exchange contracts - forwards - sell | GBP</t>
  </si>
  <si>
    <t>2019 | £</t>
  </si>
  <si>
    <t>2020 | £</t>
  </si>
  <si>
    <t>2021 | £</t>
  </si>
  <si>
    <t>2022 | £</t>
  </si>
  <si>
    <t>2023 | £</t>
  </si>
  <si>
    <t>Thereafter | £</t>
  </si>
  <si>
    <t>Foreign exchange contracts - forwards - sell | Euro</t>
  </si>
  <si>
    <t>2019 | €</t>
  </si>
  <si>
    <t>2020 | €</t>
  </si>
  <si>
    <t>2021 | €</t>
  </si>
  <si>
    <t>2022 | €</t>
  </si>
  <si>
    <t>2023 | €</t>
  </si>
  <si>
    <t>Thereafter | €</t>
  </si>
  <si>
    <t>Interest rate contracts - long-term debt pay fixed rate</t>
  </si>
  <si>
    <t>Commodity contracts | Natural gas</t>
  </si>
  <si>
    <t>2019 (bcf/mmbbls) | Bcf</t>
  </si>
  <si>
    <t>2020 (bcf/mmbbls) | Bcf</t>
  </si>
  <si>
    <t>2021 (bcf/mmbbls) | Bcf</t>
  </si>
  <si>
    <t>2022 (bcf/mmbbls) | Bcf</t>
  </si>
  <si>
    <t>2023 (bcf/mmbbls) | Bcf</t>
  </si>
  <si>
    <t>Thereafter (bcf/mmbbls) | Bcf</t>
  </si>
  <si>
    <t>Commodity contracts | Crude oil</t>
  </si>
  <si>
    <t>2019 (bcf/mmbbls) | MMBbls</t>
  </si>
  <si>
    <t>2020 (bcf/mmbbls) | MMBbls</t>
  </si>
  <si>
    <t>2021 (bcf/mmbbls) | MMBbls</t>
  </si>
  <si>
    <t>2022 (bcf/mmbbls) | MMBbls</t>
  </si>
  <si>
    <t>2023 (bcf/mmbbls) | MMBbls</t>
  </si>
  <si>
    <t>Thereafter (bcf/mmbbls) | MMBbls</t>
  </si>
  <si>
    <t>Commodity contracts | Power</t>
  </si>
  <si>
    <t>2019 (MW/H) | MWh</t>
  </si>
  <si>
    <t>2020 (MW/H) | MWh</t>
  </si>
  <si>
    <t>2021 (MW/H) | MWh</t>
  </si>
  <si>
    <t>2022 (MW/H) | MWh</t>
  </si>
  <si>
    <t>2023 (MW/H) | MWh</t>
  </si>
  <si>
    <t>Thereafter (MW/H) | MWh</t>
  </si>
  <si>
    <t>RISK MANAGEMENT AND FINANCIAL INSTRUMENTS - Earnings and Comprehensive Income (Details) - CAD ($)</t>
  </si>
  <si>
    <t>The Effect of Derivative Instruments on the Statements of Earnings and Comprehensive Income</t>
  </si>
  <si>
    <t>Cash flow hedge, amount of unrealized gain (loss) recognized in OCI</t>
  </si>
  <si>
    <t>Amount of (gain) loss reclassified from AOCI to earnings</t>
  </si>
  <si>
    <t>Estimated gain (loss) of AOCI related to cash flow hedges reclassified to earnings in the next 12 months</t>
  </si>
  <si>
    <t>Period to hedge exposures to the variability of cash flows for all forecasted transactions</t>
  </si>
  <si>
    <t>27 months</t>
  </si>
  <si>
    <t>Unrealized gain/(loss) on derivative</t>
  </si>
  <si>
    <t>Unrealized gain/(loss) on hedged item</t>
  </si>
  <si>
    <t>Realized gain/(loss) on derivative</t>
  </si>
  <si>
    <t>Realized gain/(loss) on hedged item</t>
  </si>
  <si>
    <t>Outstanding fair value hedges</t>
  </si>
  <si>
    <t>Unrealized gain (loss) on derivatives</t>
  </si>
  <si>
    <t>Foreign exchange contracts | Non-Qualifying Derivative Instruments | Transportation and other services</t>
  </si>
  <si>
    <t>Foreign exchange contracts | Non-Qualifying Derivative Instruments | Other income/(expense)</t>
  </si>
  <si>
    <t>Foreign exchange contracts | Cash Flow Hedges</t>
  </si>
  <si>
    <t>Foreign exchange contracts | Net Investment Hedges</t>
  </si>
  <si>
    <t>Interest rate contracts | Cash Flow Hedges</t>
  </si>
  <si>
    <t>Commodity contracts | Non-Qualifying Derivative Instruments | Transportation and other services</t>
  </si>
  <si>
    <t>Commodity contracts | Non-Qualifying Derivative Instruments | Commodity sales</t>
  </si>
  <si>
    <t>Commodity contracts | Non-Qualifying Derivative Instruments | Commodity costs</t>
  </si>
  <si>
    <t>Commodity contracts | Non-Qualifying Derivative Instruments | Operating and administrative expense</t>
  </si>
  <si>
    <t>Commodity contracts | Cash Flow Hedges</t>
  </si>
  <si>
    <t>Other contracts | Cash Flow Hedges</t>
  </si>
  <si>
    <t>RISK MANAGEMENT AND FINANCIAL INSTRUMENTS - Liquidity and Credit Risk (Details) - CAD ($)</t>
  </si>
  <si>
    <t>12 Months Ended</t>
  </si>
  <si>
    <t>LIQUIDITY RISK AND CREDIT RISK</t>
  </si>
  <si>
    <t>Rolling time period over which the Company forecasts cash requirements</t>
  </si>
  <si>
    <t>12 months</t>
  </si>
  <si>
    <t>Period of anticipated requirements for which the Company maintains sufficient liquidity through committed credit facilities</t>
  </si>
  <si>
    <t>Period after which receivables are classified as past due</t>
  </si>
  <si>
    <t>30 days</t>
  </si>
  <si>
    <t>Derivative instruments</t>
  </si>
  <si>
    <t>Maximum credit exposure with respect to derivative instruments</t>
  </si>
  <si>
    <t>Cash collateral on asset exposure</t>
  </si>
  <si>
    <t>Derivative instruments | Canadian financial institutions</t>
  </si>
  <si>
    <t>Derivative instruments | United States financial institutions</t>
  </si>
  <si>
    <t>Derivative instruments | European financial institutions</t>
  </si>
  <si>
    <t>Derivative instruments | Asian financial institutions</t>
  </si>
  <si>
    <t>Derivative instruments | Other</t>
  </si>
  <si>
    <t>RISK MANAGEMENT AND FINANCIAL INSTRUMENTS - Fair Value of Derivatives (Details) - CAD ($) $ in Millions</t>
  </si>
  <si>
    <t>Fair Value of Derivatives</t>
  </si>
  <si>
    <t>Recurring basis</t>
  </si>
  <si>
    <t>Current derivative assets</t>
  </si>
  <si>
    <t>Long-term derivative assets</t>
  </si>
  <si>
    <t>Current derivative liabilities</t>
  </si>
  <si>
    <t>Long-term derivative liabilities</t>
  </si>
  <si>
    <t>Recurring basis | Foreign exchange contracts</t>
  </si>
  <si>
    <t>Recurring basis | Interest rate contracts</t>
  </si>
  <si>
    <t>Recurring basis | Commodity contracts</t>
  </si>
  <si>
    <t>Recurring basis | Other contracts</t>
  </si>
  <si>
    <t>Level 1 | Recurring basis</t>
  </si>
  <si>
    <t>Level 1 | Recurring basis | Foreign exchange contracts</t>
  </si>
  <si>
    <t>Level 1 | Recurring basis | Interest rate contracts</t>
  </si>
  <si>
    <t>Level 1 | Recurring basis | Commodity contracts</t>
  </si>
  <si>
    <t>Level 1 | Recurring basis | Other contracts</t>
  </si>
  <si>
    <t>Level 2 | Recurring basis</t>
  </si>
  <si>
    <t>Level 2 | Recurring basis | Foreign exchange contracts</t>
  </si>
  <si>
    <t>Level 2 | Recurring basis | Interest rate contracts</t>
  </si>
  <si>
    <t>Level 2 | Recurring basis | Commodity contracts</t>
  </si>
  <si>
    <t>Level 2 | Recurring basis | Other contracts</t>
  </si>
  <si>
    <t>Level 3 | Recurring basis</t>
  </si>
  <si>
    <t>Level 3 | Recurring basis | Foreign exchange contracts</t>
  </si>
  <si>
    <t>Level 3 | Recurring basis | Interest rate contracts</t>
  </si>
  <si>
    <t>Level 3 | Recurring basis | Commodity contracts</t>
  </si>
  <si>
    <t>Level 3 | Recurring basis | Other contracts</t>
  </si>
  <si>
    <t>RISK MANAGEMENT AND FINANCIAL INSTRUMENTS - Level 3 Inputs (Details) $ in Millions</t>
  </si>
  <si>
    <t>Sep. 30, 2019CAD ($)$ / bbl$ / MWh$ / MillionsofBTU-MMBTU$ / Gallon-gal</t>
  </si>
  <si>
    <t>Significant unobservable inputs used in the fair value measurement of Level 3 derivative instruments</t>
  </si>
  <si>
    <t>Fair Value</t>
  </si>
  <si>
    <t>Market approach valuation technique | Level 3 | Commodity Contracts - Financial | Natural gas | Minimum</t>
  </si>
  <si>
    <t>Forward price ($/mmbtu,barrel,gallon,MW/H) | $ / MillionsofBTU-MMBTU</t>
  </si>
  <si>
    <t>Market approach valuation technique | Level 3 | Commodity Contracts - Financial | Natural gas | Maximum</t>
  </si>
  <si>
    <t>Market approach valuation technique | Level 3 | Commodity Contracts - Financial | Natural gas | Weighted Average</t>
  </si>
  <si>
    <t>Market approach valuation technique | Level 3 | Commodity Contracts - Financial | Crude oil | Minimum</t>
  </si>
  <si>
    <t>Forward price ($/mmbtu,barrel,gallon,MW/H) | $ / bbl</t>
  </si>
  <si>
    <t>Market approach valuation technique | Level 3 | Commodity Contracts - Financial | Crude oil | Maximum</t>
  </si>
  <si>
    <t>Market approach valuation technique | Level 3 | Commodity Contracts - Financial | Crude oil | Weighted Average</t>
  </si>
  <si>
    <t>Market approach valuation technique | Level 3 | Commodity Contracts - Financial | NGL | Minimum</t>
  </si>
  <si>
    <t>Market approach valuation technique | Level 3 | Commodity Contracts - Financial | NGL | Maximum</t>
  </si>
  <si>
    <t>Market approach valuation technique | Level 3 | Commodity Contracts - Financial | NGL | Weighted Average</t>
  </si>
  <si>
    <t>Market approach valuation technique | Level 3 | Commodity Contracts - Financial | Power | Minimum</t>
  </si>
  <si>
    <t>Forward price ($/mmbtu,barrel,gallon,MW/H) | $ / MWh</t>
  </si>
  <si>
    <t>Market approach valuation technique | Level 3 | Commodity Contracts - Financial | Power | Maximum</t>
  </si>
  <si>
    <t>Market approach valuation technique | Level 3 | Commodity Contracts - Financial | Power | Weighted Average</t>
  </si>
  <si>
    <t>Market approach valuation technique | Level 3 | Commodity Contracts - Physical | Natural gas | Minimum</t>
  </si>
  <si>
    <t>Market approach valuation technique | Level 3 | Commodity Contracts - Physical | Natural gas | Maximum</t>
  </si>
  <si>
    <t>Market approach valuation technique | Level 3 | Commodity Contracts - Physical | Natural gas | Weighted Average</t>
  </si>
  <si>
    <t>Market approach valuation technique | Level 3 | Commodity Contracts - Physical | Crude oil | Minimum</t>
  </si>
  <si>
    <t>Market approach valuation technique | Level 3 | Commodity Contracts - Physical | Crude oil | Maximum</t>
  </si>
  <si>
    <t>Market approach valuation technique | Level 3 | Commodity Contracts - Physical | Crude oil | Weighted Average</t>
  </si>
  <si>
    <t>Market approach valuation technique | Level 3 | Commodity Contracts - Physical | NGL | Minimum</t>
  </si>
  <si>
    <t>Forward price ($/mmbtu,barrel,gallon,MW/H) | $ / Gallon-gal</t>
  </si>
  <si>
    <t>Market approach valuation technique | Level 3 | Commodity Contracts - Physical | NGL | Maximum</t>
  </si>
  <si>
    <t>Market approach valuation technique | Level 3 | Commodity Contracts - Physical | NGL | Weighted Average</t>
  </si>
  <si>
    <t>Market approach valuation technique | Level 3 | Recurring basis | Commodity Contracts - Financial | Natural gas</t>
  </si>
  <si>
    <t>Market approach valuation technique | Level 3 | Recurring basis | Commodity Contracts - Financial | Crude oil</t>
  </si>
  <si>
    <t>Market approach valuation technique | Level 3 | Recurring basis | Commodity Contracts - Financial | NGL</t>
  </si>
  <si>
    <t>Market approach valuation technique | Level 3 | Recurring basis | Commodity Contracts - Financial | Power</t>
  </si>
  <si>
    <t>Market approach valuation technique | Level 3 | Recurring basis | Commodity Contracts - Physical | Natural gas</t>
  </si>
  <si>
    <t>Market approach valuation technique | Level 3 | Recurring basis | Commodity Contracts - Physical | Crude oil</t>
  </si>
  <si>
    <t>Market approach valuation technique | Level 3 | Recurring basis | Commodity Contracts - Physical | NGL</t>
  </si>
  <si>
    <t>RISK MANAGEMENT AND FINANCIAL INSTRUMENTS - Changes in Level 3 (Details) - CAD ($) $ in Millions</t>
  </si>
  <si>
    <t>Changes in net fair value of derivative assets and liabilities classified as Level 3</t>
  </si>
  <si>
    <t>Level 3 net derivative liability at beginning of period</t>
  </si>
  <si>
    <t>Total gain/(loss)</t>
  </si>
  <si>
    <t>Included in earnings</t>
  </si>
  <si>
    <t>Included in OCI</t>
  </si>
  <si>
    <t>Settlements</t>
  </si>
  <si>
    <t>Level 3 net derivative liability at end of period</t>
  </si>
  <si>
    <t>RISK MANAGEMENT AND FINANCIAL INSTRUMENTS - Other Financial Instruments (Details) $ in Millions</t>
  </si>
  <si>
    <t>Sep. 30, 2018CAD ($)</t>
  </si>
  <si>
    <t>Dec. 31, 2018USD ($)</t>
  </si>
  <si>
    <t>Fair Value of Other Financial Instruments</t>
  </si>
  <si>
    <t>FMVA investments</t>
  </si>
  <si>
    <t>Long-term debt, carrying value</t>
  </si>
  <si>
    <t>Unrealized foreign exchange gain (loss) on translation of United States dollar denominated debt</t>
  </si>
  <si>
    <t>Unrealized gain (loss) on change in fair value of outstanding forward exchange forward contracts</t>
  </si>
  <si>
    <t>Realized gain (loss) associated with the settlement of foreign exchange forward contracts</t>
  </si>
  <si>
    <t>Realized gain (loss) associated with the settlement of United Stated dollar denominated debt that matured</t>
  </si>
  <si>
    <t>Held to maturity investment at amortized cost</t>
  </si>
  <si>
    <t>Cumulative dividends based on average yield of Government of Canada bonds, maturity period of bonds</t>
  </si>
  <si>
    <t>10 years</t>
  </si>
  <si>
    <t>Cumulative dividends based on average yield of Government of Canada bonds, spread over reference rate (as a percent)</t>
  </si>
  <si>
    <t>4.38%</t>
  </si>
  <si>
    <t>Held to maturity investment, fair value</t>
  </si>
  <si>
    <t>Restricted long-term investments held in trust</t>
  </si>
  <si>
    <t>Noncurrent notes receivable</t>
  </si>
  <si>
    <t>Carrying value</t>
  </si>
  <si>
    <t>INCOME TAXES (Details)</t>
  </si>
  <si>
    <t>Effective income tax rate (as a percent)</t>
  </si>
  <si>
    <t>19.40%</t>
  </si>
  <si>
    <t>62.00%</t>
  </si>
  <si>
    <t>20.60%</t>
  </si>
  <si>
    <t>7.90%</t>
  </si>
  <si>
    <t>PENSION AND OTHER POSTRETIREMENT BENEFITS (Details) - CAD ($) $ in Millions</t>
  </si>
  <si>
    <t>Defined Benefit Plan, Net Periodic Benefit Cost (Credit) [Abstract]</t>
  </si>
  <si>
    <t>Service cost</t>
  </si>
  <si>
    <t>Interest cost</t>
  </si>
  <si>
    <t>Expected return on plan assets</t>
  </si>
  <si>
    <t>Amortization of actuarial loss</t>
  </si>
  <si>
    <t>Plan curtailments</t>
  </si>
  <si>
    <t>Amortization of prior service costs</t>
  </si>
  <si>
    <t>Net periodic benefit costs</t>
  </si>
  <si>
    <t>LEASES - Narrative (Details) - CAD ($) $ in Millions</t>
  </si>
  <si>
    <t>Lessee, Lease, Description [Line Items]</t>
  </si>
  <si>
    <t>Operating lease, expense</t>
  </si>
  <si>
    <t>Operating lease, payments</t>
  </si>
  <si>
    <t>Minimum</t>
  </si>
  <si>
    <t>Lessee, operating lease, remaining lease term</t>
  </si>
  <si>
    <t>Lessor, operating lease, remaining lease term</t>
  </si>
  <si>
    <t>1 month</t>
  </si>
  <si>
    <t>28 years</t>
  </si>
  <si>
    <t>24 years</t>
  </si>
  <si>
    <t>LEASES - Supplemental Statements of Financial Position (Details) - CAD ($) $ in Millions</t>
  </si>
  <si>
    <t>Operating lease liabilities - current</t>
  </si>
  <si>
    <t>Operating lease liabilities - long-term</t>
  </si>
  <si>
    <t>Total operating lease liabilities</t>
  </si>
  <si>
    <t>Weighted average remaining lease term</t>
  </si>
  <si>
    <t>13 years</t>
  </si>
  <si>
    <t>14 years</t>
  </si>
  <si>
    <t>Weighted average discount rate</t>
  </si>
  <si>
    <t>LEASES - Operating Lease Commitments (Details) - CAD ($) $ in Millions</t>
  </si>
  <si>
    <t>Total undiscounted lease payments</t>
  </si>
  <si>
    <t>Less imputed interest</t>
  </si>
  <si>
    <t>Total operating lease commitments</t>
  </si>
  <si>
    <t>LEASES - Lessor Lease Income (Details) - CAD ($) $ in Millions</t>
  </si>
  <si>
    <t>Operating lease income</t>
  </si>
  <si>
    <t>Variable lease income</t>
  </si>
  <si>
    <t>Total lease income</t>
  </si>
  <si>
    <t>LEASES - Lessor Future Expected Lease Payments (Details) $ in Millions</t>
  </si>
  <si>
    <t>CONDENSED CONSOLIDATING FINANCIAL INFORMATION - Notes under Guarantees (Details) $ in Billions, $ in Billions</t>
  </si>
  <si>
    <t>5.200% Notes due 2020 | Enbridge Energy Partners, L.P.</t>
  </si>
  <si>
    <t>5.20%</t>
  </si>
  <si>
    <t>4.375% Notes due 2020 | Enbridge Energy Partners, L.P.</t>
  </si>
  <si>
    <t>4.375%</t>
  </si>
  <si>
    <t>4.200% Notes due 2021 | Enbridge Energy Partners, L.P.</t>
  </si>
  <si>
    <t>4.20%</t>
  </si>
  <si>
    <t>5.875% Notes due 2025 | Enbridge Energy Partners, L.P.</t>
  </si>
  <si>
    <t>5.875%</t>
  </si>
  <si>
    <t>5.950% Notes due 2033 | Enbridge Energy Partners, L.P.</t>
  </si>
  <si>
    <t>5.95%</t>
  </si>
  <si>
    <t>6.300% Notes due 2034 | Enbridge Energy Partners, L.P.</t>
  </si>
  <si>
    <t>6.30%</t>
  </si>
  <si>
    <t>7.500% Notes due 2038 | Enbridge Energy Partners, L.P.</t>
  </si>
  <si>
    <t>7.50%</t>
  </si>
  <si>
    <t>5.500% Notes due 2040 | Enbridge Energy Partners, L.P.</t>
  </si>
  <si>
    <t>7.375% Notes due 2045 | Enbridge Energy Partners, L.P.</t>
  </si>
  <si>
    <t>7.375%</t>
  </si>
  <si>
    <t>Senior Notes</t>
  </si>
  <si>
    <t>Senior Notes | Spectra Energy Partners L P</t>
  </si>
  <si>
    <t>Senior Notes | Enbridge Energy Partners, L.P.</t>
  </si>
  <si>
    <t>Senior Notes | 4.600% Senior Notes due 2021 | Spectra Energy Partners L P</t>
  </si>
  <si>
    <t>4.60%</t>
  </si>
  <si>
    <t>Senior Notes | 4.750% Senior Notes due 2024 | Spectra Energy Partners L P</t>
  </si>
  <si>
    <t>4.75%</t>
  </si>
  <si>
    <t>Senior Notes | 3.500% Senior Notes due 2025 | Spectra Energy Partners L P</t>
  </si>
  <si>
    <t>3.50%</t>
  </si>
  <si>
    <t>Senior Notes | 3.375% Senior Notes due 2026 | Spectra Energy Partners L P</t>
  </si>
  <si>
    <t>3.375%</t>
  </si>
  <si>
    <t>Senior Notes | 5.950% Senior Notes due 2043 | Spectra Energy Partners L P</t>
  </si>
  <si>
    <t>Senior Notes | 4.500% Senior Notes due 2045 | Spectra Energy Partners L P</t>
  </si>
  <si>
    <t>4.50%</t>
  </si>
  <si>
    <t>Senior Notes | 2.900% Senior Notes due 2022</t>
  </si>
  <si>
    <t>Senior Notes | 4.000% Senior Notes due 2023</t>
  </si>
  <si>
    <t>4.00%</t>
  </si>
  <si>
    <t>Senior Notes | 3.500% Senior Notes due 2024</t>
  </si>
  <si>
    <t>Senior Notes | 4.250% Senior Notes due 2026</t>
  </si>
  <si>
    <t>4.25%</t>
  </si>
  <si>
    <t>Senior Notes | 3.700% Senior Notes due 2027</t>
  </si>
  <si>
    <t>3.70%</t>
  </si>
  <si>
    <t>Senior Notes | 4.500% Senior Notes due 2044</t>
  </si>
  <si>
    <t>Senior Notes | 5.500% Senior Notes due 2046</t>
  </si>
  <si>
    <t>Senior Notes | 4.850% Senior Notes due 2020</t>
  </si>
  <si>
    <t>4.53%</t>
  </si>
  <si>
    <t>Senior Notes | 4.260% Senior Notes due 2021</t>
  </si>
  <si>
    <t>4.85%</t>
  </si>
  <si>
    <t>Senior Notes | 3.160% Senior Notes due 2021</t>
  </si>
  <si>
    <t>4.26%</t>
  </si>
  <si>
    <t>Senior Notes | 4.850% Senior Notes due 2022</t>
  </si>
  <si>
    <t>3.16%</t>
  </si>
  <si>
    <t>Senior Notes | 3.190% Senior Notes due 2022</t>
  </si>
  <si>
    <t>Senior Notes | 3.940% Senior Notes due 2023</t>
  </si>
  <si>
    <t>3.19%</t>
  </si>
  <si>
    <t>3.94%</t>
  </si>
  <si>
    <t>Senior Notes | 3.950% Senior Notes due 2024</t>
  </si>
  <si>
    <t>Senior Notes | 3.200% Senior Notes due 2027</t>
  </si>
  <si>
    <t>3.95%</t>
  </si>
  <si>
    <t>Senior Notes | 6.100% Senior Notes due 2028</t>
  </si>
  <si>
    <t>3.20%</t>
  </si>
  <si>
    <t>Senior Notes | 7.220% Senior Notes due 2030</t>
  </si>
  <si>
    <t>6.10%</t>
  </si>
  <si>
    <t>Senior Notes | 7.200% Senior Notes due 2032</t>
  </si>
  <si>
    <t>7.22%</t>
  </si>
  <si>
    <t>Senior Notes | 5.570% Senior Notes due 2035</t>
  </si>
  <si>
    <t>7.20%</t>
  </si>
  <si>
    <t>Senior Notes | 5.750% Senior Notes due 2039</t>
  </si>
  <si>
    <t>5.57%</t>
  </si>
  <si>
    <t>Senior Notes | 5.120% Senior Notes due 2040</t>
  </si>
  <si>
    <t>5.75%</t>
  </si>
  <si>
    <t>Senior Notes | 4.240% Senior Notes due 2042</t>
  </si>
  <si>
    <t>5.12%</t>
  </si>
  <si>
    <t>Senior Notes | 4.570% Senior Notes due 2044</t>
  </si>
  <si>
    <t>4.24%</t>
  </si>
  <si>
    <t>Senior Notes | 4.870% Senior Notes due 2044</t>
  </si>
  <si>
    <t>4.57%</t>
  </si>
  <si>
    <t>Senior Notes | 4.560% Senior Notes due 2064</t>
  </si>
  <si>
    <t>4.87%</t>
  </si>
  <si>
    <t>4.56%</t>
  </si>
  <si>
    <t>CONDENSED CONSOLIDATING FINANCIAL INFORMATION - Statement of Earnings and Comprehensive Income (Details) - CAD ($) $ in Millions</t>
  </si>
  <si>
    <t>Equity earnings from consolidated subsidiaries</t>
  </si>
  <si>
    <t>Other, including other income/(expense) from affiliates</t>
  </si>
  <si>
    <t>Income tax recovery/(expense)</t>
  </si>
  <si>
    <t>Total other comprehensive income/(loss)</t>
  </si>
  <si>
    <t>Consolidating and elimination adjustments</t>
  </si>
  <si>
    <t>Parent Issuer and Guarantor | Reportable Legal Entities</t>
  </si>
  <si>
    <t>Subsidiary Non-Guarantors | Reportable Legal Entities</t>
  </si>
  <si>
    <t>Spectra Energy Partners L P | Subsidiary Issuer and Guarantor - SEP and EEP | Reportable Legal Entities</t>
  </si>
  <si>
    <t>Enbridge Energy Partners, L.P. | Subsidiary Issuer and Guarantor - SEP and EEP | Reportable Legal Entities</t>
  </si>
  <si>
    <t>Commodity sales | Consolidating and elimination adjustments</t>
  </si>
  <si>
    <t>Commodity sales | Parent Issuer and Guarantor | Reportable Legal Entities</t>
  </si>
  <si>
    <t>Commodity sales | Subsidiary Non-Guarantors | Reportable Legal Entities</t>
  </si>
  <si>
    <t>Commodity sales | Spectra Energy Partners L P | Subsidiary Issuer and Guarantor - SEP and EEP | Reportable Legal Entities</t>
  </si>
  <si>
    <t>Commodity sales | Enbridge Energy Partners, L.P. | Subsidiary Issuer and Guarantor - SEP and EEP | Reportable Legal Entities</t>
  </si>
  <si>
    <t>Gas distribution revenue | Consolidating and elimination adjustments</t>
  </si>
  <si>
    <t>Gas distribution revenue | Parent Issuer and Guarantor | Reportable Legal Entities</t>
  </si>
  <si>
    <t>Gas distribution revenue | Subsidiary Non-Guarantors | Reportable Legal Entities</t>
  </si>
  <si>
    <t>Gas distribution revenue | Spectra Energy Partners L P | Subsidiary Issuer and Guarantor - SEP and EEP | Reportable Legal Entities</t>
  </si>
  <si>
    <t>Gas distribution revenue | Enbridge Energy Partners, L.P. | Subsidiary Issuer and Guarantor - SEP and EEP | Reportable Legal Entities</t>
  </si>
  <si>
    <t>Transportation and other services | Consolidating and elimination adjustments</t>
  </si>
  <si>
    <t>Transportation and other services | Parent Issuer and Guarantor | Reportable Legal Entities</t>
  </si>
  <si>
    <t>Transportation and other services | Subsidiary Non-Guarantors | Reportable Legal Entities</t>
  </si>
  <si>
    <t>Transportation and other services | Spectra Energy Partners L P | Subsidiary Issuer and Guarantor - SEP and EEP | Reportable Legal Entities</t>
  </si>
  <si>
    <t>Transportation and other services | Enbridge Energy Partners, L.P. | Subsidiary Issuer and Guarantor - SEP and EEP | Reportable Legal Entities</t>
  </si>
  <si>
    <t>CONDENSED CONSOLIDATING FINANCIAL INFORMATION - Statement of Financial Position (Details) - CAD ($) $ in Millions</t>
  </si>
  <si>
    <t>Short-term loans receivable from affiliates</t>
  </si>
  <si>
    <t>Long-term loans receivable from affiliates</t>
  </si>
  <si>
    <t>Investments in subsidiaries</t>
  </si>
  <si>
    <t>Short-term loans payable to affiliates</t>
  </si>
  <si>
    <t>Long-term loans payable to affiliates</t>
  </si>
  <si>
    <t>Equity</t>
  </si>
  <si>
    <t>Controlling interests</t>
  </si>
  <si>
    <t>CONDENSED CONSOLIDATING FINANCIAL INFORMATION - Statements of Cash Flow (Details) - CAD ($) $ in Millions</t>
  </si>
  <si>
    <t>Condensed Cash Flow Statements, Captions [Line Items]</t>
  </si>
  <si>
    <t>Net cash (used in)/provided by operating activities</t>
  </si>
  <si>
    <t>Reimbursement of capital expenditures</t>
  </si>
  <si>
    <t>Contributions to subsidiaries</t>
  </si>
  <si>
    <t>Return of share capital from subsidiaries</t>
  </si>
  <si>
    <t>Advances to affiliates</t>
  </si>
  <si>
    <t>Repayment of advances to affiliates</t>
  </si>
  <si>
    <t>Contributions from parents</t>
  </si>
  <si>
    <t>Distributions to parents</t>
  </si>
  <si>
    <t>Advances from affiliates</t>
  </si>
  <si>
    <t>Repayment of advances from affiliates</t>
  </si>
  <si>
    <t>SUBSEQUENT EVENTS (Details) - Subsequent Event $ in Millions</t>
  </si>
  <si>
    <t>Oct. 03, 2019CAD ($)</t>
  </si>
  <si>
    <t>Oct. 01, 2019CAD ($)</t>
  </si>
  <si>
    <t>Nov. 01, 2019CAD ($)</t>
  </si>
  <si>
    <t>Nov. 01, 2019USD ($)</t>
  </si>
  <si>
    <t>Disposed of by sale, not discontinued operations | Enbridge Gas New Brunswick</t>
  </si>
  <si>
    <t>Proceeds from sale</t>
  </si>
  <si>
    <t>Disposed of by sale, not discontinued operations | St. Lawrence Gas Company</t>
  </si>
  <si>
    <t>Medium-term notes</t>
  </si>
  <si>
    <t>Face amount</t>
  </si>
  <si>
    <t>2.99%</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0.0_);(#,##0.0)" numFmtId="167"/>
    <numFmt formatCode="_(&quot;$ &quot;#,##0.00000_);_(&quot;$ &quot;(#,##0.00000)" numFmtId="168"/>
    <numFmt formatCode="#,##0.00000_);(#,##0.00000)" numFmtId="169"/>
    <numFmt formatCode="_(&quot;¥ &quot;#,##0_);_(&quot;¥ &quot;(#,##0)" numFmtId="170"/>
    <numFmt formatCode="_(&quot;£ &quot;#,##0_);_(&quot;£ &quot;(#,##0)" numFmtId="171"/>
    <numFmt formatCode="_(&quot;€ &quot;#,##0_);_(&quot;€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7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C25" s="5" t="n">
        <v>2023924736</v>
      </c>
    </row>
    <row r="26" spans="1:3">
      <c r="A26" s="4" t="s">
        <v>44</v>
      </c>
      <c r="B26" s="4" t="s">
        <v>45</v>
      </c>
    </row>
    <row r="27" spans="1:3">
      <c r="A27" s="4" t="s">
        <v>46</v>
      </c>
      <c r="B27" s="4" t="s">
        <v>12</v>
      </c>
    </row>
    <row r="28" spans="1:3">
      <c r="A28" s="4" t="s">
        <v>47</v>
      </c>
      <c r="B28" s="4" t="s">
        <v>48</v>
      </c>
    </row>
    <row r="29" spans="1:3">
      <c r="A29" s="4" t="s">
        <v>49</v>
      </c>
      <c r="B29" s="4" t="s">
        <v>50</v>
      </c>
    </row>
    <row r="30" spans="1:3">
      <c r="A30" s="4" t="s">
        <v>51</v>
      </c>
      <c r="B30" s="4" t="s">
        <v>52</v>
      </c>
    </row>
    <row r="31" spans="1:3">
      <c r="A31" s="4" t="s">
        <v>53</v>
      </c>
    </row>
    <row r="32" spans="1:3">
      <c r="A32" s="3" t="s">
        <v>4</v>
      </c>
    </row>
    <row r="33" spans="1:3">
      <c r="A33" s="4" t="s">
        <v>54</v>
      </c>
      <c r="B33" s="4" t="s">
        <v>55</v>
      </c>
    </row>
    <row r="34" spans="1:3">
      <c r="A34" s="4" t="s">
        <v>56</v>
      </c>
      <c r="B34" s="4" t="s">
        <v>57</v>
      </c>
    </row>
    <row r="35" spans="1:3">
      <c r="A35" s="4" t="s">
        <v>58</v>
      </c>
      <c r="B35" s="4" t="s">
        <v>59</v>
      </c>
    </row>
    <row r="36" spans="1:3">
      <c r="A36" s="4" t="s">
        <v>60</v>
      </c>
    </row>
    <row r="37" spans="1:3">
      <c r="A37" s="3" t="s">
        <v>4</v>
      </c>
    </row>
    <row r="38" spans="1:3">
      <c r="A38" s="4" t="s">
        <v>54</v>
      </c>
      <c r="B38" s="4" t="s">
        <v>60</v>
      </c>
    </row>
    <row r="39" spans="1:3">
      <c r="A39" s="4" t="s">
        <v>56</v>
      </c>
      <c r="B39" s="4" t="s">
        <v>61</v>
      </c>
    </row>
    <row r="40" spans="1:3">
      <c r="A40" s="4" t="s">
        <v>58</v>
      </c>
      <c r="B40"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6" t="n">
        <v>11598</v>
      </c>
      <c r="C4" s="6" t="n">
        <v>11345</v>
      </c>
      <c r="D4" s="6" t="n">
        <v>37717</v>
      </c>
      <c r="E4" s="6" t="n">
        <v>34816</v>
      </c>
    </row>
    <row r="5" spans="1:5">
      <c r="A5" s="3" t="s">
        <v>67</v>
      </c>
    </row>
    <row r="6" spans="1:5">
      <c r="A6" s="4" t="s">
        <v>68</v>
      </c>
      <c r="B6" s="5" t="n">
        <v>1741</v>
      </c>
      <c r="C6" s="5" t="n">
        <v>1652</v>
      </c>
      <c r="D6" s="5" t="n">
        <v>5061</v>
      </c>
      <c r="E6" s="5" t="n">
        <v>4929</v>
      </c>
    </row>
    <row r="7" spans="1:5">
      <c r="A7" s="4" t="s">
        <v>69</v>
      </c>
      <c r="B7" s="5" t="n">
        <v>844</v>
      </c>
      <c r="C7" s="5" t="n">
        <v>799</v>
      </c>
      <c r="D7" s="5" t="n">
        <v>2526</v>
      </c>
      <c r="E7" s="5" t="n">
        <v>2452</v>
      </c>
    </row>
    <row r="8" spans="1:5">
      <c r="A8" s="4" t="s">
        <v>70</v>
      </c>
      <c r="B8" s="5" t="n">
        <v>105</v>
      </c>
      <c r="C8" s="5" t="n">
        <v>4</v>
      </c>
      <c r="D8" s="5" t="n">
        <v>105</v>
      </c>
      <c r="E8" s="5" t="n">
        <v>1076</v>
      </c>
    </row>
    <row r="9" spans="1:5">
      <c r="A9" s="4" t="s">
        <v>71</v>
      </c>
      <c r="B9" s="5" t="n">
        <v>0</v>
      </c>
      <c r="C9" s="5" t="n">
        <v>1019</v>
      </c>
      <c r="D9" s="5" t="n">
        <v>0</v>
      </c>
      <c r="E9" s="5" t="n">
        <v>1019</v>
      </c>
    </row>
    <row r="10" spans="1:5">
      <c r="A10" s="4" t="s">
        <v>72</v>
      </c>
      <c r="B10" s="5" t="n">
        <v>10010</v>
      </c>
      <c r="C10" s="5" t="n">
        <v>10491</v>
      </c>
      <c r="D10" s="5" t="n">
        <v>31225</v>
      </c>
      <c r="E10" s="5" t="n">
        <v>31513</v>
      </c>
    </row>
    <row r="11" spans="1:5">
      <c r="A11" s="4" t="s">
        <v>73</v>
      </c>
      <c r="B11" s="5" t="n">
        <v>1588</v>
      </c>
      <c r="C11" s="5" t="n">
        <v>854</v>
      </c>
      <c r="D11" s="5" t="n">
        <v>6492</v>
      </c>
      <c r="E11" s="5" t="n">
        <v>3303</v>
      </c>
    </row>
    <row r="12" spans="1:5">
      <c r="A12" s="4" t="s">
        <v>74</v>
      </c>
      <c r="B12" s="5" t="n">
        <v>333</v>
      </c>
      <c r="C12" s="5" t="n">
        <v>378</v>
      </c>
      <c r="D12" s="5" t="n">
        <v>1159</v>
      </c>
      <c r="E12" s="5" t="n">
        <v>1076</v>
      </c>
    </row>
    <row r="13" spans="1:5">
      <c r="A13" s="3" t="s">
        <v>75</v>
      </c>
    </row>
    <row r="14" spans="1:5">
      <c r="A14" s="4" t="s">
        <v>76</v>
      </c>
      <c r="B14" s="5" t="n">
        <v>-43</v>
      </c>
      <c r="C14" s="5" t="n">
        <v>57</v>
      </c>
      <c r="D14" s="5" t="n">
        <v>311</v>
      </c>
      <c r="E14" s="5" t="n">
        <v>-171</v>
      </c>
    </row>
    <row r="15" spans="1:5">
      <c r="A15" s="4" t="s">
        <v>77</v>
      </c>
      <c r="B15" s="5" t="n">
        <v>81</v>
      </c>
      <c r="C15" s="5" t="n">
        <v>-33</v>
      </c>
      <c r="D15" s="5" t="n">
        <v>192</v>
      </c>
      <c r="E15" s="5" t="n">
        <v>61</v>
      </c>
    </row>
    <row r="16" spans="1:5">
      <c r="A16" s="4" t="s">
        <v>78</v>
      </c>
      <c r="B16" s="5" t="n">
        <v>-644</v>
      </c>
      <c r="C16" s="5" t="n">
        <v>-696</v>
      </c>
      <c r="D16" s="5" t="n">
        <v>-1966</v>
      </c>
      <c r="E16" s="5" t="n">
        <v>-2042</v>
      </c>
    </row>
    <row r="17" spans="1:5">
      <c r="A17" s="4" t="s">
        <v>79</v>
      </c>
      <c r="B17" s="5" t="n">
        <v>1315</v>
      </c>
      <c r="C17" s="5" t="n">
        <v>560</v>
      </c>
      <c r="D17" s="5" t="n">
        <v>6188</v>
      </c>
      <c r="E17" s="5" t="n">
        <v>2227</v>
      </c>
    </row>
    <row r="18" spans="1:5">
      <c r="A18" s="4" t="s">
        <v>80</v>
      </c>
      <c r="B18" s="5" t="n">
        <v>-255</v>
      </c>
      <c r="C18" s="5" t="n">
        <v>-347</v>
      </c>
      <c r="D18" s="5" t="n">
        <v>-1275</v>
      </c>
      <c r="E18" s="5" t="n">
        <v>-177</v>
      </c>
    </row>
    <row r="19" spans="1:5">
      <c r="A19" s="4" t="s">
        <v>81</v>
      </c>
      <c r="B19" s="5" t="n">
        <v>1060</v>
      </c>
      <c r="C19" s="5" t="n">
        <v>213</v>
      </c>
      <c r="D19" s="5" t="n">
        <v>4913</v>
      </c>
      <c r="E19" s="5" t="n">
        <v>2050</v>
      </c>
    </row>
    <row r="20" spans="1:5">
      <c r="A20" s="4" t="s">
        <v>82</v>
      </c>
      <c r="B20" s="5" t="n">
        <v>-15</v>
      </c>
      <c r="C20" s="5" t="n">
        <v>-209</v>
      </c>
      <c r="D20" s="5" t="n">
        <v>-50</v>
      </c>
      <c r="E20" s="5" t="n">
        <v>-352</v>
      </c>
    </row>
    <row r="21" spans="1:5">
      <c r="A21" s="4" t="s">
        <v>83</v>
      </c>
      <c r="B21" s="5" t="n">
        <v>1045</v>
      </c>
      <c r="C21" s="5" t="n">
        <v>4</v>
      </c>
      <c r="D21" s="5" t="n">
        <v>4863</v>
      </c>
      <c r="E21" s="5" t="n">
        <v>1698</v>
      </c>
    </row>
    <row r="22" spans="1:5">
      <c r="A22" s="4" t="s">
        <v>84</v>
      </c>
      <c r="B22" s="5" t="n">
        <v>-96</v>
      </c>
      <c r="C22" s="5" t="n">
        <v>-94</v>
      </c>
      <c r="D22" s="5" t="n">
        <v>-287</v>
      </c>
      <c r="E22" s="5" t="n">
        <v>-272</v>
      </c>
    </row>
    <row r="23" spans="1:5">
      <c r="A23" s="4" t="s">
        <v>85</v>
      </c>
      <c r="B23" s="6" t="n">
        <v>949</v>
      </c>
      <c r="C23" s="6" t="n">
        <v>-90</v>
      </c>
      <c r="D23" s="6" t="n">
        <v>4576</v>
      </c>
      <c r="E23" s="6" t="n">
        <v>1426</v>
      </c>
    </row>
    <row r="24" spans="1:5">
      <c r="A24" s="4" t="s">
        <v>86</v>
      </c>
      <c r="B24" s="7" t="n">
        <v>0.47</v>
      </c>
      <c r="C24" s="7" t="n">
        <v>-0.05</v>
      </c>
      <c r="D24" s="7" t="n">
        <v>2.27</v>
      </c>
      <c r="E24" s="7" t="n">
        <v>0.84</v>
      </c>
    </row>
    <row r="25" spans="1:5">
      <c r="A25" s="4" t="s">
        <v>87</v>
      </c>
      <c r="B25" s="7" t="n">
        <v>0.47</v>
      </c>
      <c r="C25" s="7" t="n">
        <v>-0.05</v>
      </c>
      <c r="D25" s="7" t="n">
        <v>2.27</v>
      </c>
      <c r="E25" s="7" t="n">
        <v>0.84</v>
      </c>
    </row>
    <row r="26" spans="1:5">
      <c r="A26" s="4" t="s">
        <v>88</v>
      </c>
    </row>
    <row r="27" spans="1:5">
      <c r="A27" s="3" t="s">
        <v>65</v>
      </c>
    </row>
    <row r="28" spans="1:5">
      <c r="A28" s="4" t="s">
        <v>66</v>
      </c>
      <c r="B28" s="6" t="n">
        <v>7396</v>
      </c>
      <c r="C28" s="6" t="n">
        <v>6919</v>
      </c>
      <c r="D28" s="6" t="n">
        <v>22444</v>
      </c>
      <c r="E28" s="6" t="n">
        <v>20638</v>
      </c>
    </row>
    <row r="29" spans="1:5">
      <c r="A29" s="3" t="s">
        <v>67</v>
      </c>
    </row>
    <row r="30" spans="1:5">
      <c r="A30" s="4" t="s">
        <v>89</v>
      </c>
      <c r="B30" s="5" t="n">
        <v>7216</v>
      </c>
      <c r="C30" s="5" t="n">
        <v>6905</v>
      </c>
      <c r="D30" s="5" t="n">
        <v>21910</v>
      </c>
      <c r="E30" s="5" t="n">
        <v>20180</v>
      </c>
    </row>
    <row r="31" spans="1:5">
      <c r="A31" s="4" t="s">
        <v>90</v>
      </c>
    </row>
    <row r="32" spans="1:5">
      <c r="A32" s="3" t="s">
        <v>65</v>
      </c>
    </row>
    <row r="33" spans="1:5">
      <c r="A33" s="4" t="s">
        <v>66</v>
      </c>
      <c r="B33" s="5" t="n">
        <v>454</v>
      </c>
      <c r="C33" s="5" t="n">
        <v>478</v>
      </c>
      <c r="D33" s="5" t="n">
        <v>3085</v>
      </c>
      <c r="E33" s="5" t="n">
        <v>3260</v>
      </c>
    </row>
    <row r="34" spans="1:5">
      <c r="A34" s="3" t="s">
        <v>67</v>
      </c>
    </row>
    <row r="35" spans="1:5">
      <c r="A35" s="4" t="s">
        <v>89</v>
      </c>
      <c r="B35" s="5" t="n">
        <v>104</v>
      </c>
      <c r="C35" s="5" t="n">
        <v>112</v>
      </c>
      <c r="D35" s="5" t="n">
        <v>1623</v>
      </c>
      <c r="E35" s="5" t="n">
        <v>1857</v>
      </c>
    </row>
    <row r="36" spans="1:5">
      <c r="A36" s="4" t="s">
        <v>91</v>
      </c>
    </row>
    <row r="37" spans="1:5">
      <c r="A37" s="3" t="s">
        <v>65</v>
      </c>
    </row>
    <row r="38" spans="1:5">
      <c r="A38" s="4" t="s">
        <v>66</v>
      </c>
      <c r="B38" s="6" t="n">
        <v>3748</v>
      </c>
      <c r="C38" s="6" t="n">
        <v>3948</v>
      </c>
      <c r="D38" s="6" t="n">
        <v>12188</v>
      </c>
      <c r="E38" s="6" t="n">
        <v>109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row r="5" spans="1:2">
      <c r="A5" s="4" t="s">
        <v>251</v>
      </c>
      <c r="B5"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3" t="s">
        <v>217</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2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23</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29</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3</v>
      </c>
      <c r="D1" s="2" t="s">
        <v>1</v>
      </c>
    </row>
    <row r="2" spans="1:5">
      <c r="B2" s="2" t="s">
        <v>2</v>
      </c>
      <c r="C2" s="2" t="s">
        <v>64</v>
      </c>
      <c r="D2" s="2" t="s">
        <v>2</v>
      </c>
      <c r="E2" s="2" t="s">
        <v>64</v>
      </c>
    </row>
    <row r="3" spans="1:5">
      <c r="A3" s="3" t="s">
        <v>93</v>
      </c>
    </row>
    <row r="4" spans="1:5">
      <c r="A4" s="4" t="s">
        <v>81</v>
      </c>
      <c r="B4" s="6" t="n">
        <v>1060</v>
      </c>
      <c r="C4" s="6" t="n">
        <v>213</v>
      </c>
      <c r="D4" s="6" t="n">
        <v>4913</v>
      </c>
      <c r="E4" s="6" t="n">
        <v>2050</v>
      </c>
    </row>
    <row r="5" spans="1:5">
      <c r="A5" s="3" t="s">
        <v>94</v>
      </c>
    </row>
    <row r="6" spans="1:5">
      <c r="A6" s="4" t="s">
        <v>95</v>
      </c>
      <c r="B6" s="5" t="n">
        <v>-170</v>
      </c>
      <c r="D6" s="5" t="n">
        <v>-597</v>
      </c>
    </row>
    <row r="7" spans="1:5">
      <c r="A7" s="4" t="s">
        <v>95</v>
      </c>
      <c r="C7" s="5" t="n">
        <v>57</v>
      </c>
      <c r="E7" s="5" t="n">
        <v>150</v>
      </c>
    </row>
    <row r="8" spans="1:5">
      <c r="A8" s="4" t="s">
        <v>96</v>
      </c>
      <c r="B8" s="5" t="n">
        <v>-74</v>
      </c>
      <c r="C8" s="5" t="n">
        <v>83</v>
      </c>
      <c r="D8" s="5" t="n">
        <v>147</v>
      </c>
      <c r="E8" s="5" t="n">
        <v>-200</v>
      </c>
    </row>
    <row r="9" spans="1:5">
      <c r="A9" s="4" t="s">
        <v>97</v>
      </c>
      <c r="B9" s="5" t="n">
        <v>2</v>
      </c>
      <c r="C9" s="5" t="n">
        <v>-1</v>
      </c>
      <c r="D9" s="5" t="n">
        <v>19</v>
      </c>
      <c r="E9" s="5" t="n">
        <v>18</v>
      </c>
    </row>
    <row r="10" spans="1:5">
      <c r="A10" s="4" t="s">
        <v>98</v>
      </c>
      <c r="B10" s="5" t="n">
        <v>28</v>
      </c>
      <c r="D10" s="5" t="n">
        <v>74</v>
      </c>
    </row>
    <row r="11" spans="1:5">
      <c r="A11" s="4" t="s">
        <v>98</v>
      </c>
      <c r="C11" s="5" t="n">
        <v>31</v>
      </c>
      <c r="E11" s="5" t="n">
        <v>104</v>
      </c>
    </row>
    <row r="12" spans="1:5">
      <c r="A12" s="4" t="s">
        <v>99</v>
      </c>
      <c r="B12" s="5" t="n">
        <v>1</v>
      </c>
      <c r="C12" s="5" t="n">
        <v>5</v>
      </c>
      <c r="D12" s="5" t="n">
        <v>44</v>
      </c>
      <c r="E12" s="5" t="n">
        <v>28</v>
      </c>
    </row>
    <row r="13" spans="1:5">
      <c r="A13" s="4" t="s">
        <v>100</v>
      </c>
      <c r="B13" s="5" t="n">
        <v>704</v>
      </c>
      <c r="C13" s="5" t="n">
        <v>-989</v>
      </c>
      <c r="D13" s="5" t="n">
        <v>-1898</v>
      </c>
      <c r="E13" s="5" t="n">
        <v>1637</v>
      </c>
    </row>
    <row r="14" spans="1:5">
      <c r="A14" s="4" t="s">
        <v>94</v>
      </c>
      <c r="B14" s="5" t="n">
        <v>491</v>
      </c>
      <c r="C14" s="5" t="n">
        <v>-814</v>
      </c>
      <c r="D14" s="5" t="n">
        <v>-2211</v>
      </c>
      <c r="E14" s="5" t="n">
        <v>1737</v>
      </c>
    </row>
    <row r="15" spans="1:5">
      <c r="A15" s="4" t="s">
        <v>101</v>
      </c>
      <c r="B15" s="5" t="n">
        <v>1551</v>
      </c>
      <c r="C15" s="5" t="n">
        <v>-601</v>
      </c>
      <c r="D15" s="5" t="n">
        <v>2702</v>
      </c>
      <c r="E15" s="5" t="n">
        <v>3787</v>
      </c>
    </row>
    <row r="16" spans="1:5">
      <c r="A16" s="4" t="s">
        <v>102</v>
      </c>
      <c r="B16" s="5" t="n">
        <v>-41</v>
      </c>
      <c r="C16" s="5" t="n">
        <v>-102</v>
      </c>
      <c r="D16" s="5" t="n">
        <v>23</v>
      </c>
      <c r="E16" s="5" t="n">
        <v>-546</v>
      </c>
    </row>
    <row r="17" spans="1:5">
      <c r="A17" s="4" t="s">
        <v>103</v>
      </c>
      <c r="B17" s="5" t="n">
        <v>1510</v>
      </c>
      <c r="C17" s="5" t="n">
        <v>-703</v>
      </c>
      <c r="D17" s="5" t="n">
        <v>2725</v>
      </c>
      <c r="E17" s="5" t="n">
        <v>3241</v>
      </c>
    </row>
    <row r="18" spans="1:5">
      <c r="A18" s="4" t="s">
        <v>84</v>
      </c>
      <c r="B18" s="5" t="n">
        <v>-96</v>
      </c>
      <c r="C18" s="5" t="n">
        <v>-94</v>
      </c>
      <c r="D18" s="5" t="n">
        <v>-287</v>
      </c>
      <c r="E18" s="5" t="n">
        <v>-272</v>
      </c>
    </row>
    <row r="19" spans="1:5">
      <c r="A19" s="4" t="s">
        <v>104</v>
      </c>
      <c r="B19" s="6" t="n">
        <v>1414</v>
      </c>
      <c r="C19" s="6" t="n">
        <v>-797</v>
      </c>
      <c r="D19" s="6" t="n">
        <v>2438</v>
      </c>
      <c r="E19" s="6" t="n">
        <v>29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23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0</v>
      </c>
      <c r="B1" s="2" t="s">
        <v>1</v>
      </c>
    </row>
    <row r="2" spans="1:2">
      <c r="B2" s="2" t="s">
        <v>2</v>
      </c>
    </row>
    <row r="3" spans="1:2">
      <c r="A3" s="3" t="s">
        <v>237</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249</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v>
      </c>
    </row>
    <row r="3" spans="1:2">
      <c r="A3" s="3" t="s">
        <v>252</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58</v>
      </c>
    </row>
    <row r="4" spans="1:2">
      <c r="A4" s="4" t="s">
        <v>286</v>
      </c>
      <c r="B4" s="4" t="s">
        <v>287</v>
      </c>
    </row>
    <row r="5" spans="1:2">
      <c r="A5" s="4" t="s">
        <v>323</v>
      </c>
      <c r="B5" s="4" t="s">
        <v>324</v>
      </c>
    </row>
    <row r="6" spans="1:2">
      <c r="A6" s="4" t="s">
        <v>325</v>
      </c>
      <c r="B6" s="4" t="s">
        <v>324</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0</v>
      </c>
      <c r="B1" s="2" t="s">
        <v>331</v>
      </c>
      <c r="C1" s="2" t="s">
        <v>2</v>
      </c>
    </row>
    <row r="2" spans="1:3">
      <c r="A2" s="3" t="s">
        <v>332</v>
      </c>
    </row>
    <row r="3" spans="1:3">
      <c r="A3" s="4" t="s">
        <v>333</v>
      </c>
      <c r="B3" s="6" t="n">
        <v>771</v>
      </c>
      <c r="C3" s="6" t="n">
        <v>733</v>
      </c>
    </row>
    <row r="4" spans="1:3">
      <c r="A4" s="4" t="s">
        <v>334</v>
      </c>
      <c r="B4" s="5" t="n">
        <v>856</v>
      </c>
      <c r="C4" s="6" t="n">
        <v>804</v>
      </c>
    </row>
    <row r="5" spans="1:3">
      <c r="A5" s="4" t="s">
        <v>335</v>
      </c>
      <c r="B5" s="6" t="n">
        <v>85</v>
      </c>
    </row>
    <row r="6" spans="1:3">
      <c r="A6" s="4" t="s">
        <v>336</v>
      </c>
      <c r="B6" s="4" t="s">
        <v>337</v>
      </c>
      <c r="C6" s="4" t="s">
        <v>337</v>
      </c>
    </row>
    <row r="7" spans="1:3">
      <c r="A7" s="4" t="s">
        <v>338</v>
      </c>
    </row>
    <row r="8" spans="1:3">
      <c r="A8" s="3" t="s">
        <v>332</v>
      </c>
    </row>
    <row r="9" spans="1:3">
      <c r="A9" s="4" t="s">
        <v>333</v>
      </c>
      <c r="B9" s="6" t="n">
        <v>771</v>
      </c>
    </row>
    <row r="10" spans="1:3">
      <c r="A10" s="4" t="s">
        <v>334</v>
      </c>
      <c r="B10" s="6" t="n">
        <v>771</v>
      </c>
    </row>
    <row r="11" spans="1:3">
      <c r="A11" s="4" t="s">
        <v>336</v>
      </c>
      <c r="B11" s="4" t="s">
        <v>3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3</v>
      </c>
      <c r="D1" s="2" t="s">
        <v>1</v>
      </c>
    </row>
    <row r="2" spans="1:5">
      <c r="B2" s="2" t="s">
        <v>2</v>
      </c>
      <c r="C2" s="2" t="s">
        <v>64</v>
      </c>
      <c r="D2" s="2" t="s">
        <v>2</v>
      </c>
      <c r="E2" s="2" t="s">
        <v>64</v>
      </c>
    </row>
    <row r="3" spans="1:5">
      <c r="A3" s="3" t="s">
        <v>341</v>
      </c>
    </row>
    <row r="4" spans="1:5">
      <c r="A4" s="4" t="s">
        <v>342</v>
      </c>
      <c r="B4" s="6" t="n">
        <v>4275</v>
      </c>
      <c r="C4" s="6" t="n">
        <v>4424</v>
      </c>
      <c r="D4" s="6" t="n">
        <v>14583</v>
      </c>
      <c r="E4" s="6" t="n">
        <v>15832</v>
      </c>
    </row>
    <row r="5" spans="1:5">
      <c r="A5" s="4" t="s">
        <v>343</v>
      </c>
      <c r="B5" s="5" t="n">
        <v>11598</v>
      </c>
      <c r="C5" s="5" t="n">
        <v>11345</v>
      </c>
      <c r="D5" s="5" t="n">
        <v>37717</v>
      </c>
      <c r="E5" s="5" t="n">
        <v>34816</v>
      </c>
    </row>
    <row r="6" spans="1:5">
      <c r="A6" s="4" t="s">
        <v>344</v>
      </c>
    </row>
    <row r="7" spans="1:5">
      <c r="A7" s="3" t="s">
        <v>341</v>
      </c>
    </row>
    <row r="8" spans="1:5">
      <c r="A8" s="4" t="s">
        <v>342</v>
      </c>
      <c r="B8" s="5" t="n">
        <v>17</v>
      </c>
      <c r="C8" s="5" t="n">
        <v>318</v>
      </c>
      <c r="D8" s="5" t="n">
        <v>54</v>
      </c>
      <c r="E8" s="5" t="n">
        <v>1695</v>
      </c>
    </row>
    <row r="9" spans="1:5">
      <c r="A9" s="4" t="s">
        <v>345</v>
      </c>
    </row>
    <row r="10" spans="1:5">
      <c r="A10" s="3" t="s">
        <v>341</v>
      </c>
    </row>
    <row r="11" spans="1:5">
      <c r="A11" s="4" t="s">
        <v>342</v>
      </c>
      <c r="B11" s="5" t="n">
        <v>4258</v>
      </c>
      <c r="C11" s="5" t="n">
        <v>4106</v>
      </c>
      <c r="D11" s="5" t="n">
        <v>14529</v>
      </c>
      <c r="E11" s="5" t="n">
        <v>14137</v>
      </c>
    </row>
    <row r="12" spans="1:5">
      <c r="A12" s="4" t="s">
        <v>346</v>
      </c>
    </row>
    <row r="13" spans="1:5">
      <c r="A13" s="3" t="s">
        <v>341</v>
      </c>
    </row>
    <row r="14" spans="1:5">
      <c r="A14" s="4" t="s">
        <v>342</v>
      </c>
      <c r="B14" s="5" t="n">
        <v>3513</v>
      </c>
      <c r="C14" s="5" t="n">
        <v>3266</v>
      </c>
      <c r="D14" s="5" t="n">
        <v>10627</v>
      </c>
      <c r="E14" s="5" t="n">
        <v>9703</v>
      </c>
    </row>
    <row r="15" spans="1:5">
      <c r="A15" s="4" t="s">
        <v>347</v>
      </c>
    </row>
    <row r="16" spans="1:5">
      <c r="A16" s="3" t="s">
        <v>341</v>
      </c>
    </row>
    <row r="17" spans="1:5">
      <c r="A17" s="4" t="s">
        <v>342</v>
      </c>
      <c r="B17" s="5" t="n">
        <v>148</v>
      </c>
      <c r="C17" s="5" t="n">
        <v>139</v>
      </c>
      <c r="D17" s="5" t="n">
        <v>405</v>
      </c>
      <c r="E17" s="5" t="n">
        <v>450</v>
      </c>
    </row>
    <row r="18" spans="1:5">
      <c r="A18" s="4" t="s">
        <v>348</v>
      </c>
    </row>
    <row r="19" spans="1:5">
      <c r="A19" s="3" t="s">
        <v>341</v>
      </c>
    </row>
    <row r="20" spans="1:5">
      <c r="A20" s="4" t="s">
        <v>342</v>
      </c>
      <c r="B20" s="5" t="n">
        <v>98</v>
      </c>
      <c r="C20" s="5" t="n">
        <v>200</v>
      </c>
      <c r="D20" s="5" t="n">
        <v>329</v>
      </c>
      <c r="E20" s="5" t="n">
        <v>636</v>
      </c>
    </row>
    <row r="21" spans="1:5">
      <c r="A21" s="4" t="s">
        <v>90</v>
      </c>
    </row>
    <row r="22" spans="1:5">
      <c r="A22" s="3" t="s">
        <v>341</v>
      </c>
    </row>
    <row r="23" spans="1:5">
      <c r="A23" s="4" t="s">
        <v>342</v>
      </c>
      <c r="B23" s="5" t="n">
        <v>470</v>
      </c>
      <c r="C23" s="5" t="n">
        <v>478</v>
      </c>
      <c r="D23" s="5" t="n">
        <v>3080</v>
      </c>
      <c r="E23" s="5" t="n">
        <v>3260</v>
      </c>
    </row>
    <row r="24" spans="1:5">
      <c r="A24" s="4" t="s">
        <v>343</v>
      </c>
      <c r="B24" s="5" t="n">
        <v>454</v>
      </c>
      <c r="C24" s="5" t="n">
        <v>478</v>
      </c>
      <c r="D24" s="5" t="n">
        <v>3085</v>
      </c>
      <c r="E24" s="5" t="n">
        <v>3260</v>
      </c>
    </row>
    <row r="25" spans="1:5">
      <c r="A25" s="4" t="s">
        <v>349</v>
      </c>
    </row>
    <row r="26" spans="1:5">
      <c r="A26" s="3" t="s">
        <v>341</v>
      </c>
    </row>
    <row r="27" spans="1:5">
      <c r="A27" s="4" t="s">
        <v>342</v>
      </c>
      <c r="B27" s="5" t="n">
        <v>46</v>
      </c>
      <c r="C27" s="5" t="n">
        <v>43</v>
      </c>
      <c r="D27" s="5" t="n">
        <v>139</v>
      </c>
      <c r="E27" s="5" t="n">
        <v>153</v>
      </c>
    </row>
    <row r="28" spans="1:5">
      <c r="A28" s="4" t="s">
        <v>88</v>
      </c>
    </row>
    <row r="29" spans="1:5">
      <c r="A29" s="3" t="s">
        <v>341</v>
      </c>
    </row>
    <row r="30" spans="1:5">
      <c r="A30" s="4" t="s">
        <v>342</v>
      </c>
      <c r="C30" s="5" t="n">
        <v>298</v>
      </c>
      <c r="D30" s="5" t="n">
        <v>3</v>
      </c>
      <c r="E30" s="5" t="n">
        <v>1630</v>
      </c>
    </row>
    <row r="31" spans="1:5">
      <c r="A31" s="4" t="s">
        <v>350</v>
      </c>
      <c r="B31" s="5" t="n">
        <v>7396</v>
      </c>
      <c r="C31" s="5" t="n">
        <v>6621</v>
      </c>
      <c r="D31" s="5" t="n">
        <v>22441</v>
      </c>
      <c r="E31" s="5" t="n">
        <v>19008</v>
      </c>
    </row>
    <row r="32" spans="1:5">
      <c r="A32" s="4" t="s">
        <v>343</v>
      </c>
      <c r="B32" s="5" t="n">
        <v>7396</v>
      </c>
      <c r="C32" s="5" t="n">
        <v>6919</v>
      </c>
      <c r="D32" s="5" t="n">
        <v>22444</v>
      </c>
      <c r="E32" s="5" t="n">
        <v>20638</v>
      </c>
    </row>
    <row r="33" spans="1:5">
      <c r="A33" s="4" t="s">
        <v>351</v>
      </c>
    </row>
    <row r="34" spans="1:5">
      <c r="A34" s="3" t="s">
        <v>341</v>
      </c>
    </row>
    <row r="35" spans="1:5">
      <c r="A35" s="4" t="s">
        <v>350</v>
      </c>
      <c r="B35" s="5" t="n">
        <v>-73</v>
      </c>
      <c r="C35" s="5" t="n">
        <v>300</v>
      </c>
      <c r="D35" s="5" t="n">
        <v>693</v>
      </c>
      <c r="E35" s="5" t="n">
        <v>-24</v>
      </c>
    </row>
    <row r="36" spans="1:5">
      <c r="A36" s="4" t="s">
        <v>352</v>
      </c>
    </row>
    <row r="37" spans="1:5">
      <c r="A37" s="3" t="s">
        <v>341</v>
      </c>
    </row>
    <row r="38" spans="1:5">
      <c r="A38" s="4" t="s">
        <v>342</v>
      </c>
      <c r="B38" s="5" t="n">
        <v>2336</v>
      </c>
      <c r="C38" s="5" t="n">
        <v>2221</v>
      </c>
      <c r="D38" s="5" t="n">
        <v>6832</v>
      </c>
      <c r="E38" s="5" t="n">
        <v>6440</v>
      </c>
    </row>
    <row r="39" spans="1:5">
      <c r="A39" s="4" t="s">
        <v>353</v>
      </c>
    </row>
    <row r="40" spans="1:5">
      <c r="A40" s="3" t="s">
        <v>341</v>
      </c>
    </row>
    <row r="41" spans="1:5">
      <c r="A41" s="4" t="s">
        <v>342</v>
      </c>
      <c r="B41" s="5" t="n">
        <v>0</v>
      </c>
      <c r="C41" s="5" t="n">
        <v>0</v>
      </c>
      <c r="D41" s="5" t="n">
        <v>0</v>
      </c>
      <c r="E41" s="5" t="n">
        <v>0</v>
      </c>
    </row>
    <row r="42" spans="1:5">
      <c r="A42" s="4" t="s">
        <v>354</v>
      </c>
    </row>
    <row r="43" spans="1:5">
      <c r="A43" s="3" t="s">
        <v>341</v>
      </c>
    </row>
    <row r="44" spans="1:5">
      <c r="A44" s="4" t="s">
        <v>342</v>
      </c>
      <c r="B44" s="5" t="n">
        <v>2336</v>
      </c>
      <c r="C44" s="5" t="n">
        <v>2221</v>
      </c>
      <c r="D44" s="5" t="n">
        <v>6832</v>
      </c>
      <c r="E44" s="5" t="n">
        <v>6440</v>
      </c>
    </row>
    <row r="45" spans="1:5">
      <c r="A45" s="4" t="s">
        <v>355</v>
      </c>
    </row>
    <row r="46" spans="1:5">
      <c r="A46" s="3" t="s">
        <v>341</v>
      </c>
    </row>
    <row r="47" spans="1:5">
      <c r="A47" s="4" t="s">
        <v>342</v>
      </c>
      <c r="B47" s="5" t="n">
        <v>1240</v>
      </c>
      <c r="C47" s="5" t="n">
        <v>1530</v>
      </c>
      <c r="D47" s="5" t="n">
        <v>3823</v>
      </c>
      <c r="E47" s="5" t="n">
        <v>5319</v>
      </c>
    </row>
    <row r="48" spans="1:5">
      <c r="A48" s="4" t="s">
        <v>356</v>
      </c>
    </row>
    <row r="49" spans="1:5">
      <c r="A49" s="3" t="s">
        <v>341</v>
      </c>
    </row>
    <row r="50" spans="1:5">
      <c r="A50" s="4" t="s">
        <v>342</v>
      </c>
      <c r="B50" s="5" t="n">
        <v>0</v>
      </c>
      <c r="C50" s="5" t="n">
        <v>298</v>
      </c>
      <c r="D50" s="5" t="n">
        <v>3</v>
      </c>
      <c r="E50" s="5" t="n">
        <v>1630</v>
      </c>
    </row>
    <row r="51" spans="1:5">
      <c r="A51" s="4" t="s">
        <v>357</v>
      </c>
    </row>
    <row r="52" spans="1:5">
      <c r="A52" s="3" t="s">
        <v>341</v>
      </c>
    </row>
    <row r="53" spans="1:5">
      <c r="A53" s="4" t="s">
        <v>342</v>
      </c>
      <c r="B53" s="5" t="n">
        <v>1240</v>
      </c>
      <c r="C53" s="5" t="n">
        <v>1232</v>
      </c>
      <c r="D53" s="5" t="n">
        <v>3820</v>
      </c>
      <c r="E53" s="5" t="n">
        <v>3689</v>
      </c>
    </row>
    <row r="54" spans="1:5">
      <c r="A54" s="4" t="s">
        <v>358</v>
      </c>
    </row>
    <row r="55" spans="1:5">
      <c r="A55" s="3" t="s">
        <v>341</v>
      </c>
    </row>
    <row r="56" spans="1:5">
      <c r="A56" s="4" t="s">
        <v>342</v>
      </c>
      <c r="B56" s="5" t="n">
        <v>653</v>
      </c>
      <c r="C56" s="5" t="n">
        <v>630</v>
      </c>
      <c r="D56" s="5" t="n">
        <v>3789</v>
      </c>
      <c r="E56" s="5" t="n">
        <v>3920</v>
      </c>
    </row>
    <row r="57" spans="1:5">
      <c r="A57" s="4" t="s">
        <v>359</v>
      </c>
    </row>
    <row r="58" spans="1:5">
      <c r="A58" s="3" t="s">
        <v>341</v>
      </c>
    </row>
    <row r="59" spans="1:5">
      <c r="A59" s="4" t="s">
        <v>342</v>
      </c>
      <c r="B59" s="5" t="n">
        <v>17</v>
      </c>
      <c r="C59" s="5" t="n">
        <v>20</v>
      </c>
      <c r="D59" s="5" t="n">
        <v>51</v>
      </c>
      <c r="E59" s="5" t="n">
        <v>65</v>
      </c>
    </row>
    <row r="60" spans="1:5">
      <c r="A60" s="4" t="s">
        <v>360</v>
      </c>
    </row>
    <row r="61" spans="1:5">
      <c r="A61" s="3" t="s">
        <v>341</v>
      </c>
    </row>
    <row r="62" spans="1:5">
      <c r="A62" s="4" t="s">
        <v>342</v>
      </c>
      <c r="B62" s="5" t="n">
        <v>636</v>
      </c>
      <c r="C62" s="5" t="n">
        <v>610</v>
      </c>
      <c r="D62" s="5" t="n">
        <v>3738</v>
      </c>
      <c r="E62" s="5" t="n">
        <v>3855</v>
      </c>
    </row>
    <row r="63" spans="1:5">
      <c r="A63" s="4" t="s">
        <v>361</v>
      </c>
    </row>
    <row r="64" spans="1:5">
      <c r="A64" s="3" t="s">
        <v>341</v>
      </c>
    </row>
    <row r="65" spans="1:5">
      <c r="A65" s="4" t="s">
        <v>342</v>
      </c>
      <c r="B65" s="5" t="n">
        <v>46</v>
      </c>
      <c r="C65" s="5" t="n">
        <v>43</v>
      </c>
      <c r="D65" s="5" t="n">
        <v>139</v>
      </c>
      <c r="E65" s="5" t="n">
        <v>153</v>
      </c>
    </row>
    <row r="66" spans="1:5">
      <c r="A66" s="4" t="s">
        <v>362</v>
      </c>
    </row>
    <row r="67" spans="1:5">
      <c r="A67" s="3" t="s">
        <v>341</v>
      </c>
    </row>
    <row r="68" spans="1:5">
      <c r="A68" s="4" t="s">
        <v>342</v>
      </c>
      <c r="B68" s="5" t="n">
        <v>0</v>
      </c>
      <c r="C68" s="5" t="n">
        <v>0</v>
      </c>
      <c r="D68" s="5" t="n">
        <v>0</v>
      </c>
      <c r="E68" s="5" t="n">
        <v>0</v>
      </c>
    </row>
    <row r="69" spans="1:5">
      <c r="A69" s="4" t="s">
        <v>363</v>
      </c>
    </row>
    <row r="70" spans="1:5">
      <c r="A70" s="3" t="s">
        <v>341</v>
      </c>
    </row>
    <row r="71" spans="1:5">
      <c r="A71" s="4" t="s">
        <v>342</v>
      </c>
      <c r="B71" s="5" t="n">
        <v>46</v>
      </c>
      <c r="C71" s="5" t="n">
        <v>43</v>
      </c>
      <c r="D71" s="5" t="n">
        <v>139</v>
      </c>
      <c r="E71" s="5" t="n">
        <v>153</v>
      </c>
    </row>
    <row r="72" spans="1:5">
      <c r="A72" s="4" t="s">
        <v>364</v>
      </c>
    </row>
    <row r="73" spans="1:5">
      <c r="A73" s="3" t="s">
        <v>341</v>
      </c>
    </row>
    <row r="74" spans="1:5">
      <c r="A74" s="4" t="s">
        <v>342</v>
      </c>
      <c r="B74" s="5" t="n">
        <v>0</v>
      </c>
      <c r="C74" s="5" t="n">
        <v>0</v>
      </c>
      <c r="D74" s="5" t="n">
        <v>0</v>
      </c>
      <c r="E74" s="5" t="n">
        <v>0</v>
      </c>
    </row>
    <row r="75" spans="1:5">
      <c r="A75" s="4" t="s">
        <v>365</v>
      </c>
    </row>
    <row r="76" spans="1:5">
      <c r="A76" s="3" t="s">
        <v>341</v>
      </c>
    </row>
    <row r="77" spans="1:5">
      <c r="A77" s="4" t="s">
        <v>342</v>
      </c>
      <c r="B77" s="5" t="n">
        <v>0</v>
      </c>
      <c r="C77" s="5" t="n">
        <v>0</v>
      </c>
      <c r="D77" s="5" t="n">
        <v>0</v>
      </c>
      <c r="E77" s="5" t="n">
        <v>0</v>
      </c>
    </row>
    <row r="78" spans="1:5">
      <c r="A78" s="4" t="s">
        <v>366</v>
      </c>
    </row>
    <row r="79" spans="1:5">
      <c r="A79" s="3" t="s">
        <v>341</v>
      </c>
    </row>
    <row r="80" spans="1:5">
      <c r="A80" s="4" t="s">
        <v>342</v>
      </c>
      <c r="B80" s="5" t="n">
        <v>0</v>
      </c>
      <c r="C80" s="5" t="n">
        <v>0</v>
      </c>
      <c r="D80" s="5" t="n">
        <v>0</v>
      </c>
      <c r="E80" s="5" t="n">
        <v>0</v>
      </c>
    </row>
    <row r="81" spans="1:5">
      <c r="A81" s="4" t="s">
        <v>367</v>
      </c>
    </row>
    <row r="82" spans="1:5">
      <c r="A82" s="3" t="s">
        <v>341</v>
      </c>
    </row>
    <row r="83" spans="1:5">
      <c r="A83" s="4" t="s">
        <v>342</v>
      </c>
      <c r="B83" s="5" t="n">
        <v>2336</v>
      </c>
      <c r="C83" s="5" t="n">
        <v>2221</v>
      </c>
      <c r="D83" s="5" t="n">
        <v>6832</v>
      </c>
      <c r="E83" s="5" t="n">
        <v>6440</v>
      </c>
    </row>
    <row r="84" spans="1:5">
      <c r="A84" s="4" t="s">
        <v>343</v>
      </c>
      <c r="B84" s="5" t="n">
        <v>2268</v>
      </c>
      <c r="C84" s="5" t="n">
        <v>2529</v>
      </c>
      <c r="D84" s="5" t="n">
        <v>7495</v>
      </c>
      <c r="E84" s="5" t="n">
        <v>6388</v>
      </c>
    </row>
    <row r="85" spans="1:5">
      <c r="A85" s="4" t="s">
        <v>368</v>
      </c>
    </row>
    <row r="86" spans="1:5">
      <c r="A86" s="3" t="s">
        <v>341</v>
      </c>
    </row>
    <row r="87" spans="1:5">
      <c r="A87" s="4" t="s">
        <v>342</v>
      </c>
      <c r="B87" s="5" t="n">
        <v>2305</v>
      </c>
      <c r="C87" s="5" t="n">
        <v>2190</v>
      </c>
      <c r="D87" s="5" t="n">
        <v>6749</v>
      </c>
      <c r="E87" s="5" t="n">
        <v>6327</v>
      </c>
    </row>
    <row r="88" spans="1:5">
      <c r="A88" s="4" t="s">
        <v>369</v>
      </c>
    </row>
    <row r="89" spans="1:5">
      <c r="A89" s="3" t="s">
        <v>341</v>
      </c>
    </row>
    <row r="90" spans="1:5">
      <c r="A90" s="4" t="s">
        <v>342</v>
      </c>
      <c r="B90" s="5" t="n">
        <v>31</v>
      </c>
      <c r="C90" s="5" t="n">
        <v>31</v>
      </c>
      <c r="D90" s="5" t="n">
        <v>83</v>
      </c>
      <c r="E90" s="5" t="n">
        <v>113</v>
      </c>
    </row>
    <row r="91" spans="1:5">
      <c r="A91" s="4" t="s">
        <v>370</v>
      </c>
    </row>
    <row r="92" spans="1:5">
      <c r="A92" s="3" t="s">
        <v>341</v>
      </c>
    </row>
    <row r="93" spans="1:5">
      <c r="A93" s="4" t="s">
        <v>342</v>
      </c>
      <c r="B93" s="5" t="n">
        <v>0</v>
      </c>
      <c r="C93" s="5" t="n">
        <v>0</v>
      </c>
      <c r="D93" s="5" t="n">
        <v>0</v>
      </c>
      <c r="E93" s="5" t="n">
        <v>0</v>
      </c>
    </row>
    <row r="94" spans="1:5">
      <c r="A94" s="4" t="s">
        <v>371</v>
      </c>
    </row>
    <row r="95" spans="1:5">
      <c r="A95" s="3" t="s">
        <v>341</v>
      </c>
    </row>
    <row r="96" spans="1:5">
      <c r="A96" s="4" t="s">
        <v>342</v>
      </c>
      <c r="B96" s="5" t="n">
        <v>0</v>
      </c>
      <c r="C96" s="5" t="n">
        <v>0</v>
      </c>
      <c r="D96" s="5" t="n">
        <v>0</v>
      </c>
      <c r="E96" s="5" t="n">
        <v>0</v>
      </c>
    </row>
    <row r="97" spans="1:5">
      <c r="A97" s="4" t="s">
        <v>372</v>
      </c>
    </row>
    <row r="98" spans="1:5">
      <c r="A98" s="3" t="s">
        <v>341</v>
      </c>
    </row>
    <row r="99" spans="1:5">
      <c r="A99" s="4" t="s">
        <v>342</v>
      </c>
      <c r="B99" s="5" t="n">
        <v>0</v>
      </c>
      <c r="C99" s="5" t="n">
        <v>0</v>
      </c>
      <c r="D99" s="5" t="n">
        <v>0</v>
      </c>
      <c r="E99" s="5" t="n">
        <v>0</v>
      </c>
    </row>
    <row r="100" spans="1:5">
      <c r="A100" s="4" t="s">
        <v>373</v>
      </c>
    </row>
    <row r="101" spans="1:5">
      <c r="A101" s="3" t="s">
        <v>341</v>
      </c>
    </row>
    <row r="102" spans="1:5">
      <c r="A102" s="4" t="s">
        <v>342</v>
      </c>
      <c r="C102" s="5" t="n">
        <v>0</v>
      </c>
      <c r="D102" s="5" t="n">
        <v>0</v>
      </c>
      <c r="E102" s="5" t="n">
        <v>0</v>
      </c>
    </row>
    <row r="103" spans="1:5">
      <c r="A103" s="4" t="s">
        <v>350</v>
      </c>
      <c r="B103" s="5" t="n">
        <v>0</v>
      </c>
      <c r="C103" s="5" t="n">
        <v>0</v>
      </c>
      <c r="D103" s="5" t="n">
        <v>0</v>
      </c>
      <c r="E103" s="5" t="n">
        <v>0</v>
      </c>
    </row>
    <row r="104" spans="1:5">
      <c r="A104" s="4" t="s">
        <v>374</v>
      </c>
    </row>
    <row r="105" spans="1:5">
      <c r="A105" s="3" t="s">
        <v>341</v>
      </c>
    </row>
    <row r="106" spans="1:5">
      <c r="A106" s="4" t="s">
        <v>350</v>
      </c>
      <c r="B106" s="5" t="n">
        <v>-156</v>
      </c>
      <c r="C106" s="5" t="n">
        <v>222</v>
      </c>
      <c r="D106" s="5" t="n">
        <v>383</v>
      </c>
      <c r="E106" s="5" t="n">
        <v>-308</v>
      </c>
    </row>
    <row r="107" spans="1:5">
      <c r="A107" s="4" t="s">
        <v>375</v>
      </c>
    </row>
    <row r="108" spans="1:5">
      <c r="A108" s="3" t="s">
        <v>341</v>
      </c>
    </row>
    <row r="109" spans="1:5">
      <c r="A109" s="4" t="s">
        <v>342</v>
      </c>
      <c r="B109" s="5" t="n">
        <v>1240</v>
      </c>
      <c r="C109" s="5" t="n">
        <v>1530</v>
      </c>
      <c r="D109" s="5" t="n">
        <v>3823</v>
      </c>
      <c r="E109" s="5" t="n">
        <v>5319</v>
      </c>
    </row>
    <row r="110" spans="1:5">
      <c r="A110" s="4" t="s">
        <v>343</v>
      </c>
      <c r="B110" s="5" t="n">
        <v>1264</v>
      </c>
      <c r="C110" s="5" t="n">
        <v>1528</v>
      </c>
      <c r="D110" s="5" t="n">
        <v>3870</v>
      </c>
      <c r="E110" s="5" t="n">
        <v>5329</v>
      </c>
    </row>
    <row r="111" spans="1:5">
      <c r="A111" s="4" t="s">
        <v>376</v>
      </c>
    </row>
    <row r="112" spans="1:5">
      <c r="A112" s="3" t="s">
        <v>341</v>
      </c>
    </row>
    <row r="113" spans="1:5">
      <c r="A113" s="4" t="s">
        <v>342</v>
      </c>
      <c r="B113" s="5" t="n">
        <v>1073</v>
      </c>
      <c r="C113" s="5" t="n">
        <v>979</v>
      </c>
      <c r="D113" s="5" t="n">
        <v>3323</v>
      </c>
      <c r="E113" s="5" t="n">
        <v>2889</v>
      </c>
    </row>
    <row r="114" spans="1:5">
      <c r="A114" s="4" t="s">
        <v>377</v>
      </c>
    </row>
    <row r="115" spans="1:5">
      <c r="A115" s="3" t="s">
        <v>341</v>
      </c>
    </row>
    <row r="116" spans="1:5">
      <c r="A116" s="4" t="s">
        <v>342</v>
      </c>
      <c r="B116" s="5" t="n">
        <v>69</v>
      </c>
      <c r="C116" s="5" t="n">
        <v>53</v>
      </c>
      <c r="D116" s="5" t="n">
        <v>168</v>
      </c>
      <c r="E116" s="5" t="n">
        <v>164</v>
      </c>
    </row>
    <row r="117" spans="1:5">
      <c r="A117" s="4" t="s">
        <v>378</v>
      </c>
    </row>
    <row r="118" spans="1:5">
      <c r="A118" s="3" t="s">
        <v>341</v>
      </c>
    </row>
    <row r="119" spans="1:5">
      <c r="A119" s="4" t="s">
        <v>342</v>
      </c>
      <c r="B119" s="5" t="n">
        <v>98</v>
      </c>
      <c r="C119" s="5" t="n">
        <v>200</v>
      </c>
      <c r="D119" s="5" t="n">
        <v>329</v>
      </c>
      <c r="E119" s="5" t="n">
        <v>636</v>
      </c>
    </row>
    <row r="120" spans="1:5">
      <c r="A120" s="4" t="s">
        <v>379</v>
      </c>
    </row>
    <row r="121" spans="1:5">
      <c r="A121" s="3" t="s">
        <v>341</v>
      </c>
    </row>
    <row r="122" spans="1:5">
      <c r="A122" s="4" t="s">
        <v>342</v>
      </c>
      <c r="B122" s="5" t="n">
        <v>0</v>
      </c>
      <c r="C122" s="5" t="n">
        <v>0</v>
      </c>
      <c r="D122" s="5" t="n">
        <v>0</v>
      </c>
      <c r="E122" s="5" t="n">
        <v>0</v>
      </c>
    </row>
    <row r="123" spans="1:5">
      <c r="A123" s="4" t="s">
        <v>380</v>
      </c>
    </row>
    <row r="124" spans="1:5">
      <c r="A124" s="3" t="s">
        <v>341</v>
      </c>
    </row>
    <row r="125" spans="1:5">
      <c r="A125" s="4" t="s">
        <v>342</v>
      </c>
      <c r="B125" s="5" t="n">
        <v>0</v>
      </c>
      <c r="C125" s="5" t="n">
        <v>0</v>
      </c>
      <c r="D125" s="5" t="n">
        <v>0</v>
      </c>
      <c r="E125" s="5" t="n">
        <v>0</v>
      </c>
    </row>
    <row r="126" spans="1:5">
      <c r="A126" s="4" t="s">
        <v>381</v>
      </c>
    </row>
    <row r="127" spans="1:5">
      <c r="A127" s="3" t="s">
        <v>341</v>
      </c>
    </row>
    <row r="128" spans="1:5">
      <c r="A128" s="4" t="s">
        <v>342</v>
      </c>
      <c r="C128" s="5" t="n">
        <v>298</v>
      </c>
      <c r="D128" s="5" t="n">
        <v>3</v>
      </c>
      <c r="E128" s="5" t="n">
        <v>1630</v>
      </c>
    </row>
    <row r="129" spans="1:5">
      <c r="A129" s="4" t="s">
        <v>350</v>
      </c>
      <c r="B129" s="5" t="n">
        <v>0</v>
      </c>
      <c r="C129" s="5" t="n">
        <v>0</v>
      </c>
      <c r="D129" s="5" t="n">
        <v>0</v>
      </c>
      <c r="E129" s="5" t="n">
        <v>0</v>
      </c>
    </row>
    <row r="130" spans="1:5">
      <c r="A130" s="4" t="s">
        <v>382</v>
      </c>
    </row>
    <row r="131" spans="1:5">
      <c r="A131" s="3" t="s">
        <v>341</v>
      </c>
    </row>
    <row r="132" spans="1:5">
      <c r="A132" s="4" t="s">
        <v>350</v>
      </c>
      <c r="B132" s="5" t="n">
        <v>23</v>
      </c>
      <c r="C132" s="5" t="n">
        <v>-6</v>
      </c>
      <c r="D132" s="5" t="n">
        <v>43</v>
      </c>
      <c r="E132" s="5" t="n">
        <v>2</v>
      </c>
    </row>
    <row r="133" spans="1:5">
      <c r="A133" s="4" t="s">
        <v>383</v>
      </c>
    </row>
    <row r="134" spans="1:5">
      <c r="A134" s="3" t="s">
        <v>341</v>
      </c>
    </row>
    <row r="135" spans="1:5">
      <c r="A135" s="4" t="s">
        <v>342</v>
      </c>
      <c r="B135" s="5" t="n">
        <v>653</v>
      </c>
      <c r="C135" s="5" t="n">
        <v>630</v>
      </c>
      <c r="D135" s="5" t="n">
        <v>3789</v>
      </c>
      <c r="E135" s="5" t="n">
        <v>3920</v>
      </c>
    </row>
    <row r="136" spans="1:5">
      <c r="A136" s="4" t="s">
        <v>343</v>
      </c>
      <c r="B136" s="5" t="n">
        <v>635</v>
      </c>
      <c r="C136" s="5" t="n">
        <v>645</v>
      </c>
      <c r="D136" s="5" t="n">
        <v>3803</v>
      </c>
      <c r="E136" s="5" t="n">
        <v>3952</v>
      </c>
    </row>
    <row r="137" spans="1:5">
      <c r="A137" s="4" t="s">
        <v>384</v>
      </c>
    </row>
    <row r="138" spans="1:5">
      <c r="A138" s="3" t="s">
        <v>341</v>
      </c>
    </row>
    <row r="139" spans="1:5">
      <c r="A139" s="4" t="s">
        <v>342</v>
      </c>
      <c r="B139" s="5" t="n">
        <v>135</v>
      </c>
      <c r="C139" s="5" t="n">
        <v>97</v>
      </c>
      <c r="D139" s="5" t="n">
        <v>555</v>
      </c>
      <c r="E139" s="5" t="n">
        <v>487</v>
      </c>
    </row>
    <row r="140" spans="1:5">
      <c r="A140" s="4" t="s">
        <v>385</v>
      </c>
    </row>
    <row r="141" spans="1:5">
      <c r="A141" s="3" t="s">
        <v>341</v>
      </c>
    </row>
    <row r="142" spans="1:5">
      <c r="A142" s="4" t="s">
        <v>342</v>
      </c>
      <c r="B142" s="5" t="n">
        <v>48</v>
      </c>
      <c r="C142" s="5" t="n">
        <v>55</v>
      </c>
      <c r="D142" s="5" t="n">
        <v>154</v>
      </c>
      <c r="E142" s="5" t="n">
        <v>173</v>
      </c>
    </row>
    <row r="143" spans="1:5">
      <c r="A143" s="4" t="s">
        <v>386</v>
      </c>
    </row>
    <row r="144" spans="1:5">
      <c r="A144" s="3" t="s">
        <v>341</v>
      </c>
    </row>
    <row r="145" spans="1:5">
      <c r="A145" s="4" t="s">
        <v>342</v>
      </c>
      <c r="B145" s="5" t="n">
        <v>0</v>
      </c>
      <c r="C145" s="5" t="n">
        <v>0</v>
      </c>
      <c r="D145" s="5" t="n">
        <v>0</v>
      </c>
      <c r="E145" s="5" t="n">
        <v>0</v>
      </c>
    </row>
    <row r="146" spans="1:5">
      <c r="A146" s="4" t="s">
        <v>387</v>
      </c>
    </row>
    <row r="147" spans="1:5">
      <c r="A147" s="3" t="s">
        <v>341</v>
      </c>
    </row>
    <row r="148" spans="1:5">
      <c r="A148" s="4" t="s">
        <v>342</v>
      </c>
      <c r="B148" s="5" t="n">
        <v>470</v>
      </c>
      <c r="C148" s="5" t="n">
        <v>478</v>
      </c>
      <c r="D148" s="5" t="n">
        <v>3080</v>
      </c>
      <c r="E148" s="5" t="n">
        <v>3260</v>
      </c>
    </row>
    <row r="149" spans="1:5">
      <c r="A149" s="4" t="s">
        <v>388</v>
      </c>
    </row>
    <row r="150" spans="1:5">
      <c r="A150" s="3" t="s">
        <v>341</v>
      </c>
    </row>
    <row r="151" spans="1:5">
      <c r="A151" s="4" t="s">
        <v>342</v>
      </c>
      <c r="B151" s="5" t="n">
        <v>0</v>
      </c>
      <c r="C151" s="5" t="n">
        <v>0</v>
      </c>
      <c r="D151" s="5" t="n">
        <v>0</v>
      </c>
      <c r="E151" s="5" t="n">
        <v>0</v>
      </c>
    </row>
    <row r="152" spans="1:5">
      <c r="A152" s="4" t="s">
        <v>389</v>
      </c>
    </row>
    <row r="153" spans="1:5">
      <c r="A153" s="3" t="s">
        <v>341</v>
      </c>
    </row>
    <row r="154" spans="1:5">
      <c r="A154" s="4" t="s">
        <v>342</v>
      </c>
      <c r="C154" s="5" t="n">
        <v>0</v>
      </c>
      <c r="D154" s="5" t="n">
        <v>0</v>
      </c>
      <c r="E154" s="5" t="n">
        <v>0</v>
      </c>
    </row>
    <row r="155" spans="1:5">
      <c r="A155" s="4" t="s">
        <v>350</v>
      </c>
      <c r="B155" s="5" t="n">
        <v>0</v>
      </c>
      <c r="C155" s="5" t="n">
        <v>0</v>
      </c>
      <c r="D155" s="5" t="n">
        <v>0</v>
      </c>
      <c r="E155" s="5" t="n">
        <v>0</v>
      </c>
    </row>
    <row r="156" spans="1:5">
      <c r="A156" s="4" t="s">
        <v>390</v>
      </c>
    </row>
    <row r="157" spans="1:5">
      <c r="A157" s="3" t="s">
        <v>341</v>
      </c>
    </row>
    <row r="158" spans="1:5">
      <c r="A158" s="4" t="s">
        <v>350</v>
      </c>
      <c r="B158" s="5" t="n">
        <v>-21</v>
      </c>
      <c r="C158" s="5" t="n">
        <v>11</v>
      </c>
      <c r="D158" s="5" t="n">
        <v>5</v>
      </c>
      <c r="E158" s="5" t="n">
        <v>22</v>
      </c>
    </row>
    <row r="159" spans="1:5">
      <c r="A159" s="4" t="s">
        <v>391</v>
      </c>
    </row>
    <row r="160" spans="1:5">
      <c r="A160" s="3" t="s">
        <v>341</v>
      </c>
    </row>
    <row r="161" spans="1:5">
      <c r="A161" s="4" t="s">
        <v>342</v>
      </c>
      <c r="B161" s="5" t="n">
        <v>46</v>
      </c>
      <c r="C161" s="5" t="n">
        <v>43</v>
      </c>
      <c r="D161" s="5" t="n">
        <v>139</v>
      </c>
      <c r="E161" s="5" t="n">
        <v>153</v>
      </c>
    </row>
    <row r="162" spans="1:5">
      <c r="A162" s="4" t="s">
        <v>343</v>
      </c>
      <c r="B162" s="5" t="n">
        <v>128</v>
      </c>
      <c r="C162" s="5" t="n">
        <v>117</v>
      </c>
      <c r="D162" s="5" t="n">
        <v>417</v>
      </c>
      <c r="E162" s="5" t="n">
        <v>423</v>
      </c>
    </row>
    <row r="163" spans="1:5">
      <c r="A163" s="4" t="s">
        <v>392</v>
      </c>
    </row>
    <row r="164" spans="1:5">
      <c r="A164" s="3" t="s">
        <v>341</v>
      </c>
    </row>
    <row r="165" spans="1:5">
      <c r="A165" s="4" t="s">
        <v>342</v>
      </c>
      <c r="B165" s="5" t="n">
        <v>0</v>
      </c>
      <c r="C165" s="5" t="n">
        <v>0</v>
      </c>
      <c r="D165" s="5" t="n">
        <v>0</v>
      </c>
      <c r="E165" s="5" t="n">
        <v>0</v>
      </c>
    </row>
    <row r="166" spans="1:5">
      <c r="A166" s="4" t="s">
        <v>393</v>
      </c>
    </row>
    <row r="167" spans="1:5">
      <c r="A167" s="3" t="s">
        <v>341</v>
      </c>
    </row>
    <row r="168" spans="1:5">
      <c r="A168" s="4" t="s">
        <v>342</v>
      </c>
      <c r="B168" s="5" t="n">
        <v>0</v>
      </c>
      <c r="C168" s="5" t="n">
        <v>0</v>
      </c>
      <c r="D168" s="5" t="n">
        <v>0</v>
      </c>
      <c r="E168" s="5" t="n">
        <v>0</v>
      </c>
    </row>
    <row r="169" spans="1:5">
      <c r="A169" s="4" t="s">
        <v>394</v>
      </c>
    </row>
    <row r="170" spans="1:5">
      <c r="A170" s="3" t="s">
        <v>341</v>
      </c>
    </row>
    <row r="171" spans="1:5">
      <c r="A171" s="4" t="s">
        <v>342</v>
      </c>
      <c r="B171" s="5" t="n">
        <v>0</v>
      </c>
      <c r="C171" s="5" t="n">
        <v>0</v>
      </c>
      <c r="D171" s="5" t="n">
        <v>0</v>
      </c>
      <c r="E171" s="5" t="n">
        <v>0</v>
      </c>
    </row>
    <row r="172" spans="1:5">
      <c r="A172" s="4" t="s">
        <v>395</v>
      </c>
    </row>
    <row r="173" spans="1:5">
      <c r="A173" s="3" t="s">
        <v>341</v>
      </c>
    </row>
    <row r="174" spans="1:5">
      <c r="A174" s="4" t="s">
        <v>342</v>
      </c>
      <c r="B174" s="5" t="n">
        <v>0</v>
      </c>
      <c r="C174" s="5" t="n">
        <v>0</v>
      </c>
      <c r="D174" s="5" t="n">
        <v>0</v>
      </c>
      <c r="E174" s="5" t="n">
        <v>0</v>
      </c>
    </row>
    <row r="175" spans="1:5">
      <c r="A175" s="4" t="s">
        <v>396</v>
      </c>
    </row>
    <row r="176" spans="1:5">
      <c r="A176" s="3" t="s">
        <v>341</v>
      </c>
    </row>
    <row r="177" spans="1:5">
      <c r="A177" s="4" t="s">
        <v>342</v>
      </c>
      <c r="B177" s="5" t="n">
        <v>46</v>
      </c>
      <c r="C177" s="5" t="n">
        <v>43</v>
      </c>
      <c r="D177" s="5" t="n">
        <v>139</v>
      </c>
      <c r="E177" s="5" t="n">
        <v>153</v>
      </c>
    </row>
    <row r="178" spans="1:5">
      <c r="A178" s="4" t="s">
        <v>397</v>
      </c>
    </row>
    <row r="179" spans="1:5">
      <c r="A179" s="3" t="s">
        <v>341</v>
      </c>
    </row>
    <row r="180" spans="1:5">
      <c r="A180" s="4" t="s">
        <v>342</v>
      </c>
      <c r="C180" s="5" t="n">
        <v>0</v>
      </c>
      <c r="D180" s="5" t="n">
        <v>0</v>
      </c>
      <c r="E180" s="5" t="n">
        <v>0</v>
      </c>
    </row>
    <row r="181" spans="1:5">
      <c r="A181" s="4" t="s">
        <v>350</v>
      </c>
      <c r="B181" s="5" t="n">
        <v>0</v>
      </c>
      <c r="C181" s="5" t="n">
        <v>0</v>
      </c>
      <c r="D181" s="5" t="n">
        <v>0</v>
      </c>
      <c r="E181" s="5" t="n">
        <v>0</v>
      </c>
    </row>
    <row r="182" spans="1:5">
      <c r="A182" s="4" t="s">
        <v>398</v>
      </c>
    </row>
    <row r="183" spans="1:5">
      <c r="A183" s="3" t="s">
        <v>341</v>
      </c>
    </row>
    <row r="184" spans="1:5">
      <c r="A184" s="4" t="s">
        <v>350</v>
      </c>
      <c r="B184" s="5" t="n">
        <v>82</v>
      </c>
      <c r="C184" s="5" t="n">
        <v>74</v>
      </c>
      <c r="D184" s="5" t="n">
        <v>278</v>
      </c>
      <c r="E184" s="5" t="n">
        <v>270</v>
      </c>
    </row>
    <row r="185" spans="1:5">
      <c r="A185" s="4" t="s">
        <v>399</v>
      </c>
    </row>
    <row r="186" spans="1:5">
      <c r="A186" s="3" t="s">
        <v>341</v>
      </c>
    </row>
    <row r="187" spans="1:5">
      <c r="A187" s="4" t="s">
        <v>342</v>
      </c>
      <c r="B187" s="5" t="n">
        <v>0</v>
      </c>
      <c r="C187" s="5" t="n">
        <v>0</v>
      </c>
      <c r="D187" s="5" t="n">
        <v>0</v>
      </c>
      <c r="E187" s="5" t="n">
        <v>0</v>
      </c>
    </row>
    <row r="188" spans="1:5">
      <c r="A188" s="4" t="s">
        <v>343</v>
      </c>
      <c r="B188" s="5" t="n">
        <v>7403</v>
      </c>
      <c r="C188" s="5" t="n">
        <v>6646</v>
      </c>
      <c r="D188" s="5" t="n">
        <v>22494</v>
      </c>
      <c r="E188" s="5" t="n">
        <v>19114</v>
      </c>
    </row>
    <row r="189" spans="1:5">
      <c r="A189" s="4" t="s">
        <v>400</v>
      </c>
    </row>
    <row r="190" spans="1:5">
      <c r="A190" s="3" t="s">
        <v>341</v>
      </c>
    </row>
    <row r="191" spans="1:5">
      <c r="A191" s="4" t="s">
        <v>342</v>
      </c>
      <c r="B191" s="5" t="n">
        <v>0</v>
      </c>
      <c r="C191" s="5" t="n">
        <v>0</v>
      </c>
      <c r="D191" s="5" t="n">
        <v>0</v>
      </c>
      <c r="E191" s="5" t="n">
        <v>0</v>
      </c>
    </row>
    <row r="192" spans="1:5">
      <c r="A192" s="4" t="s">
        <v>401</v>
      </c>
    </row>
    <row r="193" spans="1:5">
      <c r="A193" s="3" t="s">
        <v>341</v>
      </c>
    </row>
    <row r="194" spans="1:5">
      <c r="A194" s="4" t="s">
        <v>342</v>
      </c>
      <c r="B194" s="5" t="n">
        <v>0</v>
      </c>
      <c r="C194" s="5" t="n">
        <v>0</v>
      </c>
      <c r="D194" s="5" t="n">
        <v>0</v>
      </c>
      <c r="E194" s="5" t="n">
        <v>0</v>
      </c>
    </row>
    <row r="195" spans="1:5">
      <c r="A195" s="4" t="s">
        <v>402</v>
      </c>
    </row>
    <row r="196" spans="1:5">
      <c r="A196" s="3" t="s">
        <v>341</v>
      </c>
    </row>
    <row r="197" spans="1:5">
      <c r="A197" s="4" t="s">
        <v>342</v>
      </c>
      <c r="B197" s="5" t="n">
        <v>0</v>
      </c>
      <c r="C197" s="5" t="n">
        <v>0</v>
      </c>
      <c r="D197" s="5" t="n">
        <v>0</v>
      </c>
      <c r="E197" s="5" t="n">
        <v>0</v>
      </c>
    </row>
    <row r="198" spans="1:5">
      <c r="A198" s="4" t="s">
        <v>403</v>
      </c>
    </row>
    <row r="199" spans="1:5">
      <c r="A199" s="3" t="s">
        <v>341</v>
      </c>
    </row>
    <row r="200" spans="1:5">
      <c r="A200" s="4" t="s">
        <v>342</v>
      </c>
      <c r="B200" s="5" t="n">
        <v>0</v>
      </c>
      <c r="C200" s="5" t="n">
        <v>0</v>
      </c>
      <c r="D200" s="5" t="n">
        <v>0</v>
      </c>
      <c r="E200" s="5" t="n">
        <v>0</v>
      </c>
    </row>
    <row r="201" spans="1:5">
      <c r="A201" s="4" t="s">
        <v>404</v>
      </c>
    </row>
    <row r="202" spans="1:5">
      <c r="A202" s="3" t="s">
        <v>341</v>
      </c>
    </row>
    <row r="203" spans="1:5">
      <c r="A203" s="4" t="s">
        <v>342</v>
      </c>
      <c r="B203" s="5" t="n">
        <v>0</v>
      </c>
      <c r="C203" s="5" t="n">
        <v>0</v>
      </c>
      <c r="D203" s="5" t="n">
        <v>0</v>
      </c>
      <c r="E203" s="5" t="n">
        <v>0</v>
      </c>
    </row>
    <row r="204" spans="1:5">
      <c r="A204" s="4" t="s">
        <v>405</v>
      </c>
    </row>
    <row r="205" spans="1:5">
      <c r="A205" s="3" t="s">
        <v>341</v>
      </c>
    </row>
    <row r="206" spans="1:5">
      <c r="A206" s="4" t="s">
        <v>342</v>
      </c>
      <c r="C206" s="5" t="n">
        <v>0</v>
      </c>
      <c r="D206" s="5" t="n">
        <v>0</v>
      </c>
      <c r="E206" s="5" t="n">
        <v>0</v>
      </c>
    </row>
    <row r="207" spans="1:5">
      <c r="A207" s="4" t="s">
        <v>350</v>
      </c>
      <c r="B207" s="5" t="n">
        <v>7396</v>
      </c>
      <c r="C207" s="5" t="n">
        <v>6621</v>
      </c>
      <c r="D207" s="5" t="n">
        <v>22441</v>
      </c>
      <c r="E207" s="5" t="n">
        <v>19008</v>
      </c>
    </row>
    <row r="208" spans="1:5">
      <c r="A208" s="4" t="s">
        <v>406</v>
      </c>
    </row>
    <row r="209" spans="1:5">
      <c r="A209" s="3" t="s">
        <v>341</v>
      </c>
    </row>
    <row r="210" spans="1:5">
      <c r="A210" s="4" t="s">
        <v>350</v>
      </c>
      <c r="B210" s="5" t="n">
        <v>-1</v>
      </c>
      <c r="C210" s="5" t="n">
        <v>0</v>
      </c>
      <c r="D210" s="5" t="n">
        <v>-2</v>
      </c>
      <c r="E210" s="5" t="n">
        <v>0</v>
      </c>
    </row>
    <row r="211" spans="1:5">
      <c r="A211" s="4" t="s">
        <v>407</v>
      </c>
    </row>
    <row r="212" spans="1:5">
      <c r="A212" s="3" t="s">
        <v>341</v>
      </c>
    </row>
    <row r="213" spans="1:5">
      <c r="A213" s="4" t="s">
        <v>342</v>
      </c>
      <c r="B213" s="5" t="n">
        <v>0</v>
      </c>
      <c r="C213" s="5" t="n">
        <v>0</v>
      </c>
      <c r="D213" s="5" t="n">
        <v>0</v>
      </c>
      <c r="E213" s="5" t="n">
        <v>0</v>
      </c>
    </row>
    <row r="214" spans="1:5">
      <c r="A214" s="4" t="s">
        <v>343</v>
      </c>
      <c r="B214" s="5" t="n">
        <v>-100</v>
      </c>
      <c r="C214" s="5" t="n">
        <v>-120</v>
      </c>
      <c r="D214" s="5" t="n">
        <v>-362</v>
      </c>
      <c r="E214" s="5" t="n">
        <v>-390</v>
      </c>
    </row>
    <row r="215" spans="1:5">
      <c r="A215" s="4" t="s">
        <v>408</v>
      </c>
    </row>
    <row r="216" spans="1:5">
      <c r="A216" s="3" t="s">
        <v>341</v>
      </c>
    </row>
    <row r="217" spans="1:5">
      <c r="A217" s="4" t="s">
        <v>342</v>
      </c>
      <c r="B217" s="5" t="n">
        <v>0</v>
      </c>
      <c r="C217" s="5" t="n">
        <v>0</v>
      </c>
      <c r="D217" s="5" t="n">
        <v>0</v>
      </c>
      <c r="E217" s="5" t="n">
        <v>0</v>
      </c>
    </row>
    <row r="218" spans="1:5">
      <c r="A218" s="4" t="s">
        <v>409</v>
      </c>
    </row>
    <row r="219" spans="1:5">
      <c r="A219" s="3" t="s">
        <v>341</v>
      </c>
    </row>
    <row r="220" spans="1:5">
      <c r="A220" s="4" t="s">
        <v>342</v>
      </c>
      <c r="B220" s="5" t="n">
        <v>0</v>
      </c>
      <c r="C220" s="5" t="n">
        <v>0</v>
      </c>
      <c r="D220" s="5" t="n">
        <v>0</v>
      </c>
      <c r="E220" s="5" t="n">
        <v>0</v>
      </c>
    </row>
    <row r="221" spans="1:5">
      <c r="A221" s="4" t="s">
        <v>410</v>
      </c>
    </row>
    <row r="222" spans="1:5">
      <c r="A222" s="3" t="s">
        <v>341</v>
      </c>
    </row>
    <row r="223" spans="1:5">
      <c r="A223" s="4" t="s">
        <v>342</v>
      </c>
      <c r="B223" s="5" t="n">
        <v>0</v>
      </c>
      <c r="C223" s="5" t="n">
        <v>0</v>
      </c>
      <c r="D223" s="5" t="n">
        <v>0</v>
      </c>
      <c r="E223" s="5" t="n">
        <v>0</v>
      </c>
    </row>
    <row r="224" spans="1:5">
      <c r="A224" s="4" t="s">
        <v>411</v>
      </c>
    </row>
    <row r="225" spans="1:5">
      <c r="A225" s="3" t="s">
        <v>341</v>
      </c>
    </row>
    <row r="226" spans="1:5">
      <c r="A226" s="4" t="s">
        <v>342</v>
      </c>
      <c r="B226" s="5" t="n">
        <v>0</v>
      </c>
      <c r="C226" s="5" t="n">
        <v>0</v>
      </c>
      <c r="D226" s="5" t="n">
        <v>0</v>
      </c>
      <c r="E226" s="5" t="n">
        <v>0</v>
      </c>
    </row>
    <row r="227" spans="1:5">
      <c r="A227" s="4" t="s">
        <v>412</v>
      </c>
    </row>
    <row r="228" spans="1:5">
      <c r="A228" s="3" t="s">
        <v>341</v>
      </c>
    </row>
    <row r="229" spans="1:5">
      <c r="A229" s="4" t="s">
        <v>342</v>
      </c>
      <c r="B229" s="5" t="n">
        <v>0</v>
      </c>
      <c r="C229" s="5" t="n">
        <v>0</v>
      </c>
      <c r="D229" s="5" t="n">
        <v>0</v>
      </c>
      <c r="E229" s="5" t="n">
        <v>0</v>
      </c>
    </row>
    <row r="230" spans="1:5">
      <c r="A230" s="4" t="s">
        <v>413</v>
      </c>
    </row>
    <row r="231" spans="1:5">
      <c r="A231" s="3" t="s">
        <v>341</v>
      </c>
    </row>
    <row r="232" spans="1:5">
      <c r="A232" s="4" t="s">
        <v>342</v>
      </c>
      <c r="C232" s="5" t="n">
        <v>0</v>
      </c>
      <c r="D232" s="5" t="n">
        <v>0</v>
      </c>
      <c r="E232" s="5" t="n">
        <v>0</v>
      </c>
    </row>
    <row r="233" spans="1:5">
      <c r="A233" s="4" t="s">
        <v>350</v>
      </c>
      <c r="B233" s="5" t="n">
        <v>0</v>
      </c>
      <c r="C233" s="5" t="n">
        <v>0</v>
      </c>
      <c r="D233" s="5" t="n">
        <v>0</v>
      </c>
      <c r="E233" s="5" t="n">
        <v>0</v>
      </c>
    </row>
    <row r="234" spans="1:5">
      <c r="A234" s="4" t="s">
        <v>414</v>
      </c>
    </row>
    <row r="235" spans="1:5">
      <c r="A235" s="3" t="s">
        <v>341</v>
      </c>
    </row>
    <row r="236" spans="1:5">
      <c r="A236" s="4" t="s">
        <v>350</v>
      </c>
      <c r="B236" s="5" t="n">
        <v>0</v>
      </c>
      <c r="C236" s="5" t="n">
        <v>-1</v>
      </c>
      <c r="D236" s="5" t="n">
        <v>-14</v>
      </c>
      <c r="E236" s="5" t="n">
        <v>-10</v>
      </c>
    </row>
    <row r="237" spans="1:5">
      <c r="A237" s="4" t="s">
        <v>415</v>
      </c>
    </row>
    <row r="238" spans="1:5">
      <c r="A238" s="3" t="s">
        <v>341</v>
      </c>
    </row>
    <row r="239" spans="1:5">
      <c r="A239" s="4" t="s">
        <v>350</v>
      </c>
      <c r="B239" s="5" t="n">
        <v>-100</v>
      </c>
      <c r="C239" s="5" t="n">
        <v>-119</v>
      </c>
      <c r="D239" s="5" t="n">
        <v>-348</v>
      </c>
      <c r="E239" s="5" t="n">
        <v>-380</v>
      </c>
    </row>
    <row r="240" spans="1:5">
      <c r="A240" s="4" t="s">
        <v>343</v>
      </c>
      <c r="B240" s="5" t="n">
        <v>-100</v>
      </c>
      <c r="C240" s="5" t="n">
        <v>-120</v>
      </c>
      <c r="D240" s="5" t="n">
        <v>-362</v>
      </c>
      <c r="E240" s="5" t="n">
        <v>-390</v>
      </c>
    </row>
    <row r="241" spans="1:5">
      <c r="A241" s="4" t="s">
        <v>416</v>
      </c>
    </row>
    <row r="242" spans="1:5">
      <c r="A242" s="3" t="s">
        <v>341</v>
      </c>
    </row>
    <row r="243" spans="1:5">
      <c r="A243" s="4" t="s">
        <v>350</v>
      </c>
      <c r="B243" s="5" t="n">
        <v>88</v>
      </c>
      <c r="C243" s="5" t="n">
        <v>86</v>
      </c>
      <c r="D243" s="5" t="n">
        <v>280</v>
      </c>
      <c r="E243" s="5" t="n">
        <v>256</v>
      </c>
    </row>
    <row r="244" spans="1:5">
      <c r="A244" s="4" t="s">
        <v>417</v>
      </c>
    </row>
    <row r="245" spans="1:5">
      <c r="A245" s="3" t="s">
        <v>341</v>
      </c>
    </row>
    <row r="246" spans="1:5">
      <c r="A246" s="4" t="s">
        <v>350</v>
      </c>
      <c r="B246" s="5" t="n">
        <v>1</v>
      </c>
      <c r="C246" s="5" t="n">
        <v>4</v>
      </c>
      <c r="D246" s="5" t="n">
        <v>4</v>
      </c>
      <c r="E246" s="5" t="n">
        <v>8</v>
      </c>
    </row>
    <row r="247" spans="1:5">
      <c r="A247" s="4" t="s">
        <v>418</v>
      </c>
    </row>
    <row r="248" spans="1:5">
      <c r="A248" s="3" t="s">
        <v>341</v>
      </c>
    </row>
    <row r="249" spans="1:5">
      <c r="A249" s="4" t="s">
        <v>350</v>
      </c>
      <c r="B249" s="5" t="n">
        <v>3</v>
      </c>
      <c r="C249" s="5" t="n">
        <v>4</v>
      </c>
      <c r="D249" s="5" t="n">
        <v>9</v>
      </c>
      <c r="E249" s="5" t="n">
        <v>10</v>
      </c>
    </row>
    <row r="250" spans="1:5">
      <c r="A250" s="4" t="s">
        <v>419</v>
      </c>
    </row>
    <row r="251" spans="1:5">
      <c r="A251" s="3" t="s">
        <v>341</v>
      </c>
    </row>
    <row r="252" spans="1:5">
      <c r="A252" s="4" t="s">
        <v>350</v>
      </c>
      <c r="B252" s="5" t="n">
        <v>0</v>
      </c>
      <c r="C252" s="5" t="n">
        <v>0</v>
      </c>
      <c r="D252" s="5" t="n">
        <v>0</v>
      </c>
      <c r="E252" s="5" t="n">
        <v>0</v>
      </c>
    </row>
    <row r="253" spans="1:5">
      <c r="A253" s="4" t="s">
        <v>420</v>
      </c>
    </row>
    <row r="254" spans="1:5">
      <c r="A254" s="3" t="s">
        <v>341</v>
      </c>
    </row>
    <row r="255" spans="1:5">
      <c r="A255" s="4" t="s">
        <v>350</v>
      </c>
      <c r="B255" s="6" t="n">
        <v>8</v>
      </c>
      <c r="C255" s="6" t="n">
        <v>25</v>
      </c>
      <c r="D255" s="6" t="n">
        <v>55</v>
      </c>
      <c r="E255" s="6" t="n">
        <v>1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1</v>
      </c>
      <c r="B1" s="2" t="s">
        <v>2</v>
      </c>
      <c r="C1" s="2" t="s">
        <v>175</v>
      </c>
    </row>
    <row r="2" spans="1:3">
      <c r="A2" s="3" t="s">
        <v>220</v>
      </c>
    </row>
    <row r="3" spans="1:3">
      <c r="A3" s="4" t="s">
        <v>422</v>
      </c>
      <c r="B3" s="6" t="n">
        <v>1694</v>
      </c>
      <c r="C3" s="6" t="n">
        <v>1929</v>
      </c>
    </row>
    <row r="4" spans="1:3">
      <c r="A4" s="4" t="s">
        <v>423</v>
      </c>
      <c r="B4" s="5" t="n">
        <v>191</v>
      </c>
      <c r="C4" s="5" t="n">
        <v>191</v>
      </c>
    </row>
    <row r="5" spans="1:3">
      <c r="A5" s="4" t="s">
        <v>424</v>
      </c>
      <c r="B5" s="6" t="n">
        <v>1437</v>
      </c>
      <c r="C5" s="6" t="n">
        <v>12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5</v>
      </c>
      <c r="B1" s="2" t="s">
        <v>63</v>
      </c>
      <c r="C1" s="2" t="s">
        <v>1</v>
      </c>
    </row>
    <row r="2" spans="1:3">
      <c r="B2" s="2" t="s">
        <v>426</v>
      </c>
      <c r="C2" s="2" t="s">
        <v>426</v>
      </c>
    </row>
    <row r="3" spans="1:3">
      <c r="A3" s="3" t="s">
        <v>220</v>
      </c>
    </row>
    <row r="4" spans="1:3">
      <c r="A4" s="4" t="s">
        <v>427</v>
      </c>
      <c r="B4" s="6" t="n">
        <v>19</v>
      </c>
      <c r="C4" s="6" t="n">
        <v>149</v>
      </c>
    </row>
    <row r="5" spans="1:3">
      <c r="A5" s="4" t="s">
        <v>428</v>
      </c>
      <c r="B5" s="5" t="n">
        <v>171</v>
      </c>
      <c r="C5" s="5" t="n">
        <v>314</v>
      </c>
    </row>
    <row r="6" spans="1:3">
      <c r="A6" s="4" t="s">
        <v>429</v>
      </c>
      <c r="B6" s="5" t="n">
        <v>64700</v>
      </c>
      <c r="C6" s="5" t="n">
        <v>64700</v>
      </c>
    </row>
    <row r="7" spans="1:3">
      <c r="A7" s="4" t="s">
        <v>430</v>
      </c>
    </row>
    <row r="8" spans="1:3">
      <c r="A8" s="3" t="s">
        <v>220</v>
      </c>
    </row>
    <row r="9" spans="1:3">
      <c r="A9" s="4" t="s">
        <v>429</v>
      </c>
      <c r="B9" s="6" t="n">
        <v>1800</v>
      </c>
      <c r="C9" s="6" t="n">
        <v>1800</v>
      </c>
    </row>
    <row r="10" spans="1:3">
      <c r="A10" s="3" t="s">
        <v>431</v>
      </c>
    </row>
    <row r="11" spans="1:3">
      <c r="A11" s="4" t="s">
        <v>432</v>
      </c>
      <c r="B11" s="4" t="s">
        <v>433</v>
      </c>
      <c r="C11" s="4" t="s">
        <v>433</v>
      </c>
    </row>
    <row r="12" spans="1:3">
      <c r="A12" s="4" t="s">
        <v>434</v>
      </c>
    </row>
    <row r="13" spans="1:3">
      <c r="A13" s="3" t="s">
        <v>220</v>
      </c>
    </row>
    <row r="14" spans="1:3">
      <c r="A14" s="4" t="s">
        <v>429</v>
      </c>
      <c r="B14" s="6" t="n">
        <v>6000</v>
      </c>
      <c r="C14" s="6" t="n">
        <v>6000</v>
      </c>
    </row>
    <row r="15" spans="1:3">
      <c r="A15" s="3" t="s">
        <v>431</v>
      </c>
    </row>
    <row r="16" spans="1:3">
      <c r="A16" s="4" t="s">
        <v>432</v>
      </c>
      <c r="B16" s="4" t="s">
        <v>435</v>
      </c>
      <c r="C16"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outlineLevelCol="0"/>
  <cols>
    <col customWidth="1" max="1" min="1" width="80"/>
    <col customWidth="1" max="2" min="2" width="10"/>
    <col customWidth="1" max="3" min="3" width="18"/>
    <col customWidth="1" max="4" min="4" width="14"/>
    <col customWidth="1" max="5" min="5" width="27"/>
    <col customWidth="1" max="6" min="6" width="28"/>
    <col customWidth="1" max="7" min="7" width="46"/>
    <col customWidth="1" max="8" min="8" width="24"/>
    <col customWidth="1" max="9" min="9" width="41"/>
    <col customWidth="1" max="10" min="10" width="25"/>
  </cols>
  <sheetData>
    <row r="1" spans="1:10">
      <c r="A1" s="1" t="s">
        <v>105</v>
      </c>
      <c r="B1" s="2" t="s">
        <v>106</v>
      </c>
      <c r="C1" s="2" t="s">
        <v>107</v>
      </c>
      <c r="D1" s="2" t="s">
        <v>53</v>
      </c>
      <c r="E1" s="2" t="s">
        <v>108</v>
      </c>
      <c r="F1" s="2" t="s">
        <v>109</v>
      </c>
      <c r="G1" s="2" t="s">
        <v>110</v>
      </c>
      <c r="H1" s="2" t="s">
        <v>111</v>
      </c>
      <c r="I1" s="2" t="s">
        <v>112</v>
      </c>
      <c r="J1" s="2" t="s">
        <v>113</v>
      </c>
    </row>
    <row r="2" spans="1:10">
      <c r="A2" s="4" t="s">
        <v>114</v>
      </c>
      <c r="C2" s="6" t="n">
        <v>7747</v>
      </c>
      <c r="D2" s="6" t="n">
        <v>50737</v>
      </c>
      <c r="E2" s="6" t="n">
        <v>3194</v>
      </c>
      <c r="F2" s="6" t="n">
        <v>-2468</v>
      </c>
      <c r="G2" s="6" t="n">
        <v>-973</v>
      </c>
      <c r="H2" s="6" t="n">
        <v>-102</v>
      </c>
      <c r="J2" s="6" t="n">
        <v>7597</v>
      </c>
    </row>
    <row r="3" spans="1:10">
      <c r="A3" s="3" t="s">
        <v>115</v>
      </c>
    </row>
    <row r="4" spans="1:10">
      <c r="A4" s="4" t="s">
        <v>116</v>
      </c>
      <c r="D4" s="5" t="n">
        <v>1181</v>
      </c>
    </row>
    <row r="5" spans="1:10">
      <c r="A5" s="4" t="s">
        <v>117</v>
      </c>
      <c r="E5" s="5" t="n">
        <v>40</v>
      </c>
    </row>
    <row r="6" spans="1:10">
      <c r="A6" s="4" t="s">
        <v>118</v>
      </c>
      <c r="D6" s="5" t="n">
        <v>26</v>
      </c>
      <c r="E6" s="5" t="n">
        <v>-14</v>
      </c>
    </row>
    <row r="7" spans="1:10">
      <c r="A7" s="4" t="s">
        <v>119</v>
      </c>
      <c r="E7" s="5" t="n">
        <v>1136</v>
      </c>
    </row>
    <row r="8" spans="1:10">
      <c r="A8" s="4" t="s">
        <v>120</v>
      </c>
      <c r="E8" s="5" t="n">
        <v>79</v>
      </c>
      <c r="J8" s="5" t="n">
        <v>1183</v>
      </c>
    </row>
    <row r="9" spans="1:10">
      <c r="A9" s="4" t="s">
        <v>77</v>
      </c>
      <c r="E9" s="5" t="n">
        <v>-89</v>
      </c>
    </row>
    <row r="10" spans="1:10">
      <c r="A10" s="4" t="s">
        <v>83</v>
      </c>
      <c r="B10" s="6" t="n">
        <v>1698</v>
      </c>
      <c r="F10" s="5" t="n">
        <v>1698</v>
      </c>
    </row>
    <row r="11" spans="1:10">
      <c r="A11" s="4" t="s">
        <v>84</v>
      </c>
      <c r="F11" s="5" t="n">
        <v>-272</v>
      </c>
    </row>
    <row r="12" spans="1:10">
      <c r="A12" s="4" t="s">
        <v>121</v>
      </c>
      <c r="F12" s="5" t="n">
        <v>25</v>
      </c>
    </row>
    <row r="13" spans="1:10">
      <c r="A13" s="4" t="s">
        <v>122</v>
      </c>
      <c r="F13" s="5" t="n">
        <v>-2297</v>
      </c>
    </row>
    <row r="14" spans="1:10">
      <c r="A14" s="4" t="s">
        <v>123</v>
      </c>
      <c r="F14" s="5" t="n">
        <v>-318</v>
      </c>
    </row>
    <row r="15" spans="1:10">
      <c r="A15" s="4" t="s">
        <v>124</v>
      </c>
      <c r="G15" s="5" t="n">
        <v>1543</v>
      </c>
    </row>
    <row r="16" spans="1:10">
      <c r="A16" s="4" t="s">
        <v>77</v>
      </c>
      <c r="J16" s="5" t="n">
        <v>12</v>
      </c>
    </row>
    <row r="17" spans="1:10">
      <c r="A17" s="4" t="s">
        <v>125</v>
      </c>
      <c r="J17" s="5" t="n">
        <v>248</v>
      </c>
    </row>
    <row r="18" spans="1:10">
      <c r="A18" s="4" t="s">
        <v>95</v>
      </c>
      <c r="J18" s="5" t="n">
        <v>8</v>
      </c>
    </row>
    <row r="19" spans="1:10">
      <c r="A19" s="4" t="s">
        <v>100</v>
      </c>
      <c r="J19" s="5" t="n">
        <v>140</v>
      </c>
    </row>
    <row r="20" spans="1:10">
      <c r="A20" s="4" t="s">
        <v>98</v>
      </c>
      <c r="J20" s="5" t="n">
        <v>23</v>
      </c>
    </row>
    <row r="21" spans="1:10">
      <c r="A21" s="4" t="s">
        <v>126</v>
      </c>
      <c r="J21" s="5" t="n">
        <v>171</v>
      </c>
    </row>
    <row r="22" spans="1:10">
      <c r="A22" s="4" t="s">
        <v>127</v>
      </c>
      <c r="J22" s="5" t="n">
        <v>419</v>
      </c>
    </row>
    <row r="23" spans="1:10">
      <c r="A23" s="4" t="s">
        <v>128</v>
      </c>
      <c r="J23" s="5" t="n">
        <v>-1486</v>
      </c>
    </row>
    <row r="24" spans="1:10">
      <c r="A24" s="4" t="s">
        <v>129</v>
      </c>
      <c r="J24" s="5" t="n">
        <v>23</v>
      </c>
    </row>
    <row r="25" spans="1:10">
      <c r="A25" s="4" t="s">
        <v>130</v>
      </c>
      <c r="J25" s="5" t="n">
        <v>-637</v>
      </c>
    </row>
    <row r="26" spans="1:10">
      <c r="A26" s="4" t="s">
        <v>131</v>
      </c>
      <c r="B26" s="6" t="n">
        <v>67898</v>
      </c>
      <c r="C26" s="5" t="n">
        <v>7747</v>
      </c>
      <c r="D26" s="5" t="n">
        <v>51944</v>
      </c>
      <c r="E26" s="5" t="n">
        <v>4346</v>
      </c>
      <c r="F26" s="5" t="n">
        <v>-3718</v>
      </c>
      <c r="G26" s="5" t="n">
        <v>570</v>
      </c>
      <c r="H26" s="5" t="n">
        <v>-102</v>
      </c>
      <c r="I26" s="6" t="n">
        <v>60787</v>
      </c>
      <c r="J26" s="5" t="n">
        <v>7111</v>
      </c>
    </row>
    <row r="27" spans="1:10">
      <c r="A27" s="3" t="s">
        <v>115</v>
      </c>
    </row>
    <row r="28" spans="1:10">
      <c r="A28" s="4" t="s">
        <v>132</v>
      </c>
      <c r="B28" s="8" t="n">
        <v>2.013</v>
      </c>
    </row>
    <row r="29" spans="1:10">
      <c r="A29" s="4" t="s">
        <v>86</v>
      </c>
      <c r="B29" s="9" t="n">
        <v>0.84</v>
      </c>
    </row>
    <row r="30" spans="1:10">
      <c r="A30" s="4" t="s">
        <v>87</v>
      </c>
      <c r="B30" s="7" t="n">
        <v>0.84</v>
      </c>
    </row>
    <row r="31" spans="1:10">
      <c r="A31" s="4" t="s">
        <v>133</v>
      </c>
      <c r="C31" s="5" t="n">
        <v>7747</v>
      </c>
      <c r="D31" s="5" t="n">
        <v>51548</v>
      </c>
      <c r="E31" s="5" t="n">
        <v>4311</v>
      </c>
      <c r="F31" s="5" t="n">
        <v>-2649</v>
      </c>
      <c r="G31" s="5" t="n">
        <v>1277</v>
      </c>
      <c r="H31" s="5" t="n">
        <v>-102</v>
      </c>
      <c r="J31" s="5" t="n">
        <v>6100</v>
      </c>
    </row>
    <row r="32" spans="1:10">
      <c r="A32" s="3" t="s">
        <v>115</v>
      </c>
    </row>
    <row r="33" spans="1:10">
      <c r="A33" s="4" t="s">
        <v>116</v>
      </c>
      <c r="D33" s="5" t="n">
        <v>391</v>
      </c>
    </row>
    <row r="34" spans="1:10">
      <c r="A34" s="4" t="s">
        <v>117</v>
      </c>
      <c r="E34" s="5" t="n">
        <v>6</v>
      </c>
    </row>
    <row r="35" spans="1:10">
      <c r="A35" s="4" t="s">
        <v>118</v>
      </c>
      <c r="D35" s="5" t="n">
        <v>5</v>
      </c>
      <c r="E35" s="5" t="n">
        <v>-4</v>
      </c>
    </row>
    <row r="36" spans="1:10">
      <c r="A36" s="4" t="s">
        <v>120</v>
      </c>
      <c r="E36" s="5" t="n">
        <v>79</v>
      </c>
      <c r="J36" s="5" t="n">
        <v>1183</v>
      </c>
    </row>
    <row r="37" spans="1:10">
      <c r="A37" s="4" t="s">
        <v>77</v>
      </c>
      <c r="E37" s="5" t="n">
        <v>-46</v>
      </c>
    </row>
    <row r="38" spans="1:10">
      <c r="A38" s="4" t="s">
        <v>83</v>
      </c>
      <c r="B38" s="6" t="n">
        <v>4</v>
      </c>
      <c r="F38" s="5" t="n">
        <v>4</v>
      </c>
    </row>
    <row r="39" spans="1:10">
      <c r="A39" s="4" t="s">
        <v>84</v>
      </c>
      <c r="F39" s="5" t="n">
        <v>-94</v>
      </c>
    </row>
    <row r="40" spans="1:10">
      <c r="A40" s="4" t="s">
        <v>121</v>
      </c>
      <c r="F40" s="5" t="n">
        <v>8</v>
      </c>
    </row>
    <row r="41" spans="1:10">
      <c r="A41" s="4" t="s">
        <v>122</v>
      </c>
      <c r="F41" s="5" t="n">
        <v>-1152</v>
      </c>
    </row>
    <row r="42" spans="1:10">
      <c r="A42" s="4" t="s">
        <v>123</v>
      </c>
      <c r="F42" s="5" t="n">
        <v>165</v>
      </c>
    </row>
    <row r="43" spans="1:10">
      <c r="A43" s="4" t="s">
        <v>124</v>
      </c>
      <c r="G43" s="5" t="n">
        <v>-707</v>
      </c>
    </row>
    <row r="44" spans="1:10">
      <c r="A44" s="4" t="s">
        <v>77</v>
      </c>
      <c r="J44" s="5" t="n">
        <v>-2</v>
      </c>
    </row>
    <row r="45" spans="1:10">
      <c r="A45" s="4" t="s">
        <v>125</v>
      </c>
      <c r="J45" s="5" t="n">
        <v>119</v>
      </c>
    </row>
    <row r="46" spans="1:10">
      <c r="A46" s="4" t="s">
        <v>95</v>
      </c>
      <c r="J46" s="5" t="n">
        <v>2</v>
      </c>
    </row>
    <row r="47" spans="1:10">
      <c r="A47" s="4" t="s">
        <v>100</v>
      </c>
      <c r="J47" s="5" t="n">
        <v>-89</v>
      </c>
    </row>
    <row r="48" spans="1:10">
      <c r="A48" s="4" t="s">
        <v>98</v>
      </c>
      <c r="J48" s="5" t="n">
        <v>8</v>
      </c>
    </row>
    <row r="49" spans="1:10">
      <c r="A49" s="4" t="s">
        <v>126</v>
      </c>
      <c r="J49" s="5" t="n">
        <v>-79</v>
      </c>
    </row>
    <row r="50" spans="1:10">
      <c r="A50" s="4" t="s">
        <v>127</v>
      </c>
      <c r="J50" s="5" t="n">
        <v>40</v>
      </c>
    </row>
    <row r="51" spans="1:10">
      <c r="A51" s="4" t="s">
        <v>129</v>
      </c>
      <c r="J51" s="5" t="n">
        <v>2</v>
      </c>
    </row>
    <row r="52" spans="1:10">
      <c r="A52" s="4" t="s">
        <v>130</v>
      </c>
      <c r="J52" s="5" t="n">
        <v>-212</v>
      </c>
    </row>
    <row r="53" spans="1:10">
      <c r="A53" s="4" t="s">
        <v>131</v>
      </c>
      <c r="B53" s="6" t="n">
        <v>67898</v>
      </c>
      <c r="C53" s="5" t="n">
        <v>7747</v>
      </c>
      <c r="D53" s="5" t="n">
        <v>51944</v>
      </c>
      <c r="E53" s="5" t="n">
        <v>4346</v>
      </c>
      <c r="F53" s="5" t="n">
        <v>-3718</v>
      </c>
      <c r="G53" s="5" t="n">
        <v>570</v>
      </c>
      <c r="H53" s="5" t="n">
        <v>-102</v>
      </c>
      <c r="I53" s="5" t="n">
        <v>60787</v>
      </c>
      <c r="J53" s="5" t="n">
        <v>7111</v>
      </c>
    </row>
    <row r="54" spans="1:10">
      <c r="A54" s="3" t="s">
        <v>115</v>
      </c>
    </row>
    <row r="55" spans="1:10">
      <c r="A55" s="4" t="s">
        <v>132</v>
      </c>
      <c r="B55" s="8" t="n">
        <v>0.671</v>
      </c>
    </row>
    <row r="56" spans="1:10">
      <c r="A56" s="4" t="s">
        <v>86</v>
      </c>
      <c r="B56" s="9" t="n">
        <v>-0.05</v>
      </c>
    </row>
    <row r="57" spans="1:10">
      <c r="A57" s="4" t="s">
        <v>87</v>
      </c>
      <c r="B57" s="7" t="n">
        <v>-0.05</v>
      </c>
    </row>
    <row r="58" spans="1:10">
      <c r="A58" s="4" t="s">
        <v>134</v>
      </c>
      <c r="B58" s="6" t="n">
        <v>73435</v>
      </c>
      <c r="C58" s="5" t="n">
        <v>7747</v>
      </c>
      <c r="D58" s="5" t="n">
        <v>64677</v>
      </c>
      <c r="F58" s="5" t="n">
        <v>-5538</v>
      </c>
      <c r="G58" s="5" t="n">
        <v>2672</v>
      </c>
      <c r="H58" s="5" t="n">
        <v>-88</v>
      </c>
      <c r="J58" s="5" t="n">
        <v>3965</v>
      </c>
    </row>
    <row r="59" spans="1:10">
      <c r="A59" s="3" t="s">
        <v>115</v>
      </c>
    </row>
    <row r="60" spans="1:10">
      <c r="A60" s="4" t="s">
        <v>117</v>
      </c>
      <c r="E60" s="5" t="n">
        <v>28</v>
      </c>
    </row>
    <row r="61" spans="1:10">
      <c r="A61" s="4" t="s">
        <v>118</v>
      </c>
      <c r="D61" s="5" t="n">
        <v>58</v>
      </c>
      <c r="E61" s="5" t="n">
        <v>-51</v>
      </c>
    </row>
    <row r="62" spans="1:10">
      <c r="A62" s="4" t="s">
        <v>135</v>
      </c>
      <c r="E62" s="5" t="n">
        <v>109</v>
      </c>
    </row>
    <row r="63" spans="1:10">
      <c r="A63" s="4" t="s">
        <v>136</v>
      </c>
      <c r="E63" s="5" t="n">
        <v>65</v>
      </c>
    </row>
    <row r="64" spans="1:10">
      <c r="A64" s="4" t="s">
        <v>77</v>
      </c>
      <c r="E64" s="5" t="n">
        <v>55</v>
      </c>
    </row>
    <row r="65" spans="1:10">
      <c r="A65" s="4" t="s">
        <v>83</v>
      </c>
      <c r="B65" s="5" t="n">
        <v>4863</v>
      </c>
      <c r="F65" s="5" t="n">
        <v>4863</v>
      </c>
    </row>
    <row r="66" spans="1:10">
      <c r="A66" s="4" t="s">
        <v>84</v>
      </c>
      <c r="F66" s="5" t="n">
        <v>-287</v>
      </c>
    </row>
    <row r="67" spans="1:10">
      <c r="A67" s="4" t="s">
        <v>121</v>
      </c>
      <c r="F67" s="5" t="n">
        <v>14</v>
      </c>
    </row>
    <row r="68" spans="1:10">
      <c r="A68" s="4" t="s">
        <v>122</v>
      </c>
      <c r="F68" s="5" t="n">
        <v>-2993</v>
      </c>
    </row>
    <row r="69" spans="1:10">
      <c r="A69" s="4" t="s">
        <v>124</v>
      </c>
      <c r="G69" s="5" t="n">
        <v>-2138</v>
      </c>
    </row>
    <row r="70" spans="1:10">
      <c r="A70" s="4" t="s">
        <v>77</v>
      </c>
      <c r="F70" s="5" t="n">
        <v>9</v>
      </c>
      <c r="G70" s="5" t="n">
        <v>48</v>
      </c>
      <c r="J70" s="5" t="n">
        <v>-4</v>
      </c>
    </row>
    <row r="71" spans="1:10">
      <c r="A71" s="4" t="s">
        <v>135</v>
      </c>
      <c r="H71" s="5" t="n">
        <v>37</v>
      </c>
    </row>
    <row r="72" spans="1:10">
      <c r="A72" s="4" t="s">
        <v>125</v>
      </c>
      <c r="J72" s="5" t="n">
        <v>50</v>
      </c>
    </row>
    <row r="73" spans="1:10">
      <c r="A73" s="4" t="s">
        <v>95</v>
      </c>
      <c r="J73" s="5" t="n">
        <v>-6</v>
      </c>
    </row>
    <row r="74" spans="1:10">
      <c r="A74" s="4" t="s">
        <v>100</v>
      </c>
      <c r="J74" s="5" t="n">
        <v>-67</v>
      </c>
    </row>
    <row r="75" spans="1:10">
      <c r="A75" s="4" t="s">
        <v>126</v>
      </c>
      <c r="J75" s="5" t="n">
        <v>-73</v>
      </c>
    </row>
    <row r="76" spans="1:10">
      <c r="A76" s="4" t="s">
        <v>127</v>
      </c>
      <c r="J76" s="5" t="n">
        <v>-23</v>
      </c>
    </row>
    <row r="77" spans="1:10">
      <c r="A77" s="4" t="s">
        <v>129</v>
      </c>
      <c r="J77" s="5" t="n">
        <v>10</v>
      </c>
    </row>
    <row r="78" spans="1:10">
      <c r="A78" s="4" t="s">
        <v>130</v>
      </c>
      <c r="J78" s="5" t="n">
        <v>-194</v>
      </c>
    </row>
    <row r="79" spans="1:10">
      <c r="A79" s="4" t="s">
        <v>136</v>
      </c>
      <c r="J79" s="5" t="n">
        <v>-65</v>
      </c>
    </row>
    <row r="80" spans="1:10">
      <c r="A80" s="4" t="s">
        <v>137</v>
      </c>
      <c r="J80" s="5" t="n">
        <v>-300</v>
      </c>
    </row>
    <row r="81" spans="1:10">
      <c r="A81" s="4" t="s">
        <v>138</v>
      </c>
      <c r="B81" s="6" t="n">
        <v>72676</v>
      </c>
      <c r="C81" s="5" t="n">
        <v>7747</v>
      </c>
      <c r="D81" s="5" t="n">
        <v>64735</v>
      </c>
      <c r="E81" s="5" t="n">
        <v>206</v>
      </c>
      <c r="F81" s="5" t="n">
        <v>-3932</v>
      </c>
      <c r="G81" s="5" t="n">
        <v>582</v>
      </c>
      <c r="H81" s="5" t="n">
        <v>-51</v>
      </c>
      <c r="I81" s="5" t="n">
        <v>69287</v>
      </c>
      <c r="J81" s="5" t="n">
        <v>3389</v>
      </c>
    </row>
    <row r="82" spans="1:10">
      <c r="A82" s="3" t="s">
        <v>115</v>
      </c>
    </row>
    <row r="83" spans="1:10">
      <c r="A83" s="4" t="s">
        <v>132</v>
      </c>
      <c r="B83" s="8" t="n">
        <v>2.214</v>
      </c>
    </row>
    <row r="84" spans="1:10">
      <c r="A84" s="4" t="s">
        <v>86</v>
      </c>
      <c r="B84" s="9" t="n">
        <v>2.27</v>
      </c>
    </row>
    <row r="85" spans="1:10">
      <c r="A85" s="4" t="s">
        <v>87</v>
      </c>
      <c r="B85" s="7" t="n">
        <v>2.27</v>
      </c>
    </row>
    <row r="86" spans="1:10">
      <c r="A86" s="4" t="s">
        <v>139</v>
      </c>
      <c r="C86" s="5" t="n">
        <v>7747</v>
      </c>
      <c r="D86" s="5" t="n">
        <v>64732</v>
      </c>
      <c r="E86" s="5" t="n">
        <v>194</v>
      </c>
      <c r="F86" s="5" t="n">
        <v>-3392</v>
      </c>
      <c r="G86" s="5" t="n">
        <v>124</v>
      </c>
      <c r="H86" s="5" t="n">
        <v>-51</v>
      </c>
      <c r="J86" s="5" t="n">
        <v>3451</v>
      </c>
    </row>
    <row r="87" spans="1:10">
      <c r="A87" s="3" t="s">
        <v>115</v>
      </c>
    </row>
    <row r="88" spans="1:10">
      <c r="A88" s="4" t="s">
        <v>117</v>
      </c>
      <c r="E88" s="5" t="n">
        <v>7</v>
      </c>
    </row>
    <row r="89" spans="1:10">
      <c r="A89" s="4" t="s">
        <v>118</v>
      </c>
      <c r="D89" s="5" t="n">
        <v>3</v>
      </c>
      <c r="E89" s="5" t="n">
        <v>-2</v>
      </c>
    </row>
    <row r="90" spans="1:10">
      <c r="A90" s="4" t="s">
        <v>77</v>
      </c>
      <c r="E90" s="5" t="n">
        <v>7</v>
      </c>
    </row>
    <row r="91" spans="1:10">
      <c r="A91" s="4" t="s">
        <v>83</v>
      </c>
      <c r="B91" s="6" t="n">
        <v>1045</v>
      </c>
      <c r="F91" s="5" t="n">
        <v>1045</v>
      </c>
    </row>
    <row r="92" spans="1:10">
      <c r="A92" s="4" t="s">
        <v>84</v>
      </c>
      <c r="F92" s="5" t="n">
        <v>-96</v>
      </c>
    </row>
    <row r="93" spans="1:10">
      <c r="A93" s="4" t="s">
        <v>121</v>
      </c>
      <c r="F93" s="5" t="n">
        <v>5</v>
      </c>
    </row>
    <row r="94" spans="1:10">
      <c r="A94" s="4" t="s">
        <v>122</v>
      </c>
      <c r="F94" s="5" t="n">
        <v>-1493</v>
      </c>
    </row>
    <row r="95" spans="1:10">
      <c r="A95" s="4" t="s">
        <v>124</v>
      </c>
      <c r="G95" s="5" t="n">
        <v>465</v>
      </c>
    </row>
    <row r="96" spans="1:10">
      <c r="A96" s="4" t="s">
        <v>77</v>
      </c>
      <c r="F96" s="5" t="n">
        <v>-1</v>
      </c>
      <c r="G96" s="5" t="n">
        <v>-7</v>
      </c>
      <c r="J96" s="5" t="n">
        <v>-10</v>
      </c>
    </row>
    <row r="97" spans="1:10">
      <c r="A97" s="4" t="s">
        <v>125</v>
      </c>
      <c r="J97" s="5" t="n">
        <v>15</v>
      </c>
    </row>
    <row r="98" spans="1:10">
      <c r="A98" s="4" t="s">
        <v>95</v>
      </c>
      <c r="J98" s="5" t="n">
        <v>-1</v>
      </c>
    </row>
    <row r="99" spans="1:10">
      <c r="A99" s="4" t="s">
        <v>100</v>
      </c>
      <c r="J99" s="5" t="n">
        <v>27</v>
      </c>
    </row>
    <row r="100" spans="1:10">
      <c r="A100" s="4" t="s">
        <v>126</v>
      </c>
      <c r="J100" s="5" t="n">
        <v>26</v>
      </c>
    </row>
    <row r="101" spans="1:10">
      <c r="A101" s="4" t="s">
        <v>127</v>
      </c>
      <c r="J101" s="5" t="n">
        <v>41</v>
      </c>
    </row>
    <row r="102" spans="1:10">
      <c r="A102" s="4" t="s">
        <v>129</v>
      </c>
      <c r="J102" s="5" t="n">
        <v>1</v>
      </c>
    </row>
    <row r="103" spans="1:10">
      <c r="A103" s="4" t="s">
        <v>130</v>
      </c>
      <c r="J103" s="5" t="n">
        <v>-94</v>
      </c>
    </row>
    <row r="104" spans="1:10">
      <c r="A104" s="4" t="s">
        <v>138</v>
      </c>
      <c r="B104" s="6" t="n">
        <v>72676</v>
      </c>
      <c r="C104" s="6" t="n">
        <v>7747</v>
      </c>
      <c r="D104" s="6" t="n">
        <v>64735</v>
      </c>
      <c r="E104" s="6" t="n">
        <v>206</v>
      </c>
      <c r="F104" s="6" t="n">
        <v>-3932</v>
      </c>
      <c r="G104" s="6" t="n">
        <v>582</v>
      </c>
      <c r="H104" s="6" t="n">
        <v>-51</v>
      </c>
      <c r="I104" s="6" t="n">
        <v>69287</v>
      </c>
      <c r="J104" s="6" t="n">
        <v>3389</v>
      </c>
    </row>
    <row r="105" spans="1:10">
      <c r="A105" s="3" t="s">
        <v>115</v>
      </c>
    </row>
    <row r="106" spans="1:10">
      <c r="A106" s="4" t="s">
        <v>132</v>
      </c>
      <c r="B106" s="8" t="n">
        <v>0.738</v>
      </c>
    </row>
    <row r="107" spans="1:10">
      <c r="A107" s="4" t="s">
        <v>86</v>
      </c>
      <c r="B107" s="9" t="n">
        <v>0.47</v>
      </c>
    </row>
    <row r="108" spans="1:10">
      <c r="A108" s="4" t="s">
        <v>87</v>
      </c>
      <c r="B108" s="7" t="n">
        <v>0.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63</v>
      </c>
      <c r="D1" s="2" t="s">
        <v>1</v>
      </c>
    </row>
    <row r="2" spans="1:5">
      <c r="B2" s="2" t="s">
        <v>2</v>
      </c>
      <c r="C2" s="2" t="s">
        <v>64</v>
      </c>
      <c r="D2" s="2" t="s">
        <v>2</v>
      </c>
      <c r="E2" s="2" t="s">
        <v>64</v>
      </c>
    </row>
    <row r="3" spans="1:5">
      <c r="A3" s="3" t="s">
        <v>437</v>
      </c>
    </row>
    <row r="4" spans="1:5">
      <c r="A4" s="4" t="s">
        <v>438</v>
      </c>
      <c r="B4" s="6" t="n">
        <v>11598</v>
      </c>
      <c r="C4" s="6" t="n">
        <v>11345</v>
      </c>
      <c r="D4" s="6" t="n">
        <v>37717</v>
      </c>
      <c r="E4" s="6" t="n">
        <v>34816</v>
      </c>
    </row>
    <row r="5" spans="1:5">
      <c r="A5" s="4" t="s">
        <v>439</v>
      </c>
      <c r="B5" s="5" t="n">
        <v>-7320</v>
      </c>
      <c r="C5" s="5" t="n">
        <v>-7017</v>
      </c>
      <c r="D5" s="5" t="n">
        <v>-23533</v>
      </c>
      <c r="E5" s="5" t="n">
        <v>-22037</v>
      </c>
    </row>
    <row r="6" spans="1:5">
      <c r="A6" s="4" t="s">
        <v>68</v>
      </c>
      <c r="B6" s="5" t="n">
        <v>-1741</v>
      </c>
      <c r="C6" s="5" t="n">
        <v>-1652</v>
      </c>
      <c r="D6" s="5" t="n">
        <v>-5061</v>
      </c>
      <c r="E6" s="5" t="n">
        <v>-4929</v>
      </c>
    </row>
    <row r="7" spans="1:5">
      <c r="A7" s="4" t="s">
        <v>70</v>
      </c>
      <c r="B7" s="5" t="n">
        <v>-105</v>
      </c>
      <c r="C7" s="5" t="n">
        <v>-4</v>
      </c>
      <c r="D7" s="5" t="n">
        <v>-105</v>
      </c>
      <c r="E7" s="5" t="n">
        <v>-1076</v>
      </c>
    </row>
    <row r="8" spans="1:5">
      <c r="A8" s="4" t="s">
        <v>71</v>
      </c>
      <c r="B8" s="5" t="n">
        <v>0</v>
      </c>
      <c r="C8" s="5" t="n">
        <v>-1019</v>
      </c>
      <c r="D8" s="5" t="n">
        <v>0</v>
      </c>
      <c r="E8" s="5" t="n">
        <v>-1019</v>
      </c>
    </row>
    <row r="9" spans="1:5">
      <c r="A9" s="4" t="s">
        <v>440</v>
      </c>
      <c r="B9" s="5" t="n">
        <v>333</v>
      </c>
      <c r="C9" s="5" t="n">
        <v>378</v>
      </c>
      <c r="D9" s="5" t="n">
        <v>1159</v>
      </c>
      <c r="E9" s="5" t="n">
        <v>1076</v>
      </c>
    </row>
    <row r="10" spans="1:5">
      <c r="A10" s="4" t="s">
        <v>75</v>
      </c>
      <c r="B10" s="5" t="n">
        <v>38</v>
      </c>
      <c r="C10" s="5" t="n">
        <v>24</v>
      </c>
      <c r="D10" s="5" t="n">
        <v>503</v>
      </c>
      <c r="E10" s="5" t="n">
        <v>-110</v>
      </c>
    </row>
    <row r="11" spans="1:5">
      <c r="A11" s="4" t="s">
        <v>441</v>
      </c>
      <c r="B11" s="5" t="n">
        <v>2803</v>
      </c>
      <c r="C11" s="5" t="n">
        <v>2055</v>
      </c>
      <c r="D11" s="5" t="n">
        <v>10680</v>
      </c>
      <c r="E11" s="5" t="n">
        <v>6721</v>
      </c>
    </row>
    <row r="12" spans="1:5">
      <c r="A12" s="4" t="s">
        <v>69</v>
      </c>
      <c r="B12" s="5" t="n">
        <v>-844</v>
      </c>
      <c r="C12" s="5" t="n">
        <v>-799</v>
      </c>
      <c r="D12" s="5" t="n">
        <v>-2526</v>
      </c>
      <c r="E12" s="5" t="n">
        <v>-2452</v>
      </c>
    </row>
    <row r="13" spans="1:5">
      <c r="A13" s="4" t="s">
        <v>78</v>
      </c>
      <c r="B13" s="5" t="n">
        <v>-644</v>
      </c>
      <c r="C13" s="5" t="n">
        <v>-696</v>
      </c>
      <c r="D13" s="5" t="n">
        <v>-1966</v>
      </c>
      <c r="E13" s="5" t="n">
        <v>-2042</v>
      </c>
    </row>
    <row r="14" spans="1:5">
      <c r="A14" s="4" t="s">
        <v>442</v>
      </c>
      <c r="B14" s="5" t="n">
        <v>-255</v>
      </c>
      <c r="C14" s="5" t="n">
        <v>-347</v>
      </c>
      <c r="D14" s="5" t="n">
        <v>-1275</v>
      </c>
      <c r="E14" s="5" t="n">
        <v>-177</v>
      </c>
    </row>
    <row r="15" spans="1:5">
      <c r="A15" s="4" t="s">
        <v>81</v>
      </c>
      <c r="B15" s="5" t="n">
        <v>1060</v>
      </c>
      <c r="C15" s="5" t="n">
        <v>213</v>
      </c>
      <c r="D15" s="5" t="n">
        <v>4913</v>
      </c>
      <c r="E15" s="5" t="n">
        <v>2050</v>
      </c>
    </row>
    <row r="16" spans="1:5">
      <c r="A16" s="4" t="s">
        <v>151</v>
      </c>
      <c r="B16" s="5" t="n">
        <v>1159</v>
      </c>
      <c r="C16" s="5" t="n">
        <v>1362</v>
      </c>
      <c r="D16" s="5" t="n">
        <v>3972</v>
      </c>
      <c r="E16" s="5" t="n">
        <v>4633</v>
      </c>
    </row>
    <row r="17" spans="1:5">
      <c r="A17" s="4" t="s">
        <v>415</v>
      </c>
    </row>
    <row r="18" spans="1:5">
      <c r="A18" s="3" t="s">
        <v>437</v>
      </c>
    </row>
    <row r="19" spans="1:5">
      <c r="A19" s="4" t="s">
        <v>438</v>
      </c>
      <c r="B19" s="5" t="n">
        <v>-100</v>
      </c>
      <c r="C19" s="5" t="n">
        <v>-120</v>
      </c>
      <c r="D19" s="5" t="n">
        <v>-362</v>
      </c>
      <c r="E19" s="5" t="n">
        <v>-390</v>
      </c>
    </row>
    <row r="20" spans="1:5">
      <c r="A20" s="4" t="s">
        <v>439</v>
      </c>
      <c r="B20" s="5" t="n">
        <v>111</v>
      </c>
      <c r="C20" s="5" t="n">
        <v>121</v>
      </c>
      <c r="D20" s="5" t="n">
        <v>359</v>
      </c>
      <c r="E20" s="5" t="n">
        <v>392</v>
      </c>
    </row>
    <row r="21" spans="1:5">
      <c r="A21" s="4" t="s">
        <v>68</v>
      </c>
      <c r="B21" s="5" t="n">
        <v>-35</v>
      </c>
      <c r="C21" s="5" t="n">
        <v>-25</v>
      </c>
      <c r="D21" s="5" t="n">
        <v>-24</v>
      </c>
      <c r="E21" s="5" t="n">
        <v>-182</v>
      </c>
    </row>
    <row r="22" spans="1:5">
      <c r="A22" s="4" t="s">
        <v>70</v>
      </c>
      <c r="B22" s="5" t="n">
        <v>0</v>
      </c>
      <c r="C22" s="5" t="n">
        <v>0</v>
      </c>
      <c r="D22" s="5" t="n">
        <v>0</v>
      </c>
      <c r="E22" s="5" t="n">
        <v>-5</v>
      </c>
    </row>
    <row r="23" spans="1:5">
      <c r="A23" s="4" t="s">
        <v>71</v>
      </c>
      <c r="C23" s="5" t="n">
        <v>0</v>
      </c>
      <c r="E23" s="5" t="n">
        <v>0</v>
      </c>
    </row>
    <row r="24" spans="1:5">
      <c r="A24" s="4" t="s">
        <v>440</v>
      </c>
      <c r="B24" s="5" t="n">
        <v>-1</v>
      </c>
      <c r="C24" s="5" t="n">
        <v>0</v>
      </c>
      <c r="D24" s="5" t="n">
        <v>0</v>
      </c>
      <c r="E24" s="5" t="n">
        <v>0</v>
      </c>
    </row>
    <row r="25" spans="1:5">
      <c r="A25" s="4" t="s">
        <v>75</v>
      </c>
      <c r="B25" s="5" t="n">
        <v>-15</v>
      </c>
      <c r="C25" s="5" t="n">
        <v>53</v>
      </c>
      <c r="D25" s="5" t="n">
        <v>342</v>
      </c>
      <c r="E25" s="5" t="n">
        <v>-183</v>
      </c>
    </row>
    <row r="26" spans="1:5">
      <c r="A26" s="4" t="s">
        <v>441</v>
      </c>
      <c r="B26" s="5" t="n">
        <v>-40</v>
      </c>
      <c r="C26" s="5" t="n">
        <v>29</v>
      </c>
      <c r="D26" s="5" t="n">
        <v>315</v>
      </c>
      <c r="E26" s="5" t="n">
        <v>-368</v>
      </c>
    </row>
    <row r="27" spans="1:5">
      <c r="A27" s="4" t="s">
        <v>151</v>
      </c>
      <c r="B27" s="5" t="n">
        <v>32</v>
      </c>
      <c r="C27" s="5" t="n">
        <v>-19</v>
      </c>
      <c r="D27" s="5" t="n">
        <v>71</v>
      </c>
      <c r="E27" s="5" t="n">
        <v>-11</v>
      </c>
    </row>
    <row r="28" spans="1:5">
      <c r="A28" s="4" t="s">
        <v>443</v>
      </c>
    </row>
    <row r="29" spans="1:5">
      <c r="A29" s="3" t="s">
        <v>437</v>
      </c>
    </row>
    <row r="30" spans="1:5">
      <c r="A30" s="4" t="s">
        <v>438</v>
      </c>
      <c r="B30" s="5" t="n">
        <v>2268</v>
      </c>
      <c r="C30" s="5" t="n">
        <v>2529</v>
      </c>
      <c r="D30" s="5" t="n">
        <v>7495</v>
      </c>
      <c r="E30" s="5" t="n">
        <v>6388</v>
      </c>
    </row>
    <row r="31" spans="1:5">
      <c r="A31" s="4" t="s">
        <v>439</v>
      </c>
      <c r="B31" s="5" t="n">
        <v>-12</v>
      </c>
      <c r="C31" s="5" t="n">
        <v>-5</v>
      </c>
      <c r="D31" s="5" t="n">
        <v>-25</v>
      </c>
      <c r="E31" s="5" t="n">
        <v>-14</v>
      </c>
    </row>
    <row r="32" spans="1:5">
      <c r="A32" s="4" t="s">
        <v>68</v>
      </c>
      <c r="B32" s="5" t="n">
        <v>-815</v>
      </c>
      <c r="C32" s="5" t="n">
        <v>-790</v>
      </c>
      <c r="D32" s="5" t="n">
        <v>-2392</v>
      </c>
      <c r="E32" s="5" t="n">
        <v>-2251</v>
      </c>
    </row>
    <row r="33" spans="1:5">
      <c r="A33" s="4" t="s">
        <v>70</v>
      </c>
      <c r="B33" s="5" t="n">
        <v>0</v>
      </c>
      <c r="C33" s="5" t="n">
        <v>0</v>
      </c>
      <c r="D33" s="5" t="n">
        <v>0</v>
      </c>
      <c r="E33" s="5" t="n">
        <v>-154</v>
      </c>
    </row>
    <row r="34" spans="1:5">
      <c r="A34" s="4" t="s">
        <v>71</v>
      </c>
      <c r="C34" s="5" t="n">
        <v>0</v>
      </c>
      <c r="E34" s="5" t="n">
        <v>0</v>
      </c>
    </row>
    <row r="35" spans="1:5">
      <c r="A35" s="4" t="s">
        <v>440</v>
      </c>
      <c r="B35" s="5" t="n">
        <v>205</v>
      </c>
      <c r="C35" s="5" t="n">
        <v>131</v>
      </c>
      <c r="D35" s="5" t="n">
        <v>606</v>
      </c>
      <c r="E35" s="5" t="n">
        <v>399</v>
      </c>
    </row>
    <row r="36" spans="1:5">
      <c r="A36" s="4" t="s">
        <v>75</v>
      </c>
      <c r="B36" s="5" t="n">
        <v>0</v>
      </c>
      <c r="C36" s="5" t="n">
        <v>10</v>
      </c>
      <c r="D36" s="5" t="n">
        <v>26</v>
      </c>
      <c r="E36" s="5" t="n">
        <v>-15</v>
      </c>
    </row>
    <row r="37" spans="1:5">
      <c r="A37" s="4" t="s">
        <v>441</v>
      </c>
      <c r="B37" s="5" t="n">
        <v>1646</v>
      </c>
      <c r="C37" s="5" t="n">
        <v>1875</v>
      </c>
      <c r="D37" s="5" t="n">
        <v>5710</v>
      </c>
      <c r="E37" s="5" t="n">
        <v>4353</v>
      </c>
    </row>
    <row r="38" spans="1:5">
      <c r="A38" s="4" t="s">
        <v>151</v>
      </c>
      <c r="B38" s="5" t="n">
        <v>442</v>
      </c>
      <c r="C38" s="5" t="n">
        <v>651</v>
      </c>
      <c r="D38" s="5" t="n">
        <v>1984</v>
      </c>
      <c r="E38" s="5" t="n">
        <v>1776</v>
      </c>
    </row>
    <row r="39" spans="1:5">
      <c r="A39" s="4" t="s">
        <v>444</v>
      </c>
    </row>
    <row r="40" spans="1:5">
      <c r="A40" s="3" t="s">
        <v>437</v>
      </c>
    </row>
    <row r="41" spans="1:5">
      <c r="A41" s="4" t="s">
        <v>438</v>
      </c>
      <c r="B41" s="5" t="n">
        <v>1264</v>
      </c>
      <c r="C41" s="5" t="n">
        <v>1528</v>
      </c>
      <c r="D41" s="5" t="n">
        <v>3870</v>
      </c>
      <c r="E41" s="5" t="n">
        <v>5329</v>
      </c>
    </row>
    <row r="42" spans="1:5">
      <c r="A42" s="4" t="s">
        <v>439</v>
      </c>
      <c r="B42" s="5" t="n">
        <v>0</v>
      </c>
      <c r="C42" s="5" t="n">
        <v>-270</v>
      </c>
      <c r="D42" s="5" t="n">
        <v>0</v>
      </c>
      <c r="E42" s="5" t="n">
        <v>-1481</v>
      </c>
    </row>
    <row r="43" spans="1:5">
      <c r="A43" s="4" t="s">
        <v>68</v>
      </c>
      <c r="B43" s="5" t="n">
        <v>-550</v>
      </c>
      <c r="C43" s="5" t="n">
        <v>-519</v>
      </c>
      <c r="D43" s="5" t="n">
        <v>-1626</v>
      </c>
      <c r="E43" s="5" t="n">
        <v>-1560</v>
      </c>
    </row>
    <row r="44" spans="1:5">
      <c r="A44" s="4" t="s">
        <v>70</v>
      </c>
      <c r="B44" s="5" t="n">
        <v>-105</v>
      </c>
      <c r="C44" s="5" t="n">
        <v>0</v>
      </c>
      <c r="D44" s="5" t="n">
        <v>-105</v>
      </c>
      <c r="E44" s="5" t="n">
        <v>-913</v>
      </c>
    </row>
    <row r="45" spans="1:5">
      <c r="A45" s="4" t="s">
        <v>71</v>
      </c>
      <c r="C45" s="5" t="n">
        <v>-1019</v>
      </c>
      <c r="E45" s="5" t="n">
        <v>-1019</v>
      </c>
    </row>
    <row r="46" spans="1:5">
      <c r="A46" s="4" t="s">
        <v>440</v>
      </c>
      <c r="B46" s="5" t="n">
        <v>135</v>
      </c>
      <c r="C46" s="5" t="n">
        <v>262</v>
      </c>
      <c r="D46" s="5" t="n">
        <v>525</v>
      </c>
      <c r="E46" s="5" t="n">
        <v>699</v>
      </c>
    </row>
    <row r="47" spans="1:5">
      <c r="A47" s="4" t="s">
        <v>75</v>
      </c>
      <c r="B47" s="5" t="n">
        <v>28</v>
      </c>
      <c r="C47" s="5" t="n">
        <v>-42</v>
      </c>
      <c r="D47" s="5" t="n">
        <v>69</v>
      </c>
      <c r="E47" s="5" t="n">
        <v>25</v>
      </c>
    </row>
    <row r="48" spans="1:5">
      <c r="A48" s="4" t="s">
        <v>441</v>
      </c>
      <c r="B48" s="5" t="n">
        <v>772</v>
      </c>
      <c r="C48" s="5" t="n">
        <v>-60</v>
      </c>
      <c r="D48" s="5" t="n">
        <v>2733</v>
      </c>
      <c r="E48" s="5" t="n">
        <v>1080</v>
      </c>
    </row>
    <row r="49" spans="1:5">
      <c r="A49" s="4" t="s">
        <v>151</v>
      </c>
      <c r="B49" s="5" t="n">
        <v>436</v>
      </c>
      <c r="C49" s="5" t="n">
        <v>413</v>
      </c>
      <c r="D49" s="5" t="n">
        <v>1254</v>
      </c>
      <c r="E49" s="5" t="n">
        <v>2105</v>
      </c>
    </row>
    <row r="50" spans="1:5">
      <c r="A50" s="4" t="s">
        <v>445</v>
      </c>
    </row>
    <row r="51" spans="1:5">
      <c r="A51" s="3" t="s">
        <v>437</v>
      </c>
    </row>
    <row r="52" spans="1:5">
      <c r="A52" s="4" t="s">
        <v>438</v>
      </c>
      <c r="B52" s="5" t="n">
        <v>635</v>
      </c>
      <c r="C52" s="5" t="n">
        <v>645</v>
      </c>
      <c r="D52" s="5" t="n">
        <v>3803</v>
      </c>
      <c r="E52" s="5" t="n">
        <v>3952</v>
      </c>
    </row>
    <row r="53" spans="1:5">
      <c r="A53" s="4" t="s">
        <v>439</v>
      </c>
      <c r="B53" s="5" t="n">
        <v>-132</v>
      </c>
      <c r="C53" s="5" t="n">
        <v>-137</v>
      </c>
      <c r="D53" s="5" t="n">
        <v>-1740</v>
      </c>
      <c r="E53" s="5" t="n">
        <v>-1969</v>
      </c>
    </row>
    <row r="54" spans="1:5">
      <c r="A54" s="4" t="s">
        <v>68</v>
      </c>
      <c r="B54" s="5" t="n">
        <v>-267</v>
      </c>
      <c r="C54" s="5" t="n">
        <v>-263</v>
      </c>
      <c r="D54" s="5" t="n">
        <v>-829</v>
      </c>
      <c r="E54" s="5" t="n">
        <v>-782</v>
      </c>
    </row>
    <row r="55" spans="1:5">
      <c r="A55" s="4" t="s">
        <v>70</v>
      </c>
      <c r="B55" s="5" t="n">
        <v>0</v>
      </c>
      <c r="C55" s="5" t="n">
        <v>0</v>
      </c>
      <c r="D55" s="5" t="n">
        <v>0</v>
      </c>
      <c r="E55" s="5" t="n">
        <v>0</v>
      </c>
    </row>
    <row r="56" spans="1:5">
      <c r="A56" s="4" t="s">
        <v>71</v>
      </c>
      <c r="C56" s="5" t="n">
        <v>0</v>
      </c>
      <c r="E56" s="5" t="n">
        <v>0</v>
      </c>
    </row>
    <row r="57" spans="1:5">
      <c r="A57" s="4" t="s">
        <v>440</v>
      </c>
      <c r="B57" s="5" t="n">
        <v>-11</v>
      </c>
      <c r="C57" s="5" t="n">
        <v>-12</v>
      </c>
      <c r="D57" s="5" t="n">
        <v>2</v>
      </c>
      <c r="E57" s="5" t="n">
        <v>-5</v>
      </c>
    </row>
    <row r="58" spans="1:5">
      <c r="A58" s="4" t="s">
        <v>75</v>
      </c>
      <c r="B58" s="5" t="n">
        <v>27</v>
      </c>
      <c r="C58" s="5" t="n">
        <v>23</v>
      </c>
      <c r="D58" s="5" t="n">
        <v>68</v>
      </c>
      <c r="E58" s="5" t="n">
        <v>66</v>
      </c>
    </row>
    <row r="59" spans="1:5">
      <c r="A59" s="4" t="s">
        <v>441</v>
      </c>
      <c r="B59" s="5" t="n">
        <v>252</v>
      </c>
      <c r="C59" s="5" t="n">
        <v>256</v>
      </c>
      <c r="D59" s="5" t="n">
        <v>1304</v>
      </c>
      <c r="E59" s="5" t="n">
        <v>1262</v>
      </c>
    </row>
    <row r="60" spans="1:5">
      <c r="A60" s="4" t="s">
        <v>151</v>
      </c>
      <c r="B60" s="5" t="n">
        <v>247</v>
      </c>
      <c r="C60" s="5" t="n">
        <v>311</v>
      </c>
      <c r="D60" s="5" t="n">
        <v>643</v>
      </c>
      <c r="E60" s="5" t="n">
        <v>733</v>
      </c>
    </row>
    <row r="61" spans="1:5">
      <c r="A61" s="4" t="s">
        <v>446</v>
      </c>
    </row>
    <row r="62" spans="1:5">
      <c r="A62" s="3" t="s">
        <v>437</v>
      </c>
    </row>
    <row r="63" spans="1:5">
      <c r="A63" s="4" t="s">
        <v>438</v>
      </c>
      <c r="B63" s="5" t="n">
        <v>128</v>
      </c>
      <c r="C63" s="5" t="n">
        <v>117</v>
      </c>
      <c r="D63" s="5" t="n">
        <v>417</v>
      </c>
      <c r="E63" s="5" t="n">
        <v>423</v>
      </c>
    </row>
    <row r="64" spans="1:5">
      <c r="A64" s="4" t="s">
        <v>439</v>
      </c>
      <c r="B64" s="5" t="n">
        <v>0</v>
      </c>
      <c r="C64" s="5" t="n">
        <v>0</v>
      </c>
      <c r="D64" s="5" t="n">
        <v>-2</v>
      </c>
      <c r="E64" s="5" t="n">
        <v>0</v>
      </c>
    </row>
    <row r="65" spans="1:5">
      <c r="A65" s="4" t="s">
        <v>68</v>
      </c>
      <c r="B65" s="5" t="n">
        <v>-55</v>
      </c>
      <c r="C65" s="5" t="n">
        <v>-38</v>
      </c>
      <c r="D65" s="5" t="n">
        <v>-137</v>
      </c>
      <c r="E65" s="5" t="n">
        <v>-104</v>
      </c>
    </row>
    <row r="66" spans="1:5">
      <c r="A66" s="4" t="s">
        <v>70</v>
      </c>
      <c r="B66" s="5" t="n">
        <v>0</v>
      </c>
      <c r="C66" s="5" t="n">
        <v>-4</v>
      </c>
      <c r="D66" s="5" t="n">
        <v>0</v>
      </c>
      <c r="E66" s="5" t="n">
        <v>-4</v>
      </c>
    </row>
    <row r="67" spans="1:5">
      <c r="A67" s="4" t="s">
        <v>71</v>
      </c>
      <c r="C67" s="5" t="n">
        <v>0</v>
      </c>
      <c r="E67" s="5" t="n">
        <v>0</v>
      </c>
    </row>
    <row r="68" spans="1:5">
      <c r="A68" s="4" t="s">
        <v>440</v>
      </c>
      <c r="B68" s="5" t="n">
        <v>5</v>
      </c>
      <c r="C68" s="5" t="n">
        <v>-6</v>
      </c>
      <c r="D68" s="5" t="n">
        <v>23</v>
      </c>
      <c r="E68" s="5" t="n">
        <v>-27</v>
      </c>
    </row>
    <row r="69" spans="1:5">
      <c r="A69" s="4" t="s">
        <v>75</v>
      </c>
      <c r="B69" s="5" t="n">
        <v>4</v>
      </c>
      <c r="C69" s="5" t="n">
        <v>-18</v>
      </c>
      <c r="D69" s="5" t="n">
        <v>-1</v>
      </c>
      <c r="E69" s="5" t="n">
        <v>-2</v>
      </c>
    </row>
    <row r="70" spans="1:5">
      <c r="A70" s="4" t="s">
        <v>441</v>
      </c>
      <c r="B70" s="5" t="n">
        <v>82</v>
      </c>
      <c r="C70" s="5" t="n">
        <v>51</v>
      </c>
      <c r="D70" s="5" t="n">
        <v>300</v>
      </c>
      <c r="E70" s="5" t="n">
        <v>286</v>
      </c>
    </row>
    <row r="71" spans="1:5">
      <c r="A71" s="4" t="s">
        <v>151</v>
      </c>
      <c r="B71" s="5" t="n">
        <v>2</v>
      </c>
      <c r="C71" s="5" t="n">
        <v>6</v>
      </c>
      <c r="D71" s="5" t="n">
        <v>18</v>
      </c>
      <c r="E71" s="5" t="n">
        <v>30</v>
      </c>
    </row>
    <row r="72" spans="1:5">
      <c r="A72" s="4" t="s">
        <v>447</v>
      </c>
    </row>
    <row r="73" spans="1:5">
      <c r="A73" s="3" t="s">
        <v>437</v>
      </c>
    </row>
    <row r="74" spans="1:5">
      <c r="A74" s="4" t="s">
        <v>438</v>
      </c>
      <c r="B74" s="5" t="n">
        <v>7403</v>
      </c>
      <c r="C74" s="5" t="n">
        <v>6646</v>
      </c>
      <c r="D74" s="5" t="n">
        <v>22494</v>
      </c>
      <c r="E74" s="5" t="n">
        <v>19114</v>
      </c>
    </row>
    <row r="75" spans="1:5">
      <c r="A75" s="4" t="s">
        <v>439</v>
      </c>
      <c r="B75" s="5" t="n">
        <v>-7287</v>
      </c>
      <c r="C75" s="5" t="n">
        <v>-6726</v>
      </c>
      <c r="D75" s="5" t="n">
        <v>-22125</v>
      </c>
      <c r="E75" s="5" t="n">
        <v>-18965</v>
      </c>
    </row>
    <row r="76" spans="1:5">
      <c r="A76" s="4" t="s">
        <v>68</v>
      </c>
      <c r="B76" s="5" t="n">
        <v>-19</v>
      </c>
      <c r="C76" s="5" t="n">
        <v>-17</v>
      </c>
      <c r="D76" s="5" t="n">
        <v>-53</v>
      </c>
      <c r="E76" s="5" t="n">
        <v>-50</v>
      </c>
    </row>
    <row r="77" spans="1:5">
      <c r="A77" s="4" t="s">
        <v>70</v>
      </c>
      <c r="B77" s="5" t="n">
        <v>0</v>
      </c>
      <c r="C77" s="5" t="n">
        <v>0</v>
      </c>
      <c r="D77" s="5" t="n">
        <v>0</v>
      </c>
      <c r="E77" s="5" t="n">
        <v>0</v>
      </c>
    </row>
    <row r="78" spans="1:5">
      <c r="A78" s="4" t="s">
        <v>71</v>
      </c>
      <c r="C78" s="5" t="n">
        <v>0</v>
      </c>
      <c r="E78" s="5" t="n">
        <v>0</v>
      </c>
    </row>
    <row r="79" spans="1:5">
      <c r="A79" s="4" t="s">
        <v>440</v>
      </c>
      <c r="B79" s="5" t="n">
        <v>0</v>
      </c>
      <c r="C79" s="5" t="n">
        <v>3</v>
      </c>
      <c r="D79" s="5" t="n">
        <v>3</v>
      </c>
      <c r="E79" s="5" t="n">
        <v>10</v>
      </c>
    </row>
    <row r="80" spans="1:5">
      <c r="A80" s="4" t="s">
        <v>75</v>
      </c>
      <c r="B80" s="5" t="n">
        <v>-6</v>
      </c>
      <c r="C80" s="5" t="n">
        <v>-2</v>
      </c>
      <c r="D80" s="5" t="n">
        <v>-1</v>
      </c>
      <c r="E80" s="5" t="n">
        <v>-1</v>
      </c>
    </row>
    <row r="81" spans="1:5">
      <c r="A81" s="4" t="s">
        <v>441</v>
      </c>
      <c r="B81" s="5" t="n">
        <v>91</v>
      </c>
      <c r="C81" s="5" t="n">
        <v>-96</v>
      </c>
      <c r="D81" s="5" t="n">
        <v>318</v>
      </c>
      <c r="E81" s="5" t="n">
        <v>108</v>
      </c>
    </row>
    <row r="82" spans="1:5">
      <c r="A82" s="4" t="s">
        <v>151</v>
      </c>
      <c r="B82" s="6" t="n">
        <v>0</v>
      </c>
      <c r="C82" s="6" t="n">
        <v>0</v>
      </c>
      <c r="D82" s="6" t="n">
        <v>2</v>
      </c>
      <c r="E82"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63</v>
      </c>
      <c r="D1" s="2" t="s">
        <v>1</v>
      </c>
    </row>
    <row r="2" spans="1:5">
      <c r="B2" s="2" t="s">
        <v>2</v>
      </c>
      <c r="C2" s="2" t="s">
        <v>64</v>
      </c>
      <c r="D2" s="2" t="s">
        <v>2</v>
      </c>
      <c r="E2" s="2" t="s">
        <v>64</v>
      </c>
    </row>
    <row r="3" spans="1:5">
      <c r="A3" s="3" t="s">
        <v>226</v>
      </c>
    </row>
    <row r="4" spans="1:5">
      <c r="A4" s="4" t="s">
        <v>449</v>
      </c>
      <c r="B4" s="5" t="n">
        <v>6</v>
      </c>
      <c r="C4" s="5" t="n">
        <v>13</v>
      </c>
      <c r="D4" s="5" t="n">
        <v>6</v>
      </c>
      <c r="E4" s="5" t="n">
        <v>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63</v>
      </c>
      <c r="D1" s="2" t="s">
        <v>1</v>
      </c>
    </row>
    <row r="2" spans="1:5">
      <c r="B2" s="2" t="s">
        <v>2</v>
      </c>
      <c r="C2" s="2" t="s">
        <v>64</v>
      </c>
      <c r="D2" s="2" t="s">
        <v>2</v>
      </c>
      <c r="E2" s="2" t="s">
        <v>64</v>
      </c>
    </row>
    <row r="3" spans="1:5">
      <c r="A3" s="3" t="s">
        <v>451</v>
      </c>
    </row>
    <row r="4" spans="1:5">
      <c r="A4" s="4" t="s">
        <v>452</v>
      </c>
      <c r="B4" s="5" t="n">
        <v>2018</v>
      </c>
      <c r="C4" s="5" t="n">
        <v>1705</v>
      </c>
      <c r="D4" s="5" t="n">
        <v>2017</v>
      </c>
      <c r="E4" s="5" t="n">
        <v>1695</v>
      </c>
    </row>
    <row r="5" spans="1:5">
      <c r="A5" s="4" t="s">
        <v>453</v>
      </c>
      <c r="B5" s="5" t="n">
        <v>2</v>
      </c>
      <c r="C5" s="5" t="n">
        <v>3</v>
      </c>
      <c r="D5" s="5" t="n">
        <v>3</v>
      </c>
      <c r="E5" s="5" t="n">
        <v>4</v>
      </c>
    </row>
    <row r="6" spans="1:5">
      <c r="A6" s="4" t="s">
        <v>454</v>
      </c>
      <c r="B6" s="5" t="n">
        <v>2020</v>
      </c>
      <c r="C6" s="5" t="n">
        <v>1708</v>
      </c>
      <c r="D6" s="5" t="n">
        <v>2020</v>
      </c>
      <c r="E6" s="5" t="n">
        <v>1699</v>
      </c>
    </row>
    <row r="7" spans="1:5">
      <c r="A7" s="4" t="s">
        <v>455</v>
      </c>
    </row>
    <row r="8" spans="1:5">
      <c r="A8" s="3" t="s">
        <v>451</v>
      </c>
    </row>
    <row r="9" spans="1:5">
      <c r="A9" s="4" t="s">
        <v>456</v>
      </c>
      <c r="B9" s="10" t="n">
        <v>21.9</v>
      </c>
      <c r="C9" s="10" t="n">
        <v>21.1</v>
      </c>
      <c r="D9" s="10" t="n">
        <v>17.9</v>
      </c>
      <c r="E9" s="10" t="n">
        <v>27.1</v>
      </c>
    </row>
    <row r="10" spans="1:5">
      <c r="A10" s="4" t="s">
        <v>457</v>
      </c>
      <c r="B10" s="7" t="n">
        <v>52.75</v>
      </c>
      <c r="C10" s="7" t="n">
        <v>52.17</v>
      </c>
      <c r="D10" s="7" t="n">
        <v>53.48</v>
      </c>
      <c r="E10" s="7" t="n">
        <v>50.3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3"/>
    <col customWidth="1" max="7" min="7" width="24"/>
    <col customWidth="1" max="8" min="8" width="24"/>
    <col customWidth="1" max="9" min="9" width="24"/>
    <col customWidth="1" max="10" min="10" width="24"/>
    <col customWidth="1" max="11" min="11" width="24"/>
  </cols>
  <sheetData>
    <row r="1" spans="1:11">
      <c r="A1" s="1" t="s">
        <v>458</v>
      </c>
      <c r="B1" s="2" t="s">
        <v>459</v>
      </c>
      <c r="C1" s="2" t="s">
        <v>460</v>
      </c>
      <c r="D1" s="2" t="s">
        <v>461</v>
      </c>
      <c r="E1" s="2" t="s">
        <v>461</v>
      </c>
      <c r="F1" s="2" t="s">
        <v>462</v>
      </c>
      <c r="G1" s="2" t="s">
        <v>463</v>
      </c>
      <c r="H1" s="2" t="s">
        <v>463</v>
      </c>
      <c r="I1" s="2" t="s">
        <v>464</v>
      </c>
      <c r="J1" s="2" t="s">
        <v>465</v>
      </c>
      <c r="K1" s="2" t="s">
        <v>465</v>
      </c>
    </row>
    <row r="2" spans="1:11">
      <c r="A2" s="4" t="s">
        <v>53</v>
      </c>
    </row>
    <row r="3" spans="1:11">
      <c r="A3" s="3" t="s">
        <v>466</v>
      </c>
    </row>
    <row r="4" spans="1:11">
      <c r="A4" s="4" t="s">
        <v>467</v>
      </c>
      <c r="J4" s="11" t="n">
        <v>0.738</v>
      </c>
    </row>
    <row r="5" spans="1:11">
      <c r="A5" s="4" t="s">
        <v>468</v>
      </c>
    </row>
    <row r="6" spans="1:11">
      <c r="A6" s="3" t="s">
        <v>466</v>
      </c>
    </row>
    <row r="7" spans="1:11">
      <c r="A7" s="4" t="s">
        <v>469</v>
      </c>
      <c r="J7" s="12" t="n">
        <v>0.34375</v>
      </c>
    </row>
    <row r="8" spans="1:11">
      <c r="A8" s="4" t="s">
        <v>470</v>
      </c>
    </row>
    <row r="9" spans="1:11">
      <c r="A9" s="3" t="s">
        <v>466</v>
      </c>
    </row>
    <row r="10" spans="1:11">
      <c r="A10" s="4" t="s">
        <v>469</v>
      </c>
      <c r="J10" s="12" t="n">
        <v>0.2134</v>
      </c>
    </row>
    <row r="11" spans="1:11">
      <c r="A11" s="4" t="s">
        <v>471</v>
      </c>
    </row>
    <row r="12" spans="1:11">
      <c r="A12" s="3" t="s">
        <v>466</v>
      </c>
    </row>
    <row r="13" spans="1:11">
      <c r="A13" s="4" t="s">
        <v>469</v>
      </c>
      <c r="C13" s="11" t="n">
        <v>0.25647</v>
      </c>
      <c r="D13" s="11" t="n">
        <v>0.25395</v>
      </c>
      <c r="F13" s="11" t="n">
        <v>0.25395</v>
      </c>
      <c r="G13" s="11" t="n">
        <v>0.25459</v>
      </c>
      <c r="J13" s="12" t="n">
        <v>0.25243</v>
      </c>
    </row>
    <row r="14" spans="1:11">
      <c r="A14" s="4" t="s">
        <v>472</v>
      </c>
    </row>
    <row r="15" spans="1:11">
      <c r="A15" s="3" t="s">
        <v>466</v>
      </c>
    </row>
    <row r="16" spans="1:11">
      <c r="A16" s="4" t="s">
        <v>469</v>
      </c>
      <c r="J16" s="12" t="n">
        <v>0.27875</v>
      </c>
    </row>
    <row r="17" spans="1:11">
      <c r="A17" s="4" t="s">
        <v>473</v>
      </c>
    </row>
    <row r="18" spans="1:11">
      <c r="A18" s="3" t="s">
        <v>466</v>
      </c>
    </row>
    <row r="19" spans="1:11">
      <c r="A19" s="4" t="s">
        <v>469</v>
      </c>
      <c r="J19" s="12" t="n">
        <v>0.29306</v>
      </c>
    </row>
    <row r="20" spans="1:11">
      <c r="A20" s="4" t="s">
        <v>474</v>
      </c>
    </row>
    <row r="21" spans="1:11">
      <c r="A21" s="3" t="s">
        <v>466</v>
      </c>
    </row>
    <row r="22" spans="1:11">
      <c r="A22" s="4" t="s">
        <v>469</v>
      </c>
      <c r="J22" s="12" t="n">
        <v>0.2735</v>
      </c>
    </row>
    <row r="23" spans="1:11">
      <c r="A23" s="4" t="s">
        <v>475</v>
      </c>
    </row>
    <row r="24" spans="1:11">
      <c r="A24" s="3" t="s">
        <v>466</v>
      </c>
    </row>
    <row r="25" spans="1:11">
      <c r="A25" s="4" t="s">
        <v>469</v>
      </c>
      <c r="K25" s="11" t="n">
        <v>0.3054</v>
      </c>
    </row>
    <row r="26" spans="1:11">
      <c r="A26" s="4" t="s">
        <v>476</v>
      </c>
    </row>
    <row r="27" spans="1:11">
      <c r="A27" s="3" t="s">
        <v>466</v>
      </c>
    </row>
    <row r="28" spans="1:11">
      <c r="A28" s="4" t="s">
        <v>469</v>
      </c>
      <c r="K28" s="12" t="n">
        <v>0.30993</v>
      </c>
    </row>
    <row r="29" spans="1:11">
      <c r="A29" s="4" t="s">
        <v>477</v>
      </c>
    </row>
    <row r="30" spans="1:11">
      <c r="A30" s="3" t="s">
        <v>466</v>
      </c>
    </row>
    <row r="31" spans="1:11">
      <c r="A31" s="4" t="s">
        <v>469</v>
      </c>
      <c r="J31" s="12" t="n">
        <v>0.31788</v>
      </c>
    </row>
    <row r="32" spans="1:11">
      <c r="A32" s="4" t="s">
        <v>478</v>
      </c>
    </row>
    <row r="33" spans="1:11">
      <c r="A33" s="3" t="s">
        <v>466</v>
      </c>
    </row>
    <row r="34" spans="1:11">
      <c r="A34" s="4" t="s">
        <v>469</v>
      </c>
      <c r="D34" s="12" t="n">
        <v>0.27369</v>
      </c>
      <c r="G34" s="12" t="n">
        <v>0.25</v>
      </c>
      <c r="J34" s="12" t="n">
        <v>0.27369</v>
      </c>
    </row>
    <row r="35" spans="1:11">
      <c r="A35" s="4" t="s">
        <v>479</v>
      </c>
    </row>
    <row r="36" spans="1:11">
      <c r="A36" s="3" t="s">
        <v>466</v>
      </c>
    </row>
    <row r="37" spans="1:11">
      <c r="A37" s="4" t="s">
        <v>469</v>
      </c>
      <c r="C37" s="11" t="n">
        <v>0.25456</v>
      </c>
      <c r="F37" s="11" t="n">
        <v>0.25</v>
      </c>
      <c r="J37" s="12" t="n">
        <v>0.25456</v>
      </c>
    </row>
    <row r="38" spans="1:11">
      <c r="A38" s="4" t="s">
        <v>480</v>
      </c>
    </row>
    <row r="39" spans="1:11">
      <c r="A39" s="3" t="s">
        <v>466</v>
      </c>
    </row>
    <row r="40" spans="1:11">
      <c r="A40" s="4" t="s">
        <v>469</v>
      </c>
      <c r="K40" s="12" t="n">
        <v>0.37182</v>
      </c>
    </row>
    <row r="41" spans="1:11">
      <c r="A41" s="4" t="s">
        <v>481</v>
      </c>
    </row>
    <row r="42" spans="1:11">
      <c r="A42" s="3" t="s">
        <v>466</v>
      </c>
    </row>
    <row r="43" spans="1:11">
      <c r="A43" s="4" t="s">
        <v>469</v>
      </c>
      <c r="B43" s="11" t="n">
        <v>0.23356</v>
      </c>
      <c r="I43" s="11" t="n">
        <v>0.25</v>
      </c>
      <c r="J43" s="12" t="n">
        <v>0.23356</v>
      </c>
    </row>
    <row r="44" spans="1:11">
      <c r="A44" s="4" t="s">
        <v>482</v>
      </c>
    </row>
    <row r="45" spans="1:11">
      <c r="A45" s="3" t="s">
        <v>466</v>
      </c>
    </row>
    <row r="46" spans="1:11">
      <c r="A46" s="4" t="s">
        <v>469</v>
      </c>
      <c r="E46" s="11" t="n">
        <v>0.33596</v>
      </c>
      <c r="H46" s="11" t="n">
        <v>0.275</v>
      </c>
      <c r="K46" s="11" t="n">
        <v>0.33596</v>
      </c>
    </row>
    <row r="47" spans="1:11">
      <c r="A47" s="4" t="s">
        <v>483</v>
      </c>
    </row>
    <row r="48" spans="1:11">
      <c r="A48" s="3" t="s">
        <v>466</v>
      </c>
    </row>
    <row r="49" spans="1:11">
      <c r="A49" s="4" t="s">
        <v>469</v>
      </c>
      <c r="D49" s="11" t="n">
        <v>0.27806</v>
      </c>
      <c r="G49" s="11" t="n">
        <v>0.275</v>
      </c>
      <c r="J49" s="12" t="n">
        <v>0.27806</v>
      </c>
    </row>
    <row r="50" spans="1:11">
      <c r="A50" s="4" t="s">
        <v>484</v>
      </c>
    </row>
    <row r="51" spans="1:11">
      <c r="A51" s="3" t="s">
        <v>466</v>
      </c>
    </row>
    <row r="52" spans="1:11">
      <c r="A52" s="4" t="s">
        <v>469</v>
      </c>
      <c r="J52" s="12" t="n">
        <v>0.275</v>
      </c>
    </row>
    <row r="53" spans="1:11">
      <c r="A53" s="4" t="s">
        <v>485</v>
      </c>
    </row>
    <row r="54" spans="1:11">
      <c r="A54" s="3" t="s">
        <v>466</v>
      </c>
    </row>
    <row r="55" spans="1:11">
      <c r="A55" s="4" t="s">
        <v>469</v>
      </c>
      <c r="J55" s="12" t="n">
        <v>0.275</v>
      </c>
    </row>
    <row r="56" spans="1:11">
      <c r="A56" s="4" t="s">
        <v>486</v>
      </c>
    </row>
    <row r="57" spans="1:11">
      <c r="A57" s="3" t="s">
        <v>466</v>
      </c>
    </row>
    <row r="58" spans="1:11">
      <c r="A58" s="4" t="s">
        <v>469</v>
      </c>
      <c r="J58" s="12" t="n">
        <v>0.275</v>
      </c>
    </row>
    <row r="59" spans="1:11">
      <c r="A59" s="4" t="s">
        <v>487</v>
      </c>
    </row>
    <row r="60" spans="1:11">
      <c r="A60" s="3" t="s">
        <v>466</v>
      </c>
    </row>
    <row r="61" spans="1:11">
      <c r="A61" s="4" t="s">
        <v>469</v>
      </c>
      <c r="J61" s="12" t="n">
        <v>0.275</v>
      </c>
    </row>
    <row r="62" spans="1:11">
      <c r="A62" s="4" t="s">
        <v>488</v>
      </c>
    </row>
    <row r="63" spans="1:11">
      <c r="A63" s="3" t="s">
        <v>466</v>
      </c>
    </row>
    <row r="64" spans="1:11">
      <c r="A64" s="4" t="s">
        <v>469</v>
      </c>
      <c r="J64" s="12" t="n">
        <v>0.32188</v>
      </c>
    </row>
    <row r="65" spans="1:11">
      <c r="A65" s="4" t="s">
        <v>489</v>
      </c>
    </row>
    <row r="66" spans="1:11">
      <c r="A66" s="3" t="s">
        <v>466</v>
      </c>
    </row>
    <row r="67" spans="1:11">
      <c r="A67" s="4" t="s">
        <v>469</v>
      </c>
      <c r="J67" s="11" t="n">
        <v>0.306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490</v>
      </c>
      <c r="B1" s="2" t="s">
        <v>491</v>
      </c>
      <c r="C1" s="2" t="s">
        <v>1</v>
      </c>
    </row>
    <row r="2" spans="1:8">
      <c r="B2" s="2" t="s">
        <v>492</v>
      </c>
      <c r="C2" s="2" t="s">
        <v>2</v>
      </c>
      <c r="D2" s="2" t="s">
        <v>64</v>
      </c>
      <c r="E2" s="2" t="s">
        <v>493</v>
      </c>
      <c r="F2" s="2" t="s">
        <v>175</v>
      </c>
      <c r="G2" s="2" t="s">
        <v>494</v>
      </c>
      <c r="H2" s="2" t="s">
        <v>495</v>
      </c>
    </row>
    <row r="3" spans="1:8">
      <c r="A3" s="3" t="s">
        <v>496</v>
      </c>
    </row>
    <row r="4" spans="1:8">
      <c r="A4" s="4" t="s">
        <v>497</v>
      </c>
      <c r="B4" s="6" t="n">
        <v>265</v>
      </c>
      <c r="C4" s="6" t="n">
        <v>3928</v>
      </c>
      <c r="D4" s="6" t="n">
        <v>4584</v>
      </c>
    </row>
    <row r="5" spans="1:8">
      <c r="A5" s="4" t="s">
        <v>120</v>
      </c>
      <c r="C5" s="6" t="n">
        <v>0</v>
      </c>
      <c r="D5" s="6" t="n">
        <v>1289</v>
      </c>
    </row>
    <row r="6" spans="1:8">
      <c r="A6" s="4" t="s">
        <v>498</v>
      </c>
    </row>
    <row r="7" spans="1:8">
      <c r="A7" s="3" t="s">
        <v>496</v>
      </c>
    </row>
    <row r="8" spans="1:8">
      <c r="A8" s="4" t="s">
        <v>499</v>
      </c>
      <c r="F8" s="6" t="n">
        <v>331</v>
      </c>
    </row>
    <row r="9" spans="1:8">
      <c r="A9" s="4" t="s">
        <v>500</v>
      </c>
    </row>
    <row r="10" spans="1:8">
      <c r="A10" s="3" t="s">
        <v>496</v>
      </c>
    </row>
    <row r="11" spans="1:8">
      <c r="A11" s="4" t="s">
        <v>499</v>
      </c>
      <c r="H11" s="6" t="n">
        <v>4300</v>
      </c>
    </row>
    <row r="12" spans="1:8">
      <c r="A12" s="4" t="s">
        <v>501</v>
      </c>
    </row>
    <row r="13" spans="1:8">
      <c r="A13" s="3" t="s">
        <v>496</v>
      </c>
    </row>
    <row r="14" spans="1:8">
      <c r="A14" s="4" t="s">
        <v>499</v>
      </c>
      <c r="G14" s="6" t="n">
        <v>2500</v>
      </c>
    </row>
    <row r="15" spans="1:8">
      <c r="A15" s="4" t="s">
        <v>502</v>
      </c>
    </row>
    <row r="16" spans="1:8">
      <c r="A16" s="3" t="s">
        <v>496</v>
      </c>
    </row>
    <row r="17" spans="1:8">
      <c r="A17" s="4" t="s">
        <v>499</v>
      </c>
      <c r="E17" s="6" t="n">
        <v>18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175</v>
      </c>
    </row>
    <row r="2" spans="1:3">
      <c r="A2" s="3" t="s">
        <v>496</v>
      </c>
    </row>
    <row r="3" spans="1:3">
      <c r="A3" s="4" t="s">
        <v>504</v>
      </c>
      <c r="B3" s="6" t="n">
        <v>72</v>
      </c>
      <c r="C3" s="6" t="n">
        <v>117</v>
      </c>
    </row>
    <row r="4" spans="1:3">
      <c r="A4" s="4" t="s">
        <v>505</v>
      </c>
      <c r="B4" s="5" t="n">
        <v>2473</v>
      </c>
      <c r="C4" s="5" t="n">
        <v>2383</v>
      </c>
    </row>
    <row r="5" spans="1:3">
      <c r="A5" s="4" t="s">
        <v>506</v>
      </c>
      <c r="B5" s="5" t="n">
        <v>-47</v>
      </c>
      <c r="C5" s="5" t="n">
        <v>-63</v>
      </c>
    </row>
    <row r="6" spans="1:3">
      <c r="A6" s="4" t="s">
        <v>507</v>
      </c>
      <c r="B6" s="5" t="n">
        <v>-90</v>
      </c>
      <c r="C6" s="5" t="n">
        <v>-96</v>
      </c>
    </row>
    <row r="7" spans="1:3">
      <c r="A7" s="4" t="s">
        <v>508</v>
      </c>
      <c r="B7" s="5" t="n">
        <v>2408</v>
      </c>
      <c r="C7" s="5" t="n">
        <v>2341</v>
      </c>
    </row>
    <row r="8" spans="1:3">
      <c r="A8" s="4" t="s">
        <v>509</v>
      </c>
      <c r="B8" s="6" t="n">
        <v>2200</v>
      </c>
      <c r="C8" s="6" t="n">
        <v>2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s>
  <sheetData>
    <row r="1" spans="1:6">
      <c r="A1" s="1" t="s">
        <v>510</v>
      </c>
      <c r="B1" s="2" t="s">
        <v>491</v>
      </c>
    </row>
    <row r="2" spans="1:6">
      <c r="B2" s="2" t="s">
        <v>511</v>
      </c>
      <c r="C2" s="2" t="s">
        <v>426</v>
      </c>
      <c r="D2" s="2" t="s">
        <v>512</v>
      </c>
      <c r="E2" s="2" t="s">
        <v>513</v>
      </c>
      <c r="F2" s="2" t="s">
        <v>514</v>
      </c>
    </row>
    <row r="3" spans="1:6">
      <c r="A3" s="4" t="s">
        <v>515</v>
      </c>
    </row>
    <row r="4" spans="1:6">
      <c r="A4" s="3" t="s">
        <v>516</v>
      </c>
    </row>
    <row r="5" spans="1:6">
      <c r="A5" s="4" t="s">
        <v>517</v>
      </c>
      <c r="E5" s="6" t="n">
        <v>1317</v>
      </c>
      <c r="F5" s="6" t="n">
        <v>1230</v>
      </c>
    </row>
    <row r="6" spans="1:6">
      <c r="A6" s="4" t="s">
        <v>198</v>
      </c>
      <c r="D6" s="6" t="n">
        <v>904</v>
      </c>
    </row>
    <row r="7" spans="1:6">
      <c r="A7" s="4" t="s">
        <v>518</v>
      </c>
    </row>
    <row r="8" spans="1:6">
      <c r="A8" s="3" t="s">
        <v>516</v>
      </c>
    </row>
    <row r="9" spans="1:6">
      <c r="A9" s="4" t="s">
        <v>519</v>
      </c>
      <c r="B9" s="4" t="s">
        <v>520</v>
      </c>
    </row>
    <row r="10" spans="1:6">
      <c r="A10" s="4" t="s">
        <v>521</v>
      </c>
      <c r="B10" s="6" t="n">
        <v>0</v>
      </c>
      <c r="C10" s="6" t="n">
        <v>466000000</v>
      </c>
    </row>
    <row r="11" spans="1:6">
      <c r="A11" s="4" t="s">
        <v>522</v>
      </c>
      <c r="C11" s="6" t="n">
        <v>955000000</v>
      </c>
    </row>
    <row r="12" spans="1:6">
      <c r="A12" s="4" t="s">
        <v>523</v>
      </c>
    </row>
    <row r="13" spans="1:6">
      <c r="A13" s="3" t="s">
        <v>516</v>
      </c>
    </row>
    <row r="14" spans="1:6">
      <c r="A14" s="4" t="s">
        <v>519</v>
      </c>
      <c r="B14" s="4" t="s">
        <v>524</v>
      </c>
    </row>
    <row r="15" spans="1:6">
      <c r="A15" s="4" t="s">
        <v>525</v>
      </c>
    </row>
    <row r="16" spans="1:6">
      <c r="A16" s="3" t="s">
        <v>516</v>
      </c>
    </row>
    <row r="17" spans="1:6">
      <c r="A17" s="4" t="s">
        <v>526</v>
      </c>
      <c r="D17" s="5" t="n">
        <v>206</v>
      </c>
    </row>
    <row r="18" spans="1:6">
      <c r="A18" s="4" t="s">
        <v>527</v>
      </c>
      <c r="D18" s="6" t="n">
        <v>300</v>
      </c>
    </row>
    <row r="19" spans="1:6">
      <c r="A19" s="4" t="s">
        <v>528</v>
      </c>
    </row>
    <row r="20" spans="1:6">
      <c r="A20" s="3" t="s">
        <v>516</v>
      </c>
    </row>
    <row r="21" spans="1:6">
      <c r="A21" s="4" t="s">
        <v>529</v>
      </c>
      <c r="E21" s="6" t="n">
        <v>87</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21"/>
  </cols>
  <sheetData>
    <row r="1" spans="1:2">
      <c r="A1" s="1" t="s">
        <v>530</v>
      </c>
      <c r="B1" s="2" t="s">
        <v>426</v>
      </c>
    </row>
    <row r="2" spans="1:2">
      <c r="A2" s="3" t="s">
        <v>531</v>
      </c>
    </row>
    <row r="3" spans="1:2">
      <c r="A3" s="4" t="s">
        <v>532</v>
      </c>
      <c r="B3" s="6" t="n">
        <v>19323000000</v>
      </c>
    </row>
    <row r="4" spans="1:2">
      <c r="A4" s="4" t="s">
        <v>533</v>
      </c>
      <c r="B4" s="5" t="n">
        <v>12915000000</v>
      </c>
    </row>
    <row r="5" spans="1:2">
      <c r="A5" s="4" t="s">
        <v>534</v>
      </c>
      <c r="B5" s="5" t="n">
        <v>6408000000</v>
      </c>
    </row>
    <row r="6" spans="1:2">
      <c r="A6" s="4" t="s">
        <v>535</v>
      </c>
    </row>
    <row r="7" spans="1:2">
      <c r="A7" s="3" t="s">
        <v>531</v>
      </c>
    </row>
    <row r="8" spans="1:2">
      <c r="A8" s="4" t="s">
        <v>532</v>
      </c>
      <c r="B8" s="5" t="n">
        <v>7024000000</v>
      </c>
    </row>
    <row r="9" spans="1:2">
      <c r="A9" s="4" t="s">
        <v>533</v>
      </c>
      <c r="B9" s="5" t="n">
        <v>6400000000</v>
      </c>
    </row>
    <row r="10" spans="1:2">
      <c r="A10" s="4" t="s">
        <v>534</v>
      </c>
      <c r="B10" s="5" t="n">
        <v>624000000</v>
      </c>
    </row>
    <row r="11" spans="1:2">
      <c r="A11" s="4" t="s">
        <v>536</v>
      </c>
    </row>
    <row r="12" spans="1:2">
      <c r="A12" s="3" t="s">
        <v>531</v>
      </c>
    </row>
    <row r="13" spans="1:2">
      <c r="A13" s="4" t="s">
        <v>532</v>
      </c>
      <c r="B13" s="5" t="n">
        <v>7282000000</v>
      </c>
    </row>
    <row r="14" spans="1:2">
      <c r="A14" s="4" t="s">
        <v>533</v>
      </c>
      <c r="B14" s="5" t="n">
        <v>2680000000</v>
      </c>
    </row>
    <row r="15" spans="1:2">
      <c r="A15" s="4" t="s">
        <v>534</v>
      </c>
      <c r="B15" s="5" t="n">
        <v>4602000000</v>
      </c>
    </row>
    <row r="16" spans="1:2">
      <c r="A16" s="4" t="s">
        <v>537</v>
      </c>
    </row>
    <row r="17" spans="1:2">
      <c r="A17" s="3" t="s">
        <v>531</v>
      </c>
    </row>
    <row r="18" spans="1:2">
      <c r="A18" s="4" t="s">
        <v>532</v>
      </c>
      <c r="B18" s="5" t="n">
        <v>3000000000</v>
      </c>
    </row>
    <row r="19" spans="1:2">
      <c r="A19" s="4" t="s">
        <v>533</v>
      </c>
      <c r="B19" s="5" t="n">
        <v>2555000000</v>
      </c>
    </row>
    <row r="20" spans="1:2">
      <c r="A20" s="4" t="s">
        <v>534</v>
      </c>
      <c r="B20" s="5" t="n">
        <v>445000000</v>
      </c>
    </row>
    <row r="21" spans="1:2">
      <c r="A21" s="4" t="s">
        <v>538</v>
      </c>
    </row>
    <row r="22" spans="1:2">
      <c r="A22" s="3" t="s">
        <v>531</v>
      </c>
    </row>
    <row r="23" spans="1:2">
      <c r="A23" s="4" t="s">
        <v>532</v>
      </c>
      <c r="B23" s="5" t="n">
        <v>2017000000</v>
      </c>
    </row>
    <row r="24" spans="1:2">
      <c r="A24" s="4" t="s">
        <v>533</v>
      </c>
      <c r="B24" s="5" t="n">
        <v>1280000000</v>
      </c>
    </row>
    <row r="25" spans="1:2">
      <c r="A25" s="4" t="s">
        <v>534</v>
      </c>
      <c r="B25" s="6" t="n">
        <v>737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2"/>
    <col customWidth="1" max="2" min="2" width="21"/>
    <col customWidth="1" max="3" min="3" width="20"/>
    <col customWidth="1" max="4" min="4" width="21"/>
    <col customWidth="1" max="5" min="5" width="21"/>
    <col customWidth="1" max="6" min="6" width="21"/>
    <col customWidth="1" max="7" min="7" width="20"/>
    <col customWidth="1" max="8" min="8" width="21"/>
  </cols>
  <sheetData>
    <row r="1" spans="1:8">
      <c r="A1" s="1" t="s">
        <v>539</v>
      </c>
      <c r="B1" s="2" t="s">
        <v>540</v>
      </c>
      <c r="C1" s="2" t="s">
        <v>541</v>
      </c>
      <c r="D1" s="2" t="s">
        <v>542</v>
      </c>
      <c r="E1" s="2" t="s">
        <v>426</v>
      </c>
      <c r="F1" s="2" t="s">
        <v>426</v>
      </c>
      <c r="G1" s="2" t="s">
        <v>543</v>
      </c>
      <c r="H1" s="2" t="s">
        <v>511</v>
      </c>
    </row>
    <row r="2" spans="1:8">
      <c r="A2" s="3" t="s">
        <v>544</v>
      </c>
    </row>
    <row r="3" spans="1:8">
      <c r="A3" s="4" t="s">
        <v>545</v>
      </c>
      <c r="D3" s="6" t="n">
        <v>444000000</v>
      </c>
    </row>
    <row r="4" spans="1:8">
      <c r="A4" s="4" t="s">
        <v>546</v>
      </c>
      <c r="F4" s="4" t="s">
        <v>547</v>
      </c>
    </row>
    <row r="5" spans="1:8">
      <c r="A5" s="4" t="s">
        <v>198</v>
      </c>
      <c r="E5" s="6" t="n">
        <v>60879000000</v>
      </c>
      <c r="F5" s="6" t="n">
        <v>60879000000</v>
      </c>
      <c r="H5" s="6" t="n">
        <v>60327000000</v>
      </c>
    </row>
    <row r="6" spans="1:8">
      <c r="A6" s="4" t="s">
        <v>548</v>
      </c>
      <c r="F6" s="5" t="n">
        <v>876000000</v>
      </c>
    </row>
    <row r="7" spans="1:8">
      <c r="A7" s="4" t="s">
        <v>549</v>
      </c>
      <c r="E7" s="5" t="n">
        <v>17000000</v>
      </c>
      <c r="F7" s="5" t="n">
        <v>50000000</v>
      </c>
    </row>
    <row r="8" spans="1:8">
      <c r="A8" s="4" t="s">
        <v>550</v>
      </c>
    </row>
    <row r="9" spans="1:8">
      <c r="A9" s="3" t="s">
        <v>544</v>
      </c>
    </row>
    <row r="10" spans="1:8">
      <c r="A10" s="4" t="s">
        <v>551</v>
      </c>
      <c r="C10" s="4" t="s">
        <v>552</v>
      </c>
    </row>
    <row r="11" spans="1:8">
      <c r="A11" s="4" t="s">
        <v>553</v>
      </c>
      <c r="C11" s="6" t="n">
        <v>641000000</v>
      </c>
      <c r="G11" s="13" t="n">
        <v>52500000000</v>
      </c>
    </row>
    <row r="12" spans="1:8">
      <c r="A12" s="4" t="s">
        <v>554</v>
      </c>
    </row>
    <row r="13" spans="1:8">
      <c r="A13" s="3" t="s">
        <v>544</v>
      </c>
    </row>
    <row r="14" spans="1:8">
      <c r="A14" s="4" t="s">
        <v>551</v>
      </c>
      <c r="B14" s="4" t="s">
        <v>555</v>
      </c>
    </row>
    <row r="15" spans="1:8">
      <c r="A15" s="4" t="s">
        <v>553</v>
      </c>
      <c r="B15" s="6" t="n">
        <v>500000000</v>
      </c>
    </row>
    <row r="16" spans="1:8">
      <c r="A16" s="4" t="s">
        <v>556</v>
      </c>
    </row>
    <row r="17" spans="1:8">
      <c r="A17" s="3" t="s">
        <v>544</v>
      </c>
    </row>
    <row r="18" spans="1:8">
      <c r="A18" s="4" t="s">
        <v>553</v>
      </c>
      <c r="E18" s="5" t="n">
        <v>928000000</v>
      </c>
      <c r="F18" s="5" t="n">
        <v>928000000</v>
      </c>
      <c r="H18" s="5" t="n">
        <v>807000000</v>
      </c>
    </row>
    <row r="19" spans="1:8">
      <c r="A19" s="4" t="s">
        <v>557</v>
      </c>
      <c r="E19" s="5" t="n">
        <v>588000000</v>
      </c>
      <c r="F19" s="5" t="n">
        <v>588000000</v>
      </c>
      <c r="H19" s="5" t="n">
        <v>548000000</v>
      </c>
    </row>
    <row r="20" spans="1:8">
      <c r="A20" s="4" t="s">
        <v>558</v>
      </c>
    </row>
    <row r="21" spans="1:8">
      <c r="A21" s="3" t="s">
        <v>544</v>
      </c>
    </row>
    <row r="22" spans="1:8">
      <c r="A22" s="4" t="s">
        <v>198</v>
      </c>
      <c r="E22" s="5" t="n">
        <v>11634000000</v>
      </c>
      <c r="F22" s="5" t="n">
        <v>11634000000</v>
      </c>
      <c r="H22" s="5" t="n">
        <v>7967000000</v>
      </c>
    </row>
    <row r="23" spans="1:8">
      <c r="A23" s="4" t="s">
        <v>559</v>
      </c>
    </row>
    <row r="24" spans="1:8">
      <c r="A24" s="3" t="s">
        <v>544</v>
      </c>
    </row>
    <row r="25" spans="1:8">
      <c r="A25" s="4" t="s">
        <v>560</v>
      </c>
      <c r="E25" s="6" t="n">
        <v>6637000000</v>
      </c>
      <c r="F25" s="6" t="n">
        <v>6637000000</v>
      </c>
      <c r="H25" s="6" t="n">
        <v>7317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561</v>
      </c>
      <c r="B1" s="2" t="s">
        <v>562</v>
      </c>
      <c r="C1" s="2" t="s">
        <v>563</v>
      </c>
      <c r="D1" s="2" t="s">
        <v>564</v>
      </c>
    </row>
    <row r="2" spans="1:4">
      <c r="A2" s="4" t="s">
        <v>565</v>
      </c>
    </row>
    <row r="3" spans="1:4">
      <c r="A3" s="3" t="s">
        <v>566</v>
      </c>
    </row>
    <row r="4" spans="1:4">
      <c r="A4" s="4" t="s">
        <v>567</v>
      </c>
      <c r="C4" s="6" t="n">
        <v>500000000</v>
      </c>
    </row>
    <row r="5" spans="1:4">
      <c r="A5" s="4" t="s">
        <v>568</v>
      </c>
      <c r="B5" s="4" t="s">
        <v>569</v>
      </c>
      <c r="C5" s="4" t="s">
        <v>569</v>
      </c>
    </row>
    <row r="6" spans="1:4">
      <c r="A6" s="4" t="s">
        <v>570</v>
      </c>
    </row>
    <row r="7" spans="1:4">
      <c r="A7" s="3" t="s">
        <v>566</v>
      </c>
    </row>
    <row r="8" spans="1:4">
      <c r="A8" s="4" t="s">
        <v>567</v>
      </c>
      <c r="B8" s="6" t="n">
        <v>400000000</v>
      </c>
    </row>
    <row r="9" spans="1:4">
      <c r="A9" s="4" t="s">
        <v>568</v>
      </c>
      <c r="B9" s="4" t="s">
        <v>571</v>
      </c>
      <c r="C9" s="4" t="s">
        <v>571</v>
      </c>
    </row>
    <row r="10" spans="1:4">
      <c r="A10" s="4" t="s">
        <v>572</v>
      </c>
    </row>
    <row r="11" spans="1:4">
      <c r="A11" s="3" t="s">
        <v>566</v>
      </c>
    </row>
    <row r="12" spans="1:4">
      <c r="A12" s="4" t="s">
        <v>567</v>
      </c>
      <c r="B12" s="6" t="n">
        <v>300000000</v>
      </c>
    </row>
    <row r="13" spans="1:4">
      <c r="A13" s="4" t="s">
        <v>568</v>
      </c>
      <c r="B13" s="4" t="s">
        <v>573</v>
      </c>
      <c r="C13" s="4" t="s">
        <v>573</v>
      </c>
    </row>
    <row r="14" spans="1:4">
      <c r="A14" s="4" t="s">
        <v>574</v>
      </c>
    </row>
    <row r="15" spans="1:4">
      <c r="A15" s="3" t="s">
        <v>566</v>
      </c>
    </row>
    <row r="16" spans="1:4">
      <c r="A16" s="4" t="s">
        <v>567</v>
      </c>
      <c r="D16" s="6" t="n">
        <v>600000000</v>
      </c>
    </row>
    <row r="17" spans="1:4">
      <c r="A17" s="4" t="s">
        <v>568</v>
      </c>
      <c r="D17" s="4" t="s">
        <v>575</v>
      </c>
    </row>
    <row r="18" spans="1:4">
      <c r="A18" s="4" t="s">
        <v>576</v>
      </c>
    </row>
    <row r="19" spans="1:4">
      <c r="A19" s="3" t="s">
        <v>566</v>
      </c>
    </row>
    <row r="20" spans="1:4">
      <c r="A20" s="4" t="s">
        <v>567</v>
      </c>
      <c r="D20" s="6" t="n">
        <v>600000000</v>
      </c>
    </row>
    <row r="21" spans="1:4">
      <c r="A21" s="4" t="s">
        <v>568</v>
      </c>
      <c r="D21" s="4" t="s">
        <v>5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64</v>
      </c>
    </row>
    <row r="3" spans="1:3">
      <c r="A3" s="3" t="s">
        <v>141</v>
      </c>
    </row>
    <row r="4" spans="1:3">
      <c r="A4" s="4" t="s">
        <v>81</v>
      </c>
      <c r="B4" s="6" t="n">
        <v>4913</v>
      </c>
      <c r="C4" s="6" t="n">
        <v>2050</v>
      </c>
    </row>
    <row r="5" spans="1:3">
      <c r="A5" s="3" t="s">
        <v>142</v>
      </c>
    </row>
    <row r="6" spans="1:3">
      <c r="A6" s="4" t="s">
        <v>69</v>
      </c>
      <c r="B6" s="5" t="n">
        <v>2526</v>
      </c>
      <c r="C6" s="5" t="n">
        <v>2452</v>
      </c>
    </row>
    <row r="7" spans="1:3">
      <c r="A7" s="4" t="s">
        <v>143</v>
      </c>
      <c r="B7" s="5" t="n">
        <v>983</v>
      </c>
      <c r="C7" s="5" t="n">
        <v>-51</v>
      </c>
    </row>
    <row r="8" spans="1:3">
      <c r="A8" s="4" t="s">
        <v>144</v>
      </c>
      <c r="B8" s="5" t="n">
        <v>-1005</v>
      </c>
      <c r="C8" s="5" t="n">
        <v>319</v>
      </c>
    </row>
    <row r="9" spans="1:3">
      <c r="A9" s="4" t="s">
        <v>145</v>
      </c>
      <c r="B9" s="5" t="n">
        <v>-1159</v>
      </c>
      <c r="C9" s="5" t="n">
        <v>-1076</v>
      </c>
    </row>
    <row r="10" spans="1:3">
      <c r="A10" s="4" t="s">
        <v>146</v>
      </c>
      <c r="B10" s="5" t="n">
        <v>1442</v>
      </c>
      <c r="C10" s="5" t="n">
        <v>1090</v>
      </c>
    </row>
    <row r="11" spans="1:3">
      <c r="A11" s="4" t="s">
        <v>70</v>
      </c>
      <c r="B11" s="5" t="n">
        <v>105</v>
      </c>
      <c r="C11" s="5" t="n">
        <v>1076</v>
      </c>
    </row>
    <row r="12" spans="1:3">
      <c r="A12" s="4" t="s">
        <v>71</v>
      </c>
      <c r="B12" s="5" t="n">
        <v>0</v>
      </c>
      <c r="C12" s="5" t="n">
        <v>1019</v>
      </c>
    </row>
    <row r="13" spans="1:3">
      <c r="A13" s="4" t="s">
        <v>147</v>
      </c>
      <c r="B13" s="5" t="n">
        <v>0</v>
      </c>
      <c r="C13" s="5" t="n">
        <v>76</v>
      </c>
    </row>
    <row r="14" spans="1:3">
      <c r="A14" s="4" t="s">
        <v>77</v>
      </c>
      <c r="B14" s="5" t="n">
        <v>51</v>
      </c>
      <c r="C14" s="5" t="n">
        <v>101</v>
      </c>
    </row>
    <row r="15" spans="1:3">
      <c r="A15" s="4" t="s">
        <v>148</v>
      </c>
      <c r="B15" s="5" t="n">
        <v>-451</v>
      </c>
      <c r="C15" s="5" t="n">
        <v>943</v>
      </c>
    </row>
    <row r="16" spans="1:3">
      <c r="A16" s="4" t="s">
        <v>149</v>
      </c>
      <c r="B16" s="5" t="n">
        <v>7405</v>
      </c>
      <c r="C16" s="5" t="n">
        <v>7999</v>
      </c>
    </row>
    <row r="17" spans="1:3">
      <c r="A17" s="3" t="s">
        <v>150</v>
      </c>
    </row>
    <row r="18" spans="1:3">
      <c r="A18" s="4" t="s">
        <v>151</v>
      </c>
      <c r="B18" s="5" t="n">
        <v>-3928</v>
      </c>
      <c r="C18" s="5" t="n">
        <v>-4584</v>
      </c>
    </row>
    <row r="19" spans="1:3">
      <c r="A19" s="4" t="s">
        <v>152</v>
      </c>
      <c r="B19" s="5" t="n">
        <v>-1018</v>
      </c>
      <c r="C19" s="5" t="n">
        <v>-1091</v>
      </c>
    </row>
    <row r="20" spans="1:3">
      <c r="A20" s="4" t="s">
        <v>153</v>
      </c>
      <c r="B20" s="5" t="n">
        <v>285</v>
      </c>
      <c r="C20" s="5" t="n">
        <v>1243</v>
      </c>
    </row>
    <row r="21" spans="1:3">
      <c r="A21" s="4" t="s">
        <v>154</v>
      </c>
      <c r="B21" s="5" t="n">
        <v>-136</v>
      </c>
      <c r="C21" s="5" t="n">
        <v>-491</v>
      </c>
    </row>
    <row r="22" spans="1:3">
      <c r="A22" s="4" t="s">
        <v>155</v>
      </c>
      <c r="B22" s="5" t="n">
        <v>0</v>
      </c>
      <c r="C22" s="5" t="n">
        <v>1913</v>
      </c>
    </row>
    <row r="23" spans="1:3">
      <c r="A23" s="4" t="s">
        <v>77</v>
      </c>
      <c r="B23" s="5" t="n">
        <v>0</v>
      </c>
      <c r="C23" s="5" t="n">
        <v>-12</v>
      </c>
    </row>
    <row r="24" spans="1:3">
      <c r="A24" s="4" t="s">
        <v>156</v>
      </c>
      <c r="B24" s="5" t="n">
        <v>-232</v>
      </c>
      <c r="C24" s="5" t="n">
        <v>-50</v>
      </c>
    </row>
    <row r="25" spans="1:3">
      <c r="A25" s="4" t="s">
        <v>157</v>
      </c>
      <c r="B25" s="5" t="n">
        <v>-5029</v>
      </c>
      <c r="C25" s="5" t="n">
        <v>-3072</v>
      </c>
    </row>
    <row r="26" spans="1:3">
      <c r="A26" s="3" t="s">
        <v>158</v>
      </c>
    </row>
    <row r="27" spans="1:3">
      <c r="A27" s="4" t="s">
        <v>159</v>
      </c>
      <c r="B27" s="5" t="n">
        <v>245</v>
      </c>
      <c r="C27" s="5" t="n">
        <v>-196</v>
      </c>
    </row>
    <row r="28" spans="1:3">
      <c r="A28" s="4" t="s">
        <v>160</v>
      </c>
      <c r="B28" s="5" t="n">
        <v>3365</v>
      </c>
      <c r="C28" s="5" t="n">
        <v>-2358</v>
      </c>
    </row>
    <row r="29" spans="1:3">
      <c r="A29" s="4" t="s">
        <v>161</v>
      </c>
      <c r="B29" s="5" t="n">
        <v>2553</v>
      </c>
      <c r="C29" s="5" t="n">
        <v>3537</v>
      </c>
    </row>
    <row r="30" spans="1:3">
      <c r="A30" s="4" t="s">
        <v>162</v>
      </c>
      <c r="B30" s="5" t="n">
        <v>-2994</v>
      </c>
      <c r="C30" s="5" t="n">
        <v>-3757</v>
      </c>
    </row>
    <row r="31" spans="1:3">
      <c r="A31" s="4" t="s">
        <v>120</v>
      </c>
      <c r="B31" s="5" t="n">
        <v>0</v>
      </c>
      <c r="C31" s="5" t="n">
        <v>1289</v>
      </c>
    </row>
    <row r="32" spans="1:3">
      <c r="A32" s="4" t="s">
        <v>163</v>
      </c>
      <c r="B32" s="5" t="n">
        <v>10</v>
      </c>
      <c r="C32" s="5" t="n">
        <v>23</v>
      </c>
    </row>
    <row r="33" spans="1:3">
      <c r="A33" s="4" t="s">
        <v>164</v>
      </c>
      <c r="B33" s="5" t="n">
        <v>-194</v>
      </c>
      <c r="C33" s="5" t="n">
        <v>-637</v>
      </c>
    </row>
    <row r="34" spans="1:3">
      <c r="A34" s="4" t="s">
        <v>165</v>
      </c>
      <c r="B34" s="5" t="n">
        <v>0</v>
      </c>
      <c r="C34" s="5" t="n">
        <v>62</v>
      </c>
    </row>
    <row r="35" spans="1:3">
      <c r="A35" s="4" t="s">
        <v>166</v>
      </c>
      <c r="B35" s="5" t="n">
        <v>0</v>
      </c>
      <c r="C35" s="5" t="n">
        <v>-264</v>
      </c>
    </row>
    <row r="36" spans="1:3">
      <c r="A36" s="4" t="s">
        <v>167</v>
      </c>
      <c r="B36" s="5" t="n">
        <v>18</v>
      </c>
      <c r="C36" s="5" t="n">
        <v>17</v>
      </c>
    </row>
    <row r="37" spans="1:3">
      <c r="A37" s="4" t="s">
        <v>84</v>
      </c>
      <c r="B37" s="5" t="n">
        <v>-287</v>
      </c>
      <c r="C37" s="5" t="n">
        <v>-268</v>
      </c>
    </row>
    <row r="38" spans="1:3">
      <c r="A38" s="4" t="s">
        <v>168</v>
      </c>
      <c r="B38" s="5" t="n">
        <v>-4480</v>
      </c>
      <c r="C38" s="5" t="n">
        <v>-2254</v>
      </c>
    </row>
    <row r="39" spans="1:3">
      <c r="A39" s="4" t="s">
        <v>137</v>
      </c>
      <c r="B39" s="5" t="n">
        <v>-300</v>
      </c>
      <c r="C39" s="5" t="n">
        <v>0</v>
      </c>
    </row>
    <row r="40" spans="1:3">
      <c r="A40" s="4" t="s">
        <v>77</v>
      </c>
      <c r="B40" s="5" t="n">
        <v>-60</v>
      </c>
      <c r="C40" s="5" t="n">
        <v>-5</v>
      </c>
    </row>
    <row r="41" spans="1:3">
      <c r="A41" s="4" t="s">
        <v>169</v>
      </c>
      <c r="B41" s="5" t="n">
        <v>-2124</v>
      </c>
      <c r="C41" s="5" t="n">
        <v>-4811</v>
      </c>
    </row>
    <row r="42" spans="1:3">
      <c r="A42" s="4" t="s">
        <v>170</v>
      </c>
      <c r="B42" s="5" t="n">
        <v>-17</v>
      </c>
      <c r="C42" s="5" t="n">
        <v>23</v>
      </c>
    </row>
    <row r="43" spans="1:3">
      <c r="A43" s="4" t="s">
        <v>171</v>
      </c>
      <c r="B43" s="5" t="n">
        <v>235</v>
      </c>
      <c r="C43" s="5" t="n">
        <v>139</v>
      </c>
    </row>
    <row r="44" spans="1:3">
      <c r="A44" s="4" t="s">
        <v>172</v>
      </c>
      <c r="B44" s="5" t="n">
        <v>637</v>
      </c>
      <c r="C44" s="5" t="n">
        <v>587</v>
      </c>
    </row>
    <row r="45" spans="1:3">
      <c r="A45" s="4" t="s">
        <v>173</v>
      </c>
      <c r="B45" s="6" t="n">
        <v>872</v>
      </c>
      <c r="C45" s="6" t="n">
        <v>7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s>
  <sheetData>
    <row r="1" spans="1:9">
      <c r="A1" s="1" t="s">
        <v>578</v>
      </c>
      <c r="B1" s="2" t="s">
        <v>491</v>
      </c>
    </row>
    <row r="2" spans="1:9">
      <c r="B2" s="2" t="s">
        <v>426</v>
      </c>
      <c r="C2" s="2" t="s">
        <v>579</v>
      </c>
      <c r="D2" s="2" t="s">
        <v>580</v>
      </c>
      <c r="E2" s="2" t="s">
        <v>581</v>
      </c>
      <c r="F2" s="2" t="s">
        <v>582</v>
      </c>
      <c r="G2" s="2" t="s">
        <v>564</v>
      </c>
      <c r="H2" s="2" t="s">
        <v>583</v>
      </c>
      <c r="I2" s="2" t="s">
        <v>584</v>
      </c>
    </row>
    <row r="3" spans="1:9">
      <c r="A3" s="4" t="s">
        <v>585</v>
      </c>
    </row>
    <row r="4" spans="1:9">
      <c r="A4" s="3" t="s">
        <v>233</v>
      </c>
    </row>
    <row r="5" spans="1:9">
      <c r="A5" s="4" t="s">
        <v>567</v>
      </c>
      <c r="H5" s="6" t="n">
        <v>400</v>
      </c>
    </row>
    <row r="6" spans="1:9">
      <c r="A6" s="4" t="s">
        <v>568</v>
      </c>
      <c r="G6" s="4" t="s">
        <v>586</v>
      </c>
      <c r="H6" s="4" t="s">
        <v>586</v>
      </c>
    </row>
    <row r="7" spans="1:9">
      <c r="A7" s="4" t="s">
        <v>587</v>
      </c>
    </row>
    <row r="8" spans="1:9">
      <c r="A8" s="3" t="s">
        <v>233</v>
      </c>
    </row>
    <row r="9" spans="1:9">
      <c r="A9" s="4" t="s">
        <v>567</v>
      </c>
      <c r="F9" s="6" t="n">
        <v>500</v>
      </c>
    </row>
    <row r="10" spans="1:9">
      <c r="A10" s="4" t="s">
        <v>568</v>
      </c>
      <c r="F10" s="4" t="s">
        <v>588</v>
      </c>
    </row>
    <row r="11" spans="1:9">
      <c r="A11" s="4" t="s">
        <v>589</v>
      </c>
    </row>
    <row r="12" spans="1:9">
      <c r="A12" s="3" t="s">
        <v>233</v>
      </c>
    </row>
    <row r="13" spans="1:9">
      <c r="A13" s="4" t="s">
        <v>567</v>
      </c>
      <c r="D13" s="6" t="n">
        <v>23</v>
      </c>
    </row>
    <row r="14" spans="1:9">
      <c r="A14" s="4" t="s">
        <v>568</v>
      </c>
      <c r="D14" s="4" t="s">
        <v>590</v>
      </c>
    </row>
    <row r="15" spans="1:9">
      <c r="A15" s="4" t="s">
        <v>591</v>
      </c>
    </row>
    <row r="16" spans="1:9">
      <c r="A16" s="3" t="s">
        <v>233</v>
      </c>
    </row>
    <row r="17" spans="1:9">
      <c r="A17" s="4" t="s">
        <v>567</v>
      </c>
      <c r="C17" s="6" t="n">
        <v>10</v>
      </c>
    </row>
    <row r="18" spans="1:9">
      <c r="A18" s="4" t="s">
        <v>568</v>
      </c>
      <c r="C18" s="4" t="s">
        <v>592</v>
      </c>
    </row>
    <row r="19" spans="1:9">
      <c r="A19" s="4" t="s">
        <v>593</v>
      </c>
    </row>
    <row r="20" spans="1:9">
      <c r="A20" s="3" t="s">
        <v>233</v>
      </c>
    </row>
    <row r="21" spans="1:9">
      <c r="A21" s="4" t="s">
        <v>567</v>
      </c>
      <c r="I21" s="6" t="n">
        <v>250</v>
      </c>
    </row>
    <row r="22" spans="1:9">
      <c r="A22" s="4" t="s">
        <v>568</v>
      </c>
      <c r="I22" s="4" t="s">
        <v>594</v>
      </c>
    </row>
    <row r="23" spans="1:9">
      <c r="A23" s="4" t="s">
        <v>593</v>
      </c>
    </row>
    <row r="24" spans="1:9">
      <c r="A24" s="3" t="s">
        <v>233</v>
      </c>
    </row>
    <row r="25" spans="1:9">
      <c r="A25" s="4" t="s">
        <v>567</v>
      </c>
      <c r="I25" s="6" t="n">
        <v>50</v>
      </c>
    </row>
    <row r="26" spans="1:9">
      <c r="A26" s="4" t="s">
        <v>568</v>
      </c>
      <c r="I26" s="4" t="s">
        <v>594</v>
      </c>
    </row>
    <row r="27" spans="1:9">
      <c r="A27" s="4" t="s">
        <v>595</v>
      </c>
    </row>
    <row r="28" spans="1:9">
      <c r="A28" s="3" t="s">
        <v>233</v>
      </c>
    </row>
    <row r="29" spans="1:9">
      <c r="A29" s="4" t="s">
        <v>567</v>
      </c>
      <c r="E29" s="6" t="n">
        <v>13</v>
      </c>
    </row>
    <row r="30" spans="1:9">
      <c r="A30" s="4" t="s">
        <v>568</v>
      </c>
      <c r="E30" s="4" t="s">
        <v>596</v>
      </c>
    </row>
    <row r="31" spans="1:9">
      <c r="A31" s="4" t="s">
        <v>597</v>
      </c>
    </row>
    <row r="32" spans="1:9">
      <c r="A32" s="3" t="s">
        <v>233</v>
      </c>
    </row>
    <row r="33" spans="1:9">
      <c r="A33" s="4" t="s">
        <v>567</v>
      </c>
      <c r="E33" s="6" t="n">
        <v>2</v>
      </c>
    </row>
    <row r="34" spans="1:9">
      <c r="A34" s="4" t="s">
        <v>568</v>
      </c>
      <c r="E34" s="4" t="s">
        <v>598</v>
      </c>
    </row>
    <row r="35" spans="1:9">
      <c r="A35" s="4" t="s">
        <v>599</v>
      </c>
    </row>
    <row r="36" spans="1:9">
      <c r="A36" s="3" t="s">
        <v>233</v>
      </c>
    </row>
    <row r="37" spans="1:9">
      <c r="A37" s="4" t="s">
        <v>567</v>
      </c>
      <c r="G37" s="6" t="n">
        <v>300</v>
      </c>
    </row>
    <row r="38" spans="1:9">
      <c r="A38" s="4" t="s">
        <v>568</v>
      </c>
      <c r="G38" s="4" t="s">
        <v>600</v>
      </c>
      <c r="H38" s="4" t="s">
        <v>600</v>
      </c>
    </row>
    <row r="39" spans="1:9">
      <c r="A39" s="4" t="s">
        <v>601</v>
      </c>
    </row>
    <row r="40" spans="1:9">
      <c r="A40" s="3" t="s">
        <v>233</v>
      </c>
    </row>
    <row r="41" spans="1:9">
      <c r="A41" s="4" t="s">
        <v>567</v>
      </c>
      <c r="E41" s="6" t="n">
        <v>750</v>
      </c>
    </row>
    <row r="42" spans="1:9">
      <c r="A42" s="4" t="s">
        <v>602</v>
      </c>
    </row>
    <row r="43" spans="1:9">
      <c r="A43" s="3" t="s">
        <v>233</v>
      </c>
    </row>
    <row r="44" spans="1:9">
      <c r="A44" s="4" t="s">
        <v>567</v>
      </c>
      <c r="B44" s="6" t="n">
        <v>400</v>
      </c>
    </row>
    <row r="45" spans="1:9">
      <c r="A45" s="4" t="s">
        <v>568</v>
      </c>
      <c r="B45" s="4" t="s">
        <v>603</v>
      </c>
    </row>
  </sheetData>
  <mergeCells count="2">
    <mergeCell ref="A1:A2"/>
    <mergeCell ref="B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64</v>
      </c>
    </row>
    <row r="3" spans="1:3">
      <c r="A3" s="3" t="s">
        <v>605</v>
      </c>
    </row>
    <row r="4" spans="1:3">
      <c r="A4" s="4" t="s">
        <v>606</v>
      </c>
      <c r="B4" s="6" t="n">
        <v>73435</v>
      </c>
    </row>
    <row r="5" spans="1:3">
      <c r="A5" s="4" t="s">
        <v>607</v>
      </c>
      <c r="B5" s="5" t="n">
        <v>-2483</v>
      </c>
      <c r="C5" s="6" t="n">
        <v>1422</v>
      </c>
    </row>
    <row r="6" spans="1:3">
      <c r="A6" s="4" t="s">
        <v>608</v>
      </c>
      <c r="B6" s="5" t="n">
        <v>59</v>
      </c>
      <c r="C6" s="5" t="n">
        <v>36</v>
      </c>
    </row>
    <row r="7" spans="1:3">
      <c r="A7" s="4" t="s">
        <v>609</v>
      </c>
      <c r="B7" s="5" t="n">
        <v>-2316</v>
      </c>
      <c r="C7" s="5" t="n">
        <v>1565</v>
      </c>
    </row>
    <row r="8" spans="1:3">
      <c r="A8" s="4" t="s">
        <v>610</v>
      </c>
      <c r="B8" s="5" t="n">
        <v>227</v>
      </c>
      <c r="C8" s="5" t="n">
        <v>15</v>
      </c>
    </row>
    <row r="9" spans="1:3">
      <c r="A9" s="4" t="s">
        <v>611</v>
      </c>
      <c r="B9" s="5" t="n">
        <v>-49</v>
      </c>
      <c r="C9" s="5" t="n">
        <v>-37</v>
      </c>
    </row>
    <row r="10" spans="1:3">
      <c r="A10" s="4" t="s">
        <v>612</v>
      </c>
      <c r="B10" s="5" t="n">
        <v>178</v>
      </c>
      <c r="C10" s="5" t="n">
        <v>-22</v>
      </c>
    </row>
    <row r="11" spans="1:3">
      <c r="A11" s="4" t="s">
        <v>77</v>
      </c>
      <c r="B11" s="5" t="n">
        <v>48</v>
      </c>
    </row>
    <row r="12" spans="1:3">
      <c r="A12" s="4" t="s">
        <v>613</v>
      </c>
      <c r="B12" s="5" t="n">
        <v>72676</v>
      </c>
      <c r="C12" s="5" t="n">
        <v>67898</v>
      </c>
    </row>
    <row r="13" spans="1:3">
      <c r="A13" s="4" t="s">
        <v>614</v>
      </c>
    </row>
    <row r="14" spans="1:3">
      <c r="A14" s="3" t="s">
        <v>605</v>
      </c>
    </row>
    <row r="15" spans="1:3">
      <c r="A15" s="4" t="s">
        <v>608</v>
      </c>
      <c r="B15" s="5" t="n">
        <v>108</v>
      </c>
      <c r="C15" s="5" t="n">
        <v>92</v>
      </c>
    </row>
    <row r="16" spans="1:3">
      <c r="A16" s="4" t="s">
        <v>615</v>
      </c>
    </row>
    <row r="17" spans="1:3">
      <c r="A17" s="3" t="s">
        <v>605</v>
      </c>
    </row>
    <row r="18" spans="1:3">
      <c r="A18" s="4" t="s">
        <v>608</v>
      </c>
      <c r="C18" s="5" t="n">
        <v>-1</v>
      </c>
    </row>
    <row r="19" spans="1:3">
      <c r="A19" s="4" t="s">
        <v>616</v>
      </c>
    </row>
    <row r="20" spans="1:3">
      <c r="A20" s="3" t="s">
        <v>605</v>
      </c>
    </row>
    <row r="21" spans="1:3">
      <c r="A21" s="4" t="s">
        <v>608</v>
      </c>
      <c r="B21" s="5" t="n">
        <v>4</v>
      </c>
      <c r="C21" s="5" t="n">
        <v>6</v>
      </c>
    </row>
    <row r="22" spans="1:3">
      <c r="A22" s="4" t="s">
        <v>617</v>
      </c>
    </row>
    <row r="23" spans="1:3">
      <c r="A23" s="3" t="s">
        <v>605</v>
      </c>
    </row>
    <row r="24" spans="1:3">
      <c r="A24" s="4" t="s">
        <v>608</v>
      </c>
      <c r="B24" s="5" t="n">
        <v>-4</v>
      </c>
      <c r="C24" s="5" t="n">
        <v>10</v>
      </c>
    </row>
    <row r="25" spans="1:3">
      <c r="A25" s="4" t="s">
        <v>106</v>
      </c>
    </row>
    <row r="26" spans="1:3">
      <c r="A26" s="3" t="s">
        <v>605</v>
      </c>
    </row>
    <row r="27" spans="1:3">
      <c r="A27" s="4" t="s">
        <v>606</v>
      </c>
      <c r="B27" s="5" t="n">
        <v>2672</v>
      </c>
      <c r="C27" s="5" t="n">
        <v>-973</v>
      </c>
    </row>
    <row r="28" spans="1:3">
      <c r="A28" s="4" t="s">
        <v>613</v>
      </c>
      <c r="B28" s="5" t="n">
        <v>582</v>
      </c>
      <c r="C28" s="5" t="n">
        <v>570</v>
      </c>
    </row>
    <row r="29" spans="1:3">
      <c r="A29" s="4" t="s">
        <v>618</v>
      </c>
    </row>
    <row r="30" spans="1:3">
      <c r="A30" s="3" t="s">
        <v>605</v>
      </c>
    </row>
    <row r="31" spans="1:3">
      <c r="A31" s="4" t="s">
        <v>606</v>
      </c>
      <c r="B31" s="5" t="n">
        <v>-770</v>
      </c>
    </row>
    <row r="32" spans="1:3">
      <c r="A32" s="4" t="s">
        <v>607</v>
      </c>
      <c r="B32" s="5" t="n">
        <v>-845</v>
      </c>
    </row>
    <row r="33" spans="1:3">
      <c r="A33" s="4" t="s">
        <v>609</v>
      </c>
      <c r="B33" s="5" t="n">
        <v>-737</v>
      </c>
    </row>
    <row r="34" spans="1:3">
      <c r="A34" s="4" t="s">
        <v>610</v>
      </c>
      <c r="B34" s="5" t="n">
        <v>254</v>
      </c>
    </row>
    <row r="35" spans="1:3">
      <c r="A35" s="4" t="s">
        <v>611</v>
      </c>
      <c r="B35" s="5" t="n">
        <v>-34</v>
      </c>
    </row>
    <row r="36" spans="1:3">
      <c r="A36" s="4" t="s">
        <v>612</v>
      </c>
      <c r="B36" s="5" t="n">
        <v>220</v>
      </c>
    </row>
    <row r="37" spans="1:3">
      <c r="A37" s="4" t="s">
        <v>613</v>
      </c>
      <c r="B37" s="5" t="n">
        <v>-1287</v>
      </c>
    </row>
    <row r="38" spans="1:3">
      <c r="A38" s="4" t="s">
        <v>619</v>
      </c>
    </row>
    <row r="39" spans="1:3">
      <c r="A39" s="3" t="s">
        <v>605</v>
      </c>
    </row>
    <row r="40" spans="1:3">
      <c r="A40" s="4" t="s">
        <v>608</v>
      </c>
      <c r="B40" s="5" t="n">
        <v>108</v>
      </c>
    </row>
    <row r="41" spans="1:3">
      <c r="A41" s="4" t="s">
        <v>620</v>
      </c>
    </row>
    <row r="42" spans="1:3">
      <c r="A42" s="3" t="s">
        <v>605</v>
      </c>
    </row>
    <row r="43" spans="1:3">
      <c r="A43" s="4" t="s">
        <v>608</v>
      </c>
      <c r="B43" s="5" t="n">
        <v>4</v>
      </c>
    </row>
    <row r="44" spans="1:3">
      <c r="A44" s="4" t="s">
        <v>621</v>
      </c>
    </row>
    <row r="45" spans="1:3">
      <c r="A45" s="3" t="s">
        <v>605</v>
      </c>
    </row>
    <row r="46" spans="1:3">
      <c r="A46" s="4" t="s">
        <v>608</v>
      </c>
      <c r="B46" s="5" t="n">
        <v>-4</v>
      </c>
    </row>
    <row r="47" spans="1:3">
      <c r="A47" s="4" t="s">
        <v>618</v>
      </c>
    </row>
    <row r="48" spans="1:3">
      <c r="A48" s="3" t="s">
        <v>605</v>
      </c>
    </row>
    <row r="49" spans="1:3">
      <c r="A49" s="4" t="s">
        <v>606</v>
      </c>
      <c r="C49" s="5" t="n">
        <v>-644</v>
      </c>
    </row>
    <row r="50" spans="1:3">
      <c r="A50" s="4" t="s">
        <v>607</v>
      </c>
      <c r="C50" s="5" t="n">
        <v>167</v>
      </c>
    </row>
    <row r="51" spans="1:3">
      <c r="A51" s="4" t="s">
        <v>609</v>
      </c>
      <c r="C51" s="5" t="n">
        <v>274</v>
      </c>
    </row>
    <row r="52" spans="1:3">
      <c r="A52" s="4" t="s">
        <v>610</v>
      </c>
      <c r="C52" s="5" t="n">
        <v>-26</v>
      </c>
    </row>
    <row r="53" spans="1:3">
      <c r="A53" s="4" t="s">
        <v>611</v>
      </c>
      <c r="C53" s="5" t="n">
        <v>-29</v>
      </c>
    </row>
    <row r="54" spans="1:3">
      <c r="A54" s="4" t="s">
        <v>612</v>
      </c>
      <c r="C54" s="5" t="n">
        <v>-55</v>
      </c>
    </row>
    <row r="55" spans="1:3">
      <c r="A55" s="4" t="s">
        <v>613</v>
      </c>
      <c r="C55" s="5" t="n">
        <v>-425</v>
      </c>
    </row>
    <row r="56" spans="1:3">
      <c r="A56" s="4" t="s">
        <v>619</v>
      </c>
    </row>
    <row r="57" spans="1:3">
      <c r="A57" s="3" t="s">
        <v>605</v>
      </c>
    </row>
    <row r="58" spans="1:3">
      <c r="A58" s="4" t="s">
        <v>608</v>
      </c>
      <c r="C58" s="5" t="n">
        <v>92</v>
      </c>
    </row>
    <row r="59" spans="1:3">
      <c r="A59" s="4" t="s">
        <v>622</v>
      </c>
    </row>
    <row r="60" spans="1:3">
      <c r="A60" s="3" t="s">
        <v>605</v>
      </c>
    </row>
    <row r="61" spans="1:3">
      <c r="A61" s="4" t="s">
        <v>608</v>
      </c>
      <c r="C61" s="5" t="n">
        <v>-1</v>
      </c>
    </row>
    <row r="62" spans="1:3">
      <c r="A62" s="4" t="s">
        <v>620</v>
      </c>
    </row>
    <row r="63" spans="1:3">
      <c r="A63" s="3" t="s">
        <v>605</v>
      </c>
    </row>
    <row r="64" spans="1:3">
      <c r="A64" s="4" t="s">
        <v>608</v>
      </c>
      <c r="C64" s="5" t="n">
        <v>6</v>
      </c>
    </row>
    <row r="65" spans="1:3">
      <c r="A65" s="4" t="s">
        <v>621</v>
      </c>
    </row>
    <row r="66" spans="1:3">
      <c r="A66" s="3" t="s">
        <v>605</v>
      </c>
    </row>
    <row r="67" spans="1:3">
      <c r="A67" s="4" t="s">
        <v>608</v>
      </c>
      <c r="C67" s="5" t="n">
        <v>10</v>
      </c>
    </row>
    <row r="68" spans="1:3">
      <c r="A68" s="4" t="s">
        <v>623</v>
      </c>
    </row>
    <row r="69" spans="1:3">
      <c r="A69" s="3" t="s">
        <v>605</v>
      </c>
    </row>
    <row r="70" spans="1:3">
      <c r="A70" s="4" t="s">
        <v>606</v>
      </c>
      <c r="B70" s="5" t="n">
        <v>-598</v>
      </c>
      <c r="C70" s="5" t="n">
        <v>-139</v>
      </c>
    </row>
    <row r="71" spans="1:3">
      <c r="A71" s="4" t="s">
        <v>607</v>
      </c>
      <c r="B71" s="5" t="n">
        <v>167</v>
      </c>
      <c r="C71" s="5" t="n">
        <v>-232</v>
      </c>
    </row>
    <row r="72" spans="1:3">
      <c r="A72" s="4" t="s">
        <v>609</v>
      </c>
      <c r="B72" s="5" t="n">
        <v>167</v>
      </c>
      <c r="C72" s="5" t="n">
        <v>-232</v>
      </c>
    </row>
    <row r="73" spans="1:3">
      <c r="A73" s="4" t="s">
        <v>610</v>
      </c>
      <c r="B73" s="5" t="n">
        <v>-20</v>
      </c>
      <c r="C73" s="5" t="n">
        <v>32</v>
      </c>
    </row>
    <row r="74" spans="1:3">
      <c r="A74" s="4" t="s">
        <v>612</v>
      </c>
      <c r="B74" s="5" t="n">
        <v>-20</v>
      </c>
      <c r="C74" s="5" t="n">
        <v>32</v>
      </c>
    </row>
    <row r="75" spans="1:3">
      <c r="A75" s="4" t="s">
        <v>613</v>
      </c>
      <c r="B75" s="5" t="n">
        <v>-451</v>
      </c>
      <c r="C75" s="5" t="n">
        <v>-339</v>
      </c>
    </row>
    <row r="76" spans="1:3">
      <c r="A76" s="4" t="s">
        <v>624</v>
      </c>
    </row>
    <row r="77" spans="1:3">
      <c r="A77" s="3" t="s">
        <v>605</v>
      </c>
    </row>
    <row r="78" spans="1:3">
      <c r="A78" s="4" t="s">
        <v>606</v>
      </c>
      <c r="B78" s="5" t="n">
        <v>4323</v>
      </c>
      <c r="C78" s="5" t="n">
        <v>77</v>
      </c>
    </row>
    <row r="79" spans="1:3">
      <c r="A79" s="4" t="s">
        <v>607</v>
      </c>
      <c r="B79" s="5" t="n">
        <v>-1831</v>
      </c>
      <c r="C79" s="5" t="n">
        <v>1495</v>
      </c>
    </row>
    <row r="80" spans="1:3">
      <c r="A80" s="4" t="s">
        <v>609</v>
      </c>
      <c r="B80" s="5" t="n">
        <v>-1831</v>
      </c>
      <c r="C80" s="5" t="n">
        <v>1495</v>
      </c>
    </row>
    <row r="81" spans="1:3">
      <c r="A81" s="4" t="s">
        <v>613</v>
      </c>
      <c r="B81" s="5" t="n">
        <v>2492</v>
      </c>
      <c r="C81" s="5" t="n">
        <v>1572</v>
      </c>
    </row>
    <row r="82" spans="1:3">
      <c r="A82" s="4" t="s">
        <v>625</v>
      </c>
    </row>
    <row r="83" spans="1:3">
      <c r="A83" s="3" t="s">
        <v>605</v>
      </c>
    </row>
    <row r="84" spans="1:3">
      <c r="A84" s="4" t="s">
        <v>606</v>
      </c>
      <c r="B84" s="5" t="n">
        <v>34</v>
      </c>
      <c r="C84" s="5" t="n">
        <v>10</v>
      </c>
    </row>
    <row r="85" spans="1:3">
      <c r="A85" s="4" t="s">
        <v>607</v>
      </c>
      <c r="B85" s="5" t="n">
        <v>26</v>
      </c>
      <c r="C85" s="5" t="n">
        <v>-8</v>
      </c>
    </row>
    <row r="86" spans="1:3">
      <c r="A86" s="4" t="s">
        <v>609</v>
      </c>
      <c r="B86" s="5" t="n">
        <v>26</v>
      </c>
      <c r="C86" s="5" t="n">
        <v>-8</v>
      </c>
    </row>
    <row r="87" spans="1:3">
      <c r="A87" s="4" t="s">
        <v>610</v>
      </c>
      <c r="B87" s="5" t="n">
        <v>-7</v>
      </c>
      <c r="C87" s="5" t="n">
        <v>9</v>
      </c>
    </row>
    <row r="88" spans="1:3">
      <c r="A88" s="4" t="s">
        <v>612</v>
      </c>
      <c r="B88" s="5" t="n">
        <v>-7</v>
      </c>
      <c r="C88" s="5" t="n">
        <v>9</v>
      </c>
    </row>
    <row r="89" spans="1:3">
      <c r="A89" s="4" t="s">
        <v>613</v>
      </c>
      <c r="B89" s="5" t="n">
        <v>46</v>
      </c>
      <c r="C89" s="5" t="n">
        <v>11</v>
      </c>
    </row>
    <row r="90" spans="1:3">
      <c r="A90" s="4" t="s">
        <v>626</v>
      </c>
    </row>
    <row r="91" spans="1:3">
      <c r="A91" s="3" t="s">
        <v>605</v>
      </c>
    </row>
    <row r="92" spans="1:3">
      <c r="A92" s="4" t="s">
        <v>606</v>
      </c>
      <c r="B92" s="5" t="n">
        <v>-317</v>
      </c>
      <c r="C92" s="5" t="n">
        <v>-277</v>
      </c>
    </row>
    <row r="93" spans="1:3">
      <c r="A93" s="4" t="s">
        <v>608</v>
      </c>
      <c r="B93" s="5" t="n">
        <v>59</v>
      </c>
      <c r="C93" s="5" t="n">
        <v>36</v>
      </c>
    </row>
    <row r="94" spans="1:3">
      <c r="A94" s="4" t="s">
        <v>609</v>
      </c>
      <c r="B94" s="5" t="n">
        <v>59</v>
      </c>
      <c r="C94" s="5" t="n">
        <v>36</v>
      </c>
    </row>
    <row r="95" spans="1:3">
      <c r="A95" s="4" t="s">
        <v>611</v>
      </c>
      <c r="B95" s="5" t="n">
        <v>-15</v>
      </c>
      <c r="C95" s="5" t="n">
        <v>-8</v>
      </c>
    </row>
    <row r="96" spans="1:3">
      <c r="A96" s="4" t="s">
        <v>612</v>
      </c>
      <c r="B96" s="5" t="n">
        <v>-15</v>
      </c>
      <c r="C96" s="5" t="n">
        <v>-8</v>
      </c>
    </row>
    <row r="97" spans="1:3">
      <c r="A97" s="4" t="s">
        <v>77</v>
      </c>
      <c r="B97" s="5" t="n">
        <v>55</v>
      </c>
    </row>
    <row r="98" spans="1:3">
      <c r="A98" s="4" t="s">
        <v>613</v>
      </c>
      <c r="B98" s="6" t="n">
        <v>-218</v>
      </c>
      <c r="C98" s="6" t="n">
        <v>-2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627</v>
      </c>
      <c r="B1" s="2" t="s">
        <v>628</v>
      </c>
    </row>
    <row r="2" spans="1:2">
      <c r="A2" s="3" t="s">
        <v>629</v>
      </c>
    </row>
    <row r="3" spans="1:2">
      <c r="A3" s="4" t="s">
        <v>630</v>
      </c>
      <c r="B3" s="6" t="n">
        <v>300</v>
      </c>
    </row>
    <row r="4" spans="1:2">
      <c r="A4" s="4" t="s">
        <v>631</v>
      </c>
      <c r="B4" s="5" t="n">
        <v>300</v>
      </c>
    </row>
    <row r="5" spans="1:2">
      <c r="A5" s="4" t="s">
        <v>632</v>
      </c>
    </row>
    <row r="6" spans="1:2">
      <c r="A6" s="3" t="s">
        <v>629</v>
      </c>
    </row>
    <row r="7" spans="1:2">
      <c r="A7" s="4" t="s">
        <v>633</v>
      </c>
      <c r="B7" s="6" t="n">
        <v>4</v>
      </c>
    </row>
    <row r="8" spans="1:2">
      <c r="A8" s="4" t="s">
        <v>634</v>
      </c>
    </row>
    <row r="9" spans="1:2">
      <c r="A9" s="3" t="s">
        <v>629</v>
      </c>
    </row>
    <row r="10" spans="1:2">
      <c r="A10" s="4" t="s">
        <v>635</v>
      </c>
      <c r="B10" s="4" t="s">
        <v>636</v>
      </c>
    </row>
    <row r="11" spans="1:2">
      <c r="A11" s="4" t="s">
        <v>637</v>
      </c>
      <c r="B11" s="6" t="n">
        <v>25</v>
      </c>
    </row>
    <row r="12" spans="1:2">
      <c r="A12" s="4" t="s">
        <v>638</v>
      </c>
    </row>
    <row r="13" spans="1:2">
      <c r="A13" s="3" t="s">
        <v>629</v>
      </c>
    </row>
    <row r="14" spans="1:2">
      <c r="A14" s="4" t="s">
        <v>635</v>
      </c>
      <c r="B14" s="4" t="s">
        <v>594</v>
      </c>
    </row>
    <row r="15" spans="1:2">
      <c r="A15" s="4" t="s">
        <v>637</v>
      </c>
      <c r="B15" s="6" t="n">
        <v>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25"/>
  </cols>
  <sheetData>
    <row r="1" spans="1:2">
      <c r="A1" s="1" t="s">
        <v>639</v>
      </c>
      <c r="B1" s="2" t="s">
        <v>1</v>
      </c>
    </row>
    <row r="2" spans="1:2">
      <c r="B2" s="2" t="s">
        <v>640</v>
      </c>
    </row>
    <row r="3" spans="1:2">
      <c r="A3" s="4" t="s">
        <v>641</v>
      </c>
    </row>
    <row r="4" spans="1:2">
      <c r="A4" s="3" t="s">
        <v>242</v>
      </c>
    </row>
    <row r="5" spans="1:2">
      <c r="A5" s="4" t="s">
        <v>642</v>
      </c>
      <c r="B5" s="4" t="s">
        <v>643</v>
      </c>
    </row>
    <row r="6" spans="1:2">
      <c r="A6" s="4" t="s">
        <v>644</v>
      </c>
    </row>
    <row r="7" spans="1:2">
      <c r="A7" s="3" t="s">
        <v>242</v>
      </c>
    </row>
    <row r="8" spans="1:2">
      <c r="A8" s="4" t="s">
        <v>642</v>
      </c>
      <c r="B8" s="4" t="s">
        <v>645</v>
      </c>
    </row>
    <row r="9" spans="1:2">
      <c r="A9" s="4" t="s">
        <v>646</v>
      </c>
    </row>
    <row r="10" spans="1:2">
      <c r="A10" s="3" t="s">
        <v>242</v>
      </c>
    </row>
    <row r="11" spans="1:2">
      <c r="A11" s="4" t="s">
        <v>647</v>
      </c>
      <c r="B11" s="5" t="n">
        <v>1</v>
      </c>
    </row>
    <row r="12" spans="1:2">
      <c r="A12" s="4" t="s">
        <v>648</v>
      </c>
    </row>
    <row r="13" spans="1:2">
      <c r="A13" s="3" t="s">
        <v>242</v>
      </c>
    </row>
    <row r="14" spans="1:2">
      <c r="A14" s="4" t="s">
        <v>649</v>
      </c>
      <c r="B14" s="4" t="s">
        <v>6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175</v>
      </c>
    </row>
    <row r="2" spans="1:3">
      <c r="A2" s="3" t="s">
        <v>652</v>
      </c>
    </row>
    <row r="3" spans="1:3">
      <c r="A3" s="4" t="s">
        <v>653</v>
      </c>
      <c r="B3" s="6" t="n">
        <v>-2835</v>
      </c>
      <c r="C3" s="6" t="n">
        <v>-3210</v>
      </c>
    </row>
    <row r="4" spans="1:3">
      <c r="A4" s="4" t="s">
        <v>654</v>
      </c>
      <c r="B4" s="5" t="n">
        <v>-2835</v>
      </c>
      <c r="C4" s="5" t="n">
        <v>-3210</v>
      </c>
    </row>
    <row r="5" spans="1:3">
      <c r="A5" s="4" t="s">
        <v>655</v>
      </c>
    </row>
    <row r="6" spans="1:3">
      <c r="A6" s="3" t="s">
        <v>652</v>
      </c>
    </row>
    <row r="7" spans="1:3">
      <c r="A7" s="4" t="s">
        <v>653</v>
      </c>
      <c r="B7" s="5" t="n">
        <v>-1889</v>
      </c>
      <c r="C7" s="5" t="n">
        <v>-2894</v>
      </c>
    </row>
    <row r="8" spans="1:3">
      <c r="A8" s="4" t="s">
        <v>656</v>
      </c>
    </row>
    <row r="9" spans="1:3">
      <c r="A9" s="3" t="s">
        <v>652</v>
      </c>
    </row>
    <row r="10" spans="1:3">
      <c r="A10" s="4" t="s">
        <v>653</v>
      </c>
      <c r="B10" s="5" t="n">
        <v>-932</v>
      </c>
      <c r="C10" s="5" t="n">
        <v>-301</v>
      </c>
    </row>
    <row r="11" spans="1:3">
      <c r="A11" s="4" t="s">
        <v>657</v>
      </c>
    </row>
    <row r="12" spans="1:3">
      <c r="A12" s="3" t="s">
        <v>652</v>
      </c>
    </row>
    <row r="13" spans="1:3">
      <c r="A13" s="4" t="s">
        <v>653</v>
      </c>
      <c r="B13" s="5" t="n">
        <v>-14</v>
      </c>
      <c r="C13" s="5" t="n">
        <v>-15</v>
      </c>
    </row>
    <row r="14" spans="1:3">
      <c r="A14" s="4" t="s">
        <v>179</v>
      </c>
    </row>
    <row r="15" spans="1:3">
      <c r="A15" s="3" t="s">
        <v>652</v>
      </c>
    </row>
    <row r="16" spans="1:3">
      <c r="A16" s="4" t="s">
        <v>658</v>
      </c>
      <c r="B16" s="5" t="n">
        <v>262</v>
      </c>
      <c r="C16" s="5" t="n">
        <v>498</v>
      </c>
    </row>
    <row r="17" spans="1:3">
      <c r="A17" s="4" t="s">
        <v>659</v>
      </c>
      <c r="B17" s="5" t="n">
        <v>-107</v>
      </c>
      <c r="C17" s="5" t="n">
        <v>-153</v>
      </c>
    </row>
    <row r="18" spans="1:3">
      <c r="A18" s="4" t="s">
        <v>660</v>
      </c>
      <c r="B18" s="5" t="n">
        <v>155</v>
      </c>
      <c r="C18" s="5" t="n">
        <v>345</v>
      </c>
    </row>
    <row r="19" spans="1:3">
      <c r="A19" s="4" t="s">
        <v>661</v>
      </c>
    </row>
    <row r="20" spans="1:3">
      <c r="A20" s="3" t="s">
        <v>652</v>
      </c>
    </row>
    <row r="21" spans="1:3">
      <c r="A21" s="4" t="s">
        <v>658</v>
      </c>
      <c r="B21" s="5" t="n">
        <v>261</v>
      </c>
      <c r="C21" s="5" t="n">
        <v>474</v>
      </c>
    </row>
    <row r="22" spans="1:3">
      <c r="A22" s="4" t="s">
        <v>662</v>
      </c>
    </row>
    <row r="23" spans="1:3">
      <c r="A23" s="3" t="s">
        <v>652</v>
      </c>
    </row>
    <row r="24" spans="1:3">
      <c r="A24" s="4" t="s">
        <v>658</v>
      </c>
      <c r="B24" s="5" t="n">
        <v>1</v>
      </c>
      <c r="C24" s="5" t="n">
        <v>24</v>
      </c>
    </row>
    <row r="25" spans="1:3">
      <c r="A25" s="4" t="s">
        <v>663</v>
      </c>
    </row>
    <row r="26" spans="1:3">
      <c r="A26" s="3" t="s">
        <v>652</v>
      </c>
    </row>
    <row r="27" spans="1:3">
      <c r="A27" s="4" t="s">
        <v>658</v>
      </c>
      <c r="B27" s="5" t="n">
        <v>0</v>
      </c>
      <c r="C27" s="5" t="n">
        <v>0</v>
      </c>
    </row>
    <row r="28" spans="1:3">
      <c r="A28" s="4" t="s">
        <v>186</v>
      </c>
    </row>
    <row r="29" spans="1:3">
      <c r="A29" s="3" t="s">
        <v>652</v>
      </c>
    </row>
    <row r="30" spans="1:3">
      <c r="A30" s="4" t="s">
        <v>658</v>
      </c>
      <c r="B30" s="5" t="n">
        <v>177</v>
      </c>
      <c r="C30" s="5" t="n">
        <v>119</v>
      </c>
    </row>
    <row r="31" spans="1:3">
      <c r="A31" s="4" t="s">
        <v>659</v>
      </c>
      <c r="B31" s="5" t="n">
        <v>-70</v>
      </c>
      <c r="C31" s="5" t="n">
        <v>-60</v>
      </c>
    </row>
    <row r="32" spans="1:3">
      <c r="A32" s="4" t="s">
        <v>660</v>
      </c>
      <c r="B32" s="5" t="n">
        <v>107</v>
      </c>
      <c r="C32" s="5" t="n">
        <v>59</v>
      </c>
    </row>
    <row r="33" spans="1:3">
      <c r="A33" s="4" t="s">
        <v>664</v>
      </c>
    </row>
    <row r="34" spans="1:3">
      <c r="A34" s="3" t="s">
        <v>652</v>
      </c>
    </row>
    <row r="35" spans="1:3">
      <c r="A35" s="4" t="s">
        <v>658</v>
      </c>
      <c r="B35" s="5" t="n">
        <v>159</v>
      </c>
      <c r="C35" s="5" t="n">
        <v>72</v>
      </c>
    </row>
    <row r="36" spans="1:3">
      <c r="A36" s="4" t="s">
        <v>665</v>
      </c>
    </row>
    <row r="37" spans="1:3">
      <c r="A37" s="3" t="s">
        <v>652</v>
      </c>
    </row>
    <row r="38" spans="1:3">
      <c r="A38" s="4" t="s">
        <v>658</v>
      </c>
      <c r="B38" s="5" t="n">
        <v>18</v>
      </c>
      <c r="C38" s="5" t="n">
        <v>47</v>
      </c>
    </row>
    <row r="39" spans="1:3">
      <c r="A39" s="4" t="s">
        <v>666</v>
      </c>
    </row>
    <row r="40" spans="1:3">
      <c r="A40" s="3" t="s">
        <v>652</v>
      </c>
    </row>
    <row r="41" spans="1:3">
      <c r="A41" s="4" t="s">
        <v>658</v>
      </c>
      <c r="B41" s="5" t="n">
        <v>0</v>
      </c>
      <c r="C41" s="5" t="n">
        <v>0</v>
      </c>
    </row>
    <row r="42" spans="1:3">
      <c r="A42" s="4" t="s">
        <v>193</v>
      </c>
    </row>
    <row r="43" spans="1:3">
      <c r="A43" s="3" t="s">
        <v>652</v>
      </c>
    </row>
    <row r="44" spans="1:3">
      <c r="A44" s="4" t="s">
        <v>667</v>
      </c>
      <c r="B44" s="5" t="n">
        <v>-952</v>
      </c>
      <c r="C44" s="5" t="n">
        <v>-1234</v>
      </c>
    </row>
    <row r="45" spans="1:3">
      <c r="A45" s="4" t="s">
        <v>668</v>
      </c>
      <c r="B45" s="5" t="n">
        <v>107</v>
      </c>
      <c r="C45" s="5" t="n">
        <v>153</v>
      </c>
    </row>
    <row r="46" spans="1:3">
      <c r="A46" s="4" t="s">
        <v>654</v>
      </c>
      <c r="B46" s="5" t="n">
        <v>-845</v>
      </c>
      <c r="C46" s="5" t="n">
        <v>-1081</v>
      </c>
    </row>
    <row r="47" spans="1:3">
      <c r="A47" s="4" t="s">
        <v>669</v>
      </c>
    </row>
    <row r="48" spans="1:3">
      <c r="A48" s="3" t="s">
        <v>652</v>
      </c>
    </row>
    <row r="49" spans="1:3">
      <c r="A49" s="4" t="s">
        <v>667</v>
      </c>
      <c r="B49" s="5" t="n">
        <v>-675</v>
      </c>
      <c r="C49" s="5" t="n">
        <v>-1065</v>
      </c>
    </row>
    <row r="50" spans="1:3">
      <c r="A50" s="4" t="s">
        <v>670</v>
      </c>
    </row>
    <row r="51" spans="1:3">
      <c r="A51" s="3" t="s">
        <v>652</v>
      </c>
    </row>
    <row r="52" spans="1:3">
      <c r="A52" s="4" t="s">
        <v>667</v>
      </c>
      <c r="B52" s="5" t="n">
        <v>-263</v>
      </c>
      <c r="C52" s="5" t="n">
        <v>-169</v>
      </c>
    </row>
    <row r="53" spans="1:3">
      <c r="A53" s="4" t="s">
        <v>671</v>
      </c>
    </row>
    <row r="54" spans="1:3">
      <c r="A54" s="3" t="s">
        <v>652</v>
      </c>
    </row>
    <row r="55" spans="1:3">
      <c r="A55" s="4" t="s">
        <v>667</v>
      </c>
      <c r="B55" s="5" t="n">
        <v>-14</v>
      </c>
      <c r="C55" s="5" t="n">
        <v>0</v>
      </c>
    </row>
    <row r="56" spans="1:3">
      <c r="A56" s="4" t="s">
        <v>199</v>
      </c>
    </row>
    <row r="57" spans="1:3">
      <c r="A57" s="3" t="s">
        <v>652</v>
      </c>
    </row>
    <row r="58" spans="1:3">
      <c r="A58" s="4" t="s">
        <v>667</v>
      </c>
      <c r="B58" s="5" t="n">
        <v>-2322</v>
      </c>
      <c r="C58" s="5" t="n">
        <v>-2593</v>
      </c>
    </row>
    <row r="59" spans="1:3">
      <c r="A59" s="4" t="s">
        <v>668</v>
      </c>
      <c r="B59" s="5" t="n">
        <v>70</v>
      </c>
      <c r="C59" s="5" t="n">
        <v>60</v>
      </c>
    </row>
    <row r="60" spans="1:3">
      <c r="A60" s="4" t="s">
        <v>654</v>
      </c>
      <c r="B60" s="5" t="n">
        <v>-2252</v>
      </c>
      <c r="C60" s="5" t="n">
        <v>-2533</v>
      </c>
    </row>
    <row r="61" spans="1:3">
      <c r="A61" s="4" t="s">
        <v>672</v>
      </c>
    </row>
    <row r="62" spans="1:3">
      <c r="A62" s="3" t="s">
        <v>652</v>
      </c>
    </row>
    <row r="63" spans="1:3">
      <c r="A63" s="4" t="s">
        <v>667</v>
      </c>
      <c r="B63" s="5" t="n">
        <v>-1634</v>
      </c>
      <c r="C63" s="5" t="n">
        <v>-2375</v>
      </c>
    </row>
    <row r="64" spans="1:3">
      <c r="A64" s="4" t="s">
        <v>673</v>
      </c>
    </row>
    <row r="65" spans="1:3">
      <c r="A65" s="3" t="s">
        <v>652</v>
      </c>
    </row>
    <row r="66" spans="1:3">
      <c r="A66" s="4" t="s">
        <v>667</v>
      </c>
      <c r="B66" s="5" t="n">
        <v>-688</v>
      </c>
      <c r="C66" s="5" t="n">
        <v>-203</v>
      </c>
    </row>
    <row r="67" spans="1:3">
      <c r="A67" s="4" t="s">
        <v>674</v>
      </c>
    </row>
    <row r="68" spans="1:3">
      <c r="A68" s="3" t="s">
        <v>652</v>
      </c>
    </row>
    <row r="69" spans="1:3">
      <c r="A69" s="4" t="s">
        <v>667</v>
      </c>
      <c r="B69" s="5" t="n">
        <v>0</v>
      </c>
      <c r="C69" s="5" t="n">
        <v>-15</v>
      </c>
    </row>
    <row r="70" spans="1:3">
      <c r="A70" s="4" t="s">
        <v>616</v>
      </c>
    </row>
    <row r="71" spans="1:3">
      <c r="A71" s="3" t="s">
        <v>652</v>
      </c>
    </row>
    <row r="72" spans="1:3">
      <c r="A72" s="4" t="s">
        <v>653</v>
      </c>
      <c r="B72" s="5" t="n">
        <v>-1873</v>
      </c>
      <c r="C72" s="5" t="n">
        <v>-2718</v>
      </c>
    </row>
    <row r="73" spans="1:3">
      <c r="A73" s="4" t="s">
        <v>654</v>
      </c>
      <c r="B73" s="5" t="n">
        <v>-1873</v>
      </c>
      <c r="C73" s="5" t="n">
        <v>-2718</v>
      </c>
    </row>
    <row r="74" spans="1:3">
      <c r="A74" s="4" t="s">
        <v>675</v>
      </c>
    </row>
    <row r="75" spans="1:3">
      <c r="A75" s="3" t="s">
        <v>652</v>
      </c>
    </row>
    <row r="76" spans="1:3">
      <c r="A76" s="4" t="s">
        <v>653</v>
      </c>
      <c r="B76" s="5" t="n">
        <v>-1871</v>
      </c>
      <c r="C76" s="5" t="n">
        <v>-2720</v>
      </c>
    </row>
    <row r="77" spans="1:3">
      <c r="A77" s="4" t="s">
        <v>676</v>
      </c>
    </row>
    <row r="78" spans="1:3">
      <c r="A78" s="3" t="s">
        <v>652</v>
      </c>
    </row>
    <row r="79" spans="1:3">
      <c r="A79" s="4" t="s">
        <v>653</v>
      </c>
      <c r="B79" s="5" t="n">
        <v>12</v>
      </c>
      <c r="C79" s="5" t="n">
        <v>17</v>
      </c>
    </row>
    <row r="80" spans="1:3">
      <c r="A80" s="4" t="s">
        <v>677</v>
      </c>
    </row>
    <row r="81" spans="1:3">
      <c r="A81" s="3" t="s">
        <v>652</v>
      </c>
    </row>
    <row r="82" spans="1:3">
      <c r="A82" s="4" t="s">
        <v>653</v>
      </c>
      <c r="B82" s="5" t="n">
        <v>-14</v>
      </c>
      <c r="C82" s="5" t="n">
        <v>-15</v>
      </c>
    </row>
    <row r="83" spans="1:3">
      <c r="A83" s="4" t="s">
        <v>678</v>
      </c>
    </row>
    <row r="84" spans="1:3">
      <c r="A84" s="3" t="s">
        <v>652</v>
      </c>
    </row>
    <row r="85" spans="1:3">
      <c r="A85" s="4" t="s">
        <v>658</v>
      </c>
      <c r="B85" s="5" t="n">
        <v>76</v>
      </c>
      <c r="C85" s="5" t="n">
        <v>47</v>
      </c>
    </row>
    <row r="86" spans="1:3">
      <c r="A86" s="4" t="s">
        <v>659</v>
      </c>
      <c r="B86" s="5" t="n">
        <v>-66</v>
      </c>
      <c r="C86" s="5" t="n">
        <v>-37</v>
      </c>
    </row>
    <row r="87" spans="1:3">
      <c r="A87" s="4" t="s">
        <v>660</v>
      </c>
      <c r="B87" s="5" t="n">
        <v>10</v>
      </c>
      <c r="C87" s="5" t="n">
        <v>10</v>
      </c>
    </row>
    <row r="88" spans="1:3">
      <c r="A88" s="4" t="s">
        <v>679</v>
      </c>
    </row>
    <row r="89" spans="1:3">
      <c r="A89" s="3" t="s">
        <v>652</v>
      </c>
    </row>
    <row r="90" spans="1:3">
      <c r="A90" s="4" t="s">
        <v>658</v>
      </c>
      <c r="B90" s="5" t="n">
        <v>76</v>
      </c>
      <c r="C90" s="5" t="n">
        <v>47</v>
      </c>
    </row>
    <row r="91" spans="1:3">
      <c r="A91" s="4" t="s">
        <v>680</v>
      </c>
    </row>
    <row r="92" spans="1:3">
      <c r="A92" s="3" t="s">
        <v>652</v>
      </c>
    </row>
    <row r="93" spans="1:3">
      <c r="A93" s="4" t="s">
        <v>658</v>
      </c>
      <c r="B93" s="5" t="n">
        <v>0</v>
      </c>
      <c r="C93" s="5" t="n">
        <v>0</v>
      </c>
    </row>
    <row r="94" spans="1:3">
      <c r="A94" s="4" t="s">
        <v>681</v>
      </c>
    </row>
    <row r="95" spans="1:3">
      <c r="A95" s="3" t="s">
        <v>652</v>
      </c>
    </row>
    <row r="96" spans="1:3">
      <c r="A96" s="4" t="s">
        <v>658</v>
      </c>
      <c r="B96" s="5" t="n">
        <v>0</v>
      </c>
      <c r="C96" s="5" t="n">
        <v>0</v>
      </c>
    </row>
    <row r="97" spans="1:3">
      <c r="A97" s="4" t="s">
        <v>682</v>
      </c>
    </row>
    <row r="98" spans="1:3">
      <c r="A98" s="3" t="s">
        <v>652</v>
      </c>
    </row>
    <row r="99" spans="1:3">
      <c r="A99" s="4" t="s">
        <v>658</v>
      </c>
      <c r="B99" s="5" t="n">
        <v>140</v>
      </c>
      <c r="C99" s="5" t="n">
        <v>62</v>
      </c>
    </row>
    <row r="100" spans="1:3">
      <c r="A100" s="4" t="s">
        <v>659</v>
      </c>
      <c r="B100" s="5" t="n">
        <v>-62</v>
      </c>
      <c r="C100" s="5" t="n">
        <v>-39</v>
      </c>
    </row>
    <row r="101" spans="1:3">
      <c r="A101" s="4" t="s">
        <v>660</v>
      </c>
      <c r="B101" s="5" t="n">
        <v>78</v>
      </c>
      <c r="C101" s="5" t="n">
        <v>23</v>
      </c>
    </row>
    <row r="102" spans="1:3">
      <c r="A102" s="4" t="s">
        <v>683</v>
      </c>
    </row>
    <row r="103" spans="1:3">
      <c r="A103" s="3" t="s">
        <v>652</v>
      </c>
    </row>
    <row r="104" spans="1:3">
      <c r="A104" s="4" t="s">
        <v>658</v>
      </c>
      <c r="B104" s="5" t="n">
        <v>123</v>
      </c>
      <c r="C104" s="5" t="n">
        <v>39</v>
      </c>
    </row>
    <row r="105" spans="1:3">
      <c r="A105" s="4" t="s">
        <v>684</v>
      </c>
    </row>
    <row r="106" spans="1:3">
      <c r="A106" s="3" t="s">
        <v>652</v>
      </c>
    </row>
    <row r="107" spans="1:3">
      <c r="A107" s="4" t="s">
        <v>658</v>
      </c>
      <c r="B107" s="5" t="n">
        <v>17</v>
      </c>
      <c r="C107" s="5" t="n">
        <v>23</v>
      </c>
    </row>
    <row r="108" spans="1:3">
      <c r="A108" s="4" t="s">
        <v>685</v>
      </c>
    </row>
    <row r="109" spans="1:3">
      <c r="A109" s="3" t="s">
        <v>652</v>
      </c>
    </row>
    <row r="110" spans="1:3">
      <c r="A110" s="4" t="s">
        <v>658</v>
      </c>
      <c r="B110" s="5" t="n">
        <v>0</v>
      </c>
      <c r="C110" s="5" t="n">
        <v>0</v>
      </c>
    </row>
    <row r="111" spans="1:3">
      <c r="A111" s="4" t="s">
        <v>686</v>
      </c>
    </row>
    <row r="112" spans="1:3">
      <c r="A112" s="3" t="s">
        <v>652</v>
      </c>
    </row>
    <row r="113" spans="1:3">
      <c r="A113" s="4" t="s">
        <v>667</v>
      </c>
      <c r="B113" s="5" t="n">
        <v>-553</v>
      </c>
      <c r="C113" s="5" t="n">
        <v>-615</v>
      </c>
    </row>
    <row r="114" spans="1:3">
      <c r="A114" s="4" t="s">
        <v>668</v>
      </c>
      <c r="B114" s="5" t="n">
        <v>66</v>
      </c>
      <c r="C114" s="5" t="n">
        <v>37</v>
      </c>
    </row>
    <row r="115" spans="1:3">
      <c r="A115" s="4" t="s">
        <v>654</v>
      </c>
      <c r="B115" s="5" t="n">
        <v>-487</v>
      </c>
      <c r="C115" s="5" t="n">
        <v>-578</v>
      </c>
    </row>
    <row r="116" spans="1:3">
      <c r="A116" s="4" t="s">
        <v>687</v>
      </c>
    </row>
    <row r="117" spans="1:3">
      <c r="A117" s="3" t="s">
        <v>652</v>
      </c>
    </row>
    <row r="118" spans="1:3">
      <c r="A118" s="4" t="s">
        <v>667</v>
      </c>
      <c r="B118" s="5" t="n">
        <v>-534</v>
      </c>
      <c r="C118" s="5" t="n">
        <v>-610</v>
      </c>
    </row>
    <row r="119" spans="1:3">
      <c r="A119" s="4" t="s">
        <v>688</v>
      </c>
    </row>
    <row r="120" spans="1:3">
      <c r="A120" s="3" t="s">
        <v>652</v>
      </c>
    </row>
    <row r="121" spans="1:3">
      <c r="A121" s="4" t="s">
        <v>667</v>
      </c>
      <c r="B121" s="5" t="n">
        <v>-5</v>
      </c>
      <c r="C121" s="5" t="n">
        <v>-5</v>
      </c>
    </row>
    <row r="122" spans="1:3">
      <c r="A122" s="4" t="s">
        <v>689</v>
      </c>
    </row>
    <row r="123" spans="1:3">
      <c r="A123" s="3" t="s">
        <v>652</v>
      </c>
    </row>
    <row r="124" spans="1:3">
      <c r="A124" s="4" t="s">
        <v>667</v>
      </c>
      <c r="B124" s="5" t="n">
        <v>-14</v>
      </c>
      <c r="C124" s="5" t="n">
        <v>0</v>
      </c>
    </row>
    <row r="125" spans="1:3">
      <c r="A125" s="4" t="s">
        <v>690</v>
      </c>
    </row>
    <row r="126" spans="1:3">
      <c r="A126" s="3" t="s">
        <v>652</v>
      </c>
    </row>
    <row r="127" spans="1:3">
      <c r="A127" s="4" t="s">
        <v>667</v>
      </c>
      <c r="B127" s="5" t="n">
        <v>-1536</v>
      </c>
      <c r="C127" s="5" t="n">
        <v>-2212</v>
      </c>
    </row>
    <row r="128" spans="1:3">
      <c r="A128" s="4" t="s">
        <v>668</v>
      </c>
      <c r="B128" s="5" t="n">
        <v>62</v>
      </c>
      <c r="C128" s="5" t="n">
        <v>39</v>
      </c>
    </row>
    <row r="129" spans="1:3">
      <c r="A129" s="4" t="s">
        <v>654</v>
      </c>
      <c r="B129" s="5" t="n">
        <v>-1474</v>
      </c>
      <c r="C129" s="5" t="n">
        <v>-2173</v>
      </c>
    </row>
    <row r="130" spans="1:3">
      <c r="A130" s="4" t="s">
        <v>691</v>
      </c>
    </row>
    <row r="131" spans="1:3">
      <c r="A131" s="3" t="s">
        <v>652</v>
      </c>
    </row>
    <row r="132" spans="1:3">
      <c r="A132" s="4" t="s">
        <v>667</v>
      </c>
      <c r="B132" s="5" t="n">
        <v>-1536</v>
      </c>
      <c r="C132" s="5" t="n">
        <v>-2196</v>
      </c>
    </row>
    <row r="133" spans="1:3">
      <c r="A133" s="4" t="s">
        <v>692</v>
      </c>
    </row>
    <row r="134" spans="1:3">
      <c r="A134" s="3" t="s">
        <v>652</v>
      </c>
    </row>
    <row r="135" spans="1:3">
      <c r="A135" s="4" t="s">
        <v>667</v>
      </c>
      <c r="B135" s="5" t="n">
        <v>0</v>
      </c>
      <c r="C135" s="5" t="n">
        <v>-1</v>
      </c>
    </row>
    <row r="136" spans="1:3">
      <c r="A136" s="4" t="s">
        <v>693</v>
      </c>
    </row>
    <row r="137" spans="1:3">
      <c r="A137" s="3" t="s">
        <v>652</v>
      </c>
    </row>
    <row r="138" spans="1:3">
      <c r="A138" s="4" t="s">
        <v>667</v>
      </c>
      <c r="B138" s="5" t="n">
        <v>0</v>
      </c>
      <c r="C138" s="5" t="n">
        <v>-15</v>
      </c>
    </row>
    <row r="139" spans="1:3">
      <c r="A139" s="4" t="s">
        <v>614</v>
      </c>
    </row>
    <row r="140" spans="1:3">
      <c r="A140" s="3" t="s">
        <v>652</v>
      </c>
    </row>
    <row r="141" spans="1:3">
      <c r="A141" s="4" t="s">
        <v>653</v>
      </c>
      <c r="B141" s="5" t="n">
        <v>-943</v>
      </c>
      <c r="C141" s="5" t="n">
        <v>-515</v>
      </c>
    </row>
    <row r="142" spans="1:3">
      <c r="A142" s="4" t="s">
        <v>654</v>
      </c>
      <c r="B142" s="5" t="n">
        <v>-943</v>
      </c>
      <c r="C142" s="5" t="n">
        <v>-515</v>
      </c>
    </row>
    <row r="143" spans="1:3">
      <c r="A143" s="4" t="s">
        <v>694</v>
      </c>
    </row>
    <row r="144" spans="1:3">
      <c r="A144" s="3" t="s">
        <v>652</v>
      </c>
    </row>
    <row r="145" spans="1:3">
      <c r="A145" s="4" t="s">
        <v>653</v>
      </c>
      <c r="B145" s="5" t="n">
        <v>0</v>
      </c>
      <c r="C145" s="5" t="n">
        <v>-178</v>
      </c>
    </row>
    <row r="146" spans="1:3">
      <c r="A146" s="4" t="s">
        <v>695</v>
      </c>
    </row>
    <row r="147" spans="1:3">
      <c r="A147" s="3" t="s">
        <v>652</v>
      </c>
    </row>
    <row r="148" spans="1:3">
      <c r="A148" s="4" t="s">
        <v>653</v>
      </c>
      <c r="B148" s="5" t="n">
        <v>-943</v>
      </c>
      <c r="C148" s="5" t="n">
        <v>-337</v>
      </c>
    </row>
    <row r="149" spans="1:3">
      <c r="A149" s="4" t="s">
        <v>696</v>
      </c>
    </row>
    <row r="150" spans="1:3">
      <c r="A150" s="3" t="s">
        <v>652</v>
      </c>
    </row>
    <row r="151" spans="1:3">
      <c r="A151" s="4" t="s">
        <v>653</v>
      </c>
      <c r="B151" s="5" t="n">
        <v>0</v>
      </c>
      <c r="C151" s="5" t="n">
        <v>0</v>
      </c>
    </row>
    <row r="152" spans="1:3">
      <c r="A152" s="4" t="s">
        <v>697</v>
      </c>
    </row>
    <row r="153" spans="1:3">
      <c r="A153" s="3" t="s">
        <v>652</v>
      </c>
    </row>
    <row r="154" spans="1:3">
      <c r="A154" s="4" t="s">
        <v>658</v>
      </c>
      <c r="B154" s="5" t="n">
        <v>1</v>
      </c>
      <c r="C154" s="5" t="n">
        <v>22</v>
      </c>
    </row>
    <row r="155" spans="1:3">
      <c r="A155" s="4" t="s">
        <v>659</v>
      </c>
      <c r="B155" s="5" t="n">
        <v>0</v>
      </c>
      <c r="C155" s="5" t="n">
        <v>-2</v>
      </c>
    </row>
    <row r="156" spans="1:3">
      <c r="A156" s="4" t="s">
        <v>660</v>
      </c>
      <c r="B156" s="5" t="n">
        <v>1</v>
      </c>
      <c r="C156" s="5" t="n">
        <v>20</v>
      </c>
    </row>
    <row r="157" spans="1:3">
      <c r="A157" s="4" t="s">
        <v>698</v>
      </c>
    </row>
    <row r="158" spans="1:3">
      <c r="A158" s="3" t="s">
        <v>652</v>
      </c>
    </row>
    <row r="159" spans="1:3">
      <c r="A159" s="4" t="s">
        <v>658</v>
      </c>
      <c r="B159" s="5" t="n">
        <v>0</v>
      </c>
      <c r="C159" s="5" t="n">
        <v>0</v>
      </c>
    </row>
    <row r="160" spans="1:3">
      <c r="A160" s="4" t="s">
        <v>699</v>
      </c>
    </row>
    <row r="161" spans="1:3">
      <c r="A161" s="3" t="s">
        <v>652</v>
      </c>
    </row>
    <row r="162" spans="1:3">
      <c r="A162" s="4" t="s">
        <v>658</v>
      </c>
      <c r="B162" s="5" t="n">
        <v>1</v>
      </c>
      <c r="C162" s="5" t="n">
        <v>22</v>
      </c>
    </row>
    <row r="163" spans="1:3">
      <c r="A163" s="4" t="s">
        <v>700</v>
      </c>
    </row>
    <row r="164" spans="1:3">
      <c r="A164" s="3" t="s">
        <v>652</v>
      </c>
    </row>
    <row r="165" spans="1:3">
      <c r="A165" s="4" t="s">
        <v>658</v>
      </c>
      <c r="B165" s="5" t="n">
        <v>0</v>
      </c>
      <c r="C165" s="5" t="n">
        <v>0</v>
      </c>
    </row>
    <row r="166" spans="1:3">
      <c r="A166" s="4" t="s">
        <v>701</v>
      </c>
    </row>
    <row r="167" spans="1:3">
      <c r="A167" s="3" t="s">
        <v>652</v>
      </c>
    </row>
    <row r="168" spans="1:3">
      <c r="A168" s="4" t="s">
        <v>658</v>
      </c>
      <c r="C168" s="5" t="n">
        <v>5</v>
      </c>
    </row>
    <row r="169" spans="1:3">
      <c r="A169" s="4" t="s">
        <v>659</v>
      </c>
      <c r="C169" s="5" t="n">
        <v>0</v>
      </c>
    </row>
    <row r="170" spans="1:3">
      <c r="A170" s="4" t="s">
        <v>660</v>
      </c>
      <c r="C170" s="5" t="n">
        <v>5</v>
      </c>
    </row>
    <row r="171" spans="1:3">
      <c r="A171" s="4" t="s">
        <v>702</v>
      </c>
    </row>
    <row r="172" spans="1:3">
      <c r="A172" s="3" t="s">
        <v>652</v>
      </c>
    </row>
    <row r="173" spans="1:3">
      <c r="A173" s="4" t="s">
        <v>658</v>
      </c>
      <c r="C173" s="5" t="n">
        <v>0</v>
      </c>
    </row>
    <row r="174" spans="1:3">
      <c r="A174" s="4" t="s">
        <v>703</v>
      </c>
    </row>
    <row r="175" spans="1:3">
      <c r="A175" s="3" t="s">
        <v>652</v>
      </c>
    </row>
    <row r="176" spans="1:3">
      <c r="A176" s="4" t="s">
        <v>658</v>
      </c>
      <c r="C176" s="5" t="n">
        <v>5</v>
      </c>
    </row>
    <row r="177" spans="1:3">
      <c r="A177" s="4" t="s">
        <v>704</v>
      </c>
    </row>
    <row r="178" spans="1:3">
      <c r="A178" s="3" t="s">
        <v>652</v>
      </c>
    </row>
    <row r="179" spans="1:3">
      <c r="A179" s="4" t="s">
        <v>658</v>
      </c>
      <c r="C179" s="5" t="n">
        <v>0</v>
      </c>
    </row>
    <row r="180" spans="1:3">
      <c r="A180" s="4" t="s">
        <v>705</v>
      </c>
    </row>
    <row r="181" spans="1:3">
      <c r="A181" s="3" t="s">
        <v>652</v>
      </c>
    </row>
    <row r="182" spans="1:3">
      <c r="A182" s="4" t="s">
        <v>667</v>
      </c>
      <c r="B182" s="5" t="n">
        <v>-258</v>
      </c>
      <c r="C182" s="5" t="n">
        <v>-341</v>
      </c>
    </row>
    <row r="183" spans="1:3">
      <c r="A183" s="4" t="s">
        <v>668</v>
      </c>
      <c r="B183" s="5" t="n">
        <v>0</v>
      </c>
      <c r="C183" s="5" t="n">
        <v>2</v>
      </c>
    </row>
    <row r="184" spans="1:3">
      <c r="A184" s="4" t="s">
        <v>654</v>
      </c>
      <c r="B184" s="5" t="n">
        <v>-258</v>
      </c>
      <c r="C184" s="5" t="n">
        <v>-339</v>
      </c>
    </row>
    <row r="185" spans="1:3">
      <c r="A185" s="4" t="s">
        <v>706</v>
      </c>
    </row>
    <row r="186" spans="1:3">
      <c r="A186" s="3" t="s">
        <v>652</v>
      </c>
    </row>
    <row r="187" spans="1:3">
      <c r="A187" s="4" t="s">
        <v>667</v>
      </c>
      <c r="B187" s="5" t="n">
        <v>0</v>
      </c>
      <c r="C187" s="5" t="n">
        <v>-178</v>
      </c>
    </row>
    <row r="188" spans="1:3">
      <c r="A188" s="4" t="s">
        <v>707</v>
      </c>
    </row>
    <row r="189" spans="1:3">
      <c r="A189" s="3" t="s">
        <v>652</v>
      </c>
    </row>
    <row r="190" spans="1:3">
      <c r="A190" s="4" t="s">
        <v>667</v>
      </c>
      <c r="B190" s="5" t="n">
        <v>-258</v>
      </c>
      <c r="C190" s="5" t="n">
        <v>-163</v>
      </c>
    </row>
    <row r="191" spans="1:3">
      <c r="A191" s="4" t="s">
        <v>708</v>
      </c>
    </row>
    <row r="192" spans="1:3">
      <c r="A192" s="3" t="s">
        <v>652</v>
      </c>
    </row>
    <row r="193" spans="1:3">
      <c r="A193" s="4" t="s">
        <v>667</v>
      </c>
      <c r="B193" s="5" t="n">
        <v>0</v>
      </c>
      <c r="C193" s="5" t="n">
        <v>0</v>
      </c>
    </row>
    <row r="194" spans="1:3">
      <c r="A194" s="4" t="s">
        <v>709</v>
      </c>
    </row>
    <row r="195" spans="1:3">
      <c r="A195" s="3" t="s">
        <v>652</v>
      </c>
    </row>
    <row r="196" spans="1:3">
      <c r="A196" s="4" t="s">
        <v>667</v>
      </c>
      <c r="B196" s="5" t="n">
        <v>-686</v>
      </c>
      <c r="C196" s="5" t="n">
        <v>-201</v>
      </c>
    </row>
    <row r="197" spans="1:3">
      <c r="A197" s="4" t="s">
        <v>668</v>
      </c>
      <c r="B197" s="5" t="n">
        <v>0</v>
      </c>
      <c r="C197" s="5" t="n">
        <v>0</v>
      </c>
    </row>
    <row r="198" spans="1:3">
      <c r="A198" s="4" t="s">
        <v>654</v>
      </c>
      <c r="B198" s="5" t="n">
        <v>-686</v>
      </c>
      <c r="C198" s="5" t="n">
        <v>-201</v>
      </c>
    </row>
    <row r="199" spans="1:3">
      <c r="A199" s="4" t="s">
        <v>710</v>
      </c>
    </row>
    <row r="200" spans="1:3">
      <c r="A200" s="3" t="s">
        <v>652</v>
      </c>
    </row>
    <row r="201" spans="1:3">
      <c r="A201" s="4" t="s">
        <v>667</v>
      </c>
      <c r="B201" s="5" t="n">
        <v>0</v>
      </c>
      <c r="C201" s="5" t="n">
        <v>0</v>
      </c>
    </row>
    <row r="202" spans="1:3">
      <c r="A202" s="4" t="s">
        <v>711</v>
      </c>
    </row>
    <row r="203" spans="1:3">
      <c r="A203" s="3" t="s">
        <v>652</v>
      </c>
    </row>
    <row r="204" spans="1:3">
      <c r="A204" s="4" t="s">
        <v>667</v>
      </c>
      <c r="B204" s="5" t="n">
        <v>-686</v>
      </c>
      <c r="C204" s="5" t="n">
        <v>-201</v>
      </c>
    </row>
    <row r="205" spans="1:3">
      <c r="A205" s="4" t="s">
        <v>712</v>
      </c>
    </row>
    <row r="206" spans="1:3">
      <c r="A206" s="3" t="s">
        <v>652</v>
      </c>
    </row>
    <row r="207" spans="1:3">
      <c r="A207" s="4" t="s">
        <v>667</v>
      </c>
      <c r="B207" s="5" t="n">
        <v>0</v>
      </c>
      <c r="C207" s="5" t="n">
        <v>0</v>
      </c>
    </row>
    <row r="208" spans="1:3">
      <c r="A208" s="4" t="s">
        <v>615</v>
      </c>
    </row>
    <row r="209" spans="1:3">
      <c r="A209" s="3" t="s">
        <v>652</v>
      </c>
    </row>
    <row r="210" spans="1:3">
      <c r="A210" s="4" t="s">
        <v>653</v>
      </c>
      <c r="B210" s="5" t="n">
        <v>-18</v>
      </c>
      <c r="C210" s="5" t="n">
        <v>30</v>
      </c>
    </row>
    <row r="211" spans="1:3">
      <c r="A211" s="4" t="s">
        <v>654</v>
      </c>
      <c r="B211" s="5" t="n">
        <v>-18</v>
      </c>
      <c r="C211" s="5" t="n">
        <v>30</v>
      </c>
    </row>
    <row r="212" spans="1:3">
      <c r="A212" s="4" t="s">
        <v>713</v>
      </c>
    </row>
    <row r="213" spans="1:3">
      <c r="A213" s="3" t="s">
        <v>652</v>
      </c>
    </row>
    <row r="214" spans="1:3">
      <c r="A214" s="4" t="s">
        <v>653</v>
      </c>
      <c r="B214" s="5" t="n">
        <v>-17</v>
      </c>
      <c r="C214" s="5" t="n">
        <v>9</v>
      </c>
    </row>
    <row r="215" spans="1:3">
      <c r="A215" s="4" t="s">
        <v>714</v>
      </c>
    </row>
    <row r="216" spans="1:3">
      <c r="A216" s="3" t="s">
        <v>652</v>
      </c>
    </row>
    <row r="217" spans="1:3">
      <c r="A217" s="4" t="s">
        <v>653</v>
      </c>
      <c r="B217" s="5" t="n">
        <v>-1</v>
      </c>
      <c r="C217" s="5" t="n">
        <v>21</v>
      </c>
    </row>
    <row r="218" spans="1:3">
      <c r="A218" s="4" t="s">
        <v>715</v>
      </c>
    </row>
    <row r="219" spans="1:3">
      <c r="A219" s="3" t="s">
        <v>652</v>
      </c>
    </row>
    <row r="220" spans="1:3">
      <c r="A220" s="4" t="s">
        <v>653</v>
      </c>
      <c r="B220" s="5" t="n">
        <v>0</v>
      </c>
      <c r="C220" s="5" t="n">
        <v>0</v>
      </c>
    </row>
    <row r="221" spans="1:3">
      <c r="A221" s="4" t="s">
        <v>716</v>
      </c>
    </row>
    <row r="222" spans="1:3">
      <c r="A222" s="3" t="s">
        <v>652</v>
      </c>
    </row>
    <row r="223" spans="1:3">
      <c r="A223" s="4" t="s">
        <v>658</v>
      </c>
      <c r="B223" s="5" t="n">
        <v>185</v>
      </c>
      <c r="C223" s="5" t="n">
        <v>429</v>
      </c>
    </row>
    <row r="224" spans="1:3">
      <c r="A224" s="4" t="s">
        <v>659</v>
      </c>
      <c r="B224" s="5" t="n">
        <v>-41</v>
      </c>
      <c r="C224" s="5" t="n">
        <v>-114</v>
      </c>
    </row>
    <row r="225" spans="1:3">
      <c r="A225" s="4" t="s">
        <v>660</v>
      </c>
      <c r="B225" s="5" t="n">
        <v>144</v>
      </c>
      <c r="C225" s="5" t="n">
        <v>315</v>
      </c>
    </row>
    <row r="226" spans="1:3">
      <c r="A226" s="4" t="s">
        <v>717</v>
      </c>
    </row>
    <row r="227" spans="1:3">
      <c r="A227" s="3" t="s">
        <v>652</v>
      </c>
    </row>
    <row r="228" spans="1:3">
      <c r="A228" s="4" t="s">
        <v>658</v>
      </c>
      <c r="B228" s="5" t="n">
        <v>185</v>
      </c>
      <c r="C228" s="5" t="n">
        <v>427</v>
      </c>
    </row>
    <row r="229" spans="1:3">
      <c r="A229" s="4" t="s">
        <v>718</v>
      </c>
    </row>
    <row r="230" spans="1:3">
      <c r="A230" s="3" t="s">
        <v>652</v>
      </c>
    </row>
    <row r="231" spans="1:3">
      <c r="A231" s="4" t="s">
        <v>658</v>
      </c>
      <c r="B231" s="5" t="n">
        <v>0</v>
      </c>
      <c r="C231" s="5" t="n">
        <v>2</v>
      </c>
    </row>
    <row r="232" spans="1:3">
      <c r="A232" s="4" t="s">
        <v>719</v>
      </c>
    </row>
    <row r="233" spans="1:3">
      <c r="A233" s="3" t="s">
        <v>652</v>
      </c>
    </row>
    <row r="234" spans="1:3">
      <c r="A234" s="4" t="s">
        <v>658</v>
      </c>
      <c r="B234" s="5" t="n">
        <v>0</v>
      </c>
      <c r="C234" s="5" t="n">
        <v>0</v>
      </c>
    </row>
    <row r="235" spans="1:3">
      <c r="A235" s="4" t="s">
        <v>720</v>
      </c>
    </row>
    <row r="236" spans="1:3">
      <c r="A236" s="3" t="s">
        <v>652</v>
      </c>
    </row>
    <row r="237" spans="1:3">
      <c r="A237" s="4" t="s">
        <v>658</v>
      </c>
      <c r="B237" s="5" t="n">
        <v>35</v>
      </c>
      <c r="C237" s="5" t="n">
        <v>52</v>
      </c>
    </row>
    <row r="238" spans="1:3">
      <c r="A238" s="4" t="s">
        <v>659</v>
      </c>
      <c r="B238" s="5" t="n">
        <v>-7</v>
      </c>
      <c r="C238" s="5" t="n">
        <v>-21</v>
      </c>
    </row>
    <row r="239" spans="1:3">
      <c r="A239" s="4" t="s">
        <v>660</v>
      </c>
      <c r="B239" s="5" t="n">
        <v>28</v>
      </c>
      <c r="C239" s="5" t="n">
        <v>31</v>
      </c>
    </row>
    <row r="240" spans="1:3">
      <c r="A240" s="4" t="s">
        <v>721</v>
      </c>
    </row>
    <row r="241" spans="1:3">
      <c r="A241" s="3" t="s">
        <v>652</v>
      </c>
    </row>
    <row r="242" spans="1:3">
      <c r="A242" s="4" t="s">
        <v>658</v>
      </c>
      <c r="B242" s="5" t="n">
        <v>35</v>
      </c>
      <c r="C242" s="5" t="n">
        <v>33</v>
      </c>
    </row>
    <row r="243" spans="1:3">
      <c r="A243" s="4" t="s">
        <v>722</v>
      </c>
    </row>
    <row r="244" spans="1:3">
      <c r="A244" s="3" t="s">
        <v>652</v>
      </c>
    </row>
    <row r="245" spans="1:3">
      <c r="A245" s="4" t="s">
        <v>658</v>
      </c>
      <c r="B245" s="5" t="n">
        <v>0</v>
      </c>
      <c r="C245" s="5" t="n">
        <v>19</v>
      </c>
    </row>
    <row r="246" spans="1:3">
      <c r="A246" s="4" t="s">
        <v>723</v>
      </c>
    </row>
    <row r="247" spans="1:3">
      <c r="A247" s="3" t="s">
        <v>652</v>
      </c>
    </row>
    <row r="248" spans="1:3">
      <c r="A248" s="4" t="s">
        <v>658</v>
      </c>
      <c r="B248" s="5" t="n">
        <v>0</v>
      </c>
      <c r="C248" s="5" t="n">
        <v>0</v>
      </c>
    </row>
    <row r="249" spans="1:3">
      <c r="A249" s="4" t="s">
        <v>724</v>
      </c>
    </row>
    <row r="250" spans="1:3">
      <c r="A250" s="3" t="s">
        <v>652</v>
      </c>
    </row>
    <row r="251" spans="1:3">
      <c r="A251" s="4" t="s">
        <v>667</v>
      </c>
      <c r="B251" s="5" t="n">
        <v>-140</v>
      </c>
      <c r="C251" s="5" t="n">
        <v>-273</v>
      </c>
    </row>
    <row r="252" spans="1:3">
      <c r="A252" s="4" t="s">
        <v>668</v>
      </c>
      <c r="B252" s="5" t="n">
        <v>41</v>
      </c>
      <c r="C252" s="5" t="n">
        <v>114</v>
      </c>
    </row>
    <row r="253" spans="1:3">
      <c r="A253" s="4" t="s">
        <v>654</v>
      </c>
      <c r="B253" s="5" t="n">
        <v>-99</v>
      </c>
      <c r="C253" s="5" t="n">
        <v>-159</v>
      </c>
    </row>
    <row r="254" spans="1:3">
      <c r="A254" s="4" t="s">
        <v>725</v>
      </c>
    </row>
    <row r="255" spans="1:3">
      <c r="A255" s="3" t="s">
        <v>652</v>
      </c>
    </row>
    <row r="256" spans="1:3">
      <c r="A256" s="4" t="s">
        <v>667</v>
      </c>
      <c r="B256" s="5" t="n">
        <v>-140</v>
      </c>
      <c r="C256" s="5" t="n">
        <v>-273</v>
      </c>
    </row>
    <row r="257" spans="1:3">
      <c r="A257" s="4" t="s">
        <v>726</v>
      </c>
    </row>
    <row r="258" spans="1:3">
      <c r="A258" s="3" t="s">
        <v>652</v>
      </c>
    </row>
    <row r="259" spans="1:3">
      <c r="A259" s="4" t="s">
        <v>667</v>
      </c>
      <c r="B259" s="5" t="n">
        <v>0</v>
      </c>
      <c r="C259" s="5" t="n">
        <v>0</v>
      </c>
    </row>
    <row r="260" spans="1:3">
      <c r="A260" s="4" t="s">
        <v>727</v>
      </c>
    </row>
    <row r="261" spans="1:3">
      <c r="A261" s="3" t="s">
        <v>652</v>
      </c>
    </row>
    <row r="262" spans="1:3">
      <c r="A262" s="4" t="s">
        <v>667</v>
      </c>
      <c r="B262" s="5" t="n">
        <v>0</v>
      </c>
      <c r="C262" s="5" t="n">
        <v>0</v>
      </c>
    </row>
    <row r="263" spans="1:3">
      <c r="A263" s="4" t="s">
        <v>728</v>
      </c>
    </row>
    <row r="264" spans="1:3">
      <c r="A264" s="3" t="s">
        <v>652</v>
      </c>
    </row>
    <row r="265" spans="1:3">
      <c r="A265" s="4" t="s">
        <v>667</v>
      </c>
      <c r="B265" s="5" t="n">
        <v>-98</v>
      </c>
      <c r="C265" s="5" t="n">
        <v>-178</v>
      </c>
    </row>
    <row r="266" spans="1:3">
      <c r="A266" s="4" t="s">
        <v>668</v>
      </c>
      <c r="B266" s="5" t="n">
        <v>7</v>
      </c>
      <c r="C266" s="5" t="n">
        <v>21</v>
      </c>
    </row>
    <row r="267" spans="1:3">
      <c r="A267" s="4" t="s">
        <v>654</v>
      </c>
      <c r="B267" s="5" t="n">
        <v>-91</v>
      </c>
      <c r="C267" s="5" t="n">
        <v>-157</v>
      </c>
    </row>
    <row r="268" spans="1:3">
      <c r="A268" s="4" t="s">
        <v>729</v>
      </c>
    </row>
    <row r="269" spans="1:3">
      <c r="A269" s="3" t="s">
        <v>652</v>
      </c>
    </row>
    <row r="270" spans="1:3">
      <c r="A270" s="4" t="s">
        <v>667</v>
      </c>
      <c r="B270" s="5" t="n">
        <v>-97</v>
      </c>
      <c r="C270" s="5" t="n">
        <v>-178</v>
      </c>
    </row>
    <row r="271" spans="1:3">
      <c r="A271" s="4" t="s">
        <v>730</v>
      </c>
    </row>
    <row r="272" spans="1:3">
      <c r="A272" s="3" t="s">
        <v>652</v>
      </c>
    </row>
    <row r="273" spans="1:3">
      <c r="A273" s="4" t="s">
        <v>667</v>
      </c>
      <c r="B273" s="5" t="n">
        <v>-1</v>
      </c>
      <c r="C273" s="5" t="n">
        <v>0</v>
      </c>
    </row>
    <row r="274" spans="1:3">
      <c r="A274" s="4" t="s">
        <v>731</v>
      </c>
    </row>
    <row r="275" spans="1:3">
      <c r="A275" s="3" t="s">
        <v>652</v>
      </c>
    </row>
    <row r="276" spans="1:3">
      <c r="A276" s="4" t="s">
        <v>667</v>
      </c>
      <c r="B276" s="5" t="n">
        <v>0</v>
      </c>
      <c r="C276" s="5" t="n">
        <v>0</v>
      </c>
    </row>
    <row r="277" spans="1:3">
      <c r="A277" s="4" t="s">
        <v>617</v>
      </c>
    </row>
    <row r="278" spans="1:3">
      <c r="A278" s="3" t="s">
        <v>652</v>
      </c>
    </row>
    <row r="279" spans="1:3">
      <c r="A279" s="4" t="s">
        <v>653</v>
      </c>
      <c r="B279" s="5" t="n">
        <v>-1</v>
      </c>
      <c r="C279" s="5" t="n">
        <v>-7</v>
      </c>
    </row>
    <row r="280" spans="1:3">
      <c r="A280" s="4" t="s">
        <v>654</v>
      </c>
      <c r="B280" s="5" t="n">
        <v>-1</v>
      </c>
      <c r="C280" s="5" t="n">
        <v>-7</v>
      </c>
    </row>
    <row r="281" spans="1:3">
      <c r="A281" s="4" t="s">
        <v>732</v>
      </c>
    </row>
    <row r="282" spans="1:3">
      <c r="A282" s="3" t="s">
        <v>652</v>
      </c>
    </row>
    <row r="283" spans="1:3">
      <c r="A283" s="4" t="s">
        <v>653</v>
      </c>
      <c r="B283" s="5" t="n">
        <v>-1</v>
      </c>
      <c r="C283" s="5" t="n">
        <v>-5</v>
      </c>
    </row>
    <row r="284" spans="1:3">
      <c r="A284" s="4" t="s">
        <v>733</v>
      </c>
    </row>
    <row r="285" spans="1:3">
      <c r="A285" s="3" t="s">
        <v>652</v>
      </c>
    </row>
    <row r="286" spans="1:3">
      <c r="A286" s="4" t="s">
        <v>653</v>
      </c>
      <c r="B286" s="5" t="n">
        <v>0</v>
      </c>
      <c r="C286" s="5" t="n">
        <v>-2</v>
      </c>
    </row>
    <row r="287" spans="1:3">
      <c r="A287" s="4" t="s">
        <v>734</v>
      </c>
    </row>
    <row r="288" spans="1:3">
      <c r="A288" s="3" t="s">
        <v>652</v>
      </c>
    </row>
    <row r="289" spans="1:3">
      <c r="A289" s="4" t="s">
        <v>653</v>
      </c>
      <c r="B289" s="5" t="n">
        <v>0</v>
      </c>
      <c r="C289" s="5" t="n">
        <v>0</v>
      </c>
    </row>
    <row r="290" spans="1:3">
      <c r="A290" s="4" t="s">
        <v>735</v>
      </c>
    </row>
    <row r="291" spans="1:3">
      <c r="A291" s="3" t="s">
        <v>652</v>
      </c>
    </row>
    <row r="292" spans="1:3">
      <c r="A292" s="4" t="s">
        <v>658</v>
      </c>
      <c r="B292" s="5" t="n">
        <v>2</v>
      </c>
    </row>
    <row r="293" spans="1:3">
      <c r="A293" s="4" t="s">
        <v>659</v>
      </c>
      <c r="B293" s="5" t="n">
        <v>-1</v>
      </c>
    </row>
    <row r="294" spans="1:3">
      <c r="A294" s="4" t="s">
        <v>660</v>
      </c>
      <c r="B294" s="5" t="n">
        <v>1</v>
      </c>
    </row>
    <row r="295" spans="1:3">
      <c r="A295" s="4" t="s">
        <v>736</v>
      </c>
    </row>
    <row r="296" spans="1:3">
      <c r="A296" s="3" t="s">
        <v>652</v>
      </c>
    </row>
    <row r="297" spans="1:3">
      <c r="A297" s="4" t="s">
        <v>658</v>
      </c>
      <c r="B297" s="5" t="n">
        <v>1</v>
      </c>
    </row>
    <row r="298" spans="1:3">
      <c r="A298" s="4" t="s">
        <v>737</v>
      </c>
    </row>
    <row r="299" spans="1:3">
      <c r="A299" s="3" t="s">
        <v>652</v>
      </c>
    </row>
    <row r="300" spans="1:3">
      <c r="A300" s="4" t="s">
        <v>658</v>
      </c>
      <c r="B300" s="5" t="n">
        <v>1</v>
      </c>
    </row>
    <row r="301" spans="1:3">
      <c r="A301" s="4" t="s">
        <v>738</v>
      </c>
    </row>
    <row r="302" spans="1:3">
      <c r="A302" s="3" t="s">
        <v>652</v>
      </c>
    </row>
    <row r="303" spans="1:3">
      <c r="A303" s="4" t="s">
        <v>658</v>
      </c>
      <c r="B303" s="5" t="n">
        <v>0</v>
      </c>
    </row>
    <row r="304" spans="1:3">
      <c r="A304" s="4" t="s">
        <v>739</v>
      </c>
    </row>
    <row r="305" spans="1:3">
      <c r="A305" s="3" t="s">
        <v>652</v>
      </c>
    </row>
    <row r="306" spans="1:3">
      <c r="A306" s="4" t="s">
        <v>667</v>
      </c>
      <c r="B306" s="5" t="n">
        <v>-1</v>
      </c>
      <c r="C306" s="5" t="n">
        <v>-5</v>
      </c>
    </row>
    <row r="307" spans="1:3">
      <c r="A307" s="4" t="s">
        <v>668</v>
      </c>
      <c r="B307" s="5" t="n">
        <v>0</v>
      </c>
      <c r="C307" s="5" t="n">
        <v>0</v>
      </c>
    </row>
    <row r="308" spans="1:3">
      <c r="A308" s="4" t="s">
        <v>654</v>
      </c>
      <c r="B308" s="5" t="n">
        <v>-1</v>
      </c>
      <c r="C308" s="5" t="n">
        <v>-5</v>
      </c>
    </row>
    <row r="309" spans="1:3">
      <c r="A309" s="4" t="s">
        <v>740</v>
      </c>
    </row>
    <row r="310" spans="1:3">
      <c r="A310" s="3" t="s">
        <v>652</v>
      </c>
    </row>
    <row r="311" spans="1:3">
      <c r="A311" s="4" t="s">
        <v>667</v>
      </c>
      <c r="B311" s="5" t="n">
        <v>-1</v>
      </c>
      <c r="C311" s="5" t="n">
        <v>-4</v>
      </c>
    </row>
    <row r="312" spans="1:3">
      <c r="A312" s="4" t="s">
        <v>741</v>
      </c>
    </row>
    <row r="313" spans="1:3">
      <c r="A313" s="3" t="s">
        <v>652</v>
      </c>
    </row>
    <row r="314" spans="1:3">
      <c r="A314" s="4" t="s">
        <v>667</v>
      </c>
      <c r="B314" s="5" t="n">
        <v>0</v>
      </c>
      <c r="C314" s="5" t="n">
        <v>-1</v>
      </c>
    </row>
    <row r="315" spans="1:3">
      <c r="A315" s="4" t="s">
        <v>742</v>
      </c>
    </row>
    <row r="316" spans="1:3">
      <c r="A316" s="3" t="s">
        <v>652</v>
      </c>
    </row>
    <row r="317" spans="1:3">
      <c r="A317" s="4" t="s">
        <v>667</v>
      </c>
      <c r="B317" s="5" t="n">
        <v>0</v>
      </c>
      <c r="C317" s="5" t="n">
        <v>0</v>
      </c>
    </row>
    <row r="318" spans="1:3">
      <c r="A318" s="4" t="s">
        <v>743</v>
      </c>
    </row>
    <row r="319" spans="1:3">
      <c r="A319" s="3" t="s">
        <v>652</v>
      </c>
    </row>
    <row r="320" spans="1:3">
      <c r="A320" s="4" t="s">
        <v>667</v>
      </c>
      <c r="B320" s="5" t="n">
        <v>-2</v>
      </c>
      <c r="C320" s="5" t="n">
        <v>-2</v>
      </c>
    </row>
    <row r="321" spans="1:3">
      <c r="A321" s="4" t="s">
        <v>668</v>
      </c>
      <c r="B321" s="5" t="n">
        <v>1</v>
      </c>
      <c r="C321" s="5" t="n">
        <v>0</v>
      </c>
    </row>
    <row r="322" spans="1:3">
      <c r="A322" s="4" t="s">
        <v>654</v>
      </c>
      <c r="B322" s="5" t="n">
        <v>-1</v>
      </c>
      <c r="C322" s="5" t="n">
        <v>-2</v>
      </c>
    </row>
    <row r="323" spans="1:3">
      <c r="A323" s="4" t="s">
        <v>744</v>
      </c>
    </row>
    <row r="324" spans="1:3">
      <c r="A324" s="3" t="s">
        <v>652</v>
      </c>
    </row>
    <row r="325" spans="1:3">
      <c r="A325" s="4" t="s">
        <v>667</v>
      </c>
      <c r="B325" s="5" t="n">
        <v>-1</v>
      </c>
      <c r="C325" s="5" t="n">
        <v>-1</v>
      </c>
    </row>
    <row r="326" spans="1:3">
      <c r="A326" s="4" t="s">
        <v>745</v>
      </c>
    </row>
    <row r="327" spans="1:3">
      <c r="A327" s="3" t="s">
        <v>652</v>
      </c>
    </row>
    <row r="328" spans="1:3">
      <c r="A328" s="4" t="s">
        <v>667</v>
      </c>
      <c r="B328" s="5" t="n">
        <v>-1</v>
      </c>
      <c r="C328" s="5" t="n">
        <v>-1</v>
      </c>
    </row>
    <row r="329" spans="1:3">
      <c r="A329" s="4" t="s">
        <v>746</v>
      </c>
    </row>
    <row r="330" spans="1:3">
      <c r="A330" s="3" t="s">
        <v>652</v>
      </c>
    </row>
    <row r="331" spans="1:3">
      <c r="A331" s="4" t="s">
        <v>667</v>
      </c>
      <c r="B331" s="6" t="n">
        <v>0</v>
      </c>
      <c r="C331"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s>
  <sheetData>
    <row r="1" spans="1:6">
      <c r="A1" s="1" t="s">
        <v>747</v>
      </c>
      <c r="B1" s="2" t="s">
        <v>748</v>
      </c>
      <c r="C1" s="2" t="s">
        <v>749</v>
      </c>
      <c r="D1" s="2" t="s">
        <v>750</v>
      </c>
      <c r="E1" s="2" t="s">
        <v>751</v>
      </c>
      <c r="F1" s="2" t="s">
        <v>752</v>
      </c>
    </row>
    <row r="2" spans="1:6">
      <c r="A2" s="4" t="s">
        <v>753</v>
      </c>
    </row>
    <row r="3" spans="1:6">
      <c r="A3" s="3" t="s">
        <v>242</v>
      </c>
    </row>
    <row r="4" spans="1:6">
      <c r="A4" s="4" t="s">
        <v>50</v>
      </c>
      <c r="E4" s="6" t="n">
        <v>1049</v>
      </c>
    </row>
    <row r="5" spans="1:6">
      <c r="A5" s="4" t="s">
        <v>754</v>
      </c>
      <c r="E5" s="5" t="n">
        <v>1</v>
      </c>
    </row>
    <row r="6" spans="1:6">
      <c r="A6" s="4" t="s">
        <v>755</v>
      </c>
      <c r="E6" s="5" t="n">
        <v>0</v>
      </c>
    </row>
    <row r="7" spans="1:6">
      <c r="A7" s="4" t="s">
        <v>756</v>
      </c>
      <c r="E7" s="5" t="n">
        <v>0</v>
      </c>
    </row>
    <row r="8" spans="1:6">
      <c r="A8" s="4" t="s">
        <v>757</v>
      </c>
      <c r="E8" s="5" t="n">
        <v>0</v>
      </c>
    </row>
    <row r="9" spans="1:6">
      <c r="A9" s="4" t="s">
        <v>758</v>
      </c>
      <c r="E9" s="5" t="n">
        <v>0</v>
      </c>
    </row>
    <row r="10" spans="1:6">
      <c r="A10" s="4" t="s">
        <v>759</v>
      </c>
    </row>
    <row r="11" spans="1:6">
      <c r="A11" s="3" t="s">
        <v>242</v>
      </c>
    </row>
    <row r="12" spans="1:6">
      <c r="A12" s="4" t="s">
        <v>50</v>
      </c>
      <c r="B12" s="6" t="n">
        <v>51</v>
      </c>
    </row>
    <row r="13" spans="1:6">
      <c r="A13" s="4" t="s">
        <v>754</v>
      </c>
      <c r="B13" s="5" t="n">
        <v>0</v>
      </c>
    </row>
    <row r="14" spans="1:6">
      <c r="A14" s="4" t="s">
        <v>755</v>
      </c>
      <c r="B14" s="5" t="n">
        <v>0</v>
      </c>
    </row>
    <row r="15" spans="1:6">
      <c r="A15" s="4" t="s">
        <v>756</v>
      </c>
      <c r="B15" s="5" t="n">
        <v>0</v>
      </c>
    </row>
    <row r="16" spans="1:6">
      <c r="A16" s="4" t="s">
        <v>757</v>
      </c>
      <c r="B16" s="5" t="n">
        <v>0</v>
      </c>
    </row>
    <row r="17" spans="1:6">
      <c r="A17" s="4" t="s">
        <v>758</v>
      </c>
      <c r="B17" s="5" t="n">
        <v>0</v>
      </c>
    </row>
    <row r="18" spans="1:6">
      <c r="A18" s="4" t="s">
        <v>760</v>
      </c>
    </row>
    <row r="19" spans="1:6">
      <c r="A19" s="3" t="s">
        <v>242</v>
      </c>
    </row>
    <row r="20" spans="1:6">
      <c r="A20" s="4" t="s">
        <v>761</v>
      </c>
      <c r="F20" s="13" t="n">
        <v>0</v>
      </c>
    </row>
    <row r="21" spans="1:6">
      <c r="A21" s="4" t="s">
        <v>762</v>
      </c>
      <c r="F21" s="5" t="n">
        <v>0</v>
      </c>
    </row>
    <row r="22" spans="1:6">
      <c r="A22" s="4" t="s">
        <v>763</v>
      </c>
      <c r="F22" s="5" t="n">
        <v>0</v>
      </c>
    </row>
    <row r="23" spans="1:6">
      <c r="A23" s="4" t="s">
        <v>764</v>
      </c>
      <c r="F23" s="5" t="n">
        <v>72500</v>
      </c>
    </row>
    <row r="24" spans="1:6">
      <c r="A24" s="4" t="s">
        <v>765</v>
      </c>
      <c r="F24" s="5" t="n">
        <v>0</v>
      </c>
    </row>
    <row r="25" spans="1:6">
      <c r="A25" s="4" t="s">
        <v>766</v>
      </c>
      <c r="F25" s="13" t="n">
        <v>0</v>
      </c>
    </row>
    <row r="26" spans="1:6">
      <c r="A26" s="4" t="s">
        <v>767</v>
      </c>
    </row>
    <row r="27" spans="1:6">
      <c r="A27" s="3" t="s">
        <v>242</v>
      </c>
    </row>
    <row r="28" spans="1:6">
      <c r="A28" s="4" t="s">
        <v>50</v>
      </c>
      <c r="E28" s="5" t="n">
        <v>1218</v>
      </c>
    </row>
    <row r="29" spans="1:6">
      <c r="A29" s="4" t="s">
        <v>754</v>
      </c>
      <c r="E29" s="5" t="n">
        <v>5355</v>
      </c>
    </row>
    <row r="30" spans="1:6">
      <c r="A30" s="4" t="s">
        <v>755</v>
      </c>
      <c r="E30" s="5" t="n">
        <v>4946</v>
      </c>
    </row>
    <row r="31" spans="1:6">
      <c r="A31" s="4" t="s">
        <v>756</v>
      </c>
      <c r="E31" s="5" t="n">
        <v>5182</v>
      </c>
    </row>
    <row r="32" spans="1:6">
      <c r="A32" s="4" t="s">
        <v>757</v>
      </c>
      <c r="E32" s="5" t="n">
        <v>1804</v>
      </c>
    </row>
    <row r="33" spans="1:6">
      <c r="A33" s="4" t="s">
        <v>758</v>
      </c>
      <c r="E33" s="6" t="n">
        <v>1856</v>
      </c>
    </row>
    <row r="34" spans="1:6">
      <c r="A34" s="4" t="s">
        <v>768</v>
      </c>
    </row>
    <row r="35" spans="1:6">
      <c r="A35" s="3" t="s">
        <v>242</v>
      </c>
    </row>
    <row r="36" spans="1:6">
      <c r="A36" s="4" t="s">
        <v>769</v>
      </c>
      <c r="C36" s="14" t="n">
        <v>6</v>
      </c>
    </row>
    <row r="37" spans="1:6">
      <c r="A37" s="4" t="s">
        <v>770</v>
      </c>
      <c r="C37" s="5" t="n">
        <v>94</v>
      </c>
    </row>
    <row r="38" spans="1:6">
      <c r="A38" s="4" t="s">
        <v>771</v>
      </c>
      <c r="C38" s="5" t="n">
        <v>27</v>
      </c>
    </row>
    <row r="39" spans="1:6">
      <c r="A39" s="4" t="s">
        <v>772</v>
      </c>
      <c r="C39" s="5" t="n">
        <v>28</v>
      </c>
    </row>
    <row r="40" spans="1:6">
      <c r="A40" s="4" t="s">
        <v>773</v>
      </c>
      <c r="C40" s="5" t="n">
        <v>29</v>
      </c>
    </row>
    <row r="41" spans="1:6">
      <c r="A41" s="4" t="s">
        <v>774</v>
      </c>
      <c r="C41" s="14" t="n">
        <v>120</v>
      </c>
    </row>
    <row r="42" spans="1:6">
      <c r="A42" s="4" t="s">
        <v>775</v>
      </c>
    </row>
    <row r="43" spans="1:6">
      <c r="A43" s="3" t="s">
        <v>242</v>
      </c>
    </row>
    <row r="44" spans="1:6">
      <c r="A44" s="4" t="s">
        <v>776</v>
      </c>
      <c r="D44" s="15" t="n">
        <v>0</v>
      </c>
    </row>
    <row r="45" spans="1:6">
      <c r="A45" s="4" t="s">
        <v>777</v>
      </c>
      <c r="D45" s="5" t="n">
        <v>23</v>
      </c>
    </row>
    <row r="46" spans="1:6">
      <c r="A46" s="4" t="s">
        <v>778</v>
      </c>
      <c r="D46" s="5" t="n">
        <v>94</v>
      </c>
    </row>
    <row r="47" spans="1:6">
      <c r="A47" s="4" t="s">
        <v>779</v>
      </c>
      <c r="D47" s="5" t="n">
        <v>94</v>
      </c>
    </row>
    <row r="48" spans="1:6">
      <c r="A48" s="4" t="s">
        <v>780</v>
      </c>
      <c r="D48" s="5" t="n">
        <v>92</v>
      </c>
    </row>
    <row r="49" spans="1:6">
      <c r="A49" s="4" t="s">
        <v>781</v>
      </c>
      <c r="D49" s="15" t="n">
        <v>606</v>
      </c>
    </row>
    <row r="50" spans="1:6">
      <c r="A50" s="4" t="s">
        <v>641</v>
      </c>
    </row>
    <row r="51" spans="1:6">
      <c r="A51" s="3" t="s">
        <v>242</v>
      </c>
    </row>
    <row r="52" spans="1:6">
      <c r="A52" s="4" t="s">
        <v>50</v>
      </c>
      <c r="B52" s="5" t="n">
        <v>2204</v>
      </c>
    </row>
    <row r="53" spans="1:6">
      <c r="A53" s="4" t="s">
        <v>754</v>
      </c>
      <c r="B53" s="5" t="n">
        <v>6152</v>
      </c>
    </row>
    <row r="54" spans="1:6">
      <c r="A54" s="4" t="s">
        <v>755</v>
      </c>
      <c r="B54" s="5" t="n">
        <v>4124</v>
      </c>
    </row>
    <row r="55" spans="1:6">
      <c r="A55" s="4" t="s">
        <v>756</v>
      </c>
      <c r="B55" s="5" t="n">
        <v>405</v>
      </c>
    </row>
    <row r="56" spans="1:6">
      <c r="A56" s="4" t="s">
        <v>757</v>
      </c>
      <c r="B56" s="5" t="n">
        <v>48</v>
      </c>
    </row>
    <row r="57" spans="1:6">
      <c r="A57" s="4" t="s">
        <v>758</v>
      </c>
      <c r="B57" s="5" t="n">
        <v>156</v>
      </c>
    </row>
    <row r="58" spans="1:6">
      <c r="A58" s="4" t="s">
        <v>782</v>
      </c>
    </row>
    <row r="59" spans="1:6">
      <c r="A59" s="3" t="s">
        <v>242</v>
      </c>
    </row>
    <row r="60" spans="1:6">
      <c r="A60" s="4" t="s">
        <v>50</v>
      </c>
      <c r="B60" s="5" t="n">
        <v>1509</v>
      </c>
    </row>
    <row r="61" spans="1:6">
      <c r="A61" s="4" t="s">
        <v>754</v>
      </c>
      <c r="B61" s="5" t="n">
        <v>3125</v>
      </c>
    </row>
    <row r="62" spans="1:6">
      <c r="A62" s="4" t="s">
        <v>755</v>
      </c>
      <c r="B62" s="5" t="n">
        <v>1579</v>
      </c>
    </row>
    <row r="63" spans="1:6">
      <c r="A63" s="4" t="s">
        <v>756</v>
      </c>
      <c r="B63" s="5" t="n">
        <v>0</v>
      </c>
    </row>
    <row r="64" spans="1:6">
      <c r="A64" s="4" t="s">
        <v>757</v>
      </c>
      <c r="B64" s="5" t="n">
        <v>0</v>
      </c>
    </row>
    <row r="65" spans="1:6">
      <c r="A65" s="4" t="s">
        <v>758</v>
      </c>
      <c r="B65" s="5" t="n">
        <v>0</v>
      </c>
    </row>
    <row r="66" spans="1:6">
      <c r="A66" s="4" t="s">
        <v>646</v>
      </c>
    </row>
    <row r="67" spans="1:6">
      <c r="A67" s="3" t="s">
        <v>242</v>
      </c>
    </row>
    <row r="68" spans="1:6">
      <c r="A68" s="4" t="s">
        <v>50</v>
      </c>
      <c r="B68" s="5" t="n">
        <v>29</v>
      </c>
    </row>
    <row r="69" spans="1:6">
      <c r="A69" s="4" t="s">
        <v>754</v>
      </c>
      <c r="B69" s="5" t="n">
        <v>20</v>
      </c>
    </row>
    <row r="70" spans="1:6">
      <c r="A70" s="4" t="s">
        <v>755</v>
      </c>
      <c r="B70" s="5" t="n">
        <v>34</v>
      </c>
    </row>
    <row r="71" spans="1:6">
      <c r="A71" s="4" t="s">
        <v>756</v>
      </c>
      <c r="B71" s="5" t="n">
        <v>0</v>
      </c>
    </row>
    <row r="72" spans="1:6">
      <c r="A72" s="4" t="s">
        <v>757</v>
      </c>
      <c r="B72" s="5" t="n">
        <v>0</v>
      </c>
    </row>
    <row r="73" spans="1:6">
      <c r="A73" s="4" t="s">
        <v>758</v>
      </c>
      <c r="B73" s="6" t="n">
        <v>0</v>
      </c>
    </row>
    <row r="74" spans="1:6">
      <c r="A74" s="4" t="s">
        <v>783</v>
      </c>
    </row>
    <row r="75" spans="1:6">
      <c r="A75" s="3" t="s">
        <v>242</v>
      </c>
    </row>
    <row r="76" spans="1:6">
      <c r="A76" s="4" t="s">
        <v>784</v>
      </c>
      <c r="B76" s="5" t="n">
        <v>-3</v>
      </c>
      <c r="C76" s="5" t="n">
        <v>-3</v>
      </c>
      <c r="D76" s="5" t="n">
        <v>-3</v>
      </c>
      <c r="E76" s="5" t="n">
        <v>-3</v>
      </c>
      <c r="F76" s="5" t="n">
        <v>-3</v>
      </c>
    </row>
    <row r="77" spans="1:6">
      <c r="A77" s="4" t="s">
        <v>785</v>
      </c>
      <c r="B77" s="5" t="n">
        <v>-26</v>
      </c>
      <c r="C77" s="5" t="n">
        <v>-26</v>
      </c>
      <c r="D77" s="5" t="n">
        <v>-26</v>
      </c>
      <c r="E77" s="5" t="n">
        <v>-26</v>
      </c>
      <c r="F77" s="5" t="n">
        <v>-26</v>
      </c>
    </row>
    <row r="78" spans="1:6">
      <c r="A78" s="4" t="s">
        <v>786</v>
      </c>
      <c r="B78" s="5" t="n">
        <v>3</v>
      </c>
      <c r="C78" s="5" t="n">
        <v>3</v>
      </c>
      <c r="D78" s="5" t="n">
        <v>3</v>
      </c>
      <c r="E78" s="5" t="n">
        <v>3</v>
      </c>
      <c r="F78" s="5" t="n">
        <v>3</v>
      </c>
    </row>
    <row r="79" spans="1:6">
      <c r="A79" s="4" t="s">
        <v>787</v>
      </c>
      <c r="B79" s="5" t="n">
        <v>21</v>
      </c>
      <c r="C79" s="5" t="n">
        <v>21</v>
      </c>
      <c r="D79" s="5" t="n">
        <v>21</v>
      </c>
      <c r="E79" s="5" t="n">
        <v>21</v>
      </c>
      <c r="F79" s="5" t="n">
        <v>21</v>
      </c>
    </row>
    <row r="80" spans="1:6">
      <c r="A80" s="4" t="s">
        <v>788</v>
      </c>
      <c r="B80" s="5" t="n">
        <v>4</v>
      </c>
      <c r="C80" s="5" t="n">
        <v>4</v>
      </c>
      <c r="D80" s="5" t="n">
        <v>4</v>
      </c>
      <c r="E80" s="5" t="n">
        <v>4</v>
      </c>
      <c r="F80" s="5" t="n">
        <v>4</v>
      </c>
    </row>
    <row r="81" spans="1:6">
      <c r="A81" s="4" t="s">
        <v>789</v>
      </c>
      <c r="B81" s="5" t="n">
        <v>0</v>
      </c>
      <c r="C81" s="5" t="n">
        <v>0</v>
      </c>
      <c r="D81" s="5" t="n">
        <v>0</v>
      </c>
      <c r="E81" s="5" t="n">
        <v>0</v>
      </c>
      <c r="F81" s="5" t="n">
        <v>0</v>
      </c>
    </row>
    <row r="82" spans="1:6">
      <c r="A82" s="4" t="s">
        <v>790</v>
      </c>
    </row>
    <row r="83" spans="1:6">
      <c r="A83" s="3" t="s">
        <v>242</v>
      </c>
    </row>
    <row r="84" spans="1:6">
      <c r="A84" s="4" t="s">
        <v>791</v>
      </c>
      <c r="B84" s="5" t="n">
        <v>7</v>
      </c>
      <c r="C84" s="5" t="n">
        <v>7</v>
      </c>
      <c r="D84" s="5" t="n">
        <v>7</v>
      </c>
      <c r="E84" s="5" t="n">
        <v>7</v>
      </c>
      <c r="F84" s="5" t="n">
        <v>7</v>
      </c>
    </row>
    <row r="85" spans="1:6">
      <c r="A85" s="4" t="s">
        <v>792</v>
      </c>
      <c r="B85" s="5" t="n">
        <v>1</v>
      </c>
      <c r="C85" s="5" t="n">
        <v>1</v>
      </c>
      <c r="D85" s="5" t="n">
        <v>1</v>
      </c>
      <c r="E85" s="5" t="n">
        <v>1</v>
      </c>
      <c r="F85" s="5" t="n">
        <v>1</v>
      </c>
    </row>
    <row r="86" spans="1:6">
      <c r="A86" s="4" t="s">
        <v>793</v>
      </c>
      <c r="B86" s="5" t="n">
        <v>0</v>
      </c>
      <c r="C86" s="5" t="n">
        <v>0</v>
      </c>
      <c r="D86" s="5" t="n">
        <v>0</v>
      </c>
      <c r="E86" s="5" t="n">
        <v>0</v>
      </c>
      <c r="F86" s="5" t="n">
        <v>0</v>
      </c>
    </row>
    <row r="87" spans="1:6">
      <c r="A87" s="4" t="s">
        <v>794</v>
      </c>
      <c r="B87" s="5" t="n">
        <v>0</v>
      </c>
      <c r="C87" s="5" t="n">
        <v>0</v>
      </c>
      <c r="D87" s="5" t="n">
        <v>0</v>
      </c>
      <c r="E87" s="5" t="n">
        <v>0</v>
      </c>
      <c r="F87" s="5" t="n">
        <v>0</v>
      </c>
    </row>
    <row r="88" spans="1:6">
      <c r="A88" s="4" t="s">
        <v>795</v>
      </c>
      <c r="B88" s="5" t="n">
        <v>0</v>
      </c>
      <c r="C88" s="5" t="n">
        <v>0</v>
      </c>
      <c r="D88" s="5" t="n">
        <v>0</v>
      </c>
      <c r="E88" s="5" t="n">
        <v>0</v>
      </c>
      <c r="F88" s="5" t="n">
        <v>0</v>
      </c>
    </row>
    <row r="89" spans="1:6">
      <c r="A89" s="4" t="s">
        <v>796</v>
      </c>
      <c r="B89" s="5" t="n">
        <v>0</v>
      </c>
      <c r="C89" s="5" t="n">
        <v>0</v>
      </c>
      <c r="D89" s="5" t="n">
        <v>0</v>
      </c>
      <c r="E89" s="5" t="n">
        <v>0</v>
      </c>
      <c r="F89" s="5" t="n">
        <v>0</v>
      </c>
    </row>
    <row r="90" spans="1:6">
      <c r="A90" s="4" t="s">
        <v>797</v>
      </c>
    </row>
    <row r="91" spans="1:6">
      <c r="A91" s="3" t="s">
        <v>242</v>
      </c>
    </row>
    <row r="92" spans="1:6">
      <c r="A92" s="4" t="s">
        <v>798</v>
      </c>
      <c r="B92" s="5" t="n">
        <v>90</v>
      </c>
      <c r="C92" s="5" t="n">
        <v>90</v>
      </c>
      <c r="D92" s="5" t="n">
        <v>90</v>
      </c>
      <c r="E92" s="5" t="n">
        <v>90</v>
      </c>
      <c r="F92" s="5" t="n">
        <v>90</v>
      </c>
    </row>
    <row r="93" spans="1:6">
      <c r="A93" s="4" t="s">
        <v>799</v>
      </c>
      <c r="B93" s="5" t="n">
        <v>80</v>
      </c>
      <c r="C93" s="5" t="n">
        <v>80</v>
      </c>
      <c r="D93" s="5" t="n">
        <v>80</v>
      </c>
      <c r="E93" s="5" t="n">
        <v>80</v>
      </c>
      <c r="F93" s="5" t="n">
        <v>80</v>
      </c>
    </row>
    <row r="94" spans="1:6">
      <c r="A94" s="4" t="s">
        <v>800</v>
      </c>
      <c r="B94" s="5" t="n">
        <v>-3</v>
      </c>
      <c r="C94" s="5" t="n">
        <v>-3</v>
      </c>
      <c r="D94" s="5" t="n">
        <v>-3</v>
      </c>
      <c r="E94" s="5" t="n">
        <v>-3</v>
      </c>
      <c r="F94" s="5" t="n">
        <v>-3</v>
      </c>
    </row>
    <row r="95" spans="1:6">
      <c r="A95" s="4" t="s">
        <v>801</v>
      </c>
      <c r="B95" s="5" t="n">
        <v>-43</v>
      </c>
      <c r="C95" s="5" t="n">
        <v>-43</v>
      </c>
      <c r="D95" s="5" t="n">
        <v>-43</v>
      </c>
      <c r="E95" s="5" t="n">
        <v>-43</v>
      </c>
      <c r="F95" s="5" t="n">
        <v>-43</v>
      </c>
    </row>
    <row r="96" spans="1:6">
      <c r="A96" s="4" t="s">
        <v>802</v>
      </c>
      <c r="B96" s="5" t="n">
        <v>-43</v>
      </c>
      <c r="C96" s="5" t="n">
        <v>-43</v>
      </c>
      <c r="D96" s="5" t="n">
        <v>-43</v>
      </c>
      <c r="E96" s="5" t="n">
        <v>-43</v>
      </c>
      <c r="F96" s="5" t="n">
        <v>-43</v>
      </c>
    </row>
    <row r="97" spans="1:6">
      <c r="A97" s="4" t="s">
        <v>803</v>
      </c>
      <c r="B97" s="5" t="n">
        <v>-43</v>
      </c>
      <c r="C97" s="5" t="n">
        <v>-43</v>
      </c>
      <c r="D97" s="5" t="n">
        <v>-43</v>
      </c>
      <c r="E97" s="5" t="n">
        <v>-43</v>
      </c>
      <c r="F97" s="5" t="n">
        <v>-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4</v>
      </c>
      <c r="B1" s="2" t="s">
        <v>63</v>
      </c>
      <c r="D1" s="2" t="s">
        <v>1</v>
      </c>
    </row>
    <row r="2" spans="1:5">
      <c r="B2" s="2" t="s">
        <v>2</v>
      </c>
      <c r="C2" s="2" t="s">
        <v>64</v>
      </c>
      <c r="D2" s="2" t="s">
        <v>2</v>
      </c>
      <c r="E2" s="2" t="s">
        <v>64</v>
      </c>
    </row>
    <row r="3" spans="1:5">
      <c r="A3" s="3" t="s">
        <v>805</v>
      </c>
    </row>
    <row r="4" spans="1:5">
      <c r="A4" s="4" t="s">
        <v>806</v>
      </c>
      <c r="B4" s="6" t="n">
        <v>-230000000</v>
      </c>
      <c r="D4" s="6" t="n">
        <v>-838000000</v>
      </c>
    </row>
    <row r="5" spans="1:5">
      <c r="A5" s="4" t="s">
        <v>806</v>
      </c>
      <c r="C5" s="6" t="n">
        <v>72000000</v>
      </c>
      <c r="E5" s="6" t="n">
        <v>213000000</v>
      </c>
    </row>
    <row r="6" spans="1:5">
      <c r="A6" s="4" t="s">
        <v>807</v>
      </c>
      <c r="B6" s="5" t="n">
        <v>37000000</v>
      </c>
      <c r="D6" s="5" t="n">
        <v>108000000</v>
      </c>
    </row>
    <row r="7" spans="1:5">
      <c r="A7" s="4" t="s">
        <v>807</v>
      </c>
      <c r="C7" s="5" t="n">
        <v>52000000</v>
      </c>
      <c r="E7" s="5" t="n">
        <v>145000000</v>
      </c>
    </row>
    <row r="8" spans="1:5">
      <c r="A8" s="4" t="s">
        <v>808</v>
      </c>
      <c r="D8" s="6" t="n">
        <v>-72000000</v>
      </c>
    </row>
    <row r="9" spans="1:5">
      <c r="A9" s="4" t="s">
        <v>809</v>
      </c>
      <c r="D9" s="4" t="s">
        <v>810</v>
      </c>
    </row>
    <row r="10" spans="1:5">
      <c r="A10" s="4" t="s">
        <v>811</v>
      </c>
      <c r="C10" s="5" t="n">
        <v>3000000</v>
      </c>
      <c r="E10" s="5" t="n">
        <v>-9000000</v>
      </c>
    </row>
    <row r="11" spans="1:5">
      <c r="A11" s="4" t="s">
        <v>812</v>
      </c>
      <c r="C11" s="5" t="n">
        <v>-3000000</v>
      </c>
      <c r="E11" s="5" t="n">
        <v>8000000</v>
      </c>
    </row>
    <row r="12" spans="1:5">
      <c r="A12" s="4" t="s">
        <v>813</v>
      </c>
      <c r="C12" s="5" t="n">
        <v>-3000000</v>
      </c>
      <c r="E12" s="5" t="n">
        <v>-4000000</v>
      </c>
    </row>
    <row r="13" spans="1:5">
      <c r="A13" s="4" t="s">
        <v>814</v>
      </c>
      <c r="C13" s="5" t="n">
        <v>3000000</v>
      </c>
      <c r="E13" s="5" t="n">
        <v>4000000</v>
      </c>
    </row>
    <row r="14" spans="1:5">
      <c r="A14" s="4" t="s">
        <v>815</v>
      </c>
      <c r="B14" s="5" t="n">
        <v>0</v>
      </c>
      <c r="D14" s="6" t="n">
        <v>0</v>
      </c>
    </row>
    <row r="15" spans="1:5">
      <c r="A15" s="4" t="s">
        <v>816</v>
      </c>
      <c r="D15" s="5" t="n">
        <v>1005000000</v>
      </c>
      <c r="E15" s="5" t="n">
        <v>-319000000</v>
      </c>
    </row>
    <row r="16" spans="1:5">
      <c r="A16" s="4" t="s">
        <v>655</v>
      </c>
    </row>
    <row r="17" spans="1:5">
      <c r="A17" s="3" t="s">
        <v>805</v>
      </c>
    </row>
    <row r="18" spans="1:5">
      <c r="A18" s="4" t="s">
        <v>816</v>
      </c>
      <c r="B18" s="5" t="n">
        <v>-107000000</v>
      </c>
      <c r="C18" s="5" t="n">
        <v>230000000</v>
      </c>
      <c r="D18" s="5" t="n">
        <v>1005000000</v>
      </c>
      <c r="E18" s="5" t="n">
        <v>-319000000</v>
      </c>
    </row>
    <row r="19" spans="1:5">
      <c r="A19" s="4" t="s">
        <v>616</v>
      </c>
    </row>
    <row r="20" spans="1:5">
      <c r="A20" s="3" t="s">
        <v>805</v>
      </c>
    </row>
    <row r="21" spans="1:5">
      <c r="A21" s="4" t="s">
        <v>807</v>
      </c>
      <c r="B21" s="5" t="n">
        <v>2000000</v>
      </c>
      <c r="D21" s="5" t="n">
        <v>4000000</v>
      </c>
    </row>
    <row r="22" spans="1:5">
      <c r="A22" s="4" t="s">
        <v>807</v>
      </c>
      <c r="C22" s="5" t="n">
        <v>7000000</v>
      </c>
      <c r="E22" s="5" t="n">
        <v>4000000</v>
      </c>
    </row>
    <row r="23" spans="1:5">
      <c r="A23" s="4" t="s">
        <v>675</v>
      </c>
    </row>
    <row r="24" spans="1:5">
      <c r="A24" s="3" t="s">
        <v>805</v>
      </c>
    </row>
    <row r="25" spans="1:5">
      <c r="A25" s="4" t="s">
        <v>816</v>
      </c>
      <c r="B25" s="5" t="n">
        <v>-179000000</v>
      </c>
      <c r="C25" s="5" t="n">
        <v>345000000</v>
      </c>
      <c r="D25" s="5" t="n">
        <v>849000000</v>
      </c>
      <c r="E25" s="5" t="n">
        <v>-356000000</v>
      </c>
    </row>
    <row r="26" spans="1:5">
      <c r="A26" s="4" t="s">
        <v>817</v>
      </c>
    </row>
    <row r="27" spans="1:5">
      <c r="A27" s="3" t="s">
        <v>805</v>
      </c>
    </row>
    <row r="28" spans="1:5">
      <c r="A28" s="4" t="s">
        <v>816</v>
      </c>
      <c r="D28" s="5" t="n">
        <v>366000000</v>
      </c>
      <c r="E28" s="5" t="n">
        <v>-346000000</v>
      </c>
    </row>
    <row r="29" spans="1:5">
      <c r="A29" s="4" t="s">
        <v>818</v>
      </c>
    </row>
    <row r="30" spans="1:5">
      <c r="A30" s="3" t="s">
        <v>805</v>
      </c>
    </row>
    <row r="31" spans="1:5">
      <c r="A31" s="4" t="s">
        <v>816</v>
      </c>
      <c r="D31" s="5" t="n">
        <v>483000000</v>
      </c>
      <c r="E31" s="5" t="n">
        <v>-10000000</v>
      </c>
    </row>
    <row r="32" spans="1:5">
      <c r="A32" s="4" t="s">
        <v>819</v>
      </c>
    </row>
    <row r="33" spans="1:5">
      <c r="A33" s="3" t="s">
        <v>805</v>
      </c>
    </row>
    <row r="34" spans="1:5">
      <c r="A34" s="4" t="s">
        <v>806</v>
      </c>
      <c r="B34" s="5" t="n">
        <v>2000000</v>
      </c>
      <c r="D34" s="5" t="n">
        <v>-11000000</v>
      </c>
    </row>
    <row r="35" spans="1:5">
      <c r="A35" s="4" t="s">
        <v>806</v>
      </c>
      <c r="C35" s="5" t="n">
        <v>-16000000</v>
      </c>
      <c r="E35" s="5" t="n">
        <v>2000000</v>
      </c>
    </row>
    <row r="36" spans="1:5">
      <c r="A36" s="4" t="s">
        <v>820</v>
      </c>
    </row>
    <row r="37" spans="1:5">
      <c r="A37" s="3" t="s">
        <v>805</v>
      </c>
    </row>
    <row r="38" spans="1:5">
      <c r="A38" s="4" t="s">
        <v>806</v>
      </c>
      <c r="B38" s="5" t="n">
        <v>-1000000</v>
      </c>
      <c r="D38" s="5" t="n">
        <v>1000000</v>
      </c>
    </row>
    <row r="39" spans="1:5">
      <c r="A39" s="4" t="s">
        <v>806</v>
      </c>
      <c r="C39" s="5" t="n">
        <v>25000000</v>
      </c>
      <c r="E39" s="5" t="n">
        <v>36000000</v>
      </c>
    </row>
    <row r="40" spans="1:5">
      <c r="A40" s="4" t="s">
        <v>614</v>
      </c>
    </row>
    <row r="41" spans="1:5">
      <c r="A41" s="3" t="s">
        <v>805</v>
      </c>
    </row>
    <row r="42" spans="1:5">
      <c r="A42" s="4" t="s">
        <v>807</v>
      </c>
      <c r="B42" s="5" t="n">
        <v>36000000</v>
      </c>
      <c r="D42" s="5" t="n">
        <v>108000000</v>
      </c>
    </row>
    <row r="43" spans="1:5">
      <c r="A43" s="4" t="s">
        <v>807</v>
      </c>
      <c r="C43" s="5" t="n">
        <v>38000000</v>
      </c>
      <c r="E43" s="5" t="n">
        <v>132000000</v>
      </c>
    </row>
    <row r="44" spans="1:5">
      <c r="A44" s="4" t="s">
        <v>694</v>
      </c>
    </row>
    <row r="45" spans="1:5">
      <c r="A45" s="3" t="s">
        <v>805</v>
      </c>
    </row>
    <row r="46" spans="1:5">
      <c r="A46" s="4" t="s">
        <v>816</v>
      </c>
      <c r="B46" s="5" t="n">
        <v>0</v>
      </c>
      <c r="C46" s="5" t="n">
        <v>6000000</v>
      </c>
      <c r="D46" s="5" t="n">
        <v>178000000</v>
      </c>
      <c r="E46" s="5" t="n">
        <v>4000000</v>
      </c>
    </row>
    <row r="47" spans="1:5">
      <c r="A47" s="4" t="s">
        <v>821</v>
      </c>
    </row>
    <row r="48" spans="1:5">
      <c r="A48" s="3" t="s">
        <v>805</v>
      </c>
    </row>
    <row r="49" spans="1:5">
      <c r="A49" s="4" t="s">
        <v>806</v>
      </c>
      <c r="B49" s="5" t="n">
        <v>-231000000</v>
      </c>
      <c r="D49" s="5" t="n">
        <v>-812000000</v>
      </c>
    </row>
    <row r="50" spans="1:5">
      <c r="A50" s="4" t="s">
        <v>806</v>
      </c>
      <c r="C50" s="5" t="n">
        <v>69000000</v>
      </c>
      <c r="E50" s="5" t="n">
        <v>186000000</v>
      </c>
    </row>
    <row r="51" spans="1:5">
      <c r="A51" s="4" t="s">
        <v>615</v>
      </c>
    </row>
    <row r="52" spans="1:5">
      <c r="A52" s="3" t="s">
        <v>805</v>
      </c>
    </row>
    <row r="53" spans="1:5">
      <c r="A53" s="4" t="s">
        <v>807</v>
      </c>
      <c r="B53" s="5" t="n">
        <v>0</v>
      </c>
      <c r="D53" s="5" t="n">
        <v>0</v>
      </c>
    </row>
    <row r="54" spans="1:5">
      <c r="A54" s="4" t="s">
        <v>807</v>
      </c>
      <c r="C54" s="5" t="n">
        <v>0</v>
      </c>
      <c r="E54" s="5" t="n">
        <v>-1000000</v>
      </c>
    </row>
    <row r="55" spans="1:5">
      <c r="A55" s="4" t="s">
        <v>713</v>
      </c>
    </row>
    <row r="56" spans="1:5">
      <c r="A56" s="3" t="s">
        <v>805</v>
      </c>
    </row>
    <row r="57" spans="1:5">
      <c r="A57" s="4" t="s">
        <v>816</v>
      </c>
      <c r="B57" s="5" t="n">
        <v>73000000</v>
      </c>
      <c r="C57" s="5" t="n">
        <v>-113000000</v>
      </c>
      <c r="D57" s="5" t="n">
        <v>-26000000</v>
      </c>
      <c r="E57" s="5" t="n">
        <v>43000000</v>
      </c>
    </row>
    <row r="58" spans="1:5">
      <c r="A58" s="4" t="s">
        <v>822</v>
      </c>
    </row>
    <row r="59" spans="1:5">
      <c r="A59" s="3" t="s">
        <v>805</v>
      </c>
    </row>
    <row r="60" spans="1:5">
      <c r="A60" s="4" t="s">
        <v>816</v>
      </c>
      <c r="D60" s="5" t="n">
        <v>-15000000</v>
      </c>
      <c r="E60" s="5" t="n">
        <v>-16000000</v>
      </c>
    </row>
    <row r="61" spans="1:5">
      <c r="A61" s="4" t="s">
        <v>823</v>
      </c>
    </row>
    <row r="62" spans="1:5">
      <c r="A62" s="3" t="s">
        <v>805</v>
      </c>
    </row>
    <row r="63" spans="1:5">
      <c r="A63" s="4" t="s">
        <v>816</v>
      </c>
      <c r="D63" s="5" t="n">
        <v>-418000000</v>
      </c>
      <c r="E63" s="5" t="n">
        <v>-42000000</v>
      </c>
    </row>
    <row r="64" spans="1:5">
      <c r="A64" s="4" t="s">
        <v>824</v>
      </c>
    </row>
    <row r="65" spans="1:5">
      <c r="A65" s="3" t="s">
        <v>805</v>
      </c>
    </row>
    <row r="66" spans="1:5">
      <c r="A66" s="4" t="s">
        <v>816</v>
      </c>
      <c r="D66" s="5" t="n">
        <v>382000000</v>
      </c>
      <c r="E66" s="5" t="n">
        <v>90000000</v>
      </c>
    </row>
    <row r="67" spans="1:5">
      <c r="A67" s="4" t="s">
        <v>825</v>
      </c>
    </row>
    <row r="68" spans="1:5">
      <c r="A68" s="3" t="s">
        <v>805</v>
      </c>
    </row>
    <row r="69" spans="1:5">
      <c r="A69" s="4" t="s">
        <v>816</v>
      </c>
      <c r="D69" s="5" t="n">
        <v>25000000</v>
      </c>
      <c r="E69" s="5" t="n">
        <v>11000000</v>
      </c>
    </row>
    <row r="70" spans="1:5">
      <c r="A70" s="4" t="s">
        <v>826</v>
      </c>
    </row>
    <row r="71" spans="1:5">
      <c r="A71" s="3" t="s">
        <v>805</v>
      </c>
    </row>
    <row r="72" spans="1:5">
      <c r="A72" s="4" t="s">
        <v>806</v>
      </c>
      <c r="B72" s="5" t="n">
        <v>-1000000</v>
      </c>
      <c r="D72" s="5" t="n">
        <v>-22000000</v>
      </c>
    </row>
    <row r="73" spans="1:5">
      <c r="A73" s="4" t="s">
        <v>806</v>
      </c>
      <c r="C73" s="5" t="n">
        <v>4000000</v>
      </c>
      <c r="E73" s="5" t="n">
        <v>1000000</v>
      </c>
    </row>
    <row r="74" spans="1:5">
      <c r="A74" s="4" t="s">
        <v>617</v>
      </c>
    </row>
    <row r="75" spans="1:5">
      <c r="A75" s="3" t="s">
        <v>805</v>
      </c>
    </row>
    <row r="76" spans="1:5">
      <c r="A76" s="4" t="s">
        <v>807</v>
      </c>
      <c r="B76" s="5" t="n">
        <v>-1000000</v>
      </c>
      <c r="D76" s="5" t="n">
        <v>-4000000</v>
      </c>
    </row>
    <row r="77" spans="1:5">
      <c r="A77" s="4" t="s">
        <v>807</v>
      </c>
      <c r="C77" s="5" t="n">
        <v>7000000</v>
      </c>
      <c r="E77" s="5" t="n">
        <v>10000000</v>
      </c>
    </row>
    <row r="78" spans="1:5">
      <c r="A78" s="4" t="s">
        <v>732</v>
      </c>
    </row>
    <row r="79" spans="1:5">
      <c r="A79" s="3" t="s">
        <v>805</v>
      </c>
    </row>
    <row r="80" spans="1:5">
      <c r="A80" s="4" t="s">
        <v>816</v>
      </c>
      <c r="B80" s="5" t="n">
        <v>-1000000</v>
      </c>
      <c r="C80" s="5" t="n">
        <v>-8000000</v>
      </c>
      <c r="D80" s="5" t="n">
        <v>4000000</v>
      </c>
      <c r="E80" s="5" t="n">
        <v>-10000000</v>
      </c>
    </row>
    <row r="81" spans="1:5">
      <c r="A81" s="4" t="s">
        <v>827</v>
      </c>
    </row>
    <row r="82" spans="1:5">
      <c r="A82" s="3" t="s">
        <v>805</v>
      </c>
    </row>
    <row r="83" spans="1:5">
      <c r="A83" s="4" t="s">
        <v>806</v>
      </c>
      <c r="B83" s="6" t="n">
        <v>1000000</v>
      </c>
      <c r="D83" s="6" t="n">
        <v>6000000</v>
      </c>
    </row>
    <row r="84" spans="1:5">
      <c r="A84" s="4" t="s">
        <v>806</v>
      </c>
      <c r="C84" s="6" t="n">
        <v>-10000000</v>
      </c>
      <c r="E84" s="6" t="n">
        <v>-12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8</v>
      </c>
      <c r="B1" s="2" t="s">
        <v>1</v>
      </c>
      <c r="C1" s="2" t="s">
        <v>829</v>
      </c>
    </row>
    <row r="2" spans="1:3">
      <c r="B2" s="2" t="s">
        <v>2</v>
      </c>
      <c r="C2" s="2" t="s">
        <v>175</v>
      </c>
    </row>
    <row r="3" spans="1:3">
      <c r="A3" s="3" t="s">
        <v>830</v>
      </c>
    </row>
    <row r="4" spans="1:3">
      <c r="A4" s="4" t="s">
        <v>831</v>
      </c>
      <c r="B4" s="4" t="s">
        <v>832</v>
      </c>
    </row>
    <row r="5" spans="1:3">
      <c r="A5" s="4" t="s">
        <v>833</v>
      </c>
      <c r="B5" s="4" t="s">
        <v>435</v>
      </c>
    </row>
    <row r="6" spans="1:3">
      <c r="A6" s="4" t="s">
        <v>834</v>
      </c>
      <c r="B6" s="4" t="s">
        <v>835</v>
      </c>
    </row>
    <row r="7" spans="1:3">
      <c r="A7" s="4" t="s">
        <v>836</v>
      </c>
    </row>
    <row r="8" spans="1:3">
      <c r="A8" s="3" t="s">
        <v>830</v>
      </c>
    </row>
    <row r="9" spans="1:3">
      <c r="A9" s="4" t="s">
        <v>837</v>
      </c>
      <c r="B9" s="6" t="n">
        <v>355000000</v>
      </c>
      <c r="C9" s="6" t="n">
        <v>562000000</v>
      </c>
    </row>
    <row r="10" spans="1:3">
      <c r="A10" s="4" t="s">
        <v>838</v>
      </c>
      <c r="B10" s="5" t="n">
        <v>0</v>
      </c>
      <c r="C10" s="5" t="n">
        <v>0</v>
      </c>
    </row>
    <row r="11" spans="1:3">
      <c r="A11" s="4" t="s">
        <v>839</v>
      </c>
    </row>
    <row r="12" spans="1:3">
      <c r="A12" s="3" t="s">
        <v>830</v>
      </c>
    </row>
    <row r="13" spans="1:3">
      <c r="A13" s="4" t="s">
        <v>837</v>
      </c>
      <c r="B13" s="5" t="n">
        <v>38000000</v>
      </c>
      <c r="C13" s="5" t="n">
        <v>28000000</v>
      </c>
    </row>
    <row r="14" spans="1:3">
      <c r="A14" s="4" t="s">
        <v>840</v>
      </c>
    </row>
    <row r="15" spans="1:3">
      <c r="A15" s="3" t="s">
        <v>830</v>
      </c>
    </row>
    <row r="16" spans="1:3">
      <c r="A16" s="4" t="s">
        <v>837</v>
      </c>
      <c r="B16" s="5" t="n">
        <v>68000000</v>
      </c>
      <c r="C16" s="5" t="n">
        <v>107000000</v>
      </c>
    </row>
    <row r="17" spans="1:3">
      <c r="A17" s="4" t="s">
        <v>841</v>
      </c>
    </row>
    <row r="18" spans="1:3">
      <c r="A18" s="3" t="s">
        <v>830</v>
      </c>
    </row>
    <row r="19" spans="1:3">
      <c r="A19" s="4" t="s">
        <v>837</v>
      </c>
      <c r="B19" s="5" t="n">
        <v>91000000</v>
      </c>
      <c r="C19" s="5" t="n">
        <v>84000000</v>
      </c>
    </row>
    <row r="20" spans="1:3">
      <c r="A20" s="4" t="s">
        <v>842</v>
      </c>
    </row>
    <row r="21" spans="1:3">
      <c r="A21" s="3" t="s">
        <v>830</v>
      </c>
    </row>
    <row r="22" spans="1:3">
      <c r="A22" s="4" t="s">
        <v>837</v>
      </c>
      <c r="B22" s="5" t="n">
        <v>7000000</v>
      </c>
      <c r="C22" s="5" t="n">
        <v>6000000</v>
      </c>
    </row>
    <row r="23" spans="1:3">
      <c r="A23" s="4" t="s">
        <v>843</v>
      </c>
    </row>
    <row r="24" spans="1:3">
      <c r="A24" s="3" t="s">
        <v>830</v>
      </c>
    </row>
    <row r="25" spans="1:3">
      <c r="A25" s="4" t="s">
        <v>837</v>
      </c>
      <c r="B25" s="6" t="n">
        <v>151000000</v>
      </c>
      <c r="C25" s="6" t="n">
        <v>337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175</v>
      </c>
    </row>
    <row r="2" spans="1:3">
      <c r="A2" s="3" t="s">
        <v>845</v>
      </c>
    </row>
    <row r="3" spans="1:3">
      <c r="A3" s="4" t="s">
        <v>653</v>
      </c>
      <c r="B3" s="6" t="n">
        <v>-2835</v>
      </c>
      <c r="C3" s="6" t="n">
        <v>-3210</v>
      </c>
    </row>
    <row r="4" spans="1:3">
      <c r="A4" s="4" t="s">
        <v>616</v>
      </c>
    </row>
    <row r="5" spans="1:3">
      <c r="A5" s="3" t="s">
        <v>845</v>
      </c>
    </row>
    <row r="6" spans="1:3">
      <c r="A6" s="4" t="s">
        <v>653</v>
      </c>
      <c r="B6" s="5" t="n">
        <v>-1873</v>
      </c>
      <c r="C6" s="5" t="n">
        <v>-2718</v>
      </c>
    </row>
    <row r="7" spans="1:3">
      <c r="A7" s="4" t="s">
        <v>614</v>
      </c>
    </row>
    <row r="8" spans="1:3">
      <c r="A8" s="3" t="s">
        <v>845</v>
      </c>
    </row>
    <row r="9" spans="1:3">
      <c r="A9" s="4" t="s">
        <v>653</v>
      </c>
      <c r="B9" s="5" t="n">
        <v>-943</v>
      </c>
      <c r="C9" s="5" t="n">
        <v>-515</v>
      </c>
    </row>
    <row r="10" spans="1:3">
      <c r="A10" s="4" t="s">
        <v>615</v>
      </c>
    </row>
    <row r="11" spans="1:3">
      <c r="A11" s="3" t="s">
        <v>845</v>
      </c>
    </row>
    <row r="12" spans="1:3">
      <c r="A12" s="4" t="s">
        <v>653</v>
      </c>
      <c r="B12" s="5" t="n">
        <v>-18</v>
      </c>
      <c r="C12" s="5" t="n">
        <v>30</v>
      </c>
    </row>
    <row r="13" spans="1:3">
      <c r="A13" s="4" t="s">
        <v>617</v>
      </c>
    </row>
    <row r="14" spans="1:3">
      <c r="A14" s="3" t="s">
        <v>845</v>
      </c>
    </row>
    <row r="15" spans="1:3">
      <c r="A15" s="4" t="s">
        <v>653</v>
      </c>
      <c r="B15" s="5" t="n">
        <v>-1</v>
      </c>
      <c r="C15" s="5" t="n">
        <v>-7</v>
      </c>
    </row>
    <row r="16" spans="1:3">
      <c r="A16" s="4" t="s">
        <v>846</v>
      </c>
    </row>
    <row r="17" spans="1:3">
      <c r="A17" s="3" t="s">
        <v>845</v>
      </c>
    </row>
    <row r="18" spans="1:3">
      <c r="A18" s="4" t="s">
        <v>847</v>
      </c>
      <c r="B18" s="5" t="n">
        <v>262</v>
      </c>
      <c r="C18" s="5" t="n">
        <v>498</v>
      </c>
    </row>
    <row r="19" spans="1:3">
      <c r="A19" s="4" t="s">
        <v>848</v>
      </c>
      <c r="B19" s="5" t="n">
        <v>177</v>
      </c>
      <c r="C19" s="5" t="n">
        <v>119</v>
      </c>
    </row>
    <row r="20" spans="1:3">
      <c r="A20" s="4" t="s">
        <v>849</v>
      </c>
      <c r="B20" s="5" t="n">
        <v>-952</v>
      </c>
      <c r="C20" s="5" t="n">
        <v>-1234</v>
      </c>
    </row>
    <row r="21" spans="1:3">
      <c r="A21" s="4" t="s">
        <v>850</v>
      </c>
      <c r="B21" s="5" t="n">
        <v>-2322</v>
      </c>
      <c r="C21" s="5" t="n">
        <v>-2593</v>
      </c>
    </row>
    <row r="22" spans="1:3">
      <c r="A22" s="4" t="s">
        <v>653</v>
      </c>
      <c r="B22" s="5" t="n">
        <v>-2835</v>
      </c>
      <c r="C22" s="5" t="n">
        <v>-3210</v>
      </c>
    </row>
    <row r="23" spans="1:3">
      <c r="A23" s="4" t="s">
        <v>851</v>
      </c>
    </row>
    <row r="24" spans="1:3">
      <c r="A24" s="3" t="s">
        <v>845</v>
      </c>
    </row>
    <row r="25" spans="1:3">
      <c r="A25" s="4" t="s">
        <v>847</v>
      </c>
      <c r="B25" s="5" t="n">
        <v>76</v>
      </c>
      <c r="C25" s="5" t="n">
        <v>47</v>
      </c>
    </row>
    <row r="26" spans="1:3">
      <c r="A26" s="4" t="s">
        <v>848</v>
      </c>
      <c r="B26" s="5" t="n">
        <v>140</v>
      </c>
      <c r="C26" s="5" t="n">
        <v>62</v>
      </c>
    </row>
    <row r="27" spans="1:3">
      <c r="A27" s="4" t="s">
        <v>849</v>
      </c>
      <c r="B27" s="5" t="n">
        <v>-553</v>
      </c>
      <c r="C27" s="5" t="n">
        <v>-615</v>
      </c>
    </row>
    <row r="28" spans="1:3">
      <c r="A28" s="4" t="s">
        <v>850</v>
      </c>
      <c r="B28" s="5" t="n">
        <v>-1536</v>
      </c>
      <c r="C28" s="5" t="n">
        <v>-2212</v>
      </c>
    </row>
    <row r="29" spans="1:3">
      <c r="A29" s="4" t="s">
        <v>653</v>
      </c>
      <c r="B29" s="5" t="n">
        <v>-1873</v>
      </c>
      <c r="C29" s="5" t="n">
        <v>-2718</v>
      </c>
    </row>
    <row r="30" spans="1:3">
      <c r="A30" s="4" t="s">
        <v>852</v>
      </c>
    </row>
    <row r="31" spans="1:3">
      <c r="A31" s="3" t="s">
        <v>845</v>
      </c>
    </row>
    <row r="32" spans="1:3">
      <c r="A32" s="4" t="s">
        <v>847</v>
      </c>
      <c r="B32" s="5" t="n">
        <v>1</v>
      </c>
      <c r="C32" s="5" t="n">
        <v>22</v>
      </c>
    </row>
    <row r="33" spans="1:3">
      <c r="A33" s="4" t="s">
        <v>848</v>
      </c>
      <c r="C33" s="5" t="n">
        <v>5</v>
      </c>
    </row>
    <row r="34" spans="1:3">
      <c r="A34" s="4" t="s">
        <v>849</v>
      </c>
      <c r="B34" s="5" t="n">
        <v>-258</v>
      </c>
      <c r="C34" s="5" t="n">
        <v>-341</v>
      </c>
    </row>
    <row r="35" spans="1:3">
      <c r="A35" s="4" t="s">
        <v>850</v>
      </c>
      <c r="B35" s="5" t="n">
        <v>-686</v>
      </c>
      <c r="C35" s="5" t="n">
        <v>-201</v>
      </c>
    </row>
    <row r="36" spans="1:3">
      <c r="A36" s="4" t="s">
        <v>653</v>
      </c>
      <c r="B36" s="5" t="n">
        <v>-943</v>
      </c>
      <c r="C36" s="5" t="n">
        <v>-515</v>
      </c>
    </row>
    <row r="37" spans="1:3">
      <c r="A37" s="4" t="s">
        <v>853</v>
      </c>
    </row>
    <row r="38" spans="1:3">
      <c r="A38" s="3" t="s">
        <v>845</v>
      </c>
    </row>
    <row r="39" spans="1:3">
      <c r="A39" s="4" t="s">
        <v>847</v>
      </c>
      <c r="B39" s="5" t="n">
        <v>185</v>
      </c>
      <c r="C39" s="5" t="n">
        <v>429</v>
      </c>
    </row>
    <row r="40" spans="1:3">
      <c r="A40" s="4" t="s">
        <v>848</v>
      </c>
      <c r="B40" s="5" t="n">
        <v>35</v>
      </c>
      <c r="C40" s="5" t="n">
        <v>52</v>
      </c>
    </row>
    <row r="41" spans="1:3">
      <c r="A41" s="4" t="s">
        <v>849</v>
      </c>
      <c r="B41" s="5" t="n">
        <v>-140</v>
      </c>
      <c r="C41" s="5" t="n">
        <v>-273</v>
      </c>
    </row>
    <row r="42" spans="1:3">
      <c r="A42" s="4" t="s">
        <v>850</v>
      </c>
      <c r="B42" s="5" t="n">
        <v>-98</v>
      </c>
      <c r="C42" s="5" t="n">
        <v>-178</v>
      </c>
    </row>
    <row r="43" spans="1:3">
      <c r="A43" s="4" t="s">
        <v>653</v>
      </c>
      <c r="B43" s="5" t="n">
        <v>-18</v>
      </c>
      <c r="C43" s="5" t="n">
        <v>30</v>
      </c>
    </row>
    <row r="44" spans="1:3">
      <c r="A44" s="4" t="s">
        <v>854</v>
      </c>
    </row>
    <row r="45" spans="1:3">
      <c r="A45" s="3" t="s">
        <v>845</v>
      </c>
    </row>
    <row r="46" spans="1:3">
      <c r="A46" s="4" t="s">
        <v>848</v>
      </c>
      <c r="B46" s="5" t="n">
        <v>2</v>
      </c>
    </row>
    <row r="47" spans="1:3">
      <c r="A47" s="4" t="s">
        <v>849</v>
      </c>
      <c r="B47" s="5" t="n">
        <v>-1</v>
      </c>
      <c r="C47" s="5" t="n">
        <v>-5</v>
      </c>
    </row>
    <row r="48" spans="1:3">
      <c r="A48" s="4" t="s">
        <v>850</v>
      </c>
      <c r="B48" s="5" t="n">
        <v>-2</v>
      </c>
      <c r="C48" s="5" t="n">
        <v>-2</v>
      </c>
    </row>
    <row r="49" spans="1:3">
      <c r="A49" s="4" t="s">
        <v>653</v>
      </c>
      <c r="B49" s="5" t="n">
        <v>-1</v>
      </c>
      <c r="C49" s="5" t="n">
        <v>-7</v>
      </c>
    </row>
    <row r="50" spans="1:3">
      <c r="A50" s="4" t="s">
        <v>855</v>
      </c>
    </row>
    <row r="51" spans="1:3">
      <c r="A51" s="3" t="s">
        <v>845</v>
      </c>
    </row>
    <row r="52" spans="1:3">
      <c r="A52" s="4" t="s">
        <v>847</v>
      </c>
      <c r="B52" s="5" t="n">
        <v>9</v>
      </c>
      <c r="C52" s="5" t="n">
        <v>24</v>
      </c>
    </row>
    <row r="53" spans="1:3">
      <c r="A53" s="4" t="s">
        <v>848</v>
      </c>
      <c r="B53" s="5" t="n">
        <v>0</v>
      </c>
      <c r="C53" s="5" t="n">
        <v>0</v>
      </c>
    </row>
    <row r="54" spans="1:3">
      <c r="A54" s="4" t="s">
        <v>849</v>
      </c>
      <c r="B54" s="5" t="n">
        <v>-2</v>
      </c>
      <c r="C54" s="5" t="n">
        <v>-7</v>
      </c>
    </row>
    <row r="55" spans="1:3">
      <c r="A55" s="4" t="s">
        <v>850</v>
      </c>
      <c r="B55" s="5" t="n">
        <v>0</v>
      </c>
      <c r="C55" s="5" t="n">
        <v>0</v>
      </c>
    </row>
    <row r="56" spans="1:3">
      <c r="A56" s="4" t="s">
        <v>653</v>
      </c>
      <c r="B56" s="5" t="n">
        <v>7</v>
      </c>
      <c r="C56" s="5" t="n">
        <v>17</v>
      </c>
    </row>
    <row r="57" spans="1:3">
      <c r="A57" s="4" t="s">
        <v>856</v>
      </c>
    </row>
    <row r="58" spans="1:3">
      <c r="A58" s="3" t="s">
        <v>845</v>
      </c>
    </row>
    <row r="59" spans="1:3">
      <c r="A59" s="4" t="s">
        <v>847</v>
      </c>
      <c r="B59" s="5" t="n">
        <v>0</v>
      </c>
      <c r="C59" s="5" t="n">
        <v>0</v>
      </c>
    </row>
    <row r="60" spans="1:3">
      <c r="A60" s="4" t="s">
        <v>848</v>
      </c>
      <c r="B60" s="5" t="n">
        <v>0</v>
      </c>
      <c r="C60" s="5" t="n">
        <v>0</v>
      </c>
    </row>
    <row r="61" spans="1:3">
      <c r="A61" s="4" t="s">
        <v>849</v>
      </c>
      <c r="B61" s="5" t="n">
        <v>0</v>
      </c>
      <c r="C61" s="5" t="n">
        <v>0</v>
      </c>
    </row>
    <row r="62" spans="1:3">
      <c r="A62" s="4" t="s">
        <v>850</v>
      </c>
      <c r="B62" s="5" t="n">
        <v>0</v>
      </c>
      <c r="C62" s="5" t="n">
        <v>0</v>
      </c>
    </row>
    <row r="63" spans="1:3">
      <c r="A63" s="4" t="s">
        <v>653</v>
      </c>
      <c r="B63" s="5" t="n">
        <v>0</v>
      </c>
      <c r="C63" s="5" t="n">
        <v>0</v>
      </c>
    </row>
    <row r="64" spans="1:3">
      <c r="A64" s="4" t="s">
        <v>857</v>
      </c>
    </row>
    <row r="65" spans="1:3">
      <c r="A65" s="3" t="s">
        <v>845</v>
      </c>
    </row>
    <row r="66" spans="1:3">
      <c r="A66" s="4" t="s">
        <v>847</v>
      </c>
      <c r="B66" s="5" t="n">
        <v>0</v>
      </c>
      <c r="C66" s="5" t="n">
        <v>0</v>
      </c>
    </row>
    <row r="67" spans="1:3">
      <c r="A67" s="4" t="s">
        <v>848</v>
      </c>
      <c r="C67" s="5" t="n">
        <v>0</v>
      </c>
    </row>
    <row r="68" spans="1:3">
      <c r="A68" s="4" t="s">
        <v>849</v>
      </c>
      <c r="B68" s="5" t="n">
        <v>0</v>
      </c>
      <c r="C68" s="5" t="n">
        <v>0</v>
      </c>
    </row>
    <row r="69" spans="1:3">
      <c r="A69" s="4" t="s">
        <v>850</v>
      </c>
      <c r="B69" s="5" t="n">
        <v>0</v>
      </c>
      <c r="C69" s="5" t="n">
        <v>0</v>
      </c>
    </row>
    <row r="70" spans="1:3">
      <c r="A70" s="4" t="s">
        <v>653</v>
      </c>
      <c r="B70" s="5" t="n">
        <v>0</v>
      </c>
      <c r="C70" s="5" t="n">
        <v>0</v>
      </c>
    </row>
    <row r="71" spans="1:3">
      <c r="A71" s="4" t="s">
        <v>858</v>
      </c>
    </row>
    <row r="72" spans="1:3">
      <c r="A72" s="3" t="s">
        <v>845</v>
      </c>
    </row>
    <row r="73" spans="1:3">
      <c r="A73" s="4" t="s">
        <v>847</v>
      </c>
      <c r="B73" s="5" t="n">
        <v>9</v>
      </c>
      <c r="C73" s="5" t="n">
        <v>24</v>
      </c>
    </row>
    <row r="74" spans="1:3">
      <c r="A74" s="4" t="s">
        <v>848</v>
      </c>
      <c r="B74" s="5" t="n">
        <v>0</v>
      </c>
      <c r="C74" s="5" t="n">
        <v>0</v>
      </c>
    </row>
    <row r="75" spans="1:3">
      <c r="A75" s="4" t="s">
        <v>849</v>
      </c>
      <c r="B75" s="5" t="n">
        <v>-2</v>
      </c>
      <c r="C75" s="5" t="n">
        <v>-7</v>
      </c>
    </row>
    <row r="76" spans="1:3">
      <c r="A76" s="4" t="s">
        <v>850</v>
      </c>
      <c r="B76" s="5" t="n">
        <v>0</v>
      </c>
      <c r="C76" s="5" t="n">
        <v>0</v>
      </c>
    </row>
    <row r="77" spans="1:3">
      <c r="A77" s="4" t="s">
        <v>653</v>
      </c>
      <c r="B77" s="5" t="n">
        <v>7</v>
      </c>
      <c r="C77" s="5" t="n">
        <v>17</v>
      </c>
    </row>
    <row r="78" spans="1:3">
      <c r="A78" s="4" t="s">
        <v>859</v>
      </c>
    </row>
    <row r="79" spans="1:3">
      <c r="A79" s="3" t="s">
        <v>845</v>
      </c>
    </row>
    <row r="80" spans="1:3">
      <c r="A80" s="4" t="s">
        <v>848</v>
      </c>
      <c r="B80" s="5" t="n">
        <v>0</v>
      </c>
    </row>
    <row r="81" spans="1:3">
      <c r="A81" s="4" t="s">
        <v>849</v>
      </c>
      <c r="B81" s="5" t="n">
        <v>0</v>
      </c>
      <c r="C81" s="5" t="n">
        <v>0</v>
      </c>
    </row>
    <row r="82" spans="1:3">
      <c r="A82" s="4" t="s">
        <v>850</v>
      </c>
      <c r="B82" s="5" t="n">
        <v>0</v>
      </c>
      <c r="C82" s="5" t="n">
        <v>0</v>
      </c>
    </row>
    <row r="83" spans="1:3">
      <c r="A83" s="4" t="s">
        <v>653</v>
      </c>
      <c r="B83" s="5" t="n">
        <v>0</v>
      </c>
      <c r="C83" s="5" t="n">
        <v>0</v>
      </c>
    </row>
    <row r="84" spans="1:3">
      <c r="A84" s="4" t="s">
        <v>860</v>
      </c>
    </row>
    <row r="85" spans="1:3">
      <c r="A85" s="3" t="s">
        <v>845</v>
      </c>
    </row>
    <row r="86" spans="1:3">
      <c r="A86" s="4" t="s">
        <v>847</v>
      </c>
      <c r="B86" s="5" t="n">
        <v>121</v>
      </c>
      <c r="C86" s="5" t="n">
        <v>114</v>
      </c>
    </row>
    <row r="87" spans="1:3">
      <c r="A87" s="4" t="s">
        <v>848</v>
      </c>
      <c r="B87" s="5" t="n">
        <v>165</v>
      </c>
      <c r="C87" s="5" t="n">
        <v>97</v>
      </c>
    </row>
    <row r="88" spans="1:3">
      <c r="A88" s="4" t="s">
        <v>849</v>
      </c>
      <c r="B88" s="5" t="n">
        <v>-833</v>
      </c>
      <c r="C88" s="5" t="n">
        <v>-989</v>
      </c>
    </row>
    <row r="89" spans="1:3">
      <c r="A89" s="4" t="s">
        <v>850</v>
      </c>
      <c r="B89" s="5" t="n">
        <v>-2231</v>
      </c>
      <c r="C89" s="5" t="n">
        <v>-2438</v>
      </c>
    </row>
    <row r="90" spans="1:3">
      <c r="A90" s="4" t="s">
        <v>653</v>
      </c>
      <c r="B90" s="5" t="n">
        <v>-2778</v>
      </c>
      <c r="C90" s="5" t="n">
        <v>-3216</v>
      </c>
    </row>
    <row r="91" spans="1:3">
      <c r="A91" s="4" t="s">
        <v>861</v>
      </c>
    </row>
    <row r="92" spans="1:3">
      <c r="A92" s="3" t="s">
        <v>845</v>
      </c>
    </row>
    <row r="93" spans="1:3">
      <c r="A93" s="4" t="s">
        <v>847</v>
      </c>
      <c r="B93" s="5" t="n">
        <v>76</v>
      </c>
      <c r="C93" s="5" t="n">
        <v>47</v>
      </c>
    </row>
    <row r="94" spans="1:3">
      <c r="A94" s="4" t="s">
        <v>848</v>
      </c>
      <c r="B94" s="5" t="n">
        <v>140</v>
      </c>
      <c r="C94" s="5" t="n">
        <v>62</v>
      </c>
    </row>
    <row r="95" spans="1:3">
      <c r="A95" s="4" t="s">
        <v>849</v>
      </c>
      <c r="B95" s="5" t="n">
        <v>-553</v>
      </c>
      <c r="C95" s="5" t="n">
        <v>-615</v>
      </c>
    </row>
    <row r="96" spans="1:3">
      <c r="A96" s="4" t="s">
        <v>850</v>
      </c>
      <c r="B96" s="5" t="n">
        <v>-1536</v>
      </c>
      <c r="C96" s="5" t="n">
        <v>-2212</v>
      </c>
    </row>
    <row r="97" spans="1:3">
      <c r="A97" s="4" t="s">
        <v>653</v>
      </c>
      <c r="B97" s="5" t="n">
        <v>-1873</v>
      </c>
      <c r="C97" s="5" t="n">
        <v>-2718</v>
      </c>
    </row>
    <row r="98" spans="1:3">
      <c r="A98" s="4" t="s">
        <v>862</v>
      </c>
    </row>
    <row r="99" spans="1:3">
      <c r="A99" s="3" t="s">
        <v>845</v>
      </c>
    </row>
    <row r="100" spans="1:3">
      <c r="A100" s="4" t="s">
        <v>847</v>
      </c>
      <c r="B100" s="5" t="n">
        <v>1</v>
      </c>
      <c r="C100" s="5" t="n">
        <v>22</v>
      </c>
    </row>
    <row r="101" spans="1:3">
      <c r="A101" s="4" t="s">
        <v>848</v>
      </c>
      <c r="C101" s="5" t="n">
        <v>5</v>
      </c>
    </row>
    <row r="102" spans="1:3">
      <c r="A102" s="4" t="s">
        <v>849</v>
      </c>
      <c r="B102" s="5" t="n">
        <v>-258</v>
      </c>
      <c r="C102" s="5" t="n">
        <v>-341</v>
      </c>
    </row>
    <row r="103" spans="1:3">
      <c r="A103" s="4" t="s">
        <v>850</v>
      </c>
      <c r="B103" s="5" t="n">
        <v>-686</v>
      </c>
      <c r="C103" s="5" t="n">
        <v>-201</v>
      </c>
    </row>
    <row r="104" spans="1:3">
      <c r="A104" s="4" t="s">
        <v>653</v>
      </c>
      <c r="B104" s="5" t="n">
        <v>-943</v>
      </c>
      <c r="C104" s="5" t="n">
        <v>-515</v>
      </c>
    </row>
    <row r="105" spans="1:3">
      <c r="A105" s="4" t="s">
        <v>863</v>
      </c>
    </row>
    <row r="106" spans="1:3">
      <c r="A106" s="3" t="s">
        <v>845</v>
      </c>
    </row>
    <row r="107" spans="1:3">
      <c r="A107" s="4" t="s">
        <v>847</v>
      </c>
      <c r="B107" s="5" t="n">
        <v>44</v>
      </c>
      <c r="C107" s="5" t="n">
        <v>45</v>
      </c>
    </row>
    <row r="108" spans="1:3">
      <c r="A108" s="4" t="s">
        <v>848</v>
      </c>
      <c r="B108" s="5" t="n">
        <v>23</v>
      </c>
      <c r="C108" s="5" t="n">
        <v>30</v>
      </c>
    </row>
    <row r="109" spans="1:3">
      <c r="A109" s="4" t="s">
        <v>849</v>
      </c>
      <c r="B109" s="5" t="n">
        <v>-21</v>
      </c>
      <c r="C109" s="5" t="n">
        <v>-28</v>
      </c>
    </row>
    <row r="110" spans="1:3">
      <c r="A110" s="4" t="s">
        <v>850</v>
      </c>
      <c r="B110" s="5" t="n">
        <v>-7</v>
      </c>
      <c r="C110" s="5" t="n">
        <v>-23</v>
      </c>
    </row>
    <row r="111" spans="1:3">
      <c r="A111" s="4" t="s">
        <v>653</v>
      </c>
      <c r="B111" s="5" t="n">
        <v>39</v>
      </c>
      <c r="C111" s="5" t="n">
        <v>24</v>
      </c>
    </row>
    <row r="112" spans="1:3">
      <c r="A112" s="4" t="s">
        <v>864</v>
      </c>
    </row>
    <row r="113" spans="1:3">
      <c r="A113" s="3" t="s">
        <v>845</v>
      </c>
    </row>
    <row r="114" spans="1:3">
      <c r="A114" s="4" t="s">
        <v>848</v>
      </c>
      <c r="B114" s="5" t="n">
        <v>2</v>
      </c>
    </row>
    <row r="115" spans="1:3">
      <c r="A115" s="4" t="s">
        <v>849</v>
      </c>
      <c r="B115" s="5" t="n">
        <v>-1</v>
      </c>
      <c r="C115" s="5" t="n">
        <v>-5</v>
      </c>
    </row>
    <row r="116" spans="1:3">
      <c r="A116" s="4" t="s">
        <v>850</v>
      </c>
      <c r="B116" s="5" t="n">
        <v>-2</v>
      </c>
      <c r="C116" s="5" t="n">
        <v>-2</v>
      </c>
    </row>
    <row r="117" spans="1:3">
      <c r="A117" s="4" t="s">
        <v>653</v>
      </c>
      <c r="B117" s="5" t="n">
        <v>-1</v>
      </c>
      <c r="C117" s="5" t="n">
        <v>-7</v>
      </c>
    </row>
    <row r="118" spans="1:3">
      <c r="A118" s="4" t="s">
        <v>865</v>
      </c>
    </row>
    <row r="119" spans="1:3">
      <c r="A119" s="3" t="s">
        <v>845</v>
      </c>
    </row>
    <row r="120" spans="1:3">
      <c r="A120" s="4" t="s">
        <v>847</v>
      </c>
      <c r="B120" s="5" t="n">
        <v>132</v>
      </c>
      <c r="C120" s="5" t="n">
        <v>360</v>
      </c>
    </row>
    <row r="121" spans="1:3">
      <c r="A121" s="4" t="s">
        <v>848</v>
      </c>
      <c r="B121" s="5" t="n">
        <v>12</v>
      </c>
      <c r="C121" s="5" t="n">
        <v>22</v>
      </c>
    </row>
    <row r="122" spans="1:3">
      <c r="A122" s="4" t="s">
        <v>849</v>
      </c>
      <c r="B122" s="5" t="n">
        <v>-117</v>
      </c>
      <c r="C122" s="5" t="n">
        <v>-238</v>
      </c>
    </row>
    <row r="123" spans="1:3">
      <c r="A123" s="4" t="s">
        <v>850</v>
      </c>
      <c r="B123" s="5" t="n">
        <v>-91</v>
      </c>
      <c r="C123" s="5" t="n">
        <v>-155</v>
      </c>
    </row>
    <row r="124" spans="1:3">
      <c r="A124" s="4" t="s">
        <v>653</v>
      </c>
      <c r="B124" s="5" t="n">
        <v>-64</v>
      </c>
      <c r="C124" s="5" t="n">
        <v>-11</v>
      </c>
    </row>
    <row r="125" spans="1:3">
      <c r="A125" s="4" t="s">
        <v>866</v>
      </c>
    </row>
    <row r="126" spans="1:3">
      <c r="A126" s="3" t="s">
        <v>845</v>
      </c>
    </row>
    <row r="127" spans="1:3">
      <c r="A127" s="4" t="s">
        <v>847</v>
      </c>
      <c r="B127" s="5" t="n">
        <v>0</v>
      </c>
      <c r="C127" s="5" t="n">
        <v>0</v>
      </c>
    </row>
    <row r="128" spans="1:3">
      <c r="A128" s="4" t="s">
        <v>848</v>
      </c>
      <c r="B128" s="5" t="n">
        <v>0</v>
      </c>
      <c r="C128" s="5" t="n">
        <v>0</v>
      </c>
    </row>
    <row r="129" spans="1:3">
      <c r="A129" s="4" t="s">
        <v>849</v>
      </c>
      <c r="B129" s="5" t="n">
        <v>0</v>
      </c>
      <c r="C129" s="5" t="n">
        <v>0</v>
      </c>
    </row>
    <row r="130" spans="1:3">
      <c r="A130" s="4" t="s">
        <v>850</v>
      </c>
      <c r="B130" s="5" t="n">
        <v>0</v>
      </c>
      <c r="C130" s="5" t="n">
        <v>0</v>
      </c>
    </row>
    <row r="131" spans="1:3">
      <c r="A131" s="4" t="s">
        <v>653</v>
      </c>
      <c r="B131" s="5" t="n">
        <v>0</v>
      </c>
      <c r="C131" s="5" t="n">
        <v>0</v>
      </c>
    </row>
    <row r="132" spans="1:3">
      <c r="A132" s="4" t="s">
        <v>867</v>
      </c>
    </row>
    <row r="133" spans="1:3">
      <c r="A133" s="3" t="s">
        <v>845</v>
      </c>
    </row>
    <row r="134" spans="1:3">
      <c r="A134" s="4" t="s">
        <v>847</v>
      </c>
      <c r="B134" s="5" t="n">
        <v>0</v>
      </c>
      <c r="C134" s="5" t="n">
        <v>0</v>
      </c>
    </row>
    <row r="135" spans="1:3">
      <c r="A135" s="4" t="s">
        <v>848</v>
      </c>
      <c r="C135" s="5" t="n">
        <v>0</v>
      </c>
    </row>
    <row r="136" spans="1:3">
      <c r="A136" s="4" t="s">
        <v>849</v>
      </c>
      <c r="B136" s="5" t="n">
        <v>0</v>
      </c>
      <c r="C136" s="5" t="n">
        <v>0</v>
      </c>
    </row>
    <row r="137" spans="1:3">
      <c r="A137" s="4" t="s">
        <v>850</v>
      </c>
      <c r="B137" s="5" t="n">
        <v>0</v>
      </c>
      <c r="C137" s="5" t="n">
        <v>0</v>
      </c>
    </row>
    <row r="138" spans="1:3">
      <c r="A138" s="4" t="s">
        <v>653</v>
      </c>
      <c r="B138" s="5" t="n">
        <v>0</v>
      </c>
      <c r="C138" s="5" t="n">
        <v>0</v>
      </c>
    </row>
    <row r="139" spans="1:3">
      <c r="A139" s="4" t="s">
        <v>868</v>
      </c>
    </row>
    <row r="140" spans="1:3">
      <c r="A140" s="3" t="s">
        <v>845</v>
      </c>
    </row>
    <row r="141" spans="1:3">
      <c r="A141" s="4" t="s">
        <v>847</v>
      </c>
      <c r="B141" s="5" t="n">
        <v>132</v>
      </c>
      <c r="C141" s="5" t="n">
        <v>360</v>
      </c>
    </row>
    <row r="142" spans="1:3">
      <c r="A142" s="4" t="s">
        <v>848</v>
      </c>
      <c r="B142" s="5" t="n">
        <v>12</v>
      </c>
      <c r="C142" s="5" t="n">
        <v>22</v>
      </c>
    </row>
    <row r="143" spans="1:3">
      <c r="A143" s="4" t="s">
        <v>849</v>
      </c>
      <c r="B143" s="5" t="n">
        <v>-117</v>
      </c>
      <c r="C143" s="5" t="n">
        <v>-238</v>
      </c>
    </row>
    <row r="144" spans="1:3">
      <c r="A144" s="4" t="s">
        <v>850</v>
      </c>
      <c r="B144" s="5" t="n">
        <v>-91</v>
      </c>
      <c r="C144" s="5" t="n">
        <v>-155</v>
      </c>
    </row>
    <row r="145" spans="1:3">
      <c r="A145" s="4" t="s">
        <v>653</v>
      </c>
      <c r="B145" s="5" t="n">
        <v>-64</v>
      </c>
      <c r="C145" s="5" t="n">
        <v>-11</v>
      </c>
    </row>
    <row r="146" spans="1:3">
      <c r="A146" s="4" t="s">
        <v>869</v>
      </c>
    </row>
    <row r="147" spans="1:3">
      <c r="A147" s="3" t="s">
        <v>845</v>
      </c>
    </row>
    <row r="148" spans="1:3">
      <c r="A148" s="4" t="s">
        <v>848</v>
      </c>
      <c r="B148" s="5" t="n">
        <v>0</v>
      </c>
    </row>
    <row r="149" spans="1:3">
      <c r="A149" s="4" t="s">
        <v>849</v>
      </c>
      <c r="B149" s="5" t="n">
        <v>0</v>
      </c>
      <c r="C149" s="5" t="n">
        <v>0</v>
      </c>
    </row>
    <row r="150" spans="1:3">
      <c r="A150" s="4" t="s">
        <v>850</v>
      </c>
      <c r="B150" s="5" t="n">
        <v>0</v>
      </c>
      <c r="C150" s="5" t="n">
        <v>0</v>
      </c>
    </row>
    <row r="151" spans="1:3">
      <c r="A151" s="4" t="s">
        <v>653</v>
      </c>
      <c r="B151" s="6" t="n">
        <v>0</v>
      </c>
      <c r="C151"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72"/>
    <col customWidth="1" max="3" min="3" width="21"/>
  </cols>
  <sheetData>
    <row r="1" spans="1:3">
      <c r="A1" s="1" t="s">
        <v>870</v>
      </c>
      <c r="B1" s="2" t="s">
        <v>871</v>
      </c>
      <c r="C1" s="2" t="s">
        <v>511</v>
      </c>
    </row>
    <row r="2" spans="1:3">
      <c r="A2" s="3" t="s">
        <v>872</v>
      </c>
    </row>
    <row r="3" spans="1:3">
      <c r="A3" s="4" t="s">
        <v>873</v>
      </c>
      <c r="B3" s="6" t="n">
        <v>-2835</v>
      </c>
      <c r="C3" s="6" t="n">
        <v>-3210</v>
      </c>
    </row>
    <row r="4" spans="1:3">
      <c r="A4" s="4" t="s">
        <v>846</v>
      </c>
    </row>
    <row r="5" spans="1:3">
      <c r="A5" s="3" t="s">
        <v>872</v>
      </c>
    </row>
    <row r="6" spans="1:3">
      <c r="A6" s="4" t="s">
        <v>873</v>
      </c>
      <c r="B6" s="5" t="n">
        <v>-2835</v>
      </c>
      <c r="C6" s="5" t="n">
        <v>-3210</v>
      </c>
    </row>
    <row r="7" spans="1:3">
      <c r="A7" s="4" t="s">
        <v>865</v>
      </c>
    </row>
    <row r="8" spans="1:3">
      <c r="A8" s="3" t="s">
        <v>872</v>
      </c>
    </row>
    <row r="9" spans="1:3">
      <c r="A9" s="4" t="s">
        <v>873</v>
      </c>
      <c r="B9" s="6" t="n">
        <v>-64</v>
      </c>
      <c r="C9" s="6" t="n">
        <v>-11</v>
      </c>
    </row>
    <row r="10" spans="1:3">
      <c r="A10" s="4" t="s">
        <v>874</v>
      </c>
    </row>
    <row r="11" spans="1:3">
      <c r="A11" s="3" t="s">
        <v>872</v>
      </c>
    </row>
    <row r="12" spans="1:3">
      <c r="A12" s="4" t="s">
        <v>875</v>
      </c>
      <c r="B12" s="9" t="n">
        <v>2.15</v>
      </c>
    </row>
    <row r="13" spans="1:3">
      <c r="A13" s="4" t="s">
        <v>876</v>
      </c>
    </row>
    <row r="14" spans="1:3">
      <c r="A14" s="3" t="s">
        <v>872</v>
      </c>
    </row>
    <row r="15" spans="1:3">
      <c r="A15" s="4" t="s">
        <v>875</v>
      </c>
      <c r="B15" s="9" t="n">
        <v>5.1</v>
      </c>
    </row>
    <row r="16" spans="1:3">
      <c r="A16" s="4" t="s">
        <v>877</v>
      </c>
    </row>
    <row r="17" spans="1:3">
      <c r="A17" s="3" t="s">
        <v>872</v>
      </c>
    </row>
    <row r="18" spans="1:3">
      <c r="A18" s="4" t="s">
        <v>875</v>
      </c>
      <c r="B18" s="9" t="n">
        <v>3.15</v>
      </c>
    </row>
    <row r="19" spans="1:3">
      <c r="A19" s="4" t="s">
        <v>878</v>
      </c>
    </row>
    <row r="20" spans="1:3">
      <c r="A20" s="3" t="s">
        <v>872</v>
      </c>
    </row>
    <row r="21" spans="1:3">
      <c r="A21" s="4" t="s">
        <v>879</v>
      </c>
      <c r="B21" s="9" t="n">
        <v>36.94</v>
      </c>
    </row>
    <row r="22" spans="1:3">
      <c r="A22" s="4" t="s">
        <v>880</v>
      </c>
    </row>
    <row r="23" spans="1:3">
      <c r="A23" s="3" t="s">
        <v>872</v>
      </c>
    </row>
    <row r="24" spans="1:3">
      <c r="A24" s="4" t="s">
        <v>879</v>
      </c>
      <c r="B24" s="9" t="n">
        <v>64.65000000000001</v>
      </c>
    </row>
    <row r="25" spans="1:3">
      <c r="A25" s="4" t="s">
        <v>881</v>
      </c>
    </row>
    <row r="26" spans="1:3">
      <c r="A26" s="3" t="s">
        <v>872</v>
      </c>
    </row>
    <row r="27" spans="1:3">
      <c r="A27" s="4" t="s">
        <v>879</v>
      </c>
      <c r="B27" s="9" t="n">
        <v>48.61</v>
      </c>
    </row>
    <row r="28" spans="1:3">
      <c r="A28" s="4" t="s">
        <v>882</v>
      </c>
    </row>
    <row r="29" spans="1:3">
      <c r="A29" s="3" t="s">
        <v>872</v>
      </c>
    </row>
    <row r="30" spans="1:3">
      <c r="A30" s="4" t="s">
        <v>879</v>
      </c>
      <c r="B30" s="9" t="n">
        <v>0.16</v>
      </c>
    </row>
    <row r="31" spans="1:3">
      <c r="A31" s="4" t="s">
        <v>883</v>
      </c>
    </row>
    <row r="32" spans="1:3">
      <c r="A32" s="3" t="s">
        <v>872</v>
      </c>
    </row>
    <row r="33" spans="1:3">
      <c r="A33" s="4" t="s">
        <v>879</v>
      </c>
      <c r="B33" s="9" t="n">
        <v>0.85</v>
      </c>
    </row>
    <row r="34" spans="1:3">
      <c r="A34" s="4" t="s">
        <v>884</v>
      </c>
    </row>
    <row r="35" spans="1:3">
      <c r="A35" s="3" t="s">
        <v>872</v>
      </c>
    </row>
    <row r="36" spans="1:3">
      <c r="A36" s="4" t="s">
        <v>879</v>
      </c>
      <c r="B36" s="9" t="n">
        <v>0.42</v>
      </c>
    </row>
    <row r="37" spans="1:3">
      <c r="A37" s="4" t="s">
        <v>885</v>
      </c>
    </row>
    <row r="38" spans="1:3">
      <c r="A38" s="3" t="s">
        <v>872</v>
      </c>
    </row>
    <row r="39" spans="1:3">
      <c r="A39" s="4" t="s">
        <v>886</v>
      </c>
      <c r="B39" s="9" t="n">
        <v>27.62</v>
      </c>
    </row>
    <row r="40" spans="1:3">
      <c r="A40" s="4" t="s">
        <v>887</v>
      </c>
    </row>
    <row r="41" spans="1:3">
      <c r="A41" s="3" t="s">
        <v>872</v>
      </c>
    </row>
    <row r="42" spans="1:3">
      <c r="A42" s="4" t="s">
        <v>886</v>
      </c>
      <c r="B42" s="9" t="n">
        <v>78.91</v>
      </c>
    </row>
    <row r="43" spans="1:3">
      <c r="A43" s="4" t="s">
        <v>888</v>
      </c>
    </row>
    <row r="44" spans="1:3">
      <c r="A44" s="3" t="s">
        <v>872</v>
      </c>
    </row>
    <row r="45" spans="1:3">
      <c r="A45" s="4" t="s">
        <v>886</v>
      </c>
      <c r="B45" s="9" t="n">
        <v>56.23</v>
      </c>
    </row>
    <row r="46" spans="1:3">
      <c r="A46" s="4" t="s">
        <v>889</v>
      </c>
    </row>
    <row r="47" spans="1:3">
      <c r="A47" s="3" t="s">
        <v>872</v>
      </c>
    </row>
    <row r="48" spans="1:3">
      <c r="A48" s="4" t="s">
        <v>875</v>
      </c>
      <c r="B48" s="9" t="n">
        <v>1.01</v>
      </c>
    </row>
    <row r="49" spans="1:3">
      <c r="A49" s="4" t="s">
        <v>890</v>
      </c>
    </row>
    <row r="50" spans="1:3">
      <c r="A50" s="3" t="s">
        <v>872</v>
      </c>
    </row>
    <row r="51" spans="1:3">
      <c r="A51" s="4" t="s">
        <v>875</v>
      </c>
      <c r="B51" s="9" t="n">
        <v>6.81</v>
      </c>
    </row>
    <row r="52" spans="1:3">
      <c r="A52" s="4" t="s">
        <v>891</v>
      </c>
    </row>
    <row r="53" spans="1:3">
      <c r="A53" s="3" t="s">
        <v>872</v>
      </c>
    </row>
    <row r="54" spans="1:3">
      <c r="A54" s="4" t="s">
        <v>875</v>
      </c>
      <c r="B54" s="9" t="n">
        <v>1.5</v>
      </c>
    </row>
    <row r="55" spans="1:3">
      <c r="A55" s="4" t="s">
        <v>892</v>
      </c>
    </row>
    <row r="56" spans="1:3">
      <c r="A56" s="3" t="s">
        <v>872</v>
      </c>
    </row>
    <row r="57" spans="1:3">
      <c r="A57" s="4" t="s">
        <v>879</v>
      </c>
      <c r="B57" s="9" t="n">
        <v>45.27</v>
      </c>
    </row>
    <row r="58" spans="1:3">
      <c r="A58" s="4" t="s">
        <v>893</v>
      </c>
    </row>
    <row r="59" spans="1:3">
      <c r="A59" s="3" t="s">
        <v>872</v>
      </c>
    </row>
    <row r="60" spans="1:3">
      <c r="A60" s="4" t="s">
        <v>879</v>
      </c>
      <c r="B60" s="9" t="n">
        <v>92.65000000000001</v>
      </c>
    </row>
    <row r="61" spans="1:3">
      <c r="A61" s="4" t="s">
        <v>894</v>
      </c>
    </row>
    <row r="62" spans="1:3">
      <c r="A62" s="3" t="s">
        <v>872</v>
      </c>
    </row>
    <row r="63" spans="1:3">
      <c r="A63" s="4" t="s">
        <v>879</v>
      </c>
      <c r="B63" s="9" t="n">
        <v>52.73</v>
      </c>
    </row>
    <row r="64" spans="1:3">
      <c r="A64" s="4" t="s">
        <v>895</v>
      </c>
    </row>
    <row r="65" spans="1:3">
      <c r="A65" s="3" t="s">
        <v>872</v>
      </c>
    </row>
    <row r="66" spans="1:3">
      <c r="A66" s="4" t="s">
        <v>896</v>
      </c>
      <c r="B66" s="9" t="n">
        <v>0.53</v>
      </c>
    </row>
    <row r="67" spans="1:3">
      <c r="A67" s="4" t="s">
        <v>897</v>
      </c>
    </row>
    <row r="68" spans="1:3">
      <c r="A68" s="3" t="s">
        <v>872</v>
      </c>
    </row>
    <row r="69" spans="1:3">
      <c r="A69" s="4" t="s">
        <v>896</v>
      </c>
      <c r="B69" s="9" t="n">
        <v>0.75</v>
      </c>
    </row>
    <row r="70" spans="1:3">
      <c r="A70" s="4" t="s">
        <v>898</v>
      </c>
    </row>
    <row r="71" spans="1:3">
      <c r="A71" s="3" t="s">
        <v>872</v>
      </c>
    </row>
    <row r="72" spans="1:3">
      <c r="A72" s="4" t="s">
        <v>896</v>
      </c>
      <c r="B72" s="9" t="n">
        <v>0.71</v>
      </c>
    </row>
    <row r="73" spans="1:3">
      <c r="A73" s="4" t="s">
        <v>899</v>
      </c>
    </row>
    <row r="74" spans="1:3">
      <c r="A74" s="3" t="s">
        <v>872</v>
      </c>
    </row>
    <row r="75" spans="1:3">
      <c r="A75" s="4" t="s">
        <v>873</v>
      </c>
      <c r="B75" s="6" t="n">
        <v>-22</v>
      </c>
    </row>
    <row r="76" spans="1:3">
      <c r="A76" s="4" t="s">
        <v>900</v>
      </c>
    </row>
    <row r="77" spans="1:3">
      <c r="A77" s="3" t="s">
        <v>872</v>
      </c>
    </row>
    <row r="78" spans="1:3">
      <c r="A78" s="4" t="s">
        <v>873</v>
      </c>
      <c r="B78" s="5" t="n">
        <v>30</v>
      </c>
    </row>
    <row r="79" spans="1:3">
      <c r="A79" s="4" t="s">
        <v>901</v>
      </c>
    </row>
    <row r="80" spans="1:3">
      <c r="A80" s="3" t="s">
        <v>872</v>
      </c>
    </row>
    <row r="81" spans="1:3">
      <c r="A81" s="4" t="s">
        <v>873</v>
      </c>
      <c r="B81" s="5" t="n">
        <v>5</v>
      </c>
    </row>
    <row r="82" spans="1:3">
      <c r="A82" s="4" t="s">
        <v>902</v>
      </c>
    </row>
    <row r="83" spans="1:3">
      <c r="A83" s="3" t="s">
        <v>872</v>
      </c>
    </row>
    <row r="84" spans="1:3">
      <c r="A84" s="4" t="s">
        <v>873</v>
      </c>
      <c r="B84" s="5" t="n">
        <v>-82</v>
      </c>
    </row>
    <row r="85" spans="1:3">
      <c r="A85" s="4" t="s">
        <v>903</v>
      </c>
    </row>
    <row r="86" spans="1:3">
      <c r="A86" s="3" t="s">
        <v>872</v>
      </c>
    </row>
    <row r="87" spans="1:3">
      <c r="A87" s="4" t="s">
        <v>873</v>
      </c>
      <c r="B87" s="5" t="n">
        <v>-23</v>
      </c>
    </row>
    <row r="88" spans="1:3">
      <c r="A88" s="4" t="s">
        <v>904</v>
      </c>
    </row>
    <row r="89" spans="1:3">
      <c r="A89" s="3" t="s">
        <v>872</v>
      </c>
    </row>
    <row r="90" spans="1:3">
      <c r="A90" s="4" t="s">
        <v>873</v>
      </c>
      <c r="B90" s="5" t="n">
        <v>27</v>
      </c>
    </row>
    <row r="91" spans="1:3">
      <c r="A91" s="4" t="s">
        <v>905</v>
      </c>
    </row>
    <row r="92" spans="1:3">
      <c r="A92" s="3" t="s">
        <v>872</v>
      </c>
    </row>
    <row r="93" spans="1:3">
      <c r="A93" s="4" t="s">
        <v>873</v>
      </c>
      <c r="B93"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2</v>
      </c>
      <c r="C1" s="2" t="s">
        <v>175</v>
      </c>
    </row>
    <row r="2" spans="1:3">
      <c r="A2" s="3" t="s">
        <v>176</v>
      </c>
    </row>
    <row r="3" spans="1:3">
      <c r="A3" s="4" t="s">
        <v>177</v>
      </c>
      <c r="B3" s="6" t="n">
        <v>815</v>
      </c>
      <c r="C3" s="6" t="n">
        <v>518</v>
      </c>
    </row>
    <row r="4" spans="1:3">
      <c r="A4" s="4" t="s">
        <v>178</v>
      </c>
      <c r="B4" s="5" t="n">
        <v>57</v>
      </c>
      <c r="C4" s="5" t="n">
        <v>119</v>
      </c>
    </row>
    <row r="5" spans="1:3">
      <c r="A5" s="4" t="s">
        <v>179</v>
      </c>
      <c r="B5" s="5" t="n">
        <v>5833</v>
      </c>
      <c r="C5" s="5" t="n">
        <v>6517</v>
      </c>
    </row>
    <row r="6" spans="1:3">
      <c r="A6" s="4" t="s">
        <v>180</v>
      </c>
      <c r="B6" s="5" t="n">
        <v>89</v>
      </c>
      <c r="C6" s="5" t="n">
        <v>79</v>
      </c>
    </row>
    <row r="7" spans="1:3">
      <c r="A7" s="4" t="s">
        <v>181</v>
      </c>
      <c r="B7" s="5" t="n">
        <v>1261</v>
      </c>
      <c r="C7" s="5" t="n">
        <v>1339</v>
      </c>
    </row>
    <row r="8" spans="1:3">
      <c r="A8" s="4" t="s">
        <v>182</v>
      </c>
      <c r="B8" s="5" t="n">
        <v>8055</v>
      </c>
      <c r="C8" s="5" t="n">
        <v>8572</v>
      </c>
    </row>
    <row r="9" spans="1:3">
      <c r="A9" s="4" t="s">
        <v>183</v>
      </c>
      <c r="B9" s="5" t="n">
        <v>94379</v>
      </c>
      <c r="C9" s="5" t="n">
        <v>94540</v>
      </c>
    </row>
    <row r="10" spans="1:3">
      <c r="A10" s="4" t="s">
        <v>184</v>
      </c>
      <c r="B10" s="5" t="n">
        <v>16831</v>
      </c>
      <c r="C10" s="5" t="n">
        <v>16707</v>
      </c>
    </row>
    <row r="11" spans="1:3">
      <c r="A11" s="4" t="s">
        <v>185</v>
      </c>
      <c r="B11" s="5" t="n">
        <v>413</v>
      </c>
      <c r="C11" s="5" t="n">
        <v>323</v>
      </c>
    </row>
    <row r="12" spans="1:3">
      <c r="A12" s="4" t="s">
        <v>186</v>
      </c>
      <c r="B12" s="5" t="n">
        <v>9866</v>
      </c>
      <c r="C12" s="5" t="n">
        <v>8558</v>
      </c>
    </row>
    <row r="13" spans="1:3">
      <c r="A13" s="4" t="s">
        <v>187</v>
      </c>
      <c r="B13" s="5" t="n">
        <v>2216</v>
      </c>
      <c r="C13" s="5" t="n">
        <v>2372</v>
      </c>
    </row>
    <row r="14" spans="1:3">
      <c r="A14" s="4" t="s">
        <v>188</v>
      </c>
      <c r="B14" s="5" t="n">
        <v>33668</v>
      </c>
      <c r="C14" s="5" t="n">
        <v>34459</v>
      </c>
    </row>
    <row r="15" spans="1:3">
      <c r="A15" s="4" t="s">
        <v>189</v>
      </c>
      <c r="B15" s="5" t="n">
        <v>1213</v>
      </c>
      <c r="C15" s="5" t="n">
        <v>1374</v>
      </c>
    </row>
    <row r="16" spans="1:3">
      <c r="A16" s="4" t="s">
        <v>190</v>
      </c>
      <c r="B16" s="5" t="n">
        <v>166641</v>
      </c>
      <c r="C16" s="5" t="n">
        <v>166905</v>
      </c>
    </row>
    <row r="17" spans="1:3">
      <c r="A17" s="3" t="s">
        <v>191</v>
      </c>
    </row>
    <row r="18" spans="1:3">
      <c r="A18" s="4" t="s">
        <v>192</v>
      </c>
      <c r="B18" s="5" t="n">
        <v>1269</v>
      </c>
      <c r="C18" s="5" t="n">
        <v>1024</v>
      </c>
    </row>
    <row r="19" spans="1:3">
      <c r="A19" s="4" t="s">
        <v>193</v>
      </c>
      <c r="B19" s="5" t="n">
        <v>7130</v>
      </c>
      <c r="C19" s="5" t="n">
        <v>9863</v>
      </c>
    </row>
    <row r="20" spans="1:3">
      <c r="A20" s="4" t="s">
        <v>194</v>
      </c>
      <c r="B20" s="5" t="n">
        <v>47</v>
      </c>
      <c r="C20" s="5" t="n">
        <v>40</v>
      </c>
    </row>
    <row r="21" spans="1:3">
      <c r="A21" s="4" t="s">
        <v>195</v>
      </c>
      <c r="B21" s="5" t="n">
        <v>566</v>
      </c>
      <c r="C21" s="5" t="n">
        <v>669</v>
      </c>
    </row>
    <row r="22" spans="1:3">
      <c r="A22" s="4" t="s">
        <v>196</v>
      </c>
      <c r="B22" s="5" t="n">
        <v>4536</v>
      </c>
      <c r="C22" s="5" t="n">
        <v>3259</v>
      </c>
    </row>
    <row r="23" spans="1:3">
      <c r="A23" s="4" t="s">
        <v>197</v>
      </c>
      <c r="B23" s="5" t="n">
        <v>13548</v>
      </c>
      <c r="C23" s="5" t="n">
        <v>14855</v>
      </c>
    </row>
    <row r="24" spans="1:3">
      <c r="A24" s="4" t="s">
        <v>198</v>
      </c>
      <c r="B24" s="5" t="n">
        <v>60879</v>
      </c>
      <c r="C24" s="5" t="n">
        <v>60327</v>
      </c>
    </row>
    <row r="25" spans="1:3">
      <c r="A25" s="4" t="s">
        <v>199</v>
      </c>
      <c r="B25" s="5" t="n">
        <v>9433</v>
      </c>
      <c r="C25" s="5" t="n">
        <v>8834</v>
      </c>
    </row>
    <row r="26" spans="1:3">
      <c r="A26" s="4" t="s">
        <v>189</v>
      </c>
      <c r="B26" s="5" t="n">
        <v>10105</v>
      </c>
      <c r="C26" s="5" t="n">
        <v>9454</v>
      </c>
    </row>
    <row r="27" spans="1:3">
      <c r="A27" s="4" t="s">
        <v>200</v>
      </c>
      <c r="B27" s="5" t="n">
        <v>93965</v>
      </c>
      <c r="C27" s="5" t="n">
        <v>93470</v>
      </c>
    </row>
    <row r="28" spans="1:3">
      <c r="A28" s="4" t="s">
        <v>201</v>
      </c>
      <c r="B28" s="4" t="s">
        <v>202</v>
      </c>
      <c r="C28" s="4" t="s">
        <v>202</v>
      </c>
    </row>
    <row r="29" spans="1:3">
      <c r="A29" s="3" t="s">
        <v>203</v>
      </c>
    </row>
    <row r="30" spans="1:3">
      <c r="A30" s="4" t="s">
        <v>107</v>
      </c>
      <c r="B30" s="5" t="n">
        <v>7747</v>
      </c>
      <c r="C30" s="5" t="n">
        <v>7747</v>
      </c>
    </row>
    <row r="31" spans="1:3">
      <c r="A31" s="4" t="s">
        <v>204</v>
      </c>
      <c r="B31" s="5" t="n">
        <v>64735</v>
      </c>
      <c r="C31" s="5" t="n">
        <v>64677</v>
      </c>
    </row>
    <row r="32" spans="1:3">
      <c r="A32" s="4" t="s">
        <v>108</v>
      </c>
      <c r="B32" s="5" t="n">
        <v>206</v>
      </c>
      <c r="C32" s="5" t="n">
        <v>0</v>
      </c>
    </row>
    <row r="33" spans="1:3">
      <c r="A33" s="4" t="s">
        <v>205</v>
      </c>
      <c r="B33" s="5" t="n">
        <v>-3932</v>
      </c>
      <c r="C33" s="5" t="n">
        <v>-5538</v>
      </c>
    </row>
    <row r="34" spans="1:3">
      <c r="A34" s="4" t="s">
        <v>206</v>
      </c>
      <c r="B34" s="5" t="n">
        <v>582</v>
      </c>
      <c r="C34" s="5" t="n">
        <v>2672</v>
      </c>
    </row>
    <row r="35" spans="1:3">
      <c r="A35" s="4" t="s">
        <v>111</v>
      </c>
      <c r="B35" s="5" t="n">
        <v>-51</v>
      </c>
      <c r="C35" s="5" t="n">
        <v>-88</v>
      </c>
    </row>
    <row r="36" spans="1:3">
      <c r="A36" s="4" t="s">
        <v>207</v>
      </c>
      <c r="B36" s="5" t="n">
        <v>69287</v>
      </c>
      <c r="C36" s="5" t="n">
        <v>69470</v>
      </c>
    </row>
    <row r="37" spans="1:3">
      <c r="A37" s="4" t="s">
        <v>113</v>
      </c>
      <c r="B37" s="5" t="n">
        <v>3389</v>
      </c>
      <c r="C37" s="5" t="n">
        <v>3965</v>
      </c>
    </row>
    <row r="38" spans="1:3">
      <c r="A38" s="4" t="s">
        <v>208</v>
      </c>
      <c r="B38" s="5" t="n">
        <v>72676</v>
      </c>
      <c r="C38" s="5" t="n">
        <v>73435</v>
      </c>
    </row>
    <row r="39" spans="1:3">
      <c r="A39" s="4" t="s">
        <v>209</v>
      </c>
      <c r="B39" s="6" t="n">
        <v>166641</v>
      </c>
      <c r="C39" s="6" t="n">
        <v>1669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6</v>
      </c>
      <c r="B1" s="2" t="s">
        <v>1</v>
      </c>
    </row>
    <row r="2" spans="1:3">
      <c r="B2" s="2" t="s">
        <v>2</v>
      </c>
      <c r="C2" s="2" t="s">
        <v>64</v>
      </c>
    </row>
    <row r="3" spans="1:3">
      <c r="A3" s="3" t="s">
        <v>907</v>
      </c>
    </row>
    <row r="4" spans="1:3">
      <c r="A4" s="4" t="s">
        <v>908</v>
      </c>
      <c r="B4" s="6" t="n">
        <v>-11</v>
      </c>
      <c r="C4" s="6" t="n">
        <v>-387</v>
      </c>
    </row>
    <row r="5" spans="1:3">
      <c r="A5" s="3" t="s">
        <v>909</v>
      </c>
    </row>
    <row r="6" spans="1:3">
      <c r="A6" s="4" t="s">
        <v>910</v>
      </c>
      <c r="B6" s="5" t="n">
        <v>67</v>
      </c>
      <c r="C6" s="5" t="n">
        <v>-146</v>
      </c>
    </row>
    <row r="7" spans="1:3">
      <c r="A7" s="4" t="s">
        <v>911</v>
      </c>
      <c r="B7" s="5" t="n">
        <v>-22</v>
      </c>
      <c r="C7" s="5" t="n">
        <v>0</v>
      </c>
    </row>
    <row r="8" spans="1:3">
      <c r="A8" s="4" t="s">
        <v>912</v>
      </c>
      <c r="B8" s="5" t="n">
        <v>-98</v>
      </c>
      <c r="C8" s="5" t="n">
        <v>163</v>
      </c>
    </row>
    <row r="9" spans="1:3">
      <c r="A9" s="4" t="s">
        <v>913</v>
      </c>
      <c r="B9" s="6" t="n">
        <v>-64</v>
      </c>
      <c r="C9" s="6" t="n">
        <v>-3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4</v>
      </c>
      <c r="B1" s="2" t="s">
        <v>1</v>
      </c>
    </row>
    <row r="2" spans="1:5">
      <c r="B2" s="2" t="s">
        <v>426</v>
      </c>
      <c r="C2" s="2" t="s">
        <v>915</v>
      </c>
      <c r="D2" s="2" t="s">
        <v>511</v>
      </c>
      <c r="E2" s="2" t="s">
        <v>916</v>
      </c>
    </row>
    <row r="3" spans="1:5">
      <c r="A3" s="3" t="s">
        <v>917</v>
      </c>
    </row>
    <row r="4" spans="1:5">
      <c r="A4" s="4" t="s">
        <v>918</v>
      </c>
      <c r="B4" s="6" t="n">
        <v>98000000</v>
      </c>
      <c r="D4" s="6" t="n">
        <v>102000000</v>
      </c>
    </row>
    <row r="5" spans="1:5">
      <c r="A5" s="4" t="s">
        <v>919</v>
      </c>
      <c r="B5" s="5" t="n">
        <v>65700000000</v>
      </c>
      <c r="D5" s="5" t="n">
        <v>63900000000</v>
      </c>
    </row>
    <row r="6" spans="1:5">
      <c r="A6" s="4" t="s">
        <v>198</v>
      </c>
      <c r="B6" s="5" t="n">
        <v>71800000000</v>
      </c>
      <c r="D6" s="5" t="n">
        <v>64400000000</v>
      </c>
    </row>
    <row r="7" spans="1:5">
      <c r="A7" s="4" t="s">
        <v>623</v>
      </c>
    </row>
    <row r="8" spans="1:5">
      <c r="A8" s="3" t="s">
        <v>917</v>
      </c>
    </row>
    <row r="9" spans="1:5">
      <c r="A9" s="4" t="s">
        <v>920</v>
      </c>
      <c r="B9" s="5" t="n">
        <v>166000000</v>
      </c>
      <c r="C9" s="6" t="n">
        <v>-209000000</v>
      </c>
    </row>
    <row r="10" spans="1:5">
      <c r="A10" s="4" t="s">
        <v>921</v>
      </c>
      <c r="B10" s="5" t="n">
        <v>1000000</v>
      </c>
    </row>
    <row r="11" spans="1:5">
      <c r="A11" s="4" t="s">
        <v>921</v>
      </c>
      <c r="C11" s="5" t="n">
        <v>36000000</v>
      </c>
    </row>
    <row r="12" spans="1:5">
      <c r="A12" s="4" t="s">
        <v>922</v>
      </c>
      <c r="B12" s="5" t="n">
        <v>0</v>
      </c>
    </row>
    <row r="13" spans="1:5">
      <c r="A13" s="4" t="s">
        <v>922</v>
      </c>
      <c r="C13" s="5" t="n">
        <v>-46000000</v>
      </c>
    </row>
    <row r="14" spans="1:5">
      <c r="A14" s="4" t="s">
        <v>923</v>
      </c>
      <c r="B14" s="5" t="n">
        <v>0</v>
      </c>
      <c r="C14" s="6" t="n">
        <v>-13000000</v>
      </c>
    </row>
    <row r="15" spans="1:5">
      <c r="A15" s="4" t="s">
        <v>632</v>
      </c>
    </row>
    <row r="16" spans="1:5">
      <c r="A16" s="3" t="s">
        <v>917</v>
      </c>
    </row>
    <row r="17" spans="1:5">
      <c r="A17" s="4" t="s">
        <v>924</v>
      </c>
      <c r="B17" s="6" t="n">
        <v>580000000</v>
      </c>
      <c r="D17" s="5" t="n">
        <v>478000000</v>
      </c>
    </row>
    <row r="18" spans="1:5">
      <c r="A18" s="4" t="s">
        <v>925</v>
      </c>
      <c r="B18" s="4" t="s">
        <v>926</v>
      </c>
    </row>
    <row r="19" spans="1:5">
      <c r="A19" s="4" t="s">
        <v>927</v>
      </c>
      <c r="B19" s="4" t="s">
        <v>928</v>
      </c>
    </row>
    <row r="20" spans="1:5">
      <c r="A20" s="4" t="s">
        <v>929</v>
      </c>
      <c r="B20" s="6" t="n">
        <v>580000000</v>
      </c>
      <c r="E20" s="6" t="n">
        <v>580</v>
      </c>
    </row>
    <row r="21" spans="1:5">
      <c r="A21" s="4" t="s">
        <v>873</v>
      </c>
    </row>
    <row r="22" spans="1:5">
      <c r="A22" s="3" t="s">
        <v>917</v>
      </c>
    </row>
    <row r="23" spans="1:5">
      <c r="A23" s="4" t="s">
        <v>930</v>
      </c>
      <c r="B23" s="5" t="n">
        <v>413000000</v>
      </c>
      <c r="D23" s="5" t="n">
        <v>323000000</v>
      </c>
    </row>
    <row r="24" spans="1:5">
      <c r="A24" s="4" t="s">
        <v>931</v>
      </c>
      <c r="B24" s="5" t="n">
        <v>94000000</v>
      </c>
      <c r="D24" s="5" t="n">
        <v>97000000</v>
      </c>
    </row>
    <row r="25" spans="1:5">
      <c r="A25" s="4" t="s">
        <v>932</v>
      </c>
    </row>
    <row r="26" spans="1:5">
      <c r="A26" s="3" t="s">
        <v>917</v>
      </c>
    </row>
    <row r="27" spans="1:5">
      <c r="A27" s="4" t="s">
        <v>931</v>
      </c>
      <c r="B27" s="6" t="n">
        <v>94000000</v>
      </c>
      <c r="D27" s="6" t="n">
        <v>97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933</v>
      </c>
      <c r="B1" s="2" t="s">
        <v>63</v>
      </c>
      <c r="D1" s="2" t="s">
        <v>1</v>
      </c>
    </row>
    <row r="2" spans="1:5">
      <c r="B2" s="2" t="s">
        <v>2</v>
      </c>
      <c r="C2" s="2" t="s">
        <v>64</v>
      </c>
      <c r="D2" s="2" t="s">
        <v>2</v>
      </c>
      <c r="E2" s="2" t="s">
        <v>64</v>
      </c>
    </row>
    <row r="3" spans="1:5">
      <c r="A3" s="3" t="s">
        <v>246</v>
      </c>
    </row>
    <row r="4" spans="1:5">
      <c r="A4" s="4" t="s">
        <v>934</v>
      </c>
      <c r="B4" s="4" t="s">
        <v>935</v>
      </c>
      <c r="C4" s="4" t="s">
        <v>936</v>
      </c>
      <c r="D4" s="4" t="s">
        <v>937</v>
      </c>
      <c r="E4" s="4" t="s">
        <v>93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39</v>
      </c>
      <c r="B1" s="2" t="s">
        <v>63</v>
      </c>
      <c r="D1" s="2" t="s">
        <v>1</v>
      </c>
    </row>
    <row r="2" spans="1:5">
      <c r="B2" s="2" t="s">
        <v>2</v>
      </c>
      <c r="C2" s="2" t="s">
        <v>64</v>
      </c>
      <c r="D2" s="2" t="s">
        <v>2</v>
      </c>
      <c r="E2" s="2" t="s">
        <v>64</v>
      </c>
    </row>
    <row r="3" spans="1:5">
      <c r="A3" s="3" t="s">
        <v>940</v>
      </c>
    </row>
    <row r="4" spans="1:5">
      <c r="A4" s="4" t="s">
        <v>941</v>
      </c>
      <c r="B4" s="6" t="n">
        <v>50</v>
      </c>
      <c r="C4" s="6" t="n">
        <v>46</v>
      </c>
      <c r="D4" s="6" t="n">
        <v>152</v>
      </c>
      <c r="E4" s="6" t="n">
        <v>162</v>
      </c>
    </row>
    <row r="5" spans="1:5">
      <c r="A5" s="4" t="s">
        <v>942</v>
      </c>
      <c r="B5" s="5" t="n">
        <v>51</v>
      </c>
      <c r="C5" s="5" t="n">
        <v>39</v>
      </c>
      <c r="D5" s="5" t="n">
        <v>152</v>
      </c>
      <c r="E5" s="5" t="n">
        <v>126</v>
      </c>
    </row>
    <row r="6" spans="1:5">
      <c r="A6" s="4" t="s">
        <v>943</v>
      </c>
      <c r="B6" s="5" t="n">
        <v>-84</v>
      </c>
      <c r="C6" s="5" t="n">
        <v>-72</v>
      </c>
      <c r="D6" s="5" t="n">
        <v>-252</v>
      </c>
      <c r="E6" s="5" t="n">
        <v>-234</v>
      </c>
    </row>
    <row r="7" spans="1:5">
      <c r="A7" s="4" t="s">
        <v>944</v>
      </c>
      <c r="B7" s="5" t="n">
        <v>8</v>
      </c>
      <c r="C7" s="5" t="n">
        <v>6</v>
      </c>
      <c r="D7" s="5" t="n">
        <v>24</v>
      </c>
      <c r="E7" s="5" t="n">
        <v>21</v>
      </c>
    </row>
    <row r="8" spans="1:5">
      <c r="A8" s="4" t="s">
        <v>945</v>
      </c>
      <c r="B8" s="5" t="n">
        <v>0</v>
      </c>
      <c r="C8" s="5" t="n">
        <v>0</v>
      </c>
      <c r="D8" s="5" t="n">
        <v>0</v>
      </c>
      <c r="E8" s="5" t="n">
        <v>2</v>
      </c>
    </row>
    <row r="9" spans="1:5">
      <c r="A9" s="4" t="s">
        <v>946</v>
      </c>
      <c r="B9" s="5" t="n">
        <v>-1</v>
      </c>
      <c r="C9" s="5" t="n">
        <v>0</v>
      </c>
      <c r="D9" s="5" t="n">
        <v>-2</v>
      </c>
      <c r="E9" s="5" t="n">
        <v>-1</v>
      </c>
    </row>
    <row r="10" spans="1:5">
      <c r="A10" s="4" t="s">
        <v>947</v>
      </c>
      <c r="B10" s="6" t="n">
        <v>24</v>
      </c>
      <c r="C10" s="6" t="n">
        <v>19</v>
      </c>
      <c r="D10" s="6" t="n">
        <v>74</v>
      </c>
      <c r="E10" s="6" t="n">
        <v>7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948</v>
      </c>
      <c r="B1" s="2" t="s">
        <v>63</v>
      </c>
      <c r="C1" s="2" t="s">
        <v>1</v>
      </c>
    </row>
    <row r="2" spans="1:3">
      <c r="B2" s="2" t="s">
        <v>2</v>
      </c>
      <c r="C2" s="2" t="s">
        <v>2</v>
      </c>
    </row>
    <row r="3" spans="1:3">
      <c r="A3" s="3" t="s">
        <v>949</v>
      </c>
    </row>
    <row r="4" spans="1:3">
      <c r="A4" s="4" t="s">
        <v>950</v>
      </c>
      <c r="B4" s="6" t="n">
        <v>28</v>
      </c>
      <c r="C4" s="6" t="n">
        <v>84</v>
      </c>
    </row>
    <row r="5" spans="1:3">
      <c r="A5" s="4" t="s">
        <v>951</v>
      </c>
      <c r="B5" s="6" t="n">
        <v>31</v>
      </c>
      <c r="C5" s="6" t="n">
        <v>92</v>
      </c>
    </row>
    <row r="6" spans="1:3">
      <c r="A6" s="4" t="s">
        <v>952</v>
      </c>
    </row>
    <row r="7" spans="1:3">
      <c r="A7" s="3" t="s">
        <v>949</v>
      </c>
    </row>
    <row r="8" spans="1:3">
      <c r="A8" s="4" t="s">
        <v>953</v>
      </c>
      <c r="C8" s="4" t="s">
        <v>433</v>
      </c>
    </row>
    <row r="9" spans="1:3">
      <c r="A9" s="4" t="s">
        <v>954</v>
      </c>
      <c r="C9" s="4" t="s">
        <v>955</v>
      </c>
    </row>
    <row r="10" spans="1:3">
      <c r="A10" s="4" t="s">
        <v>648</v>
      </c>
    </row>
    <row r="11" spans="1:3">
      <c r="A11" s="3" t="s">
        <v>949</v>
      </c>
    </row>
    <row r="12" spans="1:3">
      <c r="A12" s="4" t="s">
        <v>953</v>
      </c>
      <c r="C12" s="4" t="s">
        <v>956</v>
      </c>
    </row>
    <row r="13" spans="1:3">
      <c r="A13" s="4" t="s">
        <v>954</v>
      </c>
      <c r="C13" s="4" t="s">
        <v>9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31</v>
      </c>
    </row>
    <row r="2" spans="1:3">
      <c r="A2" s="3" t="s">
        <v>252</v>
      </c>
    </row>
    <row r="3" spans="1:3">
      <c r="A3" s="4" t="s">
        <v>333</v>
      </c>
      <c r="B3" s="6" t="n">
        <v>733</v>
      </c>
      <c r="C3" s="6" t="n">
        <v>771</v>
      </c>
    </row>
    <row r="4" spans="1:3">
      <c r="A4" s="4" t="s">
        <v>959</v>
      </c>
      <c r="B4" s="5" t="n">
        <v>99</v>
      </c>
      <c r="C4" s="5" t="n">
        <v>86</v>
      </c>
    </row>
    <row r="5" spans="1:3">
      <c r="A5" s="4" t="s">
        <v>960</v>
      </c>
      <c r="B5" s="5" t="n">
        <v>705</v>
      </c>
      <c r="C5" s="5" t="n">
        <v>770</v>
      </c>
    </row>
    <row r="6" spans="1:3">
      <c r="A6" s="4" t="s">
        <v>961</v>
      </c>
      <c r="B6" s="6" t="n">
        <v>804</v>
      </c>
      <c r="C6" s="6" t="n">
        <v>856</v>
      </c>
    </row>
    <row r="7" spans="1:3">
      <c r="A7" s="4" t="s">
        <v>962</v>
      </c>
      <c r="B7" s="4" t="s">
        <v>963</v>
      </c>
      <c r="C7" s="4" t="s">
        <v>964</v>
      </c>
    </row>
    <row r="8" spans="1:3">
      <c r="A8" s="4" t="s">
        <v>965</v>
      </c>
      <c r="B8" s="4" t="s">
        <v>337</v>
      </c>
      <c r="C8" s="4" t="s">
        <v>3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66</v>
      </c>
      <c r="B1" s="2" t="s">
        <v>2</v>
      </c>
      <c r="C1" s="2" t="s">
        <v>331</v>
      </c>
    </row>
    <row r="2" spans="1:3">
      <c r="A2" s="3" t="s">
        <v>252</v>
      </c>
    </row>
    <row r="3" spans="1:3">
      <c r="A3" s="4" t="s">
        <v>50</v>
      </c>
      <c r="B3" s="6" t="n">
        <v>30</v>
      </c>
    </row>
    <row r="4" spans="1:3">
      <c r="A4" s="4" t="s">
        <v>754</v>
      </c>
      <c r="B4" s="5" t="n">
        <v>126</v>
      </c>
    </row>
    <row r="5" spans="1:3">
      <c r="A5" s="4" t="s">
        <v>755</v>
      </c>
      <c r="B5" s="5" t="n">
        <v>98</v>
      </c>
    </row>
    <row r="6" spans="1:3">
      <c r="A6" s="4" t="s">
        <v>756</v>
      </c>
      <c r="B6" s="5" t="n">
        <v>92</v>
      </c>
    </row>
    <row r="7" spans="1:3">
      <c r="A7" s="4" t="s">
        <v>757</v>
      </c>
      <c r="B7" s="5" t="n">
        <v>82</v>
      </c>
    </row>
    <row r="8" spans="1:3">
      <c r="A8" s="4" t="s">
        <v>758</v>
      </c>
      <c r="B8" s="5" t="n">
        <v>666</v>
      </c>
    </row>
    <row r="9" spans="1:3">
      <c r="A9" s="4" t="s">
        <v>967</v>
      </c>
      <c r="B9" s="5" t="n">
        <v>1094</v>
      </c>
    </row>
    <row r="10" spans="1:3">
      <c r="A10" s="4" t="s">
        <v>968</v>
      </c>
      <c r="B10" s="5" t="n">
        <v>-290</v>
      </c>
    </row>
    <row r="11" spans="1:3">
      <c r="A11" s="4" t="s">
        <v>969</v>
      </c>
      <c r="B11" s="6" t="n">
        <v>804</v>
      </c>
      <c r="C11" s="6" t="n">
        <v>8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970</v>
      </c>
      <c r="B1" s="2" t="s">
        <v>63</v>
      </c>
      <c r="C1" s="2" t="s">
        <v>1</v>
      </c>
    </row>
    <row r="2" spans="1:3">
      <c r="B2" s="2" t="s">
        <v>2</v>
      </c>
      <c r="C2" s="2" t="s">
        <v>2</v>
      </c>
    </row>
    <row r="3" spans="1:3">
      <c r="A3" s="3" t="s">
        <v>252</v>
      </c>
    </row>
    <row r="4" spans="1:3">
      <c r="A4" s="4" t="s">
        <v>971</v>
      </c>
      <c r="B4" s="6" t="n">
        <v>67</v>
      </c>
      <c r="C4" s="6" t="n">
        <v>196</v>
      </c>
    </row>
    <row r="5" spans="1:3">
      <c r="A5" s="4" t="s">
        <v>972</v>
      </c>
      <c r="B5" s="5" t="n">
        <v>77</v>
      </c>
      <c r="C5" s="5" t="n">
        <v>262</v>
      </c>
    </row>
    <row r="6" spans="1:3">
      <c r="A6" s="4" t="s">
        <v>973</v>
      </c>
      <c r="B6" s="6" t="n">
        <v>144</v>
      </c>
      <c r="C6" s="6" t="n">
        <v>4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974</v>
      </c>
      <c r="B1" s="2" t="s">
        <v>426</v>
      </c>
    </row>
    <row r="2" spans="1:2">
      <c r="A2" s="3" t="s">
        <v>252</v>
      </c>
    </row>
    <row r="3" spans="1:2">
      <c r="A3" s="4" t="s">
        <v>50</v>
      </c>
      <c r="B3" s="6" t="n">
        <v>64</v>
      </c>
    </row>
    <row r="4" spans="1:2">
      <c r="A4" s="4" t="s">
        <v>754</v>
      </c>
      <c r="B4" s="5" t="n">
        <v>238</v>
      </c>
    </row>
    <row r="5" spans="1:2">
      <c r="A5" s="4" t="s">
        <v>755</v>
      </c>
      <c r="B5" s="5" t="n">
        <v>200</v>
      </c>
    </row>
    <row r="6" spans="1:2">
      <c r="A6" s="4" t="s">
        <v>756</v>
      </c>
      <c r="B6" s="5" t="n">
        <v>189</v>
      </c>
    </row>
    <row r="7" spans="1:2">
      <c r="A7" s="4" t="s">
        <v>757</v>
      </c>
      <c r="B7" s="5" t="n">
        <v>178</v>
      </c>
    </row>
    <row r="8" spans="1:2">
      <c r="A8" s="4" t="s">
        <v>758</v>
      </c>
      <c r="B8" s="5" t="n">
        <v>2448</v>
      </c>
    </row>
    <row r="9" spans="1:2">
      <c r="A9" s="4" t="s">
        <v>967</v>
      </c>
      <c r="B9" s="6" t="n">
        <v>33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75</v>
      </c>
      <c r="B1" s="2" t="s">
        <v>426</v>
      </c>
      <c r="C1" s="2" t="s">
        <v>512</v>
      </c>
    </row>
    <row r="2" spans="1:3">
      <c r="A2" s="4" t="s">
        <v>976</v>
      </c>
    </row>
    <row r="3" spans="1:3">
      <c r="A3" s="3" t="s">
        <v>566</v>
      </c>
    </row>
    <row r="4" spans="1:3">
      <c r="A4" s="4" t="s">
        <v>568</v>
      </c>
      <c r="B4" s="4" t="s">
        <v>977</v>
      </c>
      <c r="C4" s="4" t="s">
        <v>977</v>
      </c>
    </row>
    <row r="5" spans="1:3">
      <c r="A5" s="4" t="s">
        <v>978</v>
      </c>
    </row>
    <row r="6" spans="1:3">
      <c r="A6" s="3" t="s">
        <v>566</v>
      </c>
    </row>
    <row r="7" spans="1:3">
      <c r="A7" s="4" t="s">
        <v>568</v>
      </c>
      <c r="B7" s="4" t="s">
        <v>979</v>
      </c>
      <c r="C7" s="4" t="s">
        <v>979</v>
      </c>
    </row>
    <row r="8" spans="1:3">
      <c r="A8" s="4" t="s">
        <v>980</v>
      </c>
    </row>
    <row r="9" spans="1:3">
      <c r="A9" s="3" t="s">
        <v>566</v>
      </c>
    </row>
    <row r="10" spans="1:3">
      <c r="A10" s="4" t="s">
        <v>568</v>
      </c>
      <c r="B10" s="4" t="s">
        <v>981</v>
      </c>
      <c r="C10" s="4" t="s">
        <v>981</v>
      </c>
    </row>
    <row r="11" spans="1:3">
      <c r="A11" s="4" t="s">
        <v>982</v>
      </c>
    </row>
    <row r="12" spans="1:3">
      <c r="A12" s="3" t="s">
        <v>566</v>
      </c>
    </row>
    <row r="13" spans="1:3">
      <c r="A13" s="4" t="s">
        <v>568</v>
      </c>
      <c r="B13" s="4" t="s">
        <v>983</v>
      </c>
      <c r="C13" s="4" t="s">
        <v>983</v>
      </c>
    </row>
    <row r="14" spans="1:3">
      <c r="A14" s="4" t="s">
        <v>984</v>
      </c>
    </row>
    <row r="15" spans="1:3">
      <c r="A15" s="3" t="s">
        <v>566</v>
      </c>
    </row>
    <row r="16" spans="1:3">
      <c r="A16" s="4" t="s">
        <v>568</v>
      </c>
      <c r="B16" s="4" t="s">
        <v>985</v>
      </c>
      <c r="C16" s="4" t="s">
        <v>985</v>
      </c>
    </row>
    <row r="17" spans="1:3">
      <c r="A17" s="4" t="s">
        <v>986</v>
      </c>
    </row>
    <row r="18" spans="1:3">
      <c r="A18" s="3" t="s">
        <v>566</v>
      </c>
    </row>
    <row r="19" spans="1:3">
      <c r="A19" s="4" t="s">
        <v>568</v>
      </c>
      <c r="B19" s="4" t="s">
        <v>987</v>
      </c>
      <c r="C19" s="4" t="s">
        <v>987</v>
      </c>
    </row>
    <row r="20" spans="1:3">
      <c r="A20" s="4" t="s">
        <v>988</v>
      </c>
    </row>
    <row r="21" spans="1:3">
      <c r="A21" s="3" t="s">
        <v>566</v>
      </c>
    </row>
    <row r="22" spans="1:3">
      <c r="A22" s="4" t="s">
        <v>568</v>
      </c>
      <c r="B22" s="4" t="s">
        <v>989</v>
      </c>
      <c r="C22" s="4" t="s">
        <v>989</v>
      </c>
    </row>
    <row r="23" spans="1:3">
      <c r="A23" s="4" t="s">
        <v>990</v>
      </c>
    </row>
    <row r="24" spans="1:3">
      <c r="A24" s="3" t="s">
        <v>566</v>
      </c>
    </row>
    <row r="25" spans="1:3">
      <c r="A25" s="4" t="s">
        <v>568</v>
      </c>
      <c r="B25" s="4" t="s">
        <v>636</v>
      </c>
      <c r="C25" s="4" t="s">
        <v>636</v>
      </c>
    </row>
    <row r="26" spans="1:3">
      <c r="A26" s="4" t="s">
        <v>991</v>
      </c>
    </row>
    <row r="27" spans="1:3">
      <c r="A27" s="3" t="s">
        <v>566</v>
      </c>
    </row>
    <row r="28" spans="1:3">
      <c r="A28" s="4" t="s">
        <v>568</v>
      </c>
      <c r="B28" s="4" t="s">
        <v>992</v>
      </c>
      <c r="C28" s="4" t="s">
        <v>992</v>
      </c>
    </row>
    <row r="29" spans="1:3">
      <c r="A29" s="4" t="s">
        <v>993</v>
      </c>
    </row>
    <row r="30" spans="1:3">
      <c r="A30" s="3" t="s">
        <v>566</v>
      </c>
    </row>
    <row r="31" spans="1:3">
      <c r="A31" s="4" t="s">
        <v>198</v>
      </c>
      <c r="B31" s="16" t="n">
        <v>6.6</v>
      </c>
      <c r="C31" s="16" t="n">
        <v>5.9</v>
      </c>
    </row>
    <row r="32" spans="1:3">
      <c r="A32" s="4" t="s">
        <v>994</v>
      </c>
    </row>
    <row r="33" spans="1:3">
      <c r="A33" s="3" t="s">
        <v>566</v>
      </c>
    </row>
    <row r="34" spans="1:3">
      <c r="A34" s="4" t="s">
        <v>198</v>
      </c>
      <c r="C34" s="10" t="n">
        <v>3.9</v>
      </c>
    </row>
    <row r="35" spans="1:3">
      <c r="A35" s="4" t="s">
        <v>995</v>
      </c>
    </row>
    <row r="36" spans="1:3">
      <c r="A36" s="3" t="s">
        <v>566</v>
      </c>
    </row>
    <row r="37" spans="1:3">
      <c r="A37" s="4" t="s">
        <v>198</v>
      </c>
      <c r="C37" s="6" t="n">
        <v>4</v>
      </c>
    </row>
    <row r="38" spans="1:3">
      <c r="A38" s="4" t="s">
        <v>996</v>
      </c>
    </row>
    <row r="39" spans="1:3">
      <c r="A39" s="3" t="s">
        <v>566</v>
      </c>
    </row>
    <row r="40" spans="1:3">
      <c r="A40" s="4" t="s">
        <v>568</v>
      </c>
      <c r="B40" s="4" t="s">
        <v>997</v>
      </c>
      <c r="C40" s="4" t="s">
        <v>997</v>
      </c>
    </row>
    <row r="41" spans="1:3">
      <c r="A41" s="4" t="s">
        <v>998</v>
      </c>
    </row>
    <row r="42" spans="1:3">
      <c r="A42" s="3" t="s">
        <v>566</v>
      </c>
    </row>
    <row r="43" spans="1:3">
      <c r="A43" s="4" t="s">
        <v>568</v>
      </c>
      <c r="B43" s="4" t="s">
        <v>999</v>
      </c>
      <c r="C43" s="4" t="s">
        <v>999</v>
      </c>
    </row>
    <row r="44" spans="1:3">
      <c r="A44" s="4" t="s">
        <v>1000</v>
      </c>
    </row>
    <row r="45" spans="1:3">
      <c r="A45" s="3" t="s">
        <v>566</v>
      </c>
    </row>
    <row r="46" spans="1:3">
      <c r="A46" s="4" t="s">
        <v>568</v>
      </c>
      <c r="B46" s="4" t="s">
        <v>1001</v>
      </c>
      <c r="C46" s="4" t="s">
        <v>1001</v>
      </c>
    </row>
    <row r="47" spans="1:3">
      <c r="A47" s="4" t="s">
        <v>1002</v>
      </c>
    </row>
    <row r="48" spans="1:3">
      <c r="A48" s="3" t="s">
        <v>566</v>
      </c>
    </row>
    <row r="49" spans="1:3">
      <c r="A49" s="4" t="s">
        <v>568</v>
      </c>
      <c r="B49" s="4" t="s">
        <v>1003</v>
      </c>
      <c r="C49" s="4" t="s">
        <v>1003</v>
      </c>
    </row>
    <row r="50" spans="1:3">
      <c r="A50" s="4" t="s">
        <v>1004</v>
      </c>
    </row>
    <row r="51" spans="1:3">
      <c r="A51" s="3" t="s">
        <v>566</v>
      </c>
    </row>
    <row r="52" spans="1:3">
      <c r="A52" s="4" t="s">
        <v>568</v>
      </c>
      <c r="B52" s="4" t="s">
        <v>985</v>
      </c>
      <c r="C52" s="4" t="s">
        <v>985</v>
      </c>
    </row>
    <row r="53" spans="1:3">
      <c r="A53" s="4" t="s">
        <v>1005</v>
      </c>
    </row>
    <row r="54" spans="1:3">
      <c r="A54" s="3" t="s">
        <v>566</v>
      </c>
    </row>
    <row r="55" spans="1:3">
      <c r="A55" s="4" t="s">
        <v>568</v>
      </c>
      <c r="B55" s="4" t="s">
        <v>1006</v>
      </c>
      <c r="C55" s="4" t="s">
        <v>1006</v>
      </c>
    </row>
    <row r="56" spans="1:3">
      <c r="A56" s="4" t="s">
        <v>1007</v>
      </c>
    </row>
    <row r="57" spans="1:3">
      <c r="A57" s="3" t="s">
        <v>566</v>
      </c>
    </row>
    <row r="58" spans="1:3">
      <c r="A58" s="4" t="s">
        <v>568</v>
      </c>
      <c r="B58" s="4" t="s">
        <v>643</v>
      </c>
      <c r="C58" s="4" t="s">
        <v>643</v>
      </c>
    </row>
    <row r="59" spans="1:3">
      <c r="A59" s="4" t="s">
        <v>1008</v>
      </c>
    </row>
    <row r="60" spans="1:3">
      <c r="A60" s="3" t="s">
        <v>566</v>
      </c>
    </row>
    <row r="61" spans="1:3">
      <c r="A61" s="4" t="s">
        <v>568</v>
      </c>
      <c r="B61" s="4" t="s">
        <v>1009</v>
      </c>
      <c r="C61" s="4" t="s">
        <v>1009</v>
      </c>
    </row>
    <row r="62" spans="1:3">
      <c r="A62" s="4" t="s">
        <v>1010</v>
      </c>
    </row>
    <row r="63" spans="1:3">
      <c r="A63" s="3" t="s">
        <v>566</v>
      </c>
    </row>
    <row r="64" spans="1:3">
      <c r="A64" s="4" t="s">
        <v>568</v>
      </c>
      <c r="B64" s="4" t="s">
        <v>1001</v>
      </c>
      <c r="C64" s="4" t="s">
        <v>1001</v>
      </c>
    </row>
    <row r="65" spans="1:3">
      <c r="A65" s="4" t="s">
        <v>1011</v>
      </c>
    </row>
    <row r="66" spans="1:3">
      <c r="A66" s="3" t="s">
        <v>566</v>
      </c>
    </row>
    <row r="67" spans="1:3">
      <c r="A67" s="4" t="s">
        <v>568</v>
      </c>
      <c r="B67" s="4" t="s">
        <v>1012</v>
      </c>
      <c r="C67" s="4" t="s">
        <v>1012</v>
      </c>
    </row>
    <row r="68" spans="1:3">
      <c r="A68" s="4" t="s">
        <v>1013</v>
      </c>
    </row>
    <row r="69" spans="1:3">
      <c r="A69" s="3" t="s">
        <v>566</v>
      </c>
    </row>
    <row r="70" spans="1:3">
      <c r="A70" s="4" t="s">
        <v>568</v>
      </c>
      <c r="B70" s="4" t="s">
        <v>1014</v>
      </c>
      <c r="C70" s="4" t="s">
        <v>1014</v>
      </c>
    </row>
    <row r="71" spans="1:3">
      <c r="A71" s="4" t="s">
        <v>1015</v>
      </c>
    </row>
    <row r="72" spans="1:3">
      <c r="A72" s="3" t="s">
        <v>566</v>
      </c>
    </row>
    <row r="73" spans="1:3">
      <c r="A73" s="4" t="s">
        <v>568</v>
      </c>
      <c r="B73" s="4" t="s">
        <v>1006</v>
      </c>
      <c r="C73" s="4" t="s">
        <v>1006</v>
      </c>
    </row>
    <row r="74" spans="1:3">
      <c r="A74" s="4" t="s">
        <v>1016</v>
      </c>
    </row>
    <row r="75" spans="1:3">
      <c r="A75" s="3" t="s">
        <v>566</v>
      </c>
    </row>
    <row r="76" spans="1:3">
      <c r="A76" s="4" t="s">
        <v>568</v>
      </c>
      <c r="B76" s="4" t="s">
        <v>636</v>
      </c>
      <c r="C76" s="4" t="s">
        <v>636</v>
      </c>
    </row>
    <row r="77" spans="1:3">
      <c r="A77" s="4" t="s">
        <v>1017</v>
      </c>
    </row>
    <row r="78" spans="1:3">
      <c r="A78" s="3" t="s">
        <v>566</v>
      </c>
    </row>
    <row r="79" spans="1:3">
      <c r="A79" s="4" t="s">
        <v>568</v>
      </c>
      <c r="B79" s="4" t="s">
        <v>1018</v>
      </c>
      <c r="C79" s="4" t="s">
        <v>1018</v>
      </c>
    </row>
    <row r="80" spans="1:3">
      <c r="A80" s="4" t="s">
        <v>1019</v>
      </c>
    </row>
    <row r="81" spans="1:3">
      <c r="A81" s="3" t="s">
        <v>566</v>
      </c>
    </row>
    <row r="82" spans="1:3">
      <c r="A82" s="4" t="s">
        <v>568</v>
      </c>
      <c r="B82" s="4" t="s">
        <v>1020</v>
      </c>
      <c r="C82" s="4" t="s">
        <v>1020</v>
      </c>
    </row>
    <row r="83" spans="1:3">
      <c r="A83" s="4" t="s">
        <v>1021</v>
      </c>
    </row>
    <row r="84" spans="1:3">
      <c r="A84" s="3" t="s">
        <v>566</v>
      </c>
    </row>
    <row r="85" spans="1:3">
      <c r="A85" s="4" t="s">
        <v>568</v>
      </c>
      <c r="B85" s="4" t="s">
        <v>1022</v>
      </c>
      <c r="C85" s="4" t="s">
        <v>1022</v>
      </c>
    </row>
    <row r="86" spans="1:3">
      <c r="A86" s="4" t="s">
        <v>1023</v>
      </c>
    </row>
    <row r="87" spans="1:3">
      <c r="A87" s="3" t="s">
        <v>566</v>
      </c>
    </row>
    <row r="88" spans="1:3">
      <c r="A88" s="4" t="s">
        <v>568</v>
      </c>
      <c r="B88" s="4" t="s">
        <v>1024</v>
      </c>
      <c r="C88" s="4" t="s">
        <v>1024</v>
      </c>
    </row>
    <row r="89" spans="1:3">
      <c r="A89" s="4" t="s">
        <v>1025</v>
      </c>
    </row>
    <row r="90" spans="1:3">
      <c r="A90" s="3" t="s">
        <v>566</v>
      </c>
    </row>
    <row r="91" spans="1:3">
      <c r="A91" s="4" t="s">
        <v>568</v>
      </c>
      <c r="B91" s="4" t="s">
        <v>1020</v>
      </c>
      <c r="C91" s="4" t="s">
        <v>1020</v>
      </c>
    </row>
    <row r="92" spans="1:3">
      <c r="A92" s="4" t="s">
        <v>1026</v>
      </c>
    </row>
    <row r="93" spans="1:3">
      <c r="A93" s="3" t="s">
        <v>566</v>
      </c>
    </row>
    <row r="94" spans="1:3">
      <c r="A94" s="4" t="s">
        <v>568</v>
      </c>
      <c r="B94" s="4" t="s">
        <v>1027</v>
      </c>
      <c r="C94" s="4" t="s">
        <v>1027</v>
      </c>
    </row>
    <row r="95" spans="1:3">
      <c r="A95" s="4" t="s">
        <v>1026</v>
      </c>
    </row>
    <row r="96" spans="1:3">
      <c r="A96" s="3" t="s">
        <v>566</v>
      </c>
    </row>
    <row r="97" spans="1:3">
      <c r="A97" s="4" t="s">
        <v>568</v>
      </c>
      <c r="B97" s="4" t="s">
        <v>1028</v>
      </c>
      <c r="C97" s="4" t="s">
        <v>1028</v>
      </c>
    </row>
    <row r="98" spans="1:3">
      <c r="A98" s="4" t="s">
        <v>1029</v>
      </c>
    </row>
    <row r="99" spans="1:3">
      <c r="A99" s="3" t="s">
        <v>566</v>
      </c>
    </row>
    <row r="100" spans="1:3">
      <c r="A100" s="4" t="s">
        <v>568</v>
      </c>
      <c r="B100" s="4" t="s">
        <v>1028</v>
      </c>
      <c r="C100" s="4" t="s">
        <v>1028</v>
      </c>
    </row>
    <row r="101" spans="1:3">
      <c r="A101" s="4" t="s">
        <v>1030</v>
      </c>
    </row>
    <row r="102" spans="1:3">
      <c r="A102" s="3" t="s">
        <v>566</v>
      </c>
    </row>
    <row r="103" spans="1:3">
      <c r="A103" s="4" t="s">
        <v>568</v>
      </c>
      <c r="B103" s="4" t="s">
        <v>1031</v>
      </c>
      <c r="C103" s="4" t="s">
        <v>1031</v>
      </c>
    </row>
    <row r="104" spans="1:3">
      <c r="A104" s="4" t="s">
        <v>1032</v>
      </c>
    </row>
    <row r="105" spans="1:3">
      <c r="A105" s="3" t="s">
        <v>566</v>
      </c>
    </row>
    <row r="106" spans="1:3">
      <c r="A106" s="4" t="s">
        <v>568</v>
      </c>
      <c r="B106" s="4" t="s">
        <v>1033</v>
      </c>
      <c r="C106" s="4" t="s">
        <v>1033</v>
      </c>
    </row>
    <row r="107" spans="1:3">
      <c r="A107" s="4" t="s">
        <v>1034</v>
      </c>
    </row>
    <row r="108" spans="1:3">
      <c r="A108" s="3" t="s">
        <v>566</v>
      </c>
    </row>
    <row r="109" spans="1:3">
      <c r="A109" s="4" t="s">
        <v>568</v>
      </c>
      <c r="B109" s="4" t="s">
        <v>1035</v>
      </c>
      <c r="C109" s="4" t="s">
        <v>1035</v>
      </c>
    </row>
    <row r="110" spans="1:3">
      <c r="A110" s="4" t="s">
        <v>1036</v>
      </c>
    </row>
    <row r="111" spans="1:3">
      <c r="A111" s="3" t="s">
        <v>566</v>
      </c>
    </row>
    <row r="112" spans="1:3">
      <c r="A112" s="4" t="s">
        <v>568</v>
      </c>
      <c r="B112" s="4" t="s">
        <v>1037</v>
      </c>
      <c r="C112" s="4" t="s">
        <v>1037</v>
      </c>
    </row>
    <row r="113" spans="1:3">
      <c r="A113" s="4" t="s">
        <v>1038</v>
      </c>
    </row>
    <row r="114" spans="1:3">
      <c r="A114" s="3" t="s">
        <v>566</v>
      </c>
    </row>
    <row r="115" spans="1:3">
      <c r="A115" s="4" t="s">
        <v>568</v>
      </c>
      <c r="B115" s="4" t="s">
        <v>1039</v>
      </c>
      <c r="C115" s="4" t="s">
        <v>1039</v>
      </c>
    </row>
    <row r="116" spans="1:3">
      <c r="A116" s="4" t="s">
        <v>1040</v>
      </c>
    </row>
    <row r="117" spans="1:3">
      <c r="A117" s="3" t="s">
        <v>566</v>
      </c>
    </row>
    <row r="118" spans="1:3">
      <c r="A118" s="4" t="s">
        <v>568</v>
      </c>
      <c r="B118" s="4" t="s">
        <v>1041</v>
      </c>
      <c r="C118" s="4" t="s">
        <v>1041</v>
      </c>
    </row>
    <row r="119" spans="1:3">
      <c r="A119" s="4" t="s">
        <v>1042</v>
      </c>
    </row>
    <row r="120" spans="1:3">
      <c r="A120" s="3" t="s">
        <v>566</v>
      </c>
    </row>
    <row r="121" spans="1:3">
      <c r="A121" s="4" t="s">
        <v>568</v>
      </c>
      <c r="B121" s="4" t="s">
        <v>1043</v>
      </c>
      <c r="C121" s="4" t="s">
        <v>1043</v>
      </c>
    </row>
    <row r="122" spans="1:3">
      <c r="A122" s="4" t="s">
        <v>1044</v>
      </c>
    </row>
    <row r="123" spans="1:3">
      <c r="A123" s="3" t="s">
        <v>566</v>
      </c>
    </row>
    <row r="124" spans="1:3">
      <c r="A124" s="4" t="s">
        <v>568</v>
      </c>
      <c r="B124" s="4" t="s">
        <v>1045</v>
      </c>
      <c r="C124" s="4" t="s">
        <v>1045</v>
      </c>
    </row>
    <row r="125" spans="1:3">
      <c r="A125" s="4" t="s">
        <v>1046</v>
      </c>
    </row>
    <row r="126" spans="1:3">
      <c r="A126" s="3" t="s">
        <v>566</v>
      </c>
    </row>
    <row r="127" spans="1:3">
      <c r="A127" s="4" t="s">
        <v>568</v>
      </c>
      <c r="B127" s="4" t="s">
        <v>1047</v>
      </c>
      <c r="C127" s="4" t="s">
        <v>1047</v>
      </c>
    </row>
    <row r="128" spans="1:3">
      <c r="A128" s="4" t="s">
        <v>1048</v>
      </c>
    </row>
    <row r="129" spans="1:3">
      <c r="A129" s="3" t="s">
        <v>566</v>
      </c>
    </row>
    <row r="130" spans="1:3">
      <c r="A130" s="4" t="s">
        <v>568</v>
      </c>
      <c r="B130" s="4" t="s">
        <v>1049</v>
      </c>
      <c r="C130" s="4" t="s">
        <v>1049</v>
      </c>
    </row>
    <row r="131" spans="1:3">
      <c r="A131" s="4" t="s">
        <v>1050</v>
      </c>
    </row>
    <row r="132" spans="1:3">
      <c r="A132" s="3" t="s">
        <v>566</v>
      </c>
    </row>
    <row r="133" spans="1:3">
      <c r="A133" s="4" t="s">
        <v>568</v>
      </c>
      <c r="B133" s="4" t="s">
        <v>1051</v>
      </c>
      <c r="C133" s="4" t="s">
        <v>1051</v>
      </c>
    </row>
    <row r="134" spans="1:3">
      <c r="A134" s="4" t="s">
        <v>1050</v>
      </c>
    </row>
    <row r="135" spans="1:3">
      <c r="A135" s="3" t="s">
        <v>566</v>
      </c>
    </row>
    <row r="136" spans="1:3">
      <c r="A136" s="4" t="s">
        <v>568</v>
      </c>
      <c r="B136" s="4" t="s">
        <v>1052</v>
      </c>
      <c r="C136" s="4" t="s">
        <v>10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175</v>
      </c>
    </row>
    <row r="2" spans="1:3">
      <c r="A2" s="3" t="s">
        <v>211</v>
      </c>
    </row>
    <row r="3" spans="1:3">
      <c r="A3" s="4" t="s">
        <v>212</v>
      </c>
      <c r="B3" s="5" t="n">
        <v>2024</v>
      </c>
      <c r="C3" s="5" t="n">
        <v>20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3</v>
      </c>
      <c r="B1" s="2" t="s">
        <v>63</v>
      </c>
      <c r="D1" s="2" t="s">
        <v>1</v>
      </c>
    </row>
    <row r="2" spans="1:5">
      <c r="B2" s="2" t="s">
        <v>2</v>
      </c>
      <c r="C2" s="2" t="s">
        <v>64</v>
      </c>
      <c r="D2" s="2" t="s">
        <v>2</v>
      </c>
      <c r="E2" s="2" t="s">
        <v>64</v>
      </c>
    </row>
    <row r="3" spans="1:5">
      <c r="A3" s="3" t="s">
        <v>65</v>
      </c>
    </row>
    <row r="4" spans="1:5">
      <c r="A4" s="4" t="s">
        <v>438</v>
      </c>
      <c r="B4" s="6" t="n">
        <v>11598</v>
      </c>
      <c r="C4" s="6" t="n">
        <v>11345</v>
      </c>
      <c r="D4" s="6" t="n">
        <v>37717</v>
      </c>
      <c r="E4" s="6" t="n">
        <v>34816</v>
      </c>
    </row>
    <row r="5" spans="1:5">
      <c r="A5" s="3" t="s">
        <v>67</v>
      </c>
    </row>
    <row r="6" spans="1:5">
      <c r="A6" s="4" t="s">
        <v>68</v>
      </c>
      <c r="B6" s="5" t="n">
        <v>1741</v>
      </c>
      <c r="C6" s="5" t="n">
        <v>1652</v>
      </c>
      <c r="D6" s="5" t="n">
        <v>5061</v>
      </c>
      <c r="E6" s="5" t="n">
        <v>4929</v>
      </c>
    </row>
    <row r="7" spans="1:5">
      <c r="A7" s="4" t="s">
        <v>69</v>
      </c>
      <c r="B7" s="5" t="n">
        <v>844</v>
      </c>
      <c r="C7" s="5" t="n">
        <v>799</v>
      </c>
      <c r="D7" s="5" t="n">
        <v>2526</v>
      </c>
      <c r="E7" s="5" t="n">
        <v>2452</v>
      </c>
    </row>
    <row r="8" spans="1:5">
      <c r="A8" s="4" t="s">
        <v>70</v>
      </c>
      <c r="B8" s="5" t="n">
        <v>105</v>
      </c>
      <c r="C8" s="5" t="n">
        <v>4</v>
      </c>
      <c r="D8" s="5" t="n">
        <v>105</v>
      </c>
      <c r="E8" s="5" t="n">
        <v>1076</v>
      </c>
    </row>
    <row r="9" spans="1:5">
      <c r="A9" s="4" t="s">
        <v>71</v>
      </c>
      <c r="B9" s="5" t="n">
        <v>0</v>
      </c>
      <c r="C9" s="5" t="n">
        <v>1019</v>
      </c>
      <c r="D9" s="5" t="n">
        <v>0</v>
      </c>
      <c r="E9" s="5" t="n">
        <v>1019</v>
      </c>
    </row>
    <row r="10" spans="1:5">
      <c r="A10" s="4" t="s">
        <v>72</v>
      </c>
      <c r="B10" s="5" t="n">
        <v>10010</v>
      </c>
      <c r="C10" s="5" t="n">
        <v>10491</v>
      </c>
      <c r="D10" s="5" t="n">
        <v>31225</v>
      </c>
      <c r="E10" s="5" t="n">
        <v>31513</v>
      </c>
    </row>
    <row r="11" spans="1:5">
      <c r="A11" s="4" t="s">
        <v>73</v>
      </c>
      <c r="B11" s="5" t="n">
        <v>1588</v>
      </c>
      <c r="C11" s="5" t="n">
        <v>854</v>
      </c>
      <c r="D11" s="5" t="n">
        <v>6492</v>
      </c>
      <c r="E11" s="5" t="n">
        <v>3303</v>
      </c>
    </row>
    <row r="12" spans="1:5">
      <c r="A12" s="4" t="s">
        <v>74</v>
      </c>
      <c r="B12" s="5" t="n">
        <v>333</v>
      </c>
      <c r="C12" s="5" t="n">
        <v>378</v>
      </c>
      <c r="D12" s="5" t="n">
        <v>1159</v>
      </c>
      <c r="E12" s="5" t="n">
        <v>1076</v>
      </c>
    </row>
    <row r="13" spans="1:5">
      <c r="A13" s="4" t="s">
        <v>1054</v>
      </c>
      <c r="B13" s="5" t="n">
        <v>0</v>
      </c>
      <c r="C13" s="5" t="n">
        <v>0</v>
      </c>
      <c r="D13" s="5" t="n">
        <v>0</v>
      </c>
      <c r="E13" s="5" t="n">
        <v>0</v>
      </c>
    </row>
    <row r="14" spans="1:5">
      <c r="A14" s="3" t="s">
        <v>77</v>
      </c>
    </row>
    <row r="15" spans="1:5">
      <c r="A15" s="4" t="s">
        <v>76</v>
      </c>
      <c r="B15" s="5" t="n">
        <v>-43</v>
      </c>
      <c r="C15" s="5" t="n">
        <v>57</v>
      </c>
      <c r="D15" s="5" t="n">
        <v>311</v>
      </c>
      <c r="E15" s="5" t="n">
        <v>-171</v>
      </c>
    </row>
    <row r="16" spans="1:5">
      <c r="A16" s="4" t="s">
        <v>1055</v>
      </c>
      <c r="B16" s="5" t="n">
        <v>81</v>
      </c>
      <c r="C16" s="5" t="n">
        <v>-33</v>
      </c>
      <c r="D16" s="5" t="n">
        <v>192</v>
      </c>
      <c r="E16" s="5" t="n">
        <v>61</v>
      </c>
    </row>
    <row r="17" spans="1:5">
      <c r="A17" s="4" t="s">
        <v>78</v>
      </c>
      <c r="B17" s="5" t="n">
        <v>-644</v>
      </c>
      <c r="C17" s="5" t="n">
        <v>-696</v>
      </c>
      <c r="D17" s="5" t="n">
        <v>-1966</v>
      </c>
      <c r="E17" s="5" t="n">
        <v>-2042</v>
      </c>
    </row>
    <row r="18" spans="1:5">
      <c r="A18" s="4" t="s">
        <v>79</v>
      </c>
      <c r="B18" s="5" t="n">
        <v>1315</v>
      </c>
      <c r="C18" s="5" t="n">
        <v>560</v>
      </c>
      <c r="D18" s="5" t="n">
        <v>6188</v>
      </c>
      <c r="E18" s="5" t="n">
        <v>2227</v>
      </c>
    </row>
    <row r="19" spans="1:5">
      <c r="A19" s="4" t="s">
        <v>1056</v>
      </c>
      <c r="B19" s="5" t="n">
        <v>-255</v>
      </c>
      <c r="C19" s="5" t="n">
        <v>-347</v>
      </c>
      <c r="D19" s="5" t="n">
        <v>-1275</v>
      </c>
      <c r="E19" s="5" t="n">
        <v>-177</v>
      </c>
    </row>
    <row r="20" spans="1:5">
      <c r="A20" s="4" t="s">
        <v>81</v>
      </c>
      <c r="B20" s="5" t="n">
        <v>1060</v>
      </c>
      <c r="C20" s="5" t="n">
        <v>213</v>
      </c>
      <c r="D20" s="5" t="n">
        <v>4913</v>
      </c>
      <c r="E20" s="5" t="n">
        <v>2050</v>
      </c>
    </row>
    <row r="21" spans="1:5">
      <c r="A21" s="4" t="s">
        <v>82</v>
      </c>
      <c r="B21" s="5" t="n">
        <v>-15</v>
      </c>
      <c r="C21" s="5" t="n">
        <v>-209</v>
      </c>
      <c r="D21" s="5" t="n">
        <v>-50</v>
      </c>
      <c r="E21" s="5" t="n">
        <v>-352</v>
      </c>
    </row>
    <row r="22" spans="1:5">
      <c r="A22" s="4" t="s">
        <v>83</v>
      </c>
      <c r="B22" s="5" t="n">
        <v>1045</v>
      </c>
      <c r="C22" s="5" t="n">
        <v>4</v>
      </c>
      <c r="D22" s="5" t="n">
        <v>4863</v>
      </c>
      <c r="E22" s="5" t="n">
        <v>1698</v>
      </c>
    </row>
    <row r="23" spans="1:5">
      <c r="A23" s="4" t="s">
        <v>84</v>
      </c>
      <c r="B23" s="5" t="n">
        <v>-96</v>
      </c>
      <c r="C23" s="5" t="n">
        <v>-94</v>
      </c>
      <c r="D23" s="5" t="n">
        <v>-287</v>
      </c>
      <c r="E23" s="5" t="n">
        <v>-272</v>
      </c>
    </row>
    <row r="24" spans="1:5">
      <c r="A24" s="4" t="s">
        <v>85</v>
      </c>
      <c r="B24" s="5" t="n">
        <v>949</v>
      </c>
      <c r="C24" s="5" t="n">
        <v>-90</v>
      </c>
      <c r="D24" s="5" t="n">
        <v>4576</v>
      </c>
      <c r="E24" s="5" t="n">
        <v>1426</v>
      </c>
    </row>
    <row r="25" spans="1:5">
      <c r="A25" s="4" t="s">
        <v>1057</v>
      </c>
      <c r="B25" s="5" t="n">
        <v>491</v>
      </c>
      <c r="C25" s="5" t="n">
        <v>-814</v>
      </c>
      <c r="D25" s="5" t="n">
        <v>-2211</v>
      </c>
      <c r="E25" s="5" t="n">
        <v>1737</v>
      </c>
    </row>
    <row r="26" spans="1:5">
      <c r="A26" s="4" t="s">
        <v>101</v>
      </c>
      <c r="B26" s="5" t="n">
        <v>1551</v>
      </c>
      <c r="C26" s="5" t="n">
        <v>-601</v>
      </c>
      <c r="D26" s="5" t="n">
        <v>2702</v>
      </c>
      <c r="E26" s="5" t="n">
        <v>3787</v>
      </c>
    </row>
    <row r="27" spans="1:5">
      <c r="A27" s="4" t="s">
        <v>102</v>
      </c>
      <c r="B27" s="5" t="n">
        <v>-41</v>
      </c>
      <c r="C27" s="5" t="n">
        <v>-102</v>
      </c>
      <c r="D27" s="5" t="n">
        <v>23</v>
      </c>
      <c r="E27" s="5" t="n">
        <v>-546</v>
      </c>
    </row>
    <row r="28" spans="1:5">
      <c r="A28" s="4" t="s">
        <v>103</v>
      </c>
      <c r="B28" s="5" t="n">
        <v>1510</v>
      </c>
      <c r="C28" s="5" t="n">
        <v>-703</v>
      </c>
      <c r="D28" s="5" t="n">
        <v>2725</v>
      </c>
      <c r="E28" s="5" t="n">
        <v>3241</v>
      </c>
    </row>
    <row r="29" spans="1:5">
      <c r="A29" s="4" t="s">
        <v>1058</v>
      </c>
    </row>
    <row r="30" spans="1:5">
      <c r="A30" s="3" t="s">
        <v>65</v>
      </c>
    </row>
    <row r="31" spans="1:5">
      <c r="A31" s="4" t="s">
        <v>438</v>
      </c>
      <c r="B31" s="5" t="n">
        <v>0</v>
      </c>
      <c r="C31" s="5" t="n">
        <v>0</v>
      </c>
      <c r="D31" s="5" t="n">
        <v>0</v>
      </c>
      <c r="E31" s="5" t="n">
        <v>0</v>
      </c>
    </row>
    <row r="32" spans="1:5">
      <c r="A32" s="3" t="s">
        <v>67</v>
      </c>
    </row>
    <row r="33" spans="1:5">
      <c r="A33" s="4" t="s">
        <v>68</v>
      </c>
      <c r="B33" s="5" t="n">
        <v>0</v>
      </c>
      <c r="C33" s="5" t="n">
        <v>-20</v>
      </c>
      <c r="D33" s="5" t="n">
        <v>0</v>
      </c>
      <c r="E33" s="5" t="n">
        <v>-20</v>
      </c>
    </row>
    <row r="34" spans="1:5">
      <c r="A34" s="4" t="s">
        <v>69</v>
      </c>
      <c r="B34" s="5" t="n">
        <v>0</v>
      </c>
      <c r="C34" s="5" t="n">
        <v>0</v>
      </c>
      <c r="D34" s="5" t="n">
        <v>0</v>
      </c>
      <c r="E34" s="5" t="n">
        <v>0</v>
      </c>
    </row>
    <row r="35" spans="1:5">
      <c r="A35" s="4" t="s">
        <v>70</v>
      </c>
      <c r="B35" s="5" t="n">
        <v>0</v>
      </c>
      <c r="C35" s="5" t="n">
        <v>0</v>
      </c>
      <c r="D35" s="5" t="n">
        <v>0</v>
      </c>
      <c r="E35" s="5" t="n">
        <v>0</v>
      </c>
    </row>
    <row r="36" spans="1:5">
      <c r="A36" s="4" t="s">
        <v>71</v>
      </c>
      <c r="C36" s="5" t="n">
        <v>0</v>
      </c>
      <c r="E36" s="5" t="n">
        <v>0</v>
      </c>
    </row>
    <row r="37" spans="1:5">
      <c r="A37" s="4" t="s">
        <v>72</v>
      </c>
      <c r="B37" s="5" t="n">
        <v>0</v>
      </c>
      <c r="C37" s="5" t="n">
        <v>-20</v>
      </c>
      <c r="D37" s="5" t="n">
        <v>0</v>
      </c>
      <c r="E37" s="5" t="n">
        <v>-20</v>
      </c>
    </row>
    <row r="38" spans="1:5">
      <c r="A38" s="4" t="s">
        <v>73</v>
      </c>
      <c r="B38" s="5" t="n">
        <v>0</v>
      </c>
      <c r="C38" s="5" t="n">
        <v>20</v>
      </c>
      <c r="D38" s="5" t="n">
        <v>0</v>
      </c>
      <c r="E38" s="5" t="n">
        <v>20</v>
      </c>
    </row>
    <row r="39" spans="1:5">
      <c r="A39" s="4" t="s">
        <v>74</v>
      </c>
      <c r="B39" s="5" t="n">
        <v>-1</v>
      </c>
      <c r="C39" s="5" t="n">
        <v>-311</v>
      </c>
      <c r="D39" s="5" t="n">
        <v>-66</v>
      </c>
      <c r="E39" s="5" t="n">
        <v>-382</v>
      </c>
    </row>
    <row r="40" spans="1:5">
      <c r="A40" s="4" t="s">
        <v>1054</v>
      </c>
      <c r="B40" s="5" t="n">
        <v>-2140</v>
      </c>
      <c r="C40" s="5" t="n">
        <v>-1106</v>
      </c>
      <c r="D40" s="5" t="n">
        <v>-6760</v>
      </c>
      <c r="E40" s="5" t="n">
        <v>-5835</v>
      </c>
    </row>
    <row r="41" spans="1:5">
      <c r="A41" s="3" t="s">
        <v>77</v>
      </c>
    </row>
    <row r="42" spans="1:5">
      <c r="A42" s="4" t="s">
        <v>76</v>
      </c>
      <c r="B42" s="5" t="n">
        <v>119</v>
      </c>
      <c r="C42" s="5" t="n">
        <v>-23</v>
      </c>
      <c r="D42" s="5" t="n">
        <v>-928</v>
      </c>
      <c r="E42" s="5" t="n">
        <v>108</v>
      </c>
    </row>
    <row r="43" spans="1:5">
      <c r="A43" s="4" t="s">
        <v>1055</v>
      </c>
      <c r="B43" s="5" t="n">
        <v>-654</v>
      </c>
      <c r="C43" s="5" t="n">
        <v>-232</v>
      </c>
      <c r="D43" s="5" t="n">
        <v>-1667</v>
      </c>
      <c r="E43" s="5" t="n">
        <v>-759</v>
      </c>
    </row>
    <row r="44" spans="1:5">
      <c r="A44" s="4" t="s">
        <v>78</v>
      </c>
      <c r="B44" s="5" t="n">
        <v>659</v>
      </c>
      <c r="C44" s="5" t="n">
        <v>216</v>
      </c>
      <c r="D44" s="5" t="n">
        <v>1712</v>
      </c>
      <c r="E44" s="5" t="n">
        <v>772</v>
      </c>
    </row>
    <row r="45" spans="1:5">
      <c r="A45" s="4" t="s">
        <v>79</v>
      </c>
      <c r="B45" s="5" t="n">
        <v>-2017</v>
      </c>
      <c r="C45" s="5" t="n">
        <v>-1436</v>
      </c>
      <c r="D45" s="5" t="n">
        <v>-7709</v>
      </c>
      <c r="E45" s="5" t="n">
        <v>-6076</v>
      </c>
    </row>
    <row r="46" spans="1:5">
      <c r="A46" s="4" t="s">
        <v>1056</v>
      </c>
      <c r="B46" s="5" t="n">
        <v>92</v>
      </c>
      <c r="C46" s="5" t="n">
        <v>-33</v>
      </c>
      <c r="D46" s="5" t="n">
        <v>304</v>
      </c>
      <c r="E46" s="5" t="n">
        <v>-15</v>
      </c>
    </row>
    <row r="47" spans="1:5">
      <c r="A47" s="4" t="s">
        <v>81</v>
      </c>
      <c r="B47" s="5" t="n">
        <v>-1925</v>
      </c>
      <c r="C47" s="5" t="n">
        <v>-1469</v>
      </c>
      <c r="D47" s="5" t="n">
        <v>-7405</v>
      </c>
      <c r="E47" s="5" t="n">
        <v>-6091</v>
      </c>
    </row>
    <row r="48" spans="1:5">
      <c r="A48" s="4" t="s">
        <v>82</v>
      </c>
      <c r="B48" s="5" t="n">
        <v>-15</v>
      </c>
      <c r="C48" s="5" t="n">
        <v>-209</v>
      </c>
      <c r="D48" s="5" t="n">
        <v>-50</v>
      </c>
      <c r="E48" s="5" t="n">
        <v>-352</v>
      </c>
    </row>
    <row r="49" spans="1:5">
      <c r="A49" s="4" t="s">
        <v>83</v>
      </c>
      <c r="B49" s="5" t="n">
        <v>-1940</v>
      </c>
      <c r="C49" s="5" t="n">
        <v>-1678</v>
      </c>
      <c r="D49" s="5" t="n">
        <v>-7455</v>
      </c>
      <c r="E49" s="5" t="n">
        <v>-6443</v>
      </c>
    </row>
    <row r="50" spans="1:5">
      <c r="A50" s="4" t="s">
        <v>84</v>
      </c>
      <c r="B50" s="5" t="n">
        <v>0</v>
      </c>
      <c r="C50" s="5" t="n">
        <v>0</v>
      </c>
      <c r="D50" s="5" t="n">
        <v>0</v>
      </c>
      <c r="E50" s="5" t="n">
        <v>0</v>
      </c>
    </row>
    <row r="51" spans="1:5">
      <c r="A51" s="4" t="s">
        <v>85</v>
      </c>
      <c r="B51" s="5" t="n">
        <v>-1940</v>
      </c>
      <c r="C51" s="5" t="n">
        <v>-1678</v>
      </c>
      <c r="D51" s="5" t="n">
        <v>-7455</v>
      </c>
      <c r="E51" s="5" t="n">
        <v>-6443</v>
      </c>
    </row>
    <row r="52" spans="1:5">
      <c r="A52" s="4" t="s">
        <v>1057</v>
      </c>
      <c r="B52" s="5" t="n">
        <v>-98</v>
      </c>
      <c r="C52" s="5" t="n">
        <v>26</v>
      </c>
      <c r="D52" s="5" t="n">
        <v>686</v>
      </c>
      <c r="E52" s="5" t="n">
        <v>-132</v>
      </c>
    </row>
    <row r="53" spans="1:5">
      <c r="A53" s="4" t="s">
        <v>101</v>
      </c>
      <c r="B53" s="5" t="n">
        <v>-2023</v>
      </c>
      <c r="C53" s="5" t="n">
        <v>-1443</v>
      </c>
      <c r="D53" s="5" t="n">
        <v>-6719</v>
      </c>
      <c r="E53" s="5" t="n">
        <v>-6223</v>
      </c>
    </row>
    <row r="54" spans="1:5">
      <c r="A54" s="4" t="s">
        <v>102</v>
      </c>
      <c r="B54" s="5" t="n">
        <v>-41</v>
      </c>
      <c r="C54" s="5" t="n">
        <v>-102</v>
      </c>
      <c r="D54" s="5" t="n">
        <v>23</v>
      </c>
      <c r="E54" s="5" t="n">
        <v>-546</v>
      </c>
    </row>
    <row r="55" spans="1:5">
      <c r="A55" s="4" t="s">
        <v>103</v>
      </c>
      <c r="B55" s="5" t="n">
        <v>-2064</v>
      </c>
      <c r="C55" s="5" t="n">
        <v>-1545</v>
      </c>
      <c r="D55" s="5" t="n">
        <v>-6696</v>
      </c>
      <c r="E55" s="5" t="n">
        <v>-6769</v>
      </c>
    </row>
    <row r="56" spans="1:5">
      <c r="A56" s="4" t="s">
        <v>1059</v>
      </c>
    </row>
    <row r="57" spans="1:5">
      <c r="A57" s="3" t="s">
        <v>65</v>
      </c>
    </row>
    <row r="58" spans="1:5">
      <c r="A58" s="4" t="s">
        <v>438</v>
      </c>
      <c r="B58" s="5" t="n">
        <v>0</v>
      </c>
      <c r="C58" s="5" t="n">
        <v>0</v>
      </c>
      <c r="D58" s="5" t="n">
        <v>0</v>
      </c>
      <c r="E58" s="5" t="n">
        <v>0</v>
      </c>
    </row>
    <row r="59" spans="1:5">
      <c r="A59" s="3" t="s">
        <v>67</v>
      </c>
    </row>
    <row r="60" spans="1:5">
      <c r="A60" s="4" t="s">
        <v>68</v>
      </c>
      <c r="B60" s="5" t="n">
        <v>69</v>
      </c>
      <c r="C60" s="5" t="n">
        <v>56</v>
      </c>
      <c r="D60" s="5" t="n">
        <v>104</v>
      </c>
      <c r="E60" s="5" t="n">
        <v>156</v>
      </c>
    </row>
    <row r="61" spans="1:5">
      <c r="A61" s="4" t="s">
        <v>69</v>
      </c>
      <c r="B61" s="5" t="n">
        <v>15</v>
      </c>
      <c r="C61" s="5" t="n">
        <v>15</v>
      </c>
      <c r="D61" s="5" t="n">
        <v>48</v>
      </c>
      <c r="E61" s="5" t="n">
        <v>44</v>
      </c>
    </row>
    <row r="62" spans="1:5">
      <c r="A62" s="4" t="s">
        <v>70</v>
      </c>
      <c r="B62" s="5" t="n">
        <v>0</v>
      </c>
      <c r="C62" s="5" t="n">
        <v>0</v>
      </c>
      <c r="D62" s="5" t="n">
        <v>0</v>
      </c>
      <c r="E62" s="5" t="n">
        <v>0</v>
      </c>
    </row>
    <row r="63" spans="1:5">
      <c r="A63" s="4" t="s">
        <v>71</v>
      </c>
      <c r="C63" s="5" t="n">
        <v>0</v>
      </c>
      <c r="E63" s="5" t="n">
        <v>0</v>
      </c>
    </row>
    <row r="64" spans="1:5">
      <c r="A64" s="4" t="s">
        <v>72</v>
      </c>
      <c r="B64" s="5" t="n">
        <v>84</v>
      </c>
      <c r="C64" s="5" t="n">
        <v>71</v>
      </c>
      <c r="D64" s="5" t="n">
        <v>152</v>
      </c>
      <c r="E64" s="5" t="n">
        <v>200</v>
      </c>
    </row>
    <row r="65" spans="1:5">
      <c r="A65" s="4" t="s">
        <v>73</v>
      </c>
      <c r="B65" s="5" t="n">
        <v>-84</v>
      </c>
      <c r="C65" s="5" t="n">
        <v>-71</v>
      </c>
      <c r="D65" s="5" t="n">
        <v>-152</v>
      </c>
      <c r="E65" s="5" t="n">
        <v>-200</v>
      </c>
    </row>
    <row r="66" spans="1:5">
      <c r="A66" s="4" t="s">
        <v>74</v>
      </c>
      <c r="B66" s="5" t="n">
        <v>2</v>
      </c>
      <c r="C66" s="5" t="n">
        <v>312</v>
      </c>
      <c r="D66" s="5" t="n">
        <v>69</v>
      </c>
      <c r="E66" s="5" t="n">
        <v>388</v>
      </c>
    </row>
    <row r="67" spans="1:5">
      <c r="A67" s="4" t="s">
        <v>1054</v>
      </c>
      <c r="B67" s="5" t="n">
        <v>1109</v>
      </c>
      <c r="C67" s="5" t="n">
        <v>-272</v>
      </c>
      <c r="D67" s="5" t="n">
        <v>3507</v>
      </c>
      <c r="E67" s="5" t="n">
        <v>1722</v>
      </c>
    </row>
    <row r="68" spans="1:5">
      <c r="A68" s="3" t="s">
        <v>77</v>
      </c>
    </row>
    <row r="69" spans="1:5">
      <c r="A69" s="4" t="s">
        <v>76</v>
      </c>
      <c r="B69" s="5" t="n">
        <v>-163</v>
      </c>
      <c r="C69" s="5" t="n">
        <v>97</v>
      </c>
      <c r="D69" s="5" t="n">
        <v>1314</v>
      </c>
      <c r="E69" s="5" t="n">
        <v>-273</v>
      </c>
    </row>
    <row r="70" spans="1:5">
      <c r="A70" s="4" t="s">
        <v>1055</v>
      </c>
      <c r="B70" s="5" t="n">
        <v>512</v>
      </c>
      <c r="C70" s="5" t="n">
        <v>214</v>
      </c>
      <c r="D70" s="5" t="n">
        <v>1306</v>
      </c>
      <c r="E70" s="5" t="n">
        <v>732</v>
      </c>
    </row>
    <row r="71" spans="1:5">
      <c r="A71" s="4" t="s">
        <v>78</v>
      </c>
      <c r="B71" s="5" t="n">
        <v>-299</v>
      </c>
      <c r="C71" s="5" t="n">
        <v>-272</v>
      </c>
      <c r="D71" s="5" t="n">
        <v>-929</v>
      </c>
      <c r="E71" s="5" t="n">
        <v>-801</v>
      </c>
    </row>
    <row r="72" spans="1:5">
      <c r="A72" s="4" t="s">
        <v>79</v>
      </c>
      <c r="B72" s="5" t="n">
        <v>1077</v>
      </c>
      <c r="C72" s="5" t="n">
        <v>8</v>
      </c>
      <c r="D72" s="5" t="n">
        <v>5115</v>
      </c>
      <c r="E72" s="5" t="n">
        <v>1568</v>
      </c>
    </row>
    <row r="73" spans="1:5">
      <c r="A73" s="4" t="s">
        <v>1056</v>
      </c>
      <c r="B73" s="5" t="n">
        <v>-32</v>
      </c>
      <c r="C73" s="5" t="n">
        <v>-4</v>
      </c>
      <c r="D73" s="5" t="n">
        <v>-252</v>
      </c>
      <c r="E73" s="5" t="n">
        <v>130</v>
      </c>
    </row>
    <row r="74" spans="1:5">
      <c r="A74" s="4" t="s">
        <v>81</v>
      </c>
      <c r="B74" s="5" t="n">
        <v>1045</v>
      </c>
      <c r="C74" s="5" t="n">
        <v>4</v>
      </c>
      <c r="D74" s="5" t="n">
        <v>4863</v>
      </c>
      <c r="E74" s="5" t="n">
        <v>1698</v>
      </c>
    </row>
    <row r="75" spans="1:5">
      <c r="A75" s="4" t="s">
        <v>82</v>
      </c>
      <c r="B75" s="5" t="n">
        <v>0</v>
      </c>
      <c r="C75" s="5" t="n">
        <v>0</v>
      </c>
      <c r="D75" s="5" t="n">
        <v>0</v>
      </c>
      <c r="E75" s="5" t="n">
        <v>0</v>
      </c>
    </row>
    <row r="76" spans="1:5">
      <c r="A76" s="4" t="s">
        <v>83</v>
      </c>
      <c r="B76" s="5" t="n">
        <v>1045</v>
      </c>
      <c r="C76" s="5" t="n">
        <v>4</v>
      </c>
      <c r="D76" s="5" t="n">
        <v>4863</v>
      </c>
      <c r="E76" s="5" t="n">
        <v>1698</v>
      </c>
    </row>
    <row r="77" spans="1:5">
      <c r="A77" s="4" t="s">
        <v>84</v>
      </c>
      <c r="B77" s="5" t="n">
        <v>-96</v>
      </c>
      <c r="C77" s="5" t="n">
        <v>-94</v>
      </c>
      <c r="D77" s="5" t="n">
        <v>-287</v>
      </c>
      <c r="E77" s="5" t="n">
        <v>-272</v>
      </c>
    </row>
    <row r="78" spans="1:5">
      <c r="A78" s="4" t="s">
        <v>85</v>
      </c>
      <c r="B78" s="5" t="n">
        <v>949</v>
      </c>
      <c r="C78" s="5" t="n">
        <v>-90</v>
      </c>
      <c r="D78" s="5" t="n">
        <v>4576</v>
      </c>
      <c r="E78" s="5" t="n">
        <v>1426</v>
      </c>
    </row>
    <row r="79" spans="1:5">
      <c r="A79" s="4" t="s">
        <v>1057</v>
      </c>
      <c r="B79" s="5" t="n">
        <v>465</v>
      </c>
      <c r="C79" s="5" t="n">
        <v>-707</v>
      </c>
      <c r="D79" s="5" t="n">
        <v>-2138</v>
      </c>
      <c r="E79" s="5" t="n">
        <v>1543</v>
      </c>
    </row>
    <row r="80" spans="1:5">
      <c r="A80" s="4" t="s">
        <v>101</v>
      </c>
      <c r="B80" s="5" t="n">
        <v>1510</v>
      </c>
      <c r="C80" s="5" t="n">
        <v>-703</v>
      </c>
      <c r="D80" s="5" t="n">
        <v>2725</v>
      </c>
      <c r="E80" s="5" t="n">
        <v>3241</v>
      </c>
    </row>
    <row r="81" spans="1:5">
      <c r="A81" s="4" t="s">
        <v>102</v>
      </c>
      <c r="B81" s="5" t="n">
        <v>0</v>
      </c>
      <c r="C81" s="5" t="n">
        <v>0</v>
      </c>
      <c r="D81" s="5" t="n">
        <v>0</v>
      </c>
      <c r="E81" s="5" t="n">
        <v>0</v>
      </c>
    </row>
    <row r="82" spans="1:5">
      <c r="A82" s="4" t="s">
        <v>103</v>
      </c>
      <c r="B82" s="5" t="n">
        <v>1510</v>
      </c>
      <c r="C82" s="5" t="n">
        <v>-703</v>
      </c>
      <c r="D82" s="5" t="n">
        <v>2725</v>
      </c>
      <c r="E82" s="5" t="n">
        <v>3241</v>
      </c>
    </row>
    <row r="83" spans="1:5">
      <c r="A83" s="4" t="s">
        <v>1060</v>
      </c>
    </row>
    <row r="84" spans="1:5">
      <c r="A84" s="3" t="s">
        <v>65</v>
      </c>
    </row>
    <row r="85" spans="1:5">
      <c r="A85" s="4" t="s">
        <v>438</v>
      </c>
      <c r="B85" s="5" t="n">
        <v>11598</v>
      </c>
      <c r="C85" s="5" t="n">
        <v>11345</v>
      </c>
      <c r="D85" s="5" t="n">
        <v>37717</v>
      </c>
      <c r="E85" s="5" t="n">
        <v>34816</v>
      </c>
    </row>
    <row r="86" spans="1:5">
      <c r="A86" s="3" t="s">
        <v>67</v>
      </c>
    </row>
    <row r="87" spans="1:5">
      <c r="A87" s="4" t="s">
        <v>68</v>
      </c>
      <c r="B87" s="5" t="n">
        <v>1670</v>
      </c>
      <c r="C87" s="5" t="n">
        <v>1604</v>
      </c>
      <c r="D87" s="5" t="n">
        <v>4953</v>
      </c>
      <c r="E87" s="5" t="n">
        <v>4768</v>
      </c>
    </row>
    <row r="88" spans="1:5">
      <c r="A88" s="4" t="s">
        <v>69</v>
      </c>
      <c r="B88" s="5" t="n">
        <v>829</v>
      </c>
      <c r="C88" s="5" t="n">
        <v>784</v>
      </c>
      <c r="D88" s="5" t="n">
        <v>2478</v>
      </c>
      <c r="E88" s="5" t="n">
        <v>2408</v>
      </c>
    </row>
    <row r="89" spans="1:5">
      <c r="A89" s="4" t="s">
        <v>70</v>
      </c>
      <c r="B89" s="5" t="n">
        <v>105</v>
      </c>
      <c r="C89" s="5" t="n">
        <v>4</v>
      </c>
      <c r="D89" s="5" t="n">
        <v>105</v>
      </c>
      <c r="E89" s="5" t="n">
        <v>1076</v>
      </c>
    </row>
    <row r="90" spans="1:5">
      <c r="A90" s="4" t="s">
        <v>71</v>
      </c>
      <c r="C90" s="5" t="n">
        <v>1019</v>
      </c>
      <c r="E90" s="5" t="n">
        <v>1019</v>
      </c>
    </row>
    <row r="91" spans="1:5">
      <c r="A91" s="4" t="s">
        <v>72</v>
      </c>
      <c r="B91" s="5" t="n">
        <v>9924</v>
      </c>
      <c r="C91" s="5" t="n">
        <v>10428</v>
      </c>
      <c r="D91" s="5" t="n">
        <v>31069</v>
      </c>
      <c r="E91" s="5" t="n">
        <v>31308</v>
      </c>
    </row>
    <row r="92" spans="1:5">
      <c r="A92" s="4" t="s">
        <v>73</v>
      </c>
      <c r="B92" s="5" t="n">
        <v>1674</v>
      </c>
      <c r="C92" s="5" t="n">
        <v>917</v>
      </c>
      <c r="D92" s="5" t="n">
        <v>6648</v>
      </c>
      <c r="E92" s="5" t="n">
        <v>3508</v>
      </c>
    </row>
    <row r="93" spans="1:5">
      <c r="A93" s="4" t="s">
        <v>74</v>
      </c>
      <c r="B93" s="5" t="n">
        <v>297</v>
      </c>
      <c r="C93" s="5" t="n">
        <v>339</v>
      </c>
      <c r="D93" s="5" t="n">
        <v>1059</v>
      </c>
      <c r="E93" s="5" t="n">
        <v>962</v>
      </c>
    </row>
    <row r="94" spans="1:5">
      <c r="A94" s="4" t="s">
        <v>1054</v>
      </c>
      <c r="B94" s="5" t="n">
        <v>451</v>
      </c>
      <c r="C94" s="5" t="n">
        <v>613</v>
      </c>
      <c r="D94" s="5" t="n">
        <v>1417</v>
      </c>
      <c r="E94" s="5" t="n">
        <v>1836</v>
      </c>
    </row>
    <row r="95" spans="1:5">
      <c r="A95" s="3" t="s">
        <v>77</v>
      </c>
    </row>
    <row r="96" spans="1:5">
      <c r="A96" s="4" t="s">
        <v>76</v>
      </c>
      <c r="B96" s="5" t="n">
        <v>1</v>
      </c>
      <c r="C96" s="5" t="n">
        <v>-15</v>
      </c>
      <c r="D96" s="5" t="n">
        <v>-75</v>
      </c>
      <c r="E96" s="5" t="n">
        <v>-8</v>
      </c>
    </row>
    <row r="97" spans="1:5">
      <c r="A97" s="4" t="s">
        <v>1055</v>
      </c>
      <c r="B97" s="5" t="n">
        <v>177</v>
      </c>
      <c r="C97" s="5" t="n">
        <v>-57</v>
      </c>
      <c r="D97" s="5" t="n">
        <v>412</v>
      </c>
      <c r="E97" s="5" t="n">
        <v>-21</v>
      </c>
    </row>
    <row r="98" spans="1:5">
      <c r="A98" s="4" t="s">
        <v>78</v>
      </c>
      <c r="B98" s="5" t="n">
        <v>-786</v>
      </c>
      <c r="C98" s="5" t="n">
        <v>-423</v>
      </c>
      <c r="D98" s="5" t="n">
        <v>-2059</v>
      </c>
      <c r="E98" s="5" t="n">
        <v>-1379</v>
      </c>
    </row>
    <row r="99" spans="1:5">
      <c r="A99" s="4" t="s">
        <v>79</v>
      </c>
      <c r="B99" s="5" t="n">
        <v>1814</v>
      </c>
      <c r="C99" s="5" t="n">
        <v>1374</v>
      </c>
      <c r="D99" s="5" t="n">
        <v>7402</v>
      </c>
      <c r="E99" s="5" t="n">
        <v>4898</v>
      </c>
    </row>
    <row r="100" spans="1:5">
      <c r="A100" s="4" t="s">
        <v>1056</v>
      </c>
      <c r="B100" s="5" t="n">
        <v>-325</v>
      </c>
      <c r="C100" s="5" t="n">
        <v>-309</v>
      </c>
      <c r="D100" s="5" t="n">
        <v>-1364</v>
      </c>
      <c r="E100" s="5" t="n">
        <v>-291</v>
      </c>
    </row>
    <row r="101" spans="1:5">
      <c r="A101" s="4" t="s">
        <v>81</v>
      </c>
      <c r="B101" s="5" t="n">
        <v>1489</v>
      </c>
      <c r="C101" s="5" t="n">
        <v>1065</v>
      </c>
      <c r="D101" s="5" t="n">
        <v>6038</v>
      </c>
      <c r="E101" s="5" t="n">
        <v>4607</v>
      </c>
    </row>
    <row r="102" spans="1:5">
      <c r="A102" s="4" t="s">
        <v>82</v>
      </c>
      <c r="B102" s="5" t="n">
        <v>0</v>
      </c>
      <c r="C102" s="5" t="n">
        <v>0</v>
      </c>
      <c r="D102" s="5" t="n">
        <v>0</v>
      </c>
      <c r="E102" s="5" t="n">
        <v>0</v>
      </c>
    </row>
    <row r="103" spans="1:5">
      <c r="A103" s="4" t="s">
        <v>83</v>
      </c>
      <c r="B103" s="5" t="n">
        <v>1489</v>
      </c>
      <c r="C103" s="5" t="n">
        <v>1065</v>
      </c>
      <c r="D103" s="5" t="n">
        <v>6038</v>
      </c>
      <c r="E103" s="5" t="n">
        <v>4607</v>
      </c>
    </row>
    <row r="104" spans="1:5">
      <c r="A104" s="4" t="s">
        <v>84</v>
      </c>
      <c r="B104" s="5" t="n">
        <v>0</v>
      </c>
      <c r="C104" s="5" t="n">
        <v>0</v>
      </c>
      <c r="D104" s="5" t="n">
        <v>0</v>
      </c>
      <c r="E104" s="5" t="n">
        <v>0</v>
      </c>
    </row>
    <row r="105" spans="1:5">
      <c r="A105" s="4" t="s">
        <v>85</v>
      </c>
      <c r="B105" s="5" t="n">
        <v>1489</v>
      </c>
      <c r="C105" s="5" t="n">
        <v>1065</v>
      </c>
      <c r="D105" s="5" t="n">
        <v>6038</v>
      </c>
      <c r="E105" s="5" t="n">
        <v>4607</v>
      </c>
    </row>
    <row r="106" spans="1:5">
      <c r="A106" s="4" t="s">
        <v>1057</v>
      </c>
      <c r="B106" s="5" t="n">
        <v>162</v>
      </c>
      <c r="C106" s="5" t="n">
        <v>-163</v>
      </c>
      <c r="D106" s="5" t="n">
        <v>-706</v>
      </c>
      <c r="E106" s="5" t="n">
        <v>252</v>
      </c>
    </row>
    <row r="107" spans="1:5">
      <c r="A107" s="4" t="s">
        <v>101</v>
      </c>
      <c r="B107" s="5" t="n">
        <v>1651</v>
      </c>
      <c r="C107" s="5" t="n">
        <v>902</v>
      </c>
      <c r="D107" s="5" t="n">
        <v>5332</v>
      </c>
      <c r="E107" s="5" t="n">
        <v>4859</v>
      </c>
    </row>
    <row r="108" spans="1:5">
      <c r="A108" s="4" t="s">
        <v>102</v>
      </c>
      <c r="B108" s="5" t="n">
        <v>0</v>
      </c>
      <c r="C108" s="5" t="n">
        <v>0</v>
      </c>
      <c r="D108" s="5" t="n">
        <v>0</v>
      </c>
      <c r="E108" s="5" t="n">
        <v>0</v>
      </c>
    </row>
    <row r="109" spans="1:5">
      <c r="A109" s="4" t="s">
        <v>103</v>
      </c>
      <c r="B109" s="5" t="n">
        <v>1651</v>
      </c>
      <c r="C109" s="5" t="n">
        <v>902</v>
      </c>
      <c r="D109" s="5" t="n">
        <v>5332</v>
      </c>
      <c r="E109" s="5" t="n">
        <v>4859</v>
      </c>
    </row>
    <row r="110" spans="1:5">
      <c r="A110" s="4" t="s">
        <v>1061</v>
      </c>
    </row>
    <row r="111" spans="1:5">
      <c r="A111" s="3" t="s">
        <v>65</v>
      </c>
    </row>
    <row r="112" spans="1:5">
      <c r="A112" s="4" t="s">
        <v>438</v>
      </c>
      <c r="B112" s="5" t="n">
        <v>0</v>
      </c>
      <c r="C112" s="5" t="n">
        <v>0</v>
      </c>
      <c r="D112" s="5" t="n">
        <v>0</v>
      </c>
      <c r="E112" s="5" t="n">
        <v>0</v>
      </c>
    </row>
    <row r="113" spans="1:5">
      <c r="A113" s="3" t="s">
        <v>67</v>
      </c>
    </row>
    <row r="114" spans="1:5">
      <c r="A114" s="4" t="s">
        <v>68</v>
      </c>
      <c r="B114" s="5" t="n">
        <v>1</v>
      </c>
      <c r="C114" s="5" t="n">
        <v>8</v>
      </c>
      <c r="D114" s="5" t="n">
        <v>4</v>
      </c>
      <c r="E114" s="5" t="n">
        <v>12</v>
      </c>
    </row>
    <row r="115" spans="1:5">
      <c r="A115" s="4" t="s">
        <v>69</v>
      </c>
      <c r="B115" s="5" t="n">
        <v>0</v>
      </c>
      <c r="C115" s="5" t="n">
        <v>0</v>
      </c>
      <c r="D115" s="5" t="n">
        <v>0</v>
      </c>
      <c r="E115" s="5" t="n">
        <v>0</v>
      </c>
    </row>
    <row r="116" spans="1:5">
      <c r="A116" s="4" t="s">
        <v>70</v>
      </c>
      <c r="B116" s="5" t="n">
        <v>0</v>
      </c>
      <c r="C116" s="5" t="n">
        <v>0</v>
      </c>
      <c r="D116" s="5" t="n">
        <v>0</v>
      </c>
      <c r="E116" s="5" t="n">
        <v>0</v>
      </c>
    </row>
    <row r="117" spans="1:5">
      <c r="A117" s="4" t="s">
        <v>71</v>
      </c>
      <c r="C117" s="5" t="n">
        <v>0</v>
      </c>
      <c r="E117" s="5" t="n">
        <v>0</v>
      </c>
    </row>
    <row r="118" spans="1:5">
      <c r="A118" s="4" t="s">
        <v>72</v>
      </c>
      <c r="B118" s="5" t="n">
        <v>1</v>
      </c>
      <c r="C118" s="5" t="n">
        <v>8</v>
      </c>
      <c r="D118" s="5" t="n">
        <v>4</v>
      </c>
      <c r="E118" s="5" t="n">
        <v>12</v>
      </c>
    </row>
    <row r="119" spans="1:5">
      <c r="A119" s="4" t="s">
        <v>73</v>
      </c>
      <c r="B119" s="5" t="n">
        <v>-1</v>
      </c>
      <c r="C119" s="5" t="n">
        <v>-8</v>
      </c>
      <c r="D119" s="5" t="n">
        <v>-4</v>
      </c>
      <c r="E119" s="5" t="n">
        <v>-12</v>
      </c>
    </row>
    <row r="120" spans="1:5">
      <c r="A120" s="4" t="s">
        <v>74</v>
      </c>
      <c r="B120" s="5" t="n">
        <v>35</v>
      </c>
      <c r="C120" s="5" t="n">
        <v>38</v>
      </c>
      <c r="D120" s="5" t="n">
        <v>97</v>
      </c>
      <c r="E120" s="5" t="n">
        <v>108</v>
      </c>
    </row>
    <row r="121" spans="1:5">
      <c r="A121" s="4" t="s">
        <v>1054</v>
      </c>
      <c r="B121" s="5" t="n">
        <v>284</v>
      </c>
      <c r="C121" s="5" t="n">
        <v>527</v>
      </c>
      <c r="D121" s="5" t="n">
        <v>1026</v>
      </c>
      <c r="E121" s="5" t="n">
        <v>1607</v>
      </c>
    </row>
    <row r="122" spans="1:5">
      <c r="A122" s="3" t="s">
        <v>77</v>
      </c>
    </row>
    <row r="123" spans="1:5">
      <c r="A123" s="4" t="s">
        <v>76</v>
      </c>
      <c r="B123" s="5" t="n">
        <v>0</v>
      </c>
      <c r="C123" s="5" t="n">
        <v>-2</v>
      </c>
      <c r="D123" s="5" t="n">
        <v>0</v>
      </c>
      <c r="E123" s="5" t="n">
        <v>2</v>
      </c>
    </row>
    <row r="124" spans="1:5">
      <c r="A124" s="4" t="s">
        <v>1055</v>
      </c>
      <c r="B124" s="5" t="n">
        <v>0</v>
      </c>
      <c r="C124" s="5" t="n">
        <v>0</v>
      </c>
      <c r="D124" s="5" t="n">
        <v>1</v>
      </c>
      <c r="E124" s="5" t="n">
        <v>2</v>
      </c>
    </row>
    <row r="125" spans="1:5">
      <c r="A125" s="4" t="s">
        <v>78</v>
      </c>
      <c r="B125" s="5" t="n">
        <v>-79</v>
      </c>
      <c r="C125" s="5" t="n">
        <v>-77</v>
      </c>
      <c r="D125" s="5" t="n">
        <v>-257</v>
      </c>
      <c r="E125" s="5" t="n">
        <v>-221</v>
      </c>
    </row>
    <row r="126" spans="1:5">
      <c r="A126" s="4" t="s">
        <v>79</v>
      </c>
      <c r="B126" s="5" t="n">
        <v>239</v>
      </c>
      <c r="C126" s="5" t="n">
        <v>478</v>
      </c>
      <c r="D126" s="5" t="n">
        <v>863</v>
      </c>
      <c r="E126" s="5" t="n">
        <v>1486</v>
      </c>
    </row>
    <row r="127" spans="1:5">
      <c r="A127" s="4" t="s">
        <v>1056</v>
      </c>
      <c r="B127" s="5" t="n">
        <v>10</v>
      </c>
      <c r="C127" s="5" t="n">
        <v>0</v>
      </c>
      <c r="D127" s="5" t="n">
        <v>37</v>
      </c>
      <c r="E127" s="5" t="n">
        <v>0</v>
      </c>
    </row>
    <row r="128" spans="1:5">
      <c r="A128" s="4" t="s">
        <v>81</v>
      </c>
      <c r="B128" s="5" t="n">
        <v>249</v>
      </c>
      <c r="C128" s="5" t="n">
        <v>478</v>
      </c>
      <c r="D128" s="5" t="n">
        <v>900</v>
      </c>
      <c r="E128" s="5" t="n">
        <v>1486</v>
      </c>
    </row>
    <row r="129" spans="1:5">
      <c r="A129" s="4" t="s">
        <v>82</v>
      </c>
      <c r="B129" s="5" t="n">
        <v>0</v>
      </c>
      <c r="C129" s="5" t="n">
        <v>0</v>
      </c>
      <c r="D129" s="5" t="n">
        <v>0</v>
      </c>
      <c r="E129" s="5" t="n">
        <v>0</v>
      </c>
    </row>
    <row r="130" spans="1:5">
      <c r="A130" s="4" t="s">
        <v>83</v>
      </c>
      <c r="B130" s="5" t="n">
        <v>249</v>
      </c>
      <c r="C130" s="5" t="n">
        <v>478</v>
      </c>
      <c r="D130" s="5" t="n">
        <v>900</v>
      </c>
      <c r="E130" s="5" t="n">
        <v>1486</v>
      </c>
    </row>
    <row r="131" spans="1:5">
      <c r="A131" s="4" t="s">
        <v>84</v>
      </c>
      <c r="B131" s="5" t="n">
        <v>0</v>
      </c>
      <c r="C131" s="5" t="n">
        <v>0</v>
      </c>
      <c r="D131" s="5" t="n">
        <v>0</v>
      </c>
      <c r="E131" s="5" t="n">
        <v>0</v>
      </c>
    </row>
    <row r="132" spans="1:5">
      <c r="A132" s="4" t="s">
        <v>85</v>
      </c>
      <c r="B132" s="5" t="n">
        <v>249</v>
      </c>
      <c r="C132" s="5" t="n">
        <v>478</v>
      </c>
      <c r="D132" s="5" t="n">
        <v>900</v>
      </c>
      <c r="E132" s="5" t="n">
        <v>1486</v>
      </c>
    </row>
    <row r="133" spans="1:5">
      <c r="A133" s="4" t="s">
        <v>1057</v>
      </c>
      <c r="B133" s="5" t="n">
        <v>-46</v>
      </c>
      <c r="C133" s="5" t="n">
        <v>15</v>
      </c>
      <c r="D133" s="5" t="n">
        <v>-90</v>
      </c>
      <c r="E133" s="5" t="n">
        <v>45</v>
      </c>
    </row>
    <row r="134" spans="1:5">
      <c r="A134" s="4" t="s">
        <v>101</v>
      </c>
      <c r="B134" s="5" t="n">
        <v>203</v>
      </c>
      <c r="C134" s="5" t="n">
        <v>493</v>
      </c>
      <c r="D134" s="5" t="n">
        <v>810</v>
      </c>
      <c r="E134" s="5" t="n">
        <v>1531</v>
      </c>
    </row>
    <row r="135" spans="1:5">
      <c r="A135" s="4" t="s">
        <v>102</v>
      </c>
      <c r="B135" s="5" t="n">
        <v>0</v>
      </c>
      <c r="C135" s="5" t="n">
        <v>0</v>
      </c>
      <c r="D135" s="5" t="n">
        <v>0</v>
      </c>
      <c r="E135" s="5" t="n">
        <v>0</v>
      </c>
    </row>
    <row r="136" spans="1:5">
      <c r="A136" s="4" t="s">
        <v>103</v>
      </c>
      <c r="B136" s="5" t="n">
        <v>203</v>
      </c>
      <c r="C136" s="5" t="n">
        <v>493</v>
      </c>
      <c r="D136" s="5" t="n">
        <v>810</v>
      </c>
      <c r="E136" s="5" t="n">
        <v>1531</v>
      </c>
    </row>
    <row r="137" spans="1:5">
      <c r="A137" s="4" t="s">
        <v>1062</v>
      </c>
    </row>
    <row r="138" spans="1:5">
      <c r="A138" s="3" t="s">
        <v>65</v>
      </c>
    </row>
    <row r="139" spans="1:5">
      <c r="A139" s="4" t="s">
        <v>438</v>
      </c>
      <c r="B139" s="5" t="n">
        <v>0</v>
      </c>
      <c r="C139" s="5" t="n">
        <v>0</v>
      </c>
      <c r="D139" s="5" t="n">
        <v>0</v>
      </c>
      <c r="E139" s="5" t="n">
        <v>0</v>
      </c>
    </row>
    <row r="140" spans="1:5">
      <c r="A140" s="3" t="s">
        <v>67</v>
      </c>
    </row>
    <row r="141" spans="1:5">
      <c r="A141" s="4" t="s">
        <v>68</v>
      </c>
      <c r="B141" s="5" t="n">
        <v>1</v>
      </c>
      <c r="C141" s="5" t="n">
        <v>4</v>
      </c>
      <c r="D141" s="5" t="n">
        <v>0</v>
      </c>
      <c r="E141" s="5" t="n">
        <v>13</v>
      </c>
    </row>
    <row r="142" spans="1:5">
      <c r="A142" s="4" t="s">
        <v>69</v>
      </c>
      <c r="B142" s="5" t="n">
        <v>0</v>
      </c>
      <c r="C142" s="5" t="n">
        <v>0</v>
      </c>
      <c r="D142" s="5" t="n">
        <v>0</v>
      </c>
      <c r="E142" s="5" t="n">
        <v>0</v>
      </c>
    </row>
    <row r="143" spans="1:5">
      <c r="A143" s="4" t="s">
        <v>70</v>
      </c>
      <c r="B143" s="5" t="n">
        <v>0</v>
      </c>
      <c r="C143" s="5" t="n">
        <v>0</v>
      </c>
      <c r="D143" s="5" t="n">
        <v>0</v>
      </c>
      <c r="E143" s="5" t="n">
        <v>0</v>
      </c>
    </row>
    <row r="144" spans="1:5">
      <c r="A144" s="4" t="s">
        <v>71</v>
      </c>
      <c r="C144" s="5" t="n">
        <v>0</v>
      </c>
      <c r="E144" s="5" t="n">
        <v>0</v>
      </c>
    </row>
    <row r="145" spans="1:5">
      <c r="A145" s="4" t="s">
        <v>72</v>
      </c>
      <c r="B145" s="5" t="n">
        <v>1</v>
      </c>
      <c r="C145" s="5" t="n">
        <v>4</v>
      </c>
      <c r="D145" s="5" t="n">
        <v>0</v>
      </c>
      <c r="E145" s="5" t="n">
        <v>13</v>
      </c>
    </row>
    <row r="146" spans="1:5">
      <c r="A146" s="4" t="s">
        <v>73</v>
      </c>
      <c r="B146" s="5" t="n">
        <v>-1</v>
      </c>
      <c r="C146" s="5" t="n">
        <v>-4</v>
      </c>
      <c r="D146" s="5" t="n">
        <v>0</v>
      </c>
      <c r="E146" s="5" t="n">
        <v>-13</v>
      </c>
    </row>
    <row r="147" spans="1:5">
      <c r="A147" s="4" t="s">
        <v>74</v>
      </c>
      <c r="B147" s="5" t="n">
        <v>0</v>
      </c>
      <c r="C147" s="5" t="n">
        <v>0</v>
      </c>
      <c r="D147" s="5" t="n">
        <v>0</v>
      </c>
      <c r="E147" s="5" t="n">
        <v>0</v>
      </c>
    </row>
    <row r="148" spans="1:5">
      <c r="A148" s="4" t="s">
        <v>1054</v>
      </c>
      <c r="B148" s="5" t="n">
        <v>296</v>
      </c>
      <c r="C148" s="5" t="n">
        <v>238</v>
      </c>
      <c r="D148" s="5" t="n">
        <v>810</v>
      </c>
      <c r="E148" s="5" t="n">
        <v>670</v>
      </c>
    </row>
    <row r="149" spans="1:5">
      <c r="A149" s="3" t="s">
        <v>77</v>
      </c>
    </row>
    <row r="150" spans="1:5">
      <c r="A150" s="4" t="s">
        <v>76</v>
      </c>
      <c r="B150" s="5" t="n">
        <v>0</v>
      </c>
      <c r="C150" s="5" t="n">
        <v>0</v>
      </c>
      <c r="D150" s="5" t="n">
        <v>0</v>
      </c>
      <c r="E150" s="5" t="n">
        <v>0</v>
      </c>
    </row>
    <row r="151" spans="1:5">
      <c r="A151" s="4" t="s">
        <v>1055</v>
      </c>
      <c r="B151" s="5" t="n">
        <v>46</v>
      </c>
      <c r="C151" s="5" t="n">
        <v>42</v>
      </c>
      <c r="D151" s="5" t="n">
        <v>140</v>
      </c>
      <c r="E151" s="5" t="n">
        <v>107</v>
      </c>
    </row>
    <row r="152" spans="1:5">
      <c r="A152" s="4" t="s">
        <v>78</v>
      </c>
      <c r="B152" s="5" t="n">
        <v>-139</v>
      </c>
      <c r="C152" s="5" t="n">
        <v>-140</v>
      </c>
      <c r="D152" s="5" t="n">
        <v>-433</v>
      </c>
      <c r="E152" s="5" t="n">
        <v>-413</v>
      </c>
    </row>
    <row r="153" spans="1:5">
      <c r="A153" s="4" t="s">
        <v>79</v>
      </c>
      <c r="B153" s="5" t="n">
        <v>202</v>
      </c>
      <c r="C153" s="5" t="n">
        <v>136</v>
      </c>
      <c r="D153" s="5" t="n">
        <v>517</v>
      </c>
      <c r="E153" s="5" t="n">
        <v>351</v>
      </c>
    </row>
    <row r="154" spans="1:5">
      <c r="A154" s="4" t="s">
        <v>1056</v>
      </c>
      <c r="B154" s="5" t="n">
        <v>0</v>
      </c>
      <c r="C154" s="5" t="n">
        <v>-1</v>
      </c>
      <c r="D154" s="5" t="n">
        <v>0</v>
      </c>
      <c r="E154" s="5" t="n">
        <v>-1</v>
      </c>
    </row>
    <row r="155" spans="1:5">
      <c r="A155" s="4" t="s">
        <v>81</v>
      </c>
      <c r="B155" s="5" t="n">
        <v>202</v>
      </c>
      <c r="C155" s="5" t="n">
        <v>135</v>
      </c>
      <c r="D155" s="5" t="n">
        <v>517</v>
      </c>
      <c r="E155" s="5" t="n">
        <v>350</v>
      </c>
    </row>
    <row r="156" spans="1:5">
      <c r="A156" s="4" t="s">
        <v>82</v>
      </c>
      <c r="B156" s="5" t="n">
        <v>0</v>
      </c>
      <c r="C156" s="5" t="n">
        <v>0</v>
      </c>
      <c r="D156" s="5" t="n">
        <v>0</v>
      </c>
      <c r="E156" s="5" t="n">
        <v>0</v>
      </c>
    </row>
    <row r="157" spans="1:5">
      <c r="A157" s="4" t="s">
        <v>83</v>
      </c>
      <c r="B157" s="5" t="n">
        <v>202</v>
      </c>
      <c r="C157" s="5" t="n">
        <v>135</v>
      </c>
      <c r="D157" s="5" t="n">
        <v>517</v>
      </c>
      <c r="E157" s="5" t="n">
        <v>350</v>
      </c>
    </row>
    <row r="158" spans="1:5">
      <c r="A158" s="4" t="s">
        <v>84</v>
      </c>
      <c r="B158" s="5" t="n">
        <v>0</v>
      </c>
      <c r="C158" s="5" t="n">
        <v>0</v>
      </c>
      <c r="D158" s="5" t="n">
        <v>0</v>
      </c>
      <c r="E158" s="5" t="n">
        <v>0</v>
      </c>
    </row>
    <row r="159" spans="1:5">
      <c r="A159" s="4" t="s">
        <v>85</v>
      </c>
      <c r="B159" s="5" t="n">
        <v>202</v>
      </c>
      <c r="C159" s="5" t="n">
        <v>135</v>
      </c>
      <c r="D159" s="5" t="n">
        <v>517</v>
      </c>
      <c r="E159" s="5" t="n">
        <v>350</v>
      </c>
    </row>
    <row r="160" spans="1:5">
      <c r="A160" s="4" t="s">
        <v>1057</v>
      </c>
      <c r="B160" s="5" t="n">
        <v>8</v>
      </c>
      <c r="C160" s="5" t="n">
        <v>15</v>
      </c>
      <c r="D160" s="5" t="n">
        <v>37</v>
      </c>
      <c r="E160" s="5" t="n">
        <v>29</v>
      </c>
    </row>
    <row r="161" spans="1:5">
      <c r="A161" s="4" t="s">
        <v>101</v>
      </c>
      <c r="B161" s="5" t="n">
        <v>210</v>
      </c>
      <c r="C161" s="5" t="n">
        <v>150</v>
      </c>
      <c r="D161" s="5" t="n">
        <v>554</v>
      </c>
      <c r="E161" s="5" t="n">
        <v>379</v>
      </c>
    </row>
    <row r="162" spans="1:5">
      <c r="A162" s="4" t="s">
        <v>102</v>
      </c>
      <c r="B162" s="5" t="n">
        <v>0</v>
      </c>
      <c r="C162" s="5" t="n">
        <v>0</v>
      </c>
      <c r="D162" s="5" t="n">
        <v>0</v>
      </c>
      <c r="E162" s="5" t="n">
        <v>0</v>
      </c>
    </row>
    <row r="163" spans="1:5">
      <c r="A163" s="4" t="s">
        <v>103</v>
      </c>
      <c r="B163" s="5" t="n">
        <v>210</v>
      </c>
      <c r="C163" s="5" t="n">
        <v>150</v>
      </c>
      <c r="D163" s="5" t="n">
        <v>554</v>
      </c>
      <c r="E163" s="5" t="n">
        <v>379</v>
      </c>
    </row>
    <row r="164" spans="1:5">
      <c r="A164" s="4" t="s">
        <v>88</v>
      </c>
    </row>
    <row r="165" spans="1:5">
      <c r="A165" s="3" t="s">
        <v>65</v>
      </c>
    </row>
    <row r="166" spans="1:5">
      <c r="A166" s="4" t="s">
        <v>438</v>
      </c>
      <c r="B166" s="5" t="n">
        <v>7396</v>
      </c>
      <c r="C166" s="5" t="n">
        <v>6919</v>
      </c>
      <c r="D166" s="5" t="n">
        <v>22444</v>
      </c>
      <c r="E166" s="5" t="n">
        <v>20638</v>
      </c>
    </row>
    <row r="167" spans="1:5">
      <c r="A167" s="3" t="s">
        <v>67</v>
      </c>
    </row>
    <row r="168" spans="1:5">
      <c r="A168" s="4" t="s">
        <v>89</v>
      </c>
      <c r="B168" s="5" t="n">
        <v>7216</v>
      </c>
      <c r="C168" s="5" t="n">
        <v>6905</v>
      </c>
      <c r="D168" s="5" t="n">
        <v>21910</v>
      </c>
      <c r="E168" s="5" t="n">
        <v>20180</v>
      </c>
    </row>
    <row r="169" spans="1:5">
      <c r="A169" s="4" t="s">
        <v>1063</v>
      </c>
    </row>
    <row r="170" spans="1:5">
      <c r="A170" s="3" t="s">
        <v>65</v>
      </c>
    </row>
    <row r="171" spans="1:5">
      <c r="A171" s="4" t="s">
        <v>438</v>
      </c>
      <c r="B171" s="5" t="n">
        <v>0</v>
      </c>
      <c r="C171" s="5" t="n">
        <v>0</v>
      </c>
      <c r="D171" s="5" t="n">
        <v>0</v>
      </c>
      <c r="E171" s="5" t="n">
        <v>0</v>
      </c>
    </row>
    <row r="172" spans="1:5">
      <c r="A172" s="3" t="s">
        <v>67</v>
      </c>
    </row>
    <row r="173" spans="1:5">
      <c r="A173" s="4" t="s">
        <v>89</v>
      </c>
      <c r="B173" s="5" t="n">
        <v>0</v>
      </c>
      <c r="C173" s="5" t="n">
        <v>0</v>
      </c>
      <c r="D173" s="5" t="n">
        <v>0</v>
      </c>
      <c r="E173" s="5" t="n">
        <v>0</v>
      </c>
    </row>
    <row r="174" spans="1:5">
      <c r="A174" s="4" t="s">
        <v>1064</v>
      </c>
    </row>
    <row r="175" spans="1:5">
      <c r="A175" s="3" t="s">
        <v>65</v>
      </c>
    </row>
    <row r="176" spans="1:5">
      <c r="A176" s="4" t="s">
        <v>438</v>
      </c>
      <c r="B176" s="5" t="n">
        <v>0</v>
      </c>
      <c r="C176" s="5" t="n">
        <v>0</v>
      </c>
      <c r="D176" s="5" t="n">
        <v>0</v>
      </c>
      <c r="E176" s="5" t="n">
        <v>0</v>
      </c>
    </row>
    <row r="177" spans="1:5">
      <c r="A177" s="3" t="s">
        <v>67</v>
      </c>
    </row>
    <row r="178" spans="1:5">
      <c r="A178" s="4" t="s">
        <v>89</v>
      </c>
      <c r="B178" s="5" t="n">
        <v>0</v>
      </c>
      <c r="C178" s="5" t="n">
        <v>0</v>
      </c>
      <c r="D178" s="5" t="n">
        <v>0</v>
      </c>
      <c r="E178" s="5" t="n">
        <v>0</v>
      </c>
    </row>
    <row r="179" spans="1:5">
      <c r="A179" s="4" t="s">
        <v>1065</v>
      </c>
    </row>
    <row r="180" spans="1:5">
      <c r="A180" s="3" t="s">
        <v>65</v>
      </c>
    </row>
    <row r="181" spans="1:5">
      <c r="A181" s="4" t="s">
        <v>438</v>
      </c>
      <c r="B181" s="5" t="n">
        <v>7396</v>
      </c>
      <c r="C181" s="5" t="n">
        <v>6919</v>
      </c>
      <c r="D181" s="5" t="n">
        <v>22444</v>
      </c>
      <c r="E181" s="5" t="n">
        <v>20638</v>
      </c>
    </row>
    <row r="182" spans="1:5">
      <c r="A182" s="3" t="s">
        <v>67</v>
      </c>
    </row>
    <row r="183" spans="1:5">
      <c r="A183" s="4" t="s">
        <v>89</v>
      </c>
      <c r="B183" s="5" t="n">
        <v>7216</v>
      </c>
      <c r="C183" s="5" t="n">
        <v>6905</v>
      </c>
      <c r="D183" s="5" t="n">
        <v>21910</v>
      </c>
      <c r="E183" s="5" t="n">
        <v>20180</v>
      </c>
    </row>
    <row r="184" spans="1:5">
      <c r="A184" s="4" t="s">
        <v>1066</v>
      </c>
    </row>
    <row r="185" spans="1:5">
      <c r="A185" s="3" t="s">
        <v>65</v>
      </c>
    </row>
    <row r="186" spans="1:5">
      <c r="A186" s="4" t="s">
        <v>438</v>
      </c>
      <c r="B186" s="5" t="n">
        <v>0</v>
      </c>
      <c r="C186" s="5" t="n">
        <v>0</v>
      </c>
      <c r="D186" s="5" t="n">
        <v>0</v>
      </c>
      <c r="E186" s="5" t="n">
        <v>0</v>
      </c>
    </row>
    <row r="187" spans="1:5">
      <c r="A187" s="3" t="s">
        <v>67</v>
      </c>
    </row>
    <row r="188" spans="1:5">
      <c r="A188" s="4" t="s">
        <v>89</v>
      </c>
      <c r="B188" s="5" t="n">
        <v>0</v>
      </c>
      <c r="C188" s="5" t="n">
        <v>0</v>
      </c>
      <c r="D188" s="5" t="n">
        <v>0</v>
      </c>
      <c r="E188" s="5" t="n">
        <v>0</v>
      </c>
    </row>
    <row r="189" spans="1:5">
      <c r="A189" s="4" t="s">
        <v>1067</v>
      </c>
    </row>
    <row r="190" spans="1:5">
      <c r="A190" s="3" t="s">
        <v>65</v>
      </c>
    </row>
    <row r="191" spans="1:5">
      <c r="A191" s="4" t="s">
        <v>438</v>
      </c>
      <c r="B191" s="5" t="n">
        <v>0</v>
      </c>
      <c r="C191" s="5" t="n">
        <v>0</v>
      </c>
      <c r="D191" s="5" t="n">
        <v>0</v>
      </c>
      <c r="E191" s="5" t="n">
        <v>0</v>
      </c>
    </row>
    <row r="192" spans="1:5">
      <c r="A192" s="3" t="s">
        <v>67</v>
      </c>
    </row>
    <row r="193" spans="1:5">
      <c r="A193" s="4" t="s">
        <v>89</v>
      </c>
      <c r="B193" s="5" t="n">
        <v>0</v>
      </c>
      <c r="C193" s="5" t="n">
        <v>0</v>
      </c>
      <c r="D193" s="5" t="n">
        <v>0</v>
      </c>
      <c r="E193" s="5" t="n">
        <v>0</v>
      </c>
    </row>
    <row r="194" spans="1:5">
      <c r="A194" s="4" t="s">
        <v>90</v>
      </c>
    </row>
    <row r="195" spans="1:5">
      <c r="A195" s="3" t="s">
        <v>65</v>
      </c>
    </row>
    <row r="196" spans="1:5">
      <c r="A196" s="4" t="s">
        <v>438</v>
      </c>
      <c r="B196" s="5" t="n">
        <v>454</v>
      </c>
      <c r="C196" s="5" t="n">
        <v>478</v>
      </c>
      <c r="D196" s="5" t="n">
        <v>3085</v>
      </c>
      <c r="E196" s="5" t="n">
        <v>3260</v>
      </c>
    </row>
    <row r="197" spans="1:5">
      <c r="A197" s="3" t="s">
        <v>67</v>
      </c>
    </row>
    <row r="198" spans="1:5">
      <c r="A198" s="4" t="s">
        <v>89</v>
      </c>
      <c r="B198" s="5" t="n">
        <v>104</v>
      </c>
      <c r="C198" s="5" t="n">
        <v>112</v>
      </c>
      <c r="D198" s="5" t="n">
        <v>1623</v>
      </c>
      <c r="E198" s="5" t="n">
        <v>1857</v>
      </c>
    </row>
    <row r="199" spans="1:5">
      <c r="A199" s="4" t="s">
        <v>1068</v>
      </c>
    </row>
    <row r="200" spans="1:5">
      <c r="A200" s="3" t="s">
        <v>65</v>
      </c>
    </row>
    <row r="201" spans="1:5">
      <c r="A201" s="4" t="s">
        <v>438</v>
      </c>
      <c r="B201" s="5" t="n">
        <v>0</v>
      </c>
      <c r="C201" s="5" t="n">
        <v>0</v>
      </c>
      <c r="D201" s="5" t="n">
        <v>0</v>
      </c>
      <c r="E201" s="5" t="n">
        <v>0</v>
      </c>
    </row>
    <row r="202" spans="1:5">
      <c r="A202" s="3" t="s">
        <v>67</v>
      </c>
    </row>
    <row r="203" spans="1:5">
      <c r="A203" s="4" t="s">
        <v>89</v>
      </c>
      <c r="B203" s="5" t="n">
        <v>0</v>
      </c>
      <c r="C203" s="5" t="n">
        <v>0</v>
      </c>
      <c r="D203" s="5" t="n">
        <v>0</v>
      </c>
      <c r="E203" s="5" t="n">
        <v>0</v>
      </c>
    </row>
    <row r="204" spans="1:5">
      <c r="A204" s="4" t="s">
        <v>1069</v>
      </c>
    </row>
    <row r="205" spans="1:5">
      <c r="A205" s="3" t="s">
        <v>65</v>
      </c>
    </row>
    <row r="206" spans="1:5">
      <c r="A206" s="4" t="s">
        <v>438</v>
      </c>
      <c r="B206" s="5" t="n">
        <v>0</v>
      </c>
      <c r="C206" s="5" t="n">
        <v>0</v>
      </c>
      <c r="D206" s="5" t="n">
        <v>0</v>
      </c>
      <c r="E206" s="5" t="n">
        <v>0</v>
      </c>
    </row>
    <row r="207" spans="1:5">
      <c r="A207" s="3" t="s">
        <v>67</v>
      </c>
    </row>
    <row r="208" spans="1:5">
      <c r="A208" s="4" t="s">
        <v>89</v>
      </c>
      <c r="B208" s="5" t="n">
        <v>0</v>
      </c>
      <c r="C208" s="5" t="n">
        <v>0</v>
      </c>
      <c r="D208" s="5" t="n">
        <v>0</v>
      </c>
      <c r="E208" s="5" t="n">
        <v>0</v>
      </c>
    </row>
    <row r="209" spans="1:5">
      <c r="A209" s="4" t="s">
        <v>1070</v>
      </c>
    </row>
    <row r="210" spans="1:5">
      <c r="A210" s="3" t="s">
        <v>65</v>
      </c>
    </row>
    <row r="211" spans="1:5">
      <c r="A211" s="4" t="s">
        <v>438</v>
      </c>
      <c r="B211" s="5" t="n">
        <v>454</v>
      </c>
      <c r="C211" s="5" t="n">
        <v>478</v>
      </c>
      <c r="D211" s="5" t="n">
        <v>3085</v>
      </c>
      <c r="E211" s="5" t="n">
        <v>3260</v>
      </c>
    </row>
    <row r="212" spans="1:5">
      <c r="A212" s="3" t="s">
        <v>67</v>
      </c>
    </row>
    <row r="213" spans="1:5">
      <c r="A213" s="4" t="s">
        <v>89</v>
      </c>
      <c r="B213" s="5" t="n">
        <v>104</v>
      </c>
      <c r="C213" s="5" t="n">
        <v>112</v>
      </c>
      <c r="D213" s="5" t="n">
        <v>1623</v>
      </c>
      <c r="E213" s="5" t="n">
        <v>1857</v>
      </c>
    </row>
    <row r="214" spans="1:5">
      <c r="A214" s="4" t="s">
        <v>1071</v>
      </c>
    </row>
    <row r="215" spans="1:5">
      <c r="A215" s="3" t="s">
        <v>65</v>
      </c>
    </row>
    <row r="216" spans="1:5">
      <c r="A216" s="4" t="s">
        <v>438</v>
      </c>
      <c r="B216" s="5" t="n">
        <v>0</v>
      </c>
      <c r="C216" s="5" t="n">
        <v>0</v>
      </c>
      <c r="D216" s="5" t="n">
        <v>0</v>
      </c>
      <c r="E216" s="5" t="n">
        <v>0</v>
      </c>
    </row>
    <row r="217" spans="1:5">
      <c r="A217" s="3" t="s">
        <v>67</v>
      </c>
    </row>
    <row r="218" spans="1:5">
      <c r="A218" s="4" t="s">
        <v>89</v>
      </c>
      <c r="B218" s="5" t="n">
        <v>0</v>
      </c>
      <c r="C218" s="5" t="n">
        <v>0</v>
      </c>
      <c r="D218" s="5" t="n">
        <v>0</v>
      </c>
      <c r="E218" s="5" t="n">
        <v>0</v>
      </c>
    </row>
    <row r="219" spans="1:5">
      <c r="A219" s="4" t="s">
        <v>1072</v>
      </c>
    </row>
    <row r="220" spans="1:5">
      <c r="A220" s="3" t="s">
        <v>65</v>
      </c>
    </row>
    <row r="221" spans="1:5">
      <c r="A221" s="4" t="s">
        <v>438</v>
      </c>
      <c r="B221" s="5" t="n">
        <v>0</v>
      </c>
      <c r="C221" s="5" t="n">
        <v>0</v>
      </c>
      <c r="D221" s="5" t="n">
        <v>0</v>
      </c>
      <c r="E221" s="5" t="n">
        <v>0</v>
      </c>
    </row>
    <row r="222" spans="1:5">
      <c r="A222" s="3" t="s">
        <v>67</v>
      </c>
    </row>
    <row r="223" spans="1:5">
      <c r="A223" s="4" t="s">
        <v>89</v>
      </c>
      <c r="B223" s="5" t="n">
        <v>0</v>
      </c>
      <c r="C223" s="5" t="n">
        <v>0</v>
      </c>
      <c r="D223" s="5" t="n">
        <v>0</v>
      </c>
      <c r="E223" s="5" t="n">
        <v>0</v>
      </c>
    </row>
    <row r="224" spans="1:5">
      <c r="A224" s="4" t="s">
        <v>91</v>
      </c>
    </row>
    <row r="225" spans="1:5">
      <c r="A225" s="3" t="s">
        <v>65</v>
      </c>
    </row>
    <row r="226" spans="1:5">
      <c r="A226" s="4" t="s">
        <v>438</v>
      </c>
      <c r="B226" s="5" t="n">
        <v>3748</v>
      </c>
      <c r="C226" s="5" t="n">
        <v>3948</v>
      </c>
      <c r="D226" s="5" t="n">
        <v>12188</v>
      </c>
      <c r="E226" s="5" t="n">
        <v>10918</v>
      </c>
    </row>
    <row r="227" spans="1:5">
      <c r="A227" s="4" t="s">
        <v>1073</v>
      </c>
    </row>
    <row r="228" spans="1:5">
      <c r="A228" s="3" t="s">
        <v>65</v>
      </c>
    </row>
    <row r="229" spans="1:5">
      <c r="A229" s="4" t="s">
        <v>438</v>
      </c>
      <c r="B229" s="5" t="n">
        <v>0</v>
      </c>
      <c r="C229" s="5" t="n">
        <v>0</v>
      </c>
      <c r="D229" s="5" t="n">
        <v>0</v>
      </c>
      <c r="E229" s="5" t="n">
        <v>0</v>
      </c>
    </row>
    <row r="230" spans="1:5">
      <c r="A230" s="4" t="s">
        <v>1074</v>
      </c>
    </row>
    <row r="231" spans="1:5">
      <c r="A231" s="3" t="s">
        <v>65</v>
      </c>
    </row>
    <row r="232" spans="1:5">
      <c r="A232" s="4" t="s">
        <v>438</v>
      </c>
      <c r="B232" s="5" t="n">
        <v>0</v>
      </c>
      <c r="C232" s="5" t="n">
        <v>0</v>
      </c>
      <c r="D232" s="5" t="n">
        <v>0</v>
      </c>
      <c r="E232" s="5" t="n">
        <v>0</v>
      </c>
    </row>
    <row r="233" spans="1:5">
      <c r="A233" s="4" t="s">
        <v>1075</v>
      </c>
    </row>
    <row r="234" spans="1:5">
      <c r="A234" s="3" t="s">
        <v>65</v>
      </c>
    </row>
    <row r="235" spans="1:5">
      <c r="A235" s="4" t="s">
        <v>438</v>
      </c>
      <c r="B235" s="5" t="n">
        <v>3748</v>
      </c>
      <c r="C235" s="5" t="n">
        <v>3948</v>
      </c>
      <c r="D235" s="5" t="n">
        <v>12188</v>
      </c>
      <c r="E235" s="5" t="n">
        <v>10918</v>
      </c>
    </row>
    <row r="236" spans="1:5">
      <c r="A236" s="4" t="s">
        <v>1076</v>
      </c>
    </row>
    <row r="237" spans="1:5">
      <c r="A237" s="3" t="s">
        <v>65</v>
      </c>
    </row>
    <row r="238" spans="1:5">
      <c r="A238" s="4" t="s">
        <v>438</v>
      </c>
      <c r="B238" s="5" t="n">
        <v>0</v>
      </c>
      <c r="C238" s="5" t="n">
        <v>0</v>
      </c>
      <c r="D238" s="5" t="n">
        <v>0</v>
      </c>
      <c r="E238" s="5" t="n">
        <v>0</v>
      </c>
    </row>
    <row r="239" spans="1:5">
      <c r="A239" s="4" t="s">
        <v>1077</v>
      </c>
    </row>
    <row r="240" spans="1:5">
      <c r="A240" s="3" t="s">
        <v>65</v>
      </c>
    </row>
    <row r="241" spans="1:5">
      <c r="A241" s="4" t="s">
        <v>438</v>
      </c>
      <c r="B241" s="6" t="n">
        <v>0</v>
      </c>
      <c r="C241" s="6" t="n">
        <v>0</v>
      </c>
      <c r="D241" s="6" t="n">
        <v>0</v>
      </c>
      <c r="E241" s="6"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8</v>
      </c>
      <c r="B1" s="2" t="s">
        <v>2</v>
      </c>
      <c r="C1" s="2" t="s">
        <v>175</v>
      </c>
      <c r="D1" s="2" t="s">
        <v>64</v>
      </c>
    </row>
    <row r="2" spans="1:4">
      <c r="A2" s="3" t="s">
        <v>176</v>
      </c>
    </row>
    <row r="3" spans="1:4">
      <c r="A3" s="4" t="s">
        <v>177</v>
      </c>
      <c r="B3" s="6" t="n">
        <v>815</v>
      </c>
      <c r="C3" s="6" t="n">
        <v>518</v>
      </c>
    </row>
    <row r="4" spans="1:4">
      <c r="A4" s="4" t="s">
        <v>178</v>
      </c>
      <c r="B4" s="5" t="n">
        <v>57</v>
      </c>
      <c r="C4" s="5" t="n">
        <v>119</v>
      </c>
    </row>
    <row r="5" spans="1:4">
      <c r="A5" s="4" t="s">
        <v>179</v>
      </c>
      <c r="B5" s="5" t="n">
        <v>5833</v>
      </c>
      <c r="C5" s="5" t="n">
        <v>6517</v>
      </c>
    </row>
    <row r="6" spans="1:4">
      <c r="A6" s="4" t="s">
        <v>180</v>
      </c>
      <c r="B6" s="5" t="n">
        <v>89</v>
      </c>
      <c r="C6" s="5" t="n">
        <v>79</v>
      </c>
    </row>
    <row r="7" spans="1:4">
      <c r="A7" s="4" t="s">
        <v>1079</v>
      </c>
      <c r="B7" s="5" t="n">
        <v>0</v>
      </c>
      <c r="C7" s="5" t="n">
        <v>0</v>
      </c>
    </row>
    <row r="8" spans="1:4">
      <c r="A8" s="4" t="s">
        <v>181</v>
      </c>
      <c r="B8" s="5" t="n">
        <v>1261</v>
      </c>
      <c r="C8" s="5" t="n">
        <v>1339</v>
      </c>
    </row>
    <row r="9" spans="1:4">
      <c r="A9" s="4" t="s">
        <v>182</v>
      </c>
      <c r="B9" s="5" t="n">
        <v>8055</v>
      </c>
      <c r="C9" s="5" t="n">
        <v>8572</v>
      </c>
    </row>
    <row r="10" spans="1:4">
      <c r="A10" s="4" t="s">
        <v>183</v>
      </c>
      <c r="B10" s="5" t="n">
        <v>94379</v>
      </c>
      <c r="C10" s="5" t="n">
        <v>94540</v>
      </c>
    </row>
    <row r="11" spans="1:4">
      <c r="A11" s="4" t="s">
        <v>1080</v>
      </c>
      <c r="B11" s="5" t="n">
        <v>0</v>
      </c>
      <c r="C11" s="5" t="n">
        <v>0</v>
      </c>
    </row>
    <row r="12" spans="1:4">
      <c r="A12" s="4" t="s">
        <v>1081</v>
      </c>
      <c r="B12" s="5" t="n">
        <v>0</v>
      </c>
      <c r="C12" s="5" t="n">
        <v>0</v>
      </c>
    </row>
    <row r="13" spans="1:4">
      <c r="A13" s="4" t="s">
        <v>184</v>
      </c>
      <c r="B13" s="5" t="n">
        <v>16831</v>
      </c>
      <c r="C13" s="5" t="n">
        <v>16707</v>
      </c>
    </row>
    <row r="14" spans="1:4">
      <c r="A14" s="4" t="s">
        <v>185</v>
      </c>
      <c r="B14" s="5" t="n">
        <v>413</v>
      </c>
      <c r="C14" s="5" t="n">
        <v>323</v>
      </c>
    </row>
    <row r="15" spans="1:4">
      <c r="A15" s="4" t="s">
        <v>186</v>
      </c>
      <c r="B15" s="5" t="n">
        <v>9866</v>
      </c>
      <c r="C15" s="5" t="n">
        <v>8558</v>
      </c>
    </row>
    <row r="16" spans="1:4">
      <c r="A16" s="4" t="s">
        <v>187</v>
      </c>
      <c r="B16" s="5" t="n">
        <v>2216</v>
      </c>
      <c r="C16" s="5" t="n">
        <v>2372</v>
      </c>
    </row>
    <row r="17" spans="1:4">
      <c r="A17" s="4" t="s">
        <v>188</v>
      </c>
      <c r="B17" s="5" t="n">
        <v>33668</v>
      </c>
      <c r="C17" s="5" t="n">
        <v>34459</v>
      </c>
    </row>
    <row r="18" spans="1:4">
      <c r="A18" s="4" t="s">
        <v>189</v>
      </c>
      <c r="B18" s="5" t="n">
        <v>1213</v>
      </c>
      <c r="C18" s="5" t="n">
        <v>1374</v>
      </c>
    </row>
    <row r="19" spans="1:4">
      <c r="A19" s="4" t="s">
        <v>190</v>
      </c>
      <c r="B19" s="5" t="n">
        <v>166641</v>
      </c>
      <c r="C19" s="5" t="n">
        <v>166905</v>
      </c>
    </row>
    <row r="20" spans="1:4">
      <c r="A20" s="3" t="s">
        <v>191</v>
      </c>
    </row>
    <row r="21" spans="1:4">
      <c r="A21" s="4" t="s">
        <v>192</v>
      </c>
      <c r="B21" s="5" t="n">
        <v>1269</v>
      </c>
      <c r="C21" s="5" t="n">
        <v>1024</v>
      </c>
    </row>
    <row r="22" spans="1:4">
      <c r="A22" s="4" t="s">
        <v>193</v>
      </c>
      <c r="B22" s="5" t="n">
        <v>7130</v>
      </c>
      <c r="C22" s="5" t="n">
        <v>9863</v>
      </c>
    </row>
    <row r="23" spans="1:4">
      <c r="A23" s="4" t="s">
        <v>194</v>
      </c>
      <c r="B23" s="5" t="n">
        <v>47</v>
      </c>
      <c r="C23" s="5" t="n">
        <v>40</v>
      </c>
    </row>
    <row r="24" spans="1:4">
      <c r="A24" s="4" t="s">
        <v>195</v>
      </c>
      <c r="B24" s="5" t="n">
        <v>566</v>
      </c>
      <c r="C24" s="5" t="n">
        <v>669</v>
      </c>
    </row>
    <row r="25" spans="1:4">
      <c r="A25" s="4" t="s">
        <v>1082</v>
      </c>
      <c r="B25" s="5" t="n">
        <v>0</v>
      </c>
      <c r="C25" s="5" t="n">
        <v>0</v>
      </c>
    </row>
    <row r="26" spans="1:4">
      <c r="A26" s="4" t="s">
        <v>196</v>
      </c>
      <c r="B26" s="5" t="n">
        <v>4536</v>
      </c>
      <c r="C26" s="5" t="n">
        <v>3259</v>
      </c>
    </row>
    <row r="27" spans="1:4">
      <c r="A27" s="4" t="s">
        <v>197</v>
      </c>
      <c r="B27" s="5" t="n">
        <v>13548</v>
      </c>
      <c r="C27" s="5" t="n">
        <v>14855</v>
      </c>
    </row>
    <row r="28" spans="1:4">
      <c r="A28" s="4" t="s">
        <v>198</v>
      </c>
      <c r="B28" s="5" t="n">
        <v>60879</v>
      </c>
      <c r="C28" s="5" t="n">
        <v>60327</v>
      </c>
    </row>
    <row r="29" spans="1:4">
      <c r="A29" s="4" t="s">
        <v>199</v>
      </c>
      <c r="B29" s="5" t="n">
        <v>9433</v>
      </c>
      <c r="C29" s="5" t="n">
        <v>8834</v>
      </c>
    </row>
    <row r="30" spans="1:4">
      <c r="A30" s="4" t="s">
        <v>1083</v>
      </c>
      <c r="B30" s="5" t="n">
        <v>0</v>
      </c>
      <c r="C30" s="5" t="n">
        <v>0</v>
      </c>
    </row>
    <row r="31" spans="1:4">
      <c r="A31" s="4" t="s">
        <v>189</v>
      </c>
      <c r="B31" s="5" t="n">
        <v>10105</v>
      </c>
      <c r="C31" s="5" t="n">
        <v>9454</v>
      </c>
    </row>
    <row r="32" spans="1:4">
      <c r="A32" s="4" t="s">
        <v>200</v>
      </c>
      <c r="B32" s="5" t="n">
        <v>93965</v>
      </c>
      <c r="C32" s="5" t="n">
        <v>93470</v>
      </c>
    </row>
    <row r="33" spans="1:4">
      <c r="A33" s="3" t="s">
        <v>1084</v>
      </c>
    </row>
    <row r="34" spans="1:4">
      <c r="A34" s="4" t="s">
        <v>1085</v>
      </c>
      <c r="B34" s="5" t="n">
        <v>69287</v>
      </c>
      <c r="C34" s="5" t="n">
        <v>69470</v>
      </c>
    </row>
    <row r="35" spans="1:4">
      <c r="A35" s="4" t="s">
        <v>113</v>
      </c>
      <c r="B35" s="5" t="n">
        <v>3389</v>
      </c>
      <c r="C35" s="5" t="n">
        <v>3965</v>
      </c>
    </row>
    <row r="36" spans="1:4">
      <c r="A36" s="4" t="s">
        <v>208</v>
      </c>
      <c r="B36" s="5" t="n">
        <v>72676</v>
      </c>
      <c r="C36" s="5" t="n">
        <v>73435</v>
      </c>
      <c r="D36" s="6" t="n">
        <v>67898</v>
      </c>
    </row>
    <row r="37" spans="1:4">
      <c r="A37" s="4" t="s">
        <v>209</v>
      </c>
      <c r="B37" s="5" t="n">
        <v>166641</v>
      </c>
      <c r="C37" s="5" t="n">
        <v>166905</v>
      </c>
    </row>
    <row r="38" spans="1:4">
      <c r="A38" s="4" t="s">
        <v>1058</v>
      </c>
    </row>
    <row r="39" spans="1:4">
      <c r="A39" s="3" t="s">
        <v>176</v>
      </c>
    </row>
    <row r="40" spans="1:4">
      <c r="A40" s="4" t="s">
        <v>177</v>
      </c>
      <c r="B40" s="5" t="n">
        <v>0</v>
      </c>
      <c r="C40" s="5" t="n">
        <v>0</v>
      </c>
    </row>
    <row r="41" spans="1:4">
      <c r="A41" s="4" t="s">
        <v>178</v>
      </c>
      <c r="B41" s="5" t="n">
        <v>0</v>
      </c>
      <c r="C41" s="5" t="n">
        <v>0</v>
      </c>
    </row>
    <row r="42" spans="1:4">
      <c r="A42" s="4" t="s">
        <v>179</v>
      </c>
      <c r="B42" s="5" t="n">
        <v>0</v>
      </c>
      <c r="C42" s="5" t="n">
        <v>0</v>
      </c>
    </row>
    <row r="43" spans="1:4">
      <c r="A43" s="4" t="s">
        <v>180</v>
      </c>
      <c r="B43" s="5" t="n">
        <v>-2095</v>
      </c>
      <c r="C43" s="5" t="n">
        <v>-518</v>
      </c>
    </row>
    <row r="44" spans="1:4">
      <c r="A44" s="4" t="s">
        <v>1079</v>
      </c>
      <c r="B44" s="5" t="n">
        <v>-14327</v>
      </c>
      <c r="C44" s="5" t="n">
        <v>-8285</v>
      </c>
    </row>
    <row r="45" spans="1:4">
      <c r="A45" s="4" t="s">
        <v>181</v>
      </c>
      <c r="B45" s="5" t="n">
        <v>0</v>
      </c>
      <c r="C45" s="5" t="n">
        <v>0</v>
      </c>
    </row>
    <row r="46" spans="1:4">
      <c r="A46" s="4" t="s">
        <v>182</v>
      </c>
      <c r="B46" s="5" t="n">
        <v>-16422</v>
      </c>
      <c r="C46" s="5" t="n">
        <v>-8803</v>
      </c>
    </row>
    <row r="47" spans="1:4">
      <c r="A47" s="4" t="s">
        <v>183</v>
      </c>
      <c r="B47" s="5" t="n">
        <v>0</v>
      </c>
      <c r="C47" s="5" t="n">
        <v>0</v>
      </c>
    </row>
    <row r="48" spans="1:4">
      <c r="A48" s="4" t="s">
        <v>1080</v>
      </c>
      <c r="B48" s="5" t="n">
        <v>-94874</v>
      </c>
      <c r="C48" s="5" t="n">
        <v>-14274</v>
      </c>
    </row>
    <row r="49" spans="1:4">
      <c r="A49" s="4" t="s">
        <v>1081</v>
      </c>
      <c r="B49" s="5" t="n">
        <v>-120045</v>
      </c>
      <c r="C49" s="5" t="n">
        <v>-120181</v>
      </c>
    </row>
    <row r="50" spans="1:4">
      <c r="A50" s="4" t="s">
        <v>184</v>
      </c>
      <c r="B50" s="5" t="n">
        <v>-581</v>
      </c>
      <c r="C50" s="5" t="n">
        <v>-3682</v>
      </c>
    </row>
    <row r="51" spans="1:4">
      <c r="A51" s="4" t="s">
        <v>185</v>
      </c>
      <c r="B51" s="5" t="n">
        <v>0</v>
      </c>
      <c r="C51" s="5" t="n">
        <v>0</v>
      </c>
    </row>
    <row r="52" spans="1:4">
      <c r="A52" s="4" t="s">
        <v>186</v>
      </c>
      <c r="B52" s="5" t="n">
        <v>-1375</v>
      </c>
      <c r="C52" s="5" t="n">
        <v>-1726</v>
      </c>
    </row>
    <row r="53" spans="1:4">
      <c r="A53" s="4" t="s">
        <v>187</v>
      </c>
      <c r="B53" s="5" t="n">
        <v>0</v>
      </c>
      <c r="C53" s="5" t="n">
        <v>0</v>
      </c>
    </row>
    <row r="54" spans="1:4">
      <c r="A54" s="4" t="s">
        <v>188</v>
      </c>
      <c r="B54" s="5" t="n">
        <v>0</v>
      </c>
      <c r="C54" s="5" t="n">
        <v>0</v>
      </c>
    </row>
    <row r="55" spans="1:4">
      <c r="A55" s="4" t="s">
        <v>189</v>
      </c>
      <c r="B55" s="5" t="n">
        <v>0</v>
      </c>
      <c r="C55" s="5" t="n">
        <v>328</v>
      </c>
    </row>
    <row r="56" spans="1:4">
      <c r="A56" s="4" t="s">
        <v>190</v>
      </c>
      <c r="B56" s="5" t="n">
        <v>-233297</v>
      </c>
      <c r="C56" s="5" t="n">
        <v>-148338</v>
      </c>
    </row>
    <row r="57" spans="1:4">
      <c r="A57" s="3" t="s">
        <v>191</v>
      </c>
    </row>
    <row r="58" spans="1:4">
      <c r="A58" s="4" t="s">
        <v>192</v>
      </c>
      <c r="B58" s="5" t="n">
        <v>0</v>
      </c>
      <c r="C58" s="5" t="n">
        <v>0</v>
      </c>
    </row>
    <row r="59" spans="1:4">
      <c r="A59" s="4" t="s">
        <v>193</v>
      </c>
      <c r="B59" s="5" t="n">
        <v>-200</v>
      </c>
      <c r="C59" s="5" t="n">
        <v>-6</v>
      </c>
    </row>
    <row r="60" spans="1:4">
      <c r="A60" s="4" t="s">
        <v>194</v>
      </c>
      <c r="B60" s="5" t="n">
        <v>-2095</v>
      </c>
      <c r="C60" s="5" t="n">
        <v>-518</v>
      </c>
    </row>
    <row r="61" spans="1:4">
      <c r="A61" s="4" t="s">
        <v>195</v>
      </c>
      <c r="B61" s="5" t="n">
        <v>0</v>
      </c>
      <c r="C61" s="5" t="n">
        <v>0</v>
      </c>
    </row>
    <row r="62" spans="1:4">
      <c r="A62" s="4" t="s">
        <v>1082</v>
      </c>
      <c r="B62" s="5" t="n">
        <v>-14327</v>
      </c>
      <c r="C62" s="5" t="n">
        <v>-8285</v>
      </c>
    </row>
    <row r="63" spans="1:4">
      <c r="A63" s="4" t="s">
        <v>196</v>
      </c>
      <c r="B63" s="5" t="n">
        <v>0</v>
      </c>
      <c r="C63" s="5" t="n">
        <v>0</v>
      </c>
    </row>
    <row r="64" spans="1:4">
      <c r="A64" s="4" t="s">
        <v>197</v>
      </c>
      <c r="B64" s="5" t="n">
        <v>-16622</v>
      </c>
      <c r="C64" s="5" t="n">
        <v>-8809</v>
      </c>
    </row>
    <row r="65" spans="1:4">
      <c r="A65" s="4" t="s">
        <v>198</v>
      </c>
      <c r="B65" s="5" t="n">
        <v>0</v>
      </c>
      <c r="C65" s="5" t="n">
        <v>0</v>
      </c>
    </row>
    <row r="66" spans="1:4">
      <c r="A66" s="4" t="s">
        <v>199</v>
      </c>
      <c r="B66" s="5" t="n">
        <v>-1375</v>
      </c>
      <c r="C66" s="5" t="n">
        <v>-1726</v>
      </c>
    </row>
    <row r="67" spans="1:4">
      <c r="A67" s="4" t="s">
        <v>1083</v>
      </c>
      <c r="B67" s="5" t="n">
        <v>-94874</v>
      </c>
      <c r="C67" s="5" t="n">
        <v>-14274</v>
      </c>
    </row>
    <row r="68" spans="1:4">
      <c r="A68" s="4" t="s">
        <v>189</v>
      </c>
      <c r="B68" s="5" t="n">
        <v>-4379</v>
      </c>
      <c r="C68" s="5" t="n">
        <v>-4400</v>
      </c>
    </row>
    <row r="69" spans="1:4">
      <c r="A69" s="4" t="s">
        <v>200</v>
      </c>
      <c r="B69" s="5" t="n">
        <v>-117250</v>
      </c>
      <c r="C69" s="5" t="n">
        <v>-29209</v>
      </c>
    </row>
    <row r="70" spans="1:4">
      <c r="A70" s="3" t="s">
        <v>1084</v>
      </c>
    </row>
    <row r="71" spans="1:4">
      <c r="A71" s="4" t="s">
        <v>1085</v>
      </c>
      <c r="B71" s="5" t="n">
        <v>-119436</v>
      </c>
      <c r="C71" s="5" t="n">
        <v>-123094</v>
      </c>
    </row>
    <row r="72" spans="1:4">
      <c r="A72" s="4" t="s">
        <v>113</v>
      </c>
      <c r="B72" s="5" t="n">
        <v>3389</v>
      </c>
      <c r="C72" s="5" t="n">
        <v>3965</v>
      </c>
    </row>
    <row r="73" spans="1:4">
      <c r="A73" s="4" t="s">
        <v>208</v>
      </c>
      <c r="B73" s="5" t="n">
        <v>-116047</v>
      </c>
      <c r="C73" s="5" t="n">
        <v>-119129</v>
      </c>
    </row>
    <row r="74" spans="1:4">
      <c r="A74" s="4" t="s">
        <v>209</v>
      </c>
      <c r="B74" s="5" t="n">
        <v>-233297</v>
      </c>
      <c r="C74" s="5" t="n">
        <v>-148338</v>
      </c>
    </row>
    <row r="75" spans="1:4">
      <c r="A75" s="4" t="s">
        <v>1059</v>
      </c>
    </row>
    <row r="76" spans="1:4">
      <c r="A76" s="3" t="s">
        <v>176</v>
      </c>
    </row>
    <row r="77" spans="1:4">
      <c r="A77" s="4" t="s">
        <v>177</v>
      </c>
      <c r="B77" s="5" t="n">
        <v>0</v>
      </c>
      <c r="C77" s="5" t="n">
        <v>0</v>
      </c>
    </row>
    <row r="78" spans="1:4">
      <c r="A78" s="4" t="s">
        <v>178</v>
      </c>
      <c r="B78" s="5" t="n">
        <v>9</v>
      </c>
      <c r="C78" s="5" t="n">
        <v>9</v>
      </c>
    </row>
    <row r="79" spans="1:4">
      <c r="A79" s="4" t="s">
        <v>179</v>
      </c>
      <c r="B79" s="5" t="n">
        <v>164</v>
      </c>
      <c r="C79" s="5" t="n">
        <v>283</v>
      </c>
    </row>
    <row r="80" spans="1:4">
      <c r="A80" s="4" t="s">
        <v>180</v>
      </c>
      <c r="B80" s="5" t="n">
        <v>783</v>
      </c>
      <c r="C80" s="5" t="n">
        <v>726</v>
      </c>
    </row>
    <row r="81" spans="1:4">
      <c r="A81" s="4" t="s">
        <v>1079</v>
      </c>
      <c r="B81" s="5" t="n">
        <v>3992</v>
      </c>
      <c r="C81" s="5" t="n">
        <v>3943</v>
      </c>
    </row>
    <row r="82" spans="1:4">
      <c r="A82" s="4" t="s">
        <v>181</v>
      </c>
      <c r="B82" s="5" t="n">
        <v>0</v>
      </c>
      <c r="C82" s="5" t="n">
        <v>0</v>
      </c>
    </row>
    <row r="83" spans="1:4">
      <c r="A83" s="4" t="s">
        <v>182</v>
      </c>
      <c r="B83" s="5" t="n">
        <v>4948</v>
      </c>
      <c r="C83" s="5" t="n">
        <v>4961</v>
      </c>
    </row>
    <row r="84" spans="1:4">
      <c r="A84" s="4" t="s">
        <v>183</v>
      </c>
      <c r="B84" s="5" t="n">
        <v>202</v>
      </c>
      <c r="C84" s="5" t="n">
        <v>140</v>
      </c>
    </row>
    <row r="85" spans="1:4">
      <c r="A85" s="4" t="s">
        <v>1080</v>
      </c>
      <c r="B85" s="5" t="n">
        <v>51727</v>
      </c>
      <c r="C85" s="5" t="n">
        <v>10318</v>
      </c>
    </row>
    <row r="86" spans="1:4">
      <c r="A86" s="4" t="s">
        <v>1081</v>
      </c>
      <c r="B86" s="5" t="n">
        <v>79746</v>
      </c>
      <c r="C86" s="5" t="n">
        <v>78474</v>
      </c>
    </row>
    <row r="87" spans="1:4">
      <c r="A87" s="4" t="s">
        <v>184</v>
      </c>
      <c r="B87" s="5" t="n">
        <v>1752</v>
      </c>
      <c r="C87" s="5" t="n">
        <v>4561</v>
      </c>
    </row>
    <row r="88" spans="1:4">
      <c r="A88" s="4" t="s">
        <v>185</v>
      </c>
      <c r="B88" s="5" t="n">
        <v>0</v>
      </c>
      <c r="C88" s="5" t="n">
        <v>0</v>
      </c>
    </row>
    <row r="89" spans="1:4">
      <c r="A89" s="4" t="s">
        <v>186</v>
      </c>
      <c r="B89" s="5" t="n">
        <v>1527</v>
      </c>
      <c r="C89" s="5" t="n">
        <v>1700</v>
      </c>
    </row>
    <row r="90" spans="1:4">
      <c r="A90" s="4" t="s">
        <v>187</v>
      </c>
      <c r="B90" s="5" t="n">
        <v>232</v>
      </c>
      <c r="C90" s="5" t="n">
        <v>234</v>
      </c>
    </row>
    <row r="91" spans="1:4">
      <c r="A91" s="4" t="s">
        <v>188</v>
      </c>
      <c r="B91" s="5" t="n">
        <v>0</v>
      </c>
      <c r="C91" s="5" t="n">
        <v>0</v>
      </c>
    </row>
    <row r="92" spans="1:4">
      <c r="A92" s="4" t="s">
        <v>189</v>
      </c>
      <c r="B92" s="5" t="n">
        <v>681</v>
      </c>
      <c r="C92" s="5" t="n">
        <v>817</v>
      </c>
    </row>
    <row r="93" spans="1:4">
      <c r="A93" s="4" t="s">
        <v>190</v>
      </c>
      <c r="B93" s="5" t="n">
        <v>140815</v>
      </c>
      <c r="C93" s="5" t="n">
        <v>101205</v>
      </c>
    </row>
    <row r="94" spans="1:4">
      <c r="A94" s="3" t="s">
        <v>191</v>
      </c>
    </row>
    <row r="95" spans="1:4">
      <c r="A95" s="4" t="s">
        <v>192</v>
      </c>
      <c r="B95" s="5" t="n">
        <v>0</v>
      </c>
      <c r="C95" s="5" t="n">
        <v>0</v>
      </c>
    </row>
    <row r="96" spans="1:4">
      <c r="A96" s="4" t="s">
        <v>193</v>
      </c>
      <c r="B96" s="5" t="n">
        <v>921</v>
      </c>
      <c r="C96" s="5" t="n">
        <v>2742</v>
      </c>
    </row>
    <row r="97" spans="1:4">
      <c r="A97" s="4" t="s">
        <v>194</v>
      </c>
      <c r="B97" s="5" t="n">
        <v>842</v>
      </c>
      <c r="C97" s="5" t="n">
        <v>946</v>
      </c>
    </row>
    <row r="98" spans="1:4">
      <c r="A98" s="4" t="s">
        <v>195</v>
      </c>
      <c r="B98" s="5" t="n">
        <v>222</v>
      </c>
      <c r="C98" s="5" t="n">
        <v>283</v>
      </c>
    </row>
    <row r="99" spans="1:4">
      <c r="A99" s="4" t="s">
        <v>1082</v>
      </c>
      <c r="B99" s="5" t="n">
        <v>367</v>
      </c>
      <c r="C99" s="5" t="n">
        <v>426</v>
      </c>
    </row>
    <row r="100" spans="1:4">
      <c r="A100" s="4" t="s">
        <v>196</v>
      </c>
      <c r="B100" s="5" t="n">
        <v>2092</v>
      </c>
      <c r="C100" s="5" t="n">
        <v>1853</v>
      </c>
    </row>
    <row r="101" spans="1:4">
      <c r="A101" s="4" t="s">
        <v>197</v>
      </c>
      <c r="B101" s="5" t="n">
        <v>4444</v>
      </c>
      <c r="C101" s="5" t="n">
        <v>6250</v>
      </c>
    </row>
    <row r="102" spans="1:4">
      <c r="A102" s="4" t="s">
        <v>198</v>
      </c>
      <c r="B102" s="5" t="n">
        <v>25232</v>
      </c>
      <c r="C102" s="5" t="n">
        <v>22893</v>
      </c>
    </row>
    <row r="103" spans="1:4">
      <c r="A103" s="4" t="s">
        <v>199</v>
      </c>
      <c r="B103" s="5" t="n">
        <v>2361</v>
      </c>
      <c r="C103" s="5" t="n">
        <v>2428</v>
      </c>
    </row>
    <row r="104" spans="1:4">
      <c r="A104" s="4" t="s">
        <v>1083</v>
      </c>
      <c r="B104" s="5" t="n">
        <v>39936</v>
      </c>
      <c r="C104" s="5" t="n">
        <v>76</v>
      </c>
    </row>
    <row r="105" spans="1:4">
      <c r="A105" s="4" t="s">
        <v>189</v>
      </c>
      <c r="B105" s="5" t="n">
        <v>0</v>
      </c>
      <c r="C105" s="5" t="n">
        <v>0</v>
      </c>
    </row>
    <row r="106" spans="1:4">
      <c r="A106" s="4" t="s">
        <v>200</v>
      </c>
      <c r="B106" s="5" t="n">
        <v>71973</v>
      </c>
      <c r="C106" s="5" t="n">
        <v>31647</v>
      </c>
    </row>
    <row r="107" spans="1:4">
      <c r="A107" s="3" t="s">
        <v>1084</v>
      </c>
    </row>
    <row r="108" spans="1:4">
      <c r="A108" s="4" t="s">
        <v>1085</v>
      </c>
      <c r="B108" s="5" t="n">
        <v>68842</v>
      </c>
      <c r="C108" s="5" t="n">
        <v>69558</v>
      </c>
    </row>
    <row r="109" spans="1:4">
      <c r="A109" s="4" t="s">
        <v>113</v>
      </c>
      <c r="B109" s="5" t="n">
        <v>0</v>
      </c>
      <c r="C109" s="5" t="n">
        <v>0</v>
      </c>
    </row>
    <row r="110" spans="1:4">
      <c r="A110" s="4" t="s">
        <v>208</v>
      </c>
      <c r="B110" s="5" t="n">
        <v>68842</v>
      </c>
      <c r="C110" s="5" t="n">
        <v>69558</v>
      </c>
    </row>
    <row r="111" spans="1:4">
      <c r="A111" s="4" t="s">
        <v>209</v>
      </c>
      <c r="B111" s="5" t="n">
        <v>140815</v>
      </c>
      <c r="C111" s="5" t="n">
        <v>101205</v>
      </c>
    </row>
    <row r="112" spans="1:4">
      <c r="A112" s="4" t="s">
        <v>1060</v>
      </c>
    </row>
    <row r="113" spans="1:4">
      <c r="A113" s="3" t="s">
        <v>176</v>
      </c>
    </row>
    <row r="114" spans="1:4">
      <c r="A114" s="4" t="s">
        <v>177</v>
      </c>
      <c r="B114" s="5" t="n">
        <v>808</v>
      </c>
      <c r="C114" s="5" t="n">
        <v>502</v>
      </c>
    </row>
    <row r="115" spans="1:4">
      <c r="A115" s="4" t="s">
        <v>178</v>
      </c>
      <c r="B115" s="5" t="n">
        <v>48</v>
      </c>
      <c r="C115" s="5" t="n">
        <v>110</v>
      </c>
    </row>
    <row r="116" spans="1:4">
      <c r="A116" s="4" t="s">
        <v>179</v>
      </c>
      <c r="B116" s="5" t="n">
        <v>5661</v>
      </c>
      <c r="C116" s="5" t="n">
        <v>6211</v>
      </c>
    </row>
    <row r="117" spans="1:4">
      <c r="A117" s="4" t="s">
        <v>180</v>
      </c>
      <c r="B117" s="5" t="n">
        <v>1370</v>
      </c>
      <c r="C117" s="5" t="n">
        <v>-142</v>
      </c>
    </row>
    <row r="118" spans="1:4">
      <c r="A118" s="4" t="s">
        <v>1079</v>
      </c>
      <c r="B118" s="5" t="n">
        <v>5160</v>
      </c>
      <c r="C118" s="5" t="n">
        <v>653</v>
      </c>
    </row>
    <row r="119" spans="1:4">
      <c r="A119" s="4" t="s">
        <v>181</v>
      </c>
      <c r="B119" s="5" t="n">
        <v>1261</v>
      </c>
      <c r="C119" s="5" t="n">
        <v>1339</v>
      </c>
    </row>
    <row r="120" spans="1:4">
      <c r="A120" s="4" t="s">
        <v>182</v>
      </c>
      <c r="B120" s="5" t="n">
        <v>14308</v>
      </c>
      <c r="C120" s="5" t="n">
        <v>8673</v>
      </c>
    </row>
    <row r="121" spans="1:4">
      <c r="A121" s="4" t="s">
        <v>183</v>
      </c>
      <c r="B121" s="5" t="n">
        <v>94177</v>
      </c>
      <c r="C121" s="5" t="n">
        <v>94400</v>
      </c>
    </row>
    <row r="122" spans="1:4">
      <c r="A122" s="4" t="s">
        <v>1080</v>
      </c>
      <c r="B122" s="5" t="n">
        <v>40637</v>
      </c>
      <c r="C122" s="5" t="n">
        <v>1344</v>
      </c>
    </row>
    <row r="123" spans="1:4">
      <c r="A123" s="4" t="s">
        <v>1081</v>
      </c>
      <c r="B123" s="5" t="n">
        <v>15319</v>
      </c>
      <c r="C123" s="5" t="n">
        <v>15567</v>
      </c>
    </row>
    <row r="124" spans="1:4">
      <c r="A124" s="4" t="s">
        <v>184</v>
      </c>
      <c r="B124" s="5" t="n">
        <v>14710</v>
      </c>
      <c r="C124" s="5" t="n">
        <v>14841</v>
      </c>
    </row>
    <row r="125" spans="1:4">
      <c r="A125" s="4" t="s">
        <v>185</v>
      </c>
      <c r="B125" s="5" t="n">
        <v>413</v>
      </c>
      <c r="C125" s="5" t="n">
        <v>323</v>
      </c>
    </row>
    <row r="126" spans="1:4">
      <c r="A126" s="4" t="s">
        <v>186</v>
      </c>
      <c r="B126" s="5" t="n">
        <v>9709</v>
      </c>
      <c r="C126" s="5" t="n">
        <v>8558</v>
      </c>
    </row>
    <row r="127" spans="1:4">
      <c r="A127" s="4" t="s">
        <v>187</v>
      </c>
      <c r="B127" s="5" t="n">
        <v>1984</v>
      </c>
      <c r="C127" s="5" t="n">
        <v>2138</v>
      </c>
    </row>
    <row r="128" spans="1:4">
      <c r="A128" s="4" t="s">
        <v>188</v>
      </c>
      <c r="B128" s="5" t="n">
        <v>33668</v>
      </c>
      <c r="C128" s="5" t="n">
        <v>34459</v>
      </c>
    </row>
    <row r="129" spans="1:4">
      <c r="A129" s="4" t="s">
        <v>189</v>
      </c>
      <c r="B129" s="5" t="n">
        <v>532</v>
      </c>
      <c r="C129" s="5" t="n">
        <v>229</v>
      </c>
    </row>
    <row r="130" spans="1:4">
      <c r="A130" s="4" t="s">
        <v>190</v>
      </c>
      <c r="B130" s="5" t="n">
        <v>225457</v>
      </c>
      <c r="C130" s="5" t="n">
        <v>180532</v>
      </c>
    </row>
    <row r="131" spans="1:4">
      <c r="A131" s="3" t="s">
        <v>191</v>
      </c>
    </row>
    <row r="132" spans="1:4">
      <c r="A132" s="4" t="s">
        <v>192</v>
      </c>
      <c r="B132" s="5" t="n">
        <v>1269</v>
      </c>
      <c r="C132" s="5" t="n">
        <v>1024</v>
      </c>
    </row>
    <row r="133" spans="1:4">
      <c r="A133" s="4" t="s">
        <v>193</v>
      </c>
      <c r="B133" s="5" t="n">
        <v>6376</v>
      </c>
      <c r="C133" s="5" t="n">
        <v>7086</v>
      </c>
    </row>
    <row r="134" spans="1:4">
      <c r="A134" s="4" t="s">
        <v>194</v>
      </c>
      <c r="B134" s="5" t="n">
        <v>-85</v>
      </c>
      <c r="C134" s="5" t="n">
        <v>-677</v>
      </c>
    </row>
    <row r="135" spans="1:4">
      <c r="A135" s="4" t="s">
        <v>195</v>
      </c>
      <c r="B135" s="5" t="n">
        <v>231</v>
      </c>
      <c r="C135" s="5" t="n">
        <v>225</v>
      </c>
    </row>
    <row r="136" spans="1:4">
      <c r="A136" s="4" t="s">
        <v>1082</v>
      </c>
      <c r="B136" s="5" t="n">
        <v>9167</v>
      </c>
      <c r="C136" s="5" t="n">
        <v>7177</v>
      </c>
    </row>
    <row r="137" spans="1:4">
      <c r="A137" s="4" t="s">
        <v>196</v>
      </c>
      <c r="B137" s="5" t="n">
        <v>1253</v>
      </c>
      <c r="C137" s="5" t="n">
        <v>723</v>
      </c>
    </row>
    <row r="138" spans="1:4">
      <c r="A138" s="4" t="s">
        <v>197</v>
      </c>
      <c r="B138" s="5" t="n">
        <v>18211</v>
      </c>
      <c r="C138" s="5" t="n">
        <v>15558</v>
      </c>
    </row>
    <row r="139" spans="1:4">
      <c r="A139" s="4" t="s">
        <v>198</v>
      </c>
      <c r="B139" s="5" t="n">
        <v>26593</v>
      </c>
      <c r="C139" s="5" t="n">
        <v>23215</v>
      </c>
    </row>
    <row r="140" spans="1:4">
      <c r="A140" s="4" t="s">
        <v>199</v>
      </c>
      <c r="B140" s="5" t="n">
        <v>8391</v>
      </c>
      <c r="C140" s="5" t="n">
        <v>8100</v>
      </c>
    </row>
    <row r="141" spans="1:4">
      <c r="A141" s="4" t="s">
        <v>1083</v>
      </c>
      <c r="B141" s="5" t="n">
        <v>53482</v>
      </c>
      <c r="C141" s="5" t="n">
        <v>12696</v>
      </c>
    </row>
    <row r="142" spans="1:4">
      <c r="A142" s="4" t="s">
        <v>189</v>
      </c>
      <c r="B142" s="5" t="n">
        <v>14218</v>
      </c>
      <c r="C142" s="5" t="n">
        <v>13523</v>
      </c>
    </row>
    <row r="143" spans="1:4">
      <c r="A143" s="4" t="s">
        <v>200</v>
      </c>
      <c r="B143" s="5" t="n">
        <v>120895</v>
      </c>
      <c r="C143" s="5" t="n">
        <v>73092</v>
      </c>
    </row>
    <row r="144" spans="1:4">
      <c r="A144" s="3" t="s">
        <v>1084</v>
      </c>
    </row>
    <row r="145" spans="1:4">
      <c r="A145" s="4" t="s">
        <v>1085</v>
      </c>
      <c r="B145" s="5" t="n">
        <v>104562</v>
      </c>
      <c r="C145" s="5" t="n">
        <v>107440</v>
      </c>
    </row>
    <row r="146" spans="1:4">
      <c r="A146" s="4" t="s">
        <v>113</v>
      </c>
      <c r="B146" s="5" t="n">
        <v>0</v>
      </c>
      <c r="C146" s="5" t="n">
        <v>0</v>
      </c>
    </row>
    <row r="147" spans="1:4">
      <c r="A147" s="4" t="s">
        <v>208</v>
      </c>
      <c r="B147" s="5" t="n">
        <v>104562</v>
      </c>
      <c r="C147" s="5" t="n">
        <v>107440</v>
      </c>
    </row>
    <row r="148" spans="1:4">
      <c r="A148" s="4" t="s">
        <v>209</v>
      </c>
      <c r="B148" s="5" t="n">
        <v>225457</v>
      </c>
      <c r="C148" s="5" t="n">
        <v>180532</v>
      </c>
    </row>
    <row r="149" spans="1:4">
      <c r="A149" s="4" t="s">
        <v>1061</v>
      </c>
    </row>
    <row r="150" spans="1:4">
      <c r="A150" s="3" t="s">
        <v>176</v>
      </c>
    </row>
    <row r="151" spans="1:4">
      <c r="A151" s="4" t="s">
        <v>177</v>
      </c>
      <c r="B151" s="5" t="n">
        <v>6</v>
      </c>
      <c r="C151" s="5" t="n">
        <v>16</v>
      </c>
    </row>
    <row r="152" spans="1:4">
      <c r="A152" s="4" t="s">
        <v>178</v>
      </c>
      <c r="B152" s="5" t="n">
        <v>0</v>
      </c>
      <c r="C152" s="5" t="n">
        <v>0</v>
      </c>
    </row>
    <row r="153" spans="1:4">
      <c r="A153" s="4" t="s">
        <v>179</v>
      </c>
      <c r="B153" s="5" t="n">
        <v>1</v>
      </c>
      <c r="C153" s="5" t="n">
        <v>15</v>
      </c>
    </row>
    <row r="154" spans="1:4">
      <c r="A154" s="4" t="s">
        <v>180</v>
      </c>
      <c r="B154" s="5" t="n">
        <v>3</v>
      </c>
      <c r="C154" s="5" t="n">
        <v>0</v>
      </c>
    </row>
    <row r="155" spans="1:4">
      <c r="A155" s="4" t="s">
        <v>1079</v>
      </c>
      <c r="B155" s="5" t="n">
        <v>0</v>
      </c>
      <c r="C155" s="5" t="n">
        <v>0</v>
      </c>
    </row>
    <row r="156" spans="1:4">
      <c r="A156" s="4" t="s">
        <v>181</v>
      </c>
      <c r="B156" s="5" t="n">
        <v>0</v>
      </c>
      <c r="C156" s="5" t="n">
        <v>0</v>
      </c>
    </row>
    <row r="157" spans="1:4">
      <c r="A157" s="4" t="s">
        <v>182</v>
      </c>
      <c r="B157" s="5" t="n">
        <v>10</v>
      </c>
      <c r="C157" s="5" t="n">
        <v>31</v>
      </c>
    </row>
    <row r="158" spans="1:4">
      <c r="A158" s="4" t="s">
        <v>183</v>
      </c>
      <c r="B158" s="5" t="n">
        <v>0</v>
      </c>
      <c r="C158" s="5" t="n">
        <v>0</v>
      </c>
    </row>
    <row r="159" spans="1:4">
      <c r="A159" s="4" t="s">
        <v>1080</v>
      </c>
      <c r="B159" s="5" t="n">
        <v>73</v>
      </c>
      <c r="C159" s="5" t="n">
        <v>73</v>
      </c>
    </row>
    <row r="160" spans="1:4">
      <c r="A160" s="4" t="s">
        <v>1081</v>
      </c>
      <c r="B160" s="5" t="n">
        <v>18903</v>
      </c>
      <c r="C160" s="5" t="n">
        <v>19777</v>
      </c>
    </row>
    <row r="161" spans="1:4">
      <c r="A161" s="4" t="s">
        <v>184</v>
      </c>
      <c r="B161" s="5" t="n">
        <v>950</v>
      </c>
      <c r="C161" s="5" t="n">
        <v>987</v>
      </c>
    </row>
    <row r="162" spans="1:4">
      <c r="A162" s="4" t="s">
        <v>185</v>
      </c>
      <c r="B162" s="5" t="n">
        <v>0</v>
      </c>
      <c r="C162" s="5" t="n">
        <v>0</v>
      </c>
    </row>
    <row r="163" spans="1:4">
      <c r="A163" s="4" t="s">
        <v>186</v>
      </c>
      <c r="B163" s="5" t="n">
        <v>1</v>
      </c>
      <c r="C163" s="5" t="n">
        <v>9</v>
      </c>
    </row>
    <row r="164" spans="1:4">
      <c r="A164" s="4" t="s">
        <v>187</v>
      </c>
      <c r="B164" s="5" t="n">
        <v>0</v>
      </c>
      <c r="C164" s="5" t="n">
        <v>0</v>
      </c>
    </row>
    <row r="165" spans="1:4">
      <c r="A165" s="4" t="s">
        <v>188</v>
      </c>
      <c r="B165" s="5" t="n">
        <v>0</v>
      </c>
      <c r="C165" s="5" t="n">
        <v>0</v>
      </c>
    </row>
    <row r="166" spans="1:4">
      <c r="A166" s="4" t="s">
        <v>189</v>
      </c>
      <c r="B166" s="5" t="n">
        <v>0</v>
      </c>
      <c r="C166" s="5" t="n">
        <v>0</v>
      </c>
    </row>
    <row r="167" spans="1:4">
      <c r="A167" s="4" t="s">
        <v>190</v>
      </c>
      <c r="B167" s="5" t="n">
        <v>19937</v>
      </c>
      <c r="C167" s="5" t="n">
        <v>20877</v>
      </c>
    </row>
    <row r="168" spans="1:4">
      <c r="A168" s="3" t="s">
        <v>191</v>
      </c>
    </row>
    <row r="169" spans="1:4">
      <c r="A169" s="4" t="s">
        <v>192</v>
      </c>
      <c r="B169" s="5" t="n">
        <v>0</v>
      </c>
      <c r="C169" s="5" t="n">
        <v>0</v>
      </c>
    </row>
    <row r="170" spans="1:4">
      <c r="A170" s="4" t="s">
        <v>193</v>
      </c>
      <c r="B170" s="5" t="n">
        <v>31</v>
      </c>
      <c r="C170" s="5" t="n">
        <v>7</v>
      </c>
    </row>
    <row r="171" spans="1:4">
      <c r="A171" s="4" t="s">
        <v>194</v>
      </c>
      <c r="B171" s="5" t="n">
        <v>1</v>
      </c>
      <c r="C171" s="5" t="n">
        <v>233</v>
      </c>
    </row>
    <row r="172" spans="1:4">
      <c r="A172" s="4" t="s">
        <v>195</v>
      </c>
      <c r="B172" s="5" t="n">
        <v>24</v>
      </c>
      <c r="C172" s="5" t="n">
        <v>56</v>
      </c>
    </row>
    <row r="173" spans="1:4">
      <c r="A173" s="4" t="s">
        <v>1082</v>
      </c>
      <c r="B173" s="5" t="n">
        <v>2437</v>
      </c>
      <c r="C173" s="5" t="n">
        <v>682</v>
      </c>
    </row>
    <row r="174" spans="1:4">
      <c r="A174" s="4" t="s">
        <v>196</v>
      </c>
      <c r="B174" s="5" t="n">
        <v>529</v>
      </c>
      <c r="C174" s="5" t="n">
        <v>0</v>
      </c>
    </row>
    <row r="175" spans="1:4">
      <c r="A175" s="4" t="s">
        <v>197</v>
      </c>
      <c r="B175" s="5" t="n">
        <v>3022</v>
      </c>
      <c r="C175" s="5" t="n">
        <v>978</v>
      </c>
    </row>
    <row r="176" spans="1:4">
      <c r="A176" s="4" t="s">
        <v>198</v>
      </c>
      <c r="B176" s="5" t="n">
        <v>4526</v>
      </c>
      <c r="C176" s="5" t="n">
        <v>7276</v>
      </c>
    </row>
    <row r="177" spans="1:4">
      <c r="A177" s="4" t="s">
        <v>199</v>
      </c>
      <c r="B177" s="5" t="n">
        <v>35</v>
      </c>
      <c r="C177" s="5" t="n">
        <v>2</v>
      </c>
    </row>
    <row r="178" spans="1:4">
      <c r="A178" s="4" t="s">
        <v>1083</v>
      </c>
      <c r="B178" s="4" t="s">
        <v>202</v>
      </c>
      <c r="C178" s="5" t="n">
        <v>0</v>
      </c>
    </row>
    <row r="179" spans="1:4">
      <c r="A179" s="4" t="s">
        <v>189</v>
      </c>
      <c r="B179" s="5" t="n">
        <v>266</v>
      </c>
      <c r="C179" s="5" t="n">
        <v>331</v>
      </c>
    </row>
    <row r="180" spans="1:4">
      <c r="A180" s="4" t="s">
        <v>200</v>
      </c>
      <c r="B180" s="5" t="n">
        <v>7849</v>
      </c>
      <c r="C180" s="5" t="n">
        <v>8587</v>
      </c>
    </row>
    <row r="181" spans="1:4">
      <c r="A181" s="3" t="s">
        <v>1084</v>
      </c>
    </row>
    <row r="182" spans="1:4">
      <c r="A182" s="4" t="s">
        <v>1085</v>
      </c>
      <c r="B182" s="5" t="n">
        <v>12088</v>
      </c>
      <c r="C182" s="5" t="n">
        <v>12290</v>
      </c>
    </row>
    <row r="183" spans="1:4">
      <c r="A183" s="4" t="s">
        <v>113</v>
      </c>
      <c r="B183" s="5" t="n">
        <v>0</v>
      </c>
      <c r="C183" s="5" t="n">
        <v>0</v>
      </c>
    </row>
    <row r="184" spans="1:4">
      <c r="A184" s="4" t="s">
        <v>208</v>
      </c>
      <c r="B184" s="5" t="n">
        <v>12088</v>
      </c>
      <c r="C184" s="5" t="n">
        <v>12290</v>
      </c>
    </row>
    <row r="185" spans="1:4">
      <c r="A185" s="4" t="s">
        <v>209</v>
      </c>
      <c r="B185" s="5" t="n">
        <v>19937</v>
      </c>
      <c r="C185" s="5" t="n">
        <v>20877</v>
      </c>
    </row>
    <row r="186" spans="1:4">
      <c r="A186" s="4" t="s">
        <v>1062</v>
      </c>
    </row>
    <row r="187" spans="1:4">
      <c r="A187" s="3" t="s">
        <v>176</v>
      </c>
    </row>
    <row r="188" spans="1:4">
      <c r="A188" s="4" t="s">
        <v>177</v>
      </c>
      <c r="B188" s="5" t="n">
        <v>1</v>
      </c>
      <c r="C188" s="5" t="n">
        <v>0</v>
      </c>
    </row>
    <row r="189" spans="1:4">
      <c r="A189" s="4" t="s">
        <v>178</v>
      </c>
      <c r="B189" s="5" t="n">
        <v>0</v>
      </c>
      <c r="C189" s="5" t="n">
        <v>0</v>
      </c>
    </row>
    <row r="190" spans="1:4">
      <c r="A190" s="4" t="s">
        <v>179</v>
      </c>
      <c r="B190" s="5" t="n">
        <v>7</v>
      </c>
      <c r="C190" s="5" t="n">
        <v>8</v>
      </c>
    </row>
    <row r="191" spans="1:4">
      <c r="A191" s="4" t="s">
        <v>180</v>
      </c>
      <c r="B191" s="5" t="n">
        <v>28</v>
      </c>
      <c r="C191" s="5" t="n">
        <v>13</v>
      </c>
    </row>
    <row r="192" spans="1:4">
      <c r="A192" s="4" t="s">
        <v>1079</v>
      </c>
      <c r="B192" s="5" t="n">
        <v>5175</v>
      </c>
      <c r="C192" s="5" t="n">
        <v>3689</v>
      </c>
    </row>
    <row r="193" spans="1:4">
      <c r="A193" s="4" t="s">
        <v>181</v>
      </c>
      <c r="B193" s="5" t="n">
        <v>0</v>
      </c>
      <c r="C193" s="5" t="n">
        <v>0</v>
      </c>
    </row>
    <row r="194" spans="1:4">
      <c r="A194" s="4" t="s">
        <v>182</v>
      </c>
      <c r="B194" s="5" t="n">
        <v>5211</v>
      </c>
      <c r="C194" s="5" t="n">
        <v>3710</v>
      </c>
    </row>
    <row r="195" spans="1:4">
      <c r="A195" s="4" t="s">
        <v>183</v>
      </c>
      <c r="B195" s="5" t="n">
        <v>0</v>
      </c>
      <c r="C195" s="5" t="n">
        <v>0</v>
      </c>
    </row>
    <row r="196" spans="1:4">
      <c r="A196" s="4" t="s">
        <v>1080</v>
      </c>
      <c r="B196" s="5" t="n">
        <v>2437</v>
      </c>
      <c r="C196" s="5" t="n">
        <v>2539</v>
      </c>
    </row>
    <row r="197" spans="1:4">
      <c r="A197" s="4" t="s">
        <v>1081</v>
      </c>
      <c r="B197" s="5" t="n">
        <v>6077</v>
      </c>
      <c r="C197" s="5" t="n">
        <v>6363</v>
      </c>
    </row>
    <row r="198" spans="1:4">
      <c r="A198" s="4" t="s">
        <v>184</v>
      </c>
      <c r="B198" s="5" t="n">
        <v>0</v>
      </c>
      <c r="C198" s="5" t="n">
        <v>0</v>
      </c>
    </row>
    <row r="199" spans="1:4">
      <c r="A199" s="4" t="s">
        <v>185</v>
      </c>
      <c r="B199" s="5" t="n">
        <v>0</v>
      </c>
      <c r="C199" s="5" t="n">
        <v>0</v>
      </c>
    </row>
    <row r="200" spans="1:4">
      <c r="A200" s="4" t="s">
        <v>186</v>
      </c>
      <c r="B200" s="5" t="n">
        <v>4</v>
      </c>
      <c r="C200" s="5" t="n">
        <v>17</v>
      </c>
    </row>
    <row r="201" spans="1:4">
      <c r="A201" s="4" t="s">
        <v>187</v>
      </c>
      <c r="B201" s="5" t="n">
        <v>0</v>
      </c>
      <c r="C201" s="5" t="n">
        <v>0</v>
      </c>
    </row>
    <row r="202" spans="1:4">
      <c r="A202" s="4" t="s">
        <v>188</v>
      </c>
      <c r="B202" s="5" t="n">
        <v>0</v>
      </c>
      <c r="C202" s="5" t="n">
        <v>0</v>
      </c>
    </row>
    <row r="203" spans="1:4">
      <c r="A203" s="4" t="s">
        <v>189</v>
      </c>
      <c r="B203" s="5" t="n">
        <v>0</v>
      </c>
      <c r="C203" s="5" t="n">
        <v>0</v>
      </c>
    </row>
    <row r="204" spans="1:4">
      <c r="A204" s="4" t="s">
        <v>190</v>
      </c>
      <c r="B204" s="5" t="n">
        <v>13729</v>
      </c>
      <c r="C204" s="5" t="n">
        <v>12629</v>
      </c>
    </row>
    <row r="205" spans="1:4">
      <c r="A205" s="3" t="s">
        <v>191</v>
      </c>
    </row>
    <row r="206" spans="1:4">
      <c r="A206" s="4" t="s">
        <v>192</v>
      </c>
      <c r="B206" s="5" t="n">
        <v>0</v>
      </c>
      <c r="C206" s="5" t="n">
        <v>0</v>
      </c>
    </row>
    <row r="207" spans="1:4">
      <c r="A207" s="4" t="s">
        <v>193</v>
      </c>
      <c r="B207" s="5" t="n">
        <v>2</v>
      </c>
      <c r="C207" s="5" t="n">
        <v>34</v>
      </c>
    </row>
    <row r="208" spans="1:4">
      <c r="A208" s="4" t="s">
        <v>194</v>
      </c>
      <c r="B208" s="5" t="n">
        <v>1384</v>
      </c>
      <c r="C208" s="5" t="n">
        <v>56</v>
      </c>
    </row>
    <row r="209" spans="1:4">
      <c r="A209" s="4" t="s">
        <v>195</v>
      </c>
      <c r="B209" s="5" t="n">
        <v>89</v>
      </c>
      <c r="C209" s="5" t="n">
        <v>105</v>
      </c>
    </row>
    <row r="210" spans="1:4">
      <c r="A210" s="4" t="s">
        <v>1082</v>
      </c>
      <c r="B210" s="5" t="n">
        <v>2356</v>
      </c>
      <c r="C210" s="5" t="n">
        <v>0</v>
      </c>
    </row>
    <row r="211" spans="1:4">
      <c r="A211" s="4" t="s">
        <v>196</v>
      </c>
      <c r="B211" s="5" t="n">
        <v>662</v>
      </c>
      <c r="C211" s="5" t="n">
        <v>683</v>
      </c>
    </row>
    <row r="212" spans="1:4">
      <c r="A212" s="4" t="s">
        <v>197</v>
      </c>
      <c r="B212" s="5" t="n">
        <v>4493</v>
      </c>
      <c r="C212" s="5" t="n">
        <v>878</v>
      </c>
    </row>
    <row r="213" spans="1:4">
      <c r="A213" s="4" t="s">
        <v>198</v>
      </c>
      <c r="B213" s="5" t="n">
        <v>4528</v>
      </c>
      <c r="C213" s="5" t="n">
        <v>6943</v>
      </c>
    </row>
    <row r="214" spans="1:4">
      <c r="A214" s="4" t="s">
        <v>199</v>
      </c>
      <c r="B214" s="5" t="n">
        <v>21</v>
      </c>
      <c r="C214" s="5" t="n">
        <v>30</v>
      </c>
    </row>
    <row r="215" spans="1:4">
      <c r="A215" s="4" t="s">
        <v>1083</v>
      </c>
      <c r="B215" s="5" t="n">
        <v>1456</v>
      </c>
      <c r="C215" s="5" t="n">
        <v>1502</v>
      </c>
    </row>
    <row r="216" spans="1:4">
      <c r="A216" s="4" t="s">
        <v>189</v>
      </c>
      <c r="B216" s="5" t="n">
        <v>0</v>
      </c>
      <c r="C216" s="5" t="n">
        <v>0</v>
      </c>
    </row>
    <row r="217" spans="1:4">
      <c r="A217" s="4" t="s">
        <v>200</v>
      </c>
      <c r="B217" s="5" t="n">
        <v>10498</v>
      </c>
      <c r="C217" s="5" t="n">
        <v>9353</v>
      </c>
    </row>
    <row r="218" spans="1:4">
      <c r="A218" s="3" t="s">
        <v>1084</v>
      </c>
    </row>
    <row r="219" spans="1:4">
      <c r="A219" s="4" t="s">
        <v>1085</v>
      </c>
      <c r="B219" s="5" t="n">
        <v>3231</v>
      </c>
      <c r="C219" s="5" t="n">
        <v>3276</v>
      </c>
    </row>
    <row r="220" spans="1:4">
      <c r="A220" s="4" t="s">
        <v>113</v>
      </c>
      <c r="B220" s="5" t="n">
        <v>0</v>
      </c>
      <c r="C220" s="5" t="n">
        <v>0</v>
      </c>
    </row>
    <row r="221" spans="1:4">
      <c r="A221" s="4" t="s">
        <v>208</v>
      </c>
      <c r="B221" s="5" t="n">
        <v>3231</v>
      </c>
      <c r="C221" s="5" t="n">
        <v>3276</v>
      </c>
    </row>
    <row r="222" spans="1:4">
      <c r="A222" s="4" t="s">
        <v>209</v>
      </c>
      <c r="B222" s="6" t="n">
        <v>13729</v>
      </c>
      <c r="C222" s="6" t="n">
        <v>126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86</v>
      </c>
      <c r="B1" s="2" t="s">
        <v>491</v>
      </c>
      <c r="C1" s="2" t="s">
        <v>1</v>
      </c>
    </row>
    <row r="2" spans="1:4">
      <c r="B2" s="2" t="s">
        <v>492</v>
      </c>
      <c r="C2" s="2" t="s">
        <v>2</v>
      </c>
      <c r="D2" s="2" t="s">
        <v>64</v>
      </c>
    </row>
    <row r="3" spans="1:4">
      <c r="A3" s="3" t="s">
        <v>1087</v>
      </c>
    </row>
    <row r="4" spans="1:4">
      <c r="A4" s="4" t="s">
        <v>1088</v>
      </c>
      <c r="C4" s="6" t="n">
        <v>7405</v>
      </c>
      <c r="D4" s="6" t="n">
        <v>7999</v>
      </c>
    </row>
    <row r="5" spans="1:4">
      <c r="A5" s="3" t="s">
        <v>150</v>
      </c>
    </row>
    <row r="6" spans="1:4">
      <c r="A6" s="4" t="s">
        <v>151</v>
      </c>
      <c r="B6" s="6" t="n">
        <v>-265</v>
      </c>
      <c r="C6" s="5" t="n">
        <v>-3928</v>
      </c>
      <c r="D6" s="5" t="n">
        <v>-4584</v>
      </c>
    </row>
    <row r="7" spans="1:4">
      <c r="A7" s="4" t="s">
        <v>152</v>
      </c>
      <c r="C7" s="5" t="n">
        <v>-1018</v>
      </c>
      <c r="D7" s="5" t="n">
        <v>-1091</v>
      </c>
    </row>
    <row r="8" spans="1:4">
      <c r="A8" s="4" t="s">
        <v>153</v>
      </c>
      <c r="C8" s="5" t="n">
        <v>285</v>
      </c>
      <c r="D8" s="5" t="n">
        <v>1243</v>
      </c>
    </row>
    <row r="9" spans="1:4">
      <c r="A9" s="4" t="s">
        <v>154</v>
      </c>
      <c r="C9" s="5" t="n">
        <v>-136</v>
      </c>
      <c r="D9" s="5" t="n">
        <v>-491</v>
      </c>
    </row>
    <row r="10" spans="1:4">
      <c r="A10" s="4" t="s">
        <v>156</v>
      </c>
      <c r="C10" s="5" t="n">
        <v>-232</v>
      </c>
      <c r="D10" s="5" t="n">
        <v>-50</v>
      </c>
    </row>
    <row r="11" spans="1:4">
      <c r="A11" s="4" t="s">
        <v>155</v>
      </c>
      <c r="C11" s="5" t="n">
        <v>0</v>
      </c>
      <c r="D11" s="5" t="n">
        <v>1913</v>
      </c>
    </row>
    <row r="12" spans="1:4">
      <c r="A12" s="4" t="s">
        <v>1089</v>
      </c>
      <c r="D12" s="5" t="n">
        <v>0</v>
      </c>
    </row>
    <row r="13" spans="1:4">
      <c r="A13" s="4" t="s">
        <v>1090</v>
      </c>
      <c r="C13" s="5" t="n">
        <v>0</v>
      </c>
      <c r="D13" s="5" t="n">
        <v>0</v>
      </c>
    </row>
    <row r="14" spans="1:4">
      <c r="A14" s="4" t="s">
        <v>1091</v>
      </c>
      <c r="C14" s="5" t="n">
        <v>0</v>
      </c>
      <c r="D14" s="5" t="n">
        <v>0</v>
      </c>
    </row>
    <row r="15" spans="1:4">
      <c r="A15" s="4" t="s">
        <v>1092</v>
      </c>
      <c r="C15" s="5" t="n">
        <v>0</v>
      </c>
      <c r="D15" s="5" t="n">
        <v>0</v>
      </c>
    </row>
    <row r="16" spans="1:4">
      <c r="A16" s="4" t="s">
        <v>1093</v>
      </c>
      <c r="C16" s="5" t="n">
        <v>0</v>
      </c>
      <c r="D16" s="5" t="n">
        <v>0</v>
      </c>
    </row>
    <row r="17" spans="1:4">
      <c r="A17" s="4" t="s">
        <v>77</v>
      </c>
      <c r="C17" s="5" t="n">
        <v>0</v>
      </c>
      <c r="D17" s="5" t="n">
        <v>-12</v>
      </c>
    </row>
    <row r="18" spans="1:4">
      <c r="A18" s="4" t="s">
        <v>157</v>
      </c>
      <c r="C18" s="5" t="n">
        <v>-5029</v>
      </c>
      <c r="D18" s="5" t="n">
        <v>-3072</v>
      </c>
    </row>
    <row r="19" spans="1:4">
      <c r="A19" s="3" t="s">
        <v>158</v>
      </c>
    </row>
    <row r="20" spans="1:4">
      <c r="A20" s="4" t="s">
        <v>159</v>
      </c>
      <c r="C20" s="5" t="n">
        <v>245</v>
      </c>
      <c r="D20" s="5" t="n">
        <v>-196</v>
      </c>
    </row>
    <row r="21" spans="1:4">
      <c r="A21" s="4" t="s">
        <v>160</v>
      </c>
      <c r="C21" s="5" t="n">
        <v>3365</v>
      </c>
      <c r="D21" s="5" t="n">
        <v>-2358</v>
      </c>
    </row>
    <row r="22" spans="1:4">
      <c r="A22" s="4" t="s">
        <v>161</v>
      </c>
      <c r="C22" s="5" t="n">
        <v>2553</v>
      </c>
      <c r="D22" s="5" t="n">
        <v>3537</v>
      </c>
    </row>
    <row r="23" spans="1:4">
      <c r="A23" s="4" t="s">
        <v>162</v>
      </c>
      <c r="C23" s="5" t="n">
        <v>-2994</v>
      </c>
      <c r="D23" s="5" t="n">
        <v>-3757</v>
      </c>
    </row>
    <row r="24" spans="1:4">
      <c r="A24" s="4" t="s">
        <v>120</v>
      </c>
      <c r="C24" s="5" t="n">
        <v>0</v>
      </c>
      <c r="D24" s="5" t="n">
        <v>1289</v>
      </c>
    </row>
    <row r="25" spans="1:4">
      <c r="A25" s="4" t="s">
        <v>163</v>
      </c>
      <c r="C25" s="5" t="n">
        <v>10</v>
      </c>
      <c r="D25" s="5" t="n">
        <v>23</v>
      </c>
    </row>
    <row r="26" spans="1:4">
      <c r="A26" s="4" t="s">
        <v>164</v>
      </c>
      <c r="C26" s="5" t="n">
        <v>-194</v>
      </c>
      <c r="D26" s="5" t="n">
        <v>-637</v>
      </c>
    </row>
    <row r="27" spans="1:4">
      <c r="A27" s="4" t="s">
        <v>165</v>
      </c>
      <c r="C27" s="5" t="n">
        <v>0</v>
      </c>
      <c r="D27" s="5" t="n">
        <v>62</v>
      </c>
    </row>
    <row r="28" spans="1:4">
      <c r="A28" s="4" t="s">
        <v>166</v>
      </c>
      <c r="C28" s="5" t="n">
        <v>0</v>
      </c>
      <c r="D28" s="5" t="n">
        <v>-264</v>
      </c>
    </row>
    <row r="29" spans="1:4">
      <c r="A29" s="4" t="s">
        <v>1094</v>
      </c>
      <c r="C29" s="5" t="n">
        <v>0</v>
      </c>
      <c r="D29" s="5" t="n">
        <v>0</v>
      </c>
    </row>
    <row r="30" spans="1:4">
      <c r="A30" s="4" t="s">
        <v>1095</v>
      </c>
      <c r="C30" s="5" t="n">
        <v>0</v>
      </c>
      <c r="D30" s="5" t="n">
        <v>0</v>
      </c>
    </row>
    <row r="31" spans="1:4">
      <c r="A31" s="4" t="s">
        <v>137</v>
      </c>
      <c r="C31" s="5" t="n">
        <v>-300</v>
      </c>
      <c r="D31" s="5" t="n">
        <v>0</v>
      </c>
    </row>
    <row r="32" spans="1:4">
      <c r="A32" s="4" t="s">
        <v>167</v>
      </c>
      <c r="C32" s="5" t="n">
        <v>18</v>
      </c>
      <c r="D32" s="5" t="n">
        <v>17</v>
      </c>
    </row>
    <row r="33" spans="1:4">
      <c r="A33" s="4" t="s">
        <v>84</v>
      </c>
      <c r="C33" s="5" t="n">
        <v>-287</v>
      </c>
      <c r="D33" s="5" t="n">
        <v>-268</v>
      </c>
    </row>
    <row r="34" spans="1:4">
      <c r="A34" s="4" t="s">
        <v>168</v>
      </c>
      <c r="C34" s="5" t="n">
        <v>-4480</v>
      </c>
      <c r="D34" s="5" t="n">
        <v>-2254</v>
      </c>
    </row>
    <row r="35" spans="1:4">
      <c r="A35" s="4" t="s">
        <v>1096</v>
      </c>
      <c r="C35" s="5" t="n">
        <v>0</v>
      </c>
      <c r="D35" s="5" t="n">
        <v>0</v>
      </c>
    </row>
    <row r="36" spans="1:4">
      <c r="A36" s="4" t="s">
        <v>1097</v>
      </c>
      <c r="C36" s="5" t="n">
        <v>0</v>
      </c>
      <c r="D36" s="5" t="n">
        <v>0</v>
      </c>
    </row>
    <row r="37" spans="1:4">
      <c r="A37" s="4" t="s">
        <v>77</v>
      </c>
      <c r="C37" s="5" t="n">
        <v>-60</v>
      </c>
      <c r="D37" s="5" t="n">
        <v>-5</v>
      </c>
    </row>
    <row r="38" spans="1:4">
      <c r="A38" s="4" t="s">
        <v>169</v>
      </c>
      <c r="C38" s="5" t="n">
        <v>-2124</v>
      </c>
      <c r="D38" s="5" t="n">
        <v>-4811</v>
      </c>
    </row>
    <row r="39" spans="1:4">
      <c r="A39" s="4" t="s">
        <v>170</v>
      </c>
      <c r="C39" s="5" t="n">
        <v>-17</v>
      </c>
      <c r="D39" s="5" t="n">
        <v>23</v>
      </c>
    </row>
    <row r="40" spans="1:4">
      <c r="A40" s="4" t="s">
        <v>171</v>
      </c>
      <c r="C40" s="5" t="n">
        <v>235</v>
      </c>
      <c r="D40" s="5" t="n">
        <v>139</v>
      </c>
    </row>
    <row r="41" spans="1:4">
      <c r="A41" s="4" t="s">
        <v>172</v>
      </c>
      <c r="B41" s="5" t="n">
        <v>637</v>
      </c>
      <c r="C41" s="5" t="n">
        <v>637</v>
      </c>
      <c r="D41" s="5" t="n">
        <v>587</v>
      </c>
    </row>
    <row r="42" spans="1:4">
      <c r="A42" s="4" t="s">
        <v>173</v>
      </c>
      <c r="C42" s="5" t="n">
        <v>872</v>
      </c>
      <c r="D42" s="5" t="n">
        <v>726</v>
      </c>
    </row>
    <row r="43" spans="1:4">
      <c r="A43" s="4" t="s">
        <v>1058</v>
      </c>
    </row>
    <row r="44" spans="1:4">
      <c r="A44" s="3" t="s">
        <v>1087</v>
      </c>
    </row>
    <row r="45" spans="1:4">
      <c r="A45" s="4" t="s">
        <v>1088</v>
      </c>
      <c r="C45" s="5" t="n">
        <v>-3369</v>
      </c>
      <c r="D45" s="5" t="n">
        <v>-2589</v>
      </c>
    </row>
    <row r="46" spans="1:4">
      <c r="A46" s="3" t="s">
        <v>150</v>
      </c>
    </row>
    <row r="47" spans="1:4">
      <c r="A47" s="4" t="s">
        <v>151</v>
      </c>
      <c r="C47" s="5" t="n">
        <v>0</v>
      </c>
      <c r="D47" s="5" t="n">
        <v>0</v>
      </c>
    </row>
    <row r="48" spans="1:4">
      <c r="A48" s="4" t="s">
        <v>152</v>
      </c>
      <c r="C48" s="5" t="n">
        <v>0</v>
      </c>
      <c r="D48" s="5" t="n">
        <v>67</v>
      </c>
    </row>
    <row r="49" spans="1:4">
      <c r="A49" s="4" t="s">
        <v>153</v>
      </c>
      <c r="C49" s="5" t="n">
        <v>-850</v>
      </c>
      <c r="D49" s="5" t="n">
        <v>-858</v>
      </c>
    </row>
    <row r="50" spans="1:4">
      <c r="A50" s="4" t="s">
        <v>154</v>
      </c>
      <c r="C50" s="5" t="n">
        <v>0</v>
      </c>
      <c r="D50" s="5" t="n">
        <v>0</v>
      </c>
    </row>
    <row r="51" spans="1:4">
      <c r="A51" s="4" t="s">
        <v>156</v>
      </c>
      <c r="C51" s="5" t="n">
        <v>0</v>
      </c>
      <c r="D51" s="5" t="n">
        <v>0</v>
      </c>
    </row>
    <row r="52" spans="1:4">
      <c r="A52" s="4" t="s">
        <v>155</v>
      </c>
      <c r="D52" s="5" t="n">
        <v>0</v>
      </c>
    </row>
    <row r="53" spans="1:4">
      <c r="A53" s="4" t="s">
        <v>1089</v>
      </c>
      <c r="D53" s="5" t="n">
        <v>0</v>
      </c>
    </row>
    <row r="54" spans="1:4">
      <c r="A54" s="4" t="s">
        <v>1090</v>
      </c>
      <c r="C54" s="5" t="n">
        <v>2884</v>
      </c>
      <c r="D54" s="5" t="n">
        <v>7267</v>
      </c>
    </row>
    <row r="55" spans="1:4">
      <c r="A55" s="4" t="s">
        <v>1091</v>
      </c>
      <c r="C55" s="5" t="n">
        <v>-4921</v>
      </c>
      <c r="D55" s="5" t="n">
        <v>-3624</v>
      </c>
    </row>
    <row r="56" spans="1:4">
      <c r="A56" s="4" t="s">
        <v>1092</v>
      </c>
      <c r="C56" s="5" t="n">
        <v>105973</v>
      </c>
      <c r="D56" s="5" t="n">
        <v>9616</v>
      </c>
    </row>
    <row r="57" spans="1:4">
      <c r="A57" s="4" t="s">
        <v>1093</v>
      </c>
      <c r="C57" s="5" t="n">
        <v>-18726</v>
      </c>
      <c r="D57" s="5" t="n">
        <v>-11470</v>
      </c>
    </row>
    <row r="58" spans="1:4">
      <c r="A58" s="4" t="s">
        <v>77</v>
      </c>
      <c r="D58" s="5" t="n">
        <v>0</v>
      </c>
    </row>
    <row r="59" spans="1:4">
      <c r="A59" s="4" t="s">
        <v>157</v>
      </c>
      <c r="C59" s="5" t="n">
        <v>84360</v>
      </c>
      <c r="D59" s="5" t="n">
        <v>998</v>
      </c>
    </row>
    <row r="60" spans="1:4">
      <c r="A60" s="3" t="s">
        <v>158</v>
      </c>
    </row>
    <row r="61" spans="1:4">
      <c r="A61" s="4" t="s">
        <v>159</v>
      </c>
      <c r="C61" s="5" t="n">
        <v>0</v>
      </c>
      <c r="D61" s="5" t="n">
        <v>0</v>
      </c>
    </row>
    <row r="62" spans="1:4">
      <c r="A62" s="4" t="s">
        <v>160</v>
      </c>
      <c r="C62" s="5" t="n">
        <v>0</v>
      </c>
      <c r="D62" s="5" t="n">
        <v>0</v>
      </c>
    </row>
    <row r="63" spans="1:4">
      <c r="A63" s="4" t="s">
        <v>161</v>
      </c>
      <c r="C63" s="5" t="n">
        <v>0</v>
      </c>
      <c r="D63" s="5" t="n">
        <v>0</v>
      </c>
    </row>
    <row r="64" spans="1:4">
      <c r="A64" s="4" t="s">
        <v>162</v>
      </c>
      <c r="C64" s="5" t="n">
        <v>0</v>
      </c>
      <c r="D64" s="5" t="n">
        <v>0</v>
      </c>
    </row>
    <row r="65" spans="1:4">
      <c r="A65" s="4" t="s">
        <v>120</v>
      </c>
      <c r="D65" s="5" t="n">
        <v>0</v>
      </c>
    </row>
    <row r="66" spans="1:4">
      <c r="A66" s="4" t="s">
        <v>163</v>
      </c>
      <c r="C66" s="5" t="n">
        <v>10</v>
      </c>
      <c r="D66" s="5" t="n">
        <v>23</v>
      </c>
    </row>
    <row r="67" spans="1:4">
      <c r="A67" s="4" t="s">
        <v>164</v>
      </c>
      <c r="C67" s="5" t="n">
        <v>-194</v>
      </c>
      <c r="D67" s="5" t="n">
        <v>-637</v>
      </c>
    </row>
    <row r="68" spans="1:4">
      <c r="A68" s="4" t="s">
        <v>165</v>
      </c>
      <c r="C68" s="5" t="n">
        <v>0</v>
      </c>
      <c r="D68" s="5" t="n">
        <v>62</v>
      </c>
    </row>
    <row r="69" spans="1:4">
      <c r="A69" s="4" t="s">
        <v>166</v>
      </c>
      <c r="C69" s="5" t="n">
        <v>0</v>
      </c>
      <c r="D69" s="5" t="n">
        <v>-264</v>
      </c>
    </row>
    <row r="70" spans="1:4">
      <c r="A70" s="4" t="s">
        <v>1094</v>
      </c>
      <c r="C70" s="5" t="n">
        <v>-2884</v>
      </c>
      <c r="D70" s="5" t="n">
        <v>-7267</v>
      </c>
    </row>
    <row r="71" spans="1:4">
      <c r="A71" s="4" t="s">
        <v>1095</v>
      </c>
      <c r="C71" s="5" t="n">
        <v>9324</v>
      </c>
      <c r="D71" s="5" t="n">
        <v>7820</v>
      </c>
    </row>
    <row r="72" spans="1:4">
      <c r="A72" s="4" t="s">
        <v>137</v>
      </c>
      <c r="C72" s="5" t="n">
        <v>0</v>
      </c>
    </row>
    <row r="73" spans="1:4">
      <c r="A73" s="4" t="s">
        <v>167</v>
      </c>
      <c r="C73" s="5" t="n">
        <v>0</v>
      </c>
      <c r="D73" s="5" t="n">
        <v>0</v>
      </c>
    </row>
    <row r="74" spans="1:4">
      <c r="A74" s="4" t="s">
        <v>84</v>
      </c>
      <c r="C74" s="5" t="n">
        <v>0</v>
      </c>
      <c r="D74" s="5" t="n">
        <v>0</v>
      </c>
    </row>
    <row r="75" spans="1:4">
      <c r="A75" s="4" t="s">
        <v>168</v>
      </c>
      <c r="C75" s="5" t="n">
        <v>0</v>
      </c>
      <c r="D75" s="5" t="n">
        <v>0</v>
      </c>
    </row>
    <row r="76" spans="1:4">
      <c r="A76" s="4" t="s">
        <v>1096</v>
      </c>
      <c r="C76" s="5" t="n">
        <v>-105973</v>
      </c>
      <c r="D76" s="5" t="n">
        <v>-9616</v>
      </c>
    </row>
    <row r="77" spans="1:4">
      <c r="A77" s="4" t="s">
        <v>1097</v>
      </c>
      <c r="C77" s="5" t="n">
        <v>18726</v>
      </c>
      <c r="D77" s="5" t="n">
        <v>11470</v>
      </c>
    </row>
    <row r="78" spans="1:4">
      <c r="A78" s="4" t="s">
        <v>77</v>
      </c>
      <c r="C78" s="5" t="n">
        <v>0</v>
      </c>
      <c r="D78" s="5" t="n">
        <v>0</v>
      </c>
    </row>
    <row r="79" spans="1:4">
      <c r="A79" s="4" t="s">
        <v>169</v>
      </c>
      <c r="C79" s="5" t="n">
        <v>-80991</v>
      </c>
      <c r="D79" s="5" t="n">
        <v>1591</v>
      </c>
    </row>
    <row r="80" spans="1:4">
      <c r="A80" s="4" t="s">
        <v>170</v>
      </c>
      <c r="C80" s="5" t="n">
        <v>0</v>
      </c>
      <c r="D80" s="5" t="n">
        <v>0</v>
      </c>
    </row>
    <row r="81" spans="1:4">
      <c r="A81" s="4" t="s">
        <v>171</v>
      </c>
      <c r="C81" s="5" t="n">
        <v>0</v>
      </c>
      <c r="D81" s="5" t="n">
        <v>0</v>
      </c>
    </row>
    <row r="82" spans="1:4">
      <c r="A82" s="4" t="s">
        <v>172</v>
      </c>
      <c r="B82" s="5" t="n">
        <v>0</v>
      </c>
      <c r="C82" s="5" t="n">
        <v>0</v>
      </c>
      <c r="D82" s="5" t="n">
        <v>0</v>
      </c>
    </row>
    <row r="83" spans="1:4">
      <c r="A83" s="4" t="s">
        <v>173</v>
      </c>
      <c r="C83" s="5" t="n">
        <v>0</v>
      </c>
      <c r="D83" s="5" t="n">
        <v>0</v>
      </c>
    </row>
    <row r="84" spans="1:4">
      <c r="A84" s="4" t="s">
        <v>1059</v>
      </c>
    </row>
    <row r="85" spans="1:4">
      <c r="A85" s="3" t="s">
        <v>1087</v>
      </c>
    </row>
    <row r="86" spans="1:4">
      <c r="A86" s="4" t="s">
        <v>1088</v>
      </c>
      <c r="C86" s="5" t="n">
        <v>1766</v>
      </c>
      <c r="D86" s="5" t="n">
        <v>1449</v>
      </c>
    </row>
    <row r="87" spans="1:4">
      <c r="A87" s="3" t="s">
        <v>150</v>
      </c>
    </row>
    <row r="88" spans="1:4">
      <c r="A88" s="4" t="s">
        <v>151</v>
      </c>
      <c r="C88" s="5" t="n">
        <v>-56</v>
      </c>
      <c r="D88" s="5" t="n">
        <v>-17</v>
      </c>
    </row>
    <row r="89" spans="1:4">
      <c r="A89" s="4" t="s">
        <v>152</v>
      </c>
      <c r="C89" s="5" t="n">
        <v>-19</v>
      </c>
      <c r="D89" s="5" t="n">
        <v>-69</v>
      </c>
    </row>
    <row r="90" spans="1:4">
      <c r="A90" s="4" t="s">
        <v>153</v>
      </c>
      <c r="C90" s="5" t="n">
        <v>0</v>
      </c>
      <c r="D90" s="5" t="n">
        <v>65</v>
      </c>
    </row>
    <row r="91" spans="1:4">
      <c r="A91" s="4" t="s">
        <v>154</v>
      </c>
      <c r="C91" s="5" t="n">
        <v>-55</v>
      </c>
      <c r="D91" s="5" t="n">
        <v>-33</v>
      </c>
    </row>
    <row r="92" spans="1:4">
      <c r="A92" s="4" t="s">
        <v>156</v>
      </c>
      <c r="C92" s="5" t="n">
        <v>0</v>
      </c>
      <c r="D92" s="5" t="n">
        <v>0</v>
      </c>
    </row>
    <row r="93" spans="1:4">
      <c r="A93" s="4" t="s">
        <v>155</v>
      </c>
      <c r="D93" s="5" t="n">
        <v>0</v>
      </c>
    </row>
    <row r="94" spans="1:4">
      <c r="A94" s="4" t="s">
        <v>1089</v>
      </c>
      <c r="D94" s="5" t="n">
        <v>0</v>
      </c>
    </row>
    <row r="95" spans="1:4">
      <c r="A95" s="4" t="s">
        <v>1090</v>
      </c>
      <c r="C95" s="5" t="n">
        <v>-2876</v>
      </c>
      <c r="D95" s="5" t="n">
        <v>-7179</v>
      </c>
    </row>
    <row r="96" spans="1:4">
      <c r="A96" s="4" t="s">
        <v>1091</v>
      </c>
      <c r="C96" s="5" t="n">
        <v>4921</v>
      </c>
      <c r="D96" s="5" t="n">
        <v>3624</v>
      </c>
    </row>
    <row r="97" spans="1:4">
      <c r="A97" s="4" t="s">
        <v>1092</v>
      </c>
      <c r="C97" s="5" t="n">
        <v>-47536</v>
      </c>
      <c r="D97" s="5" t="n">
        <v>-5030</v>
      </c>
    </row>
    <row r="98" spans="1:4">
      <c r="A98" s="4" t="s">
        <v>1093</v>
      </c>
      <c r="C98" s="5" t="n">
        <v>5858</v>
      </c>
      <c r="D98" s="5" t="n">
        <v>7395</v>
      </c>
    </row>
    <row r="99" spans="1:4">
      <c r="A99" s="4" t="s">
        <v>77</v>
      </c>
      <c r="D99" s="5" t="n">
        <v>0</v>
      </c>
    </row>
    <row r="100" spans="1:4">
      <c r="A100" s="4" t="s">
        <v>157</v>
      </c>
      <c r="C100" s="5" t="n">
        <v>-39763</v>
      </c>
      <c r="D100" s="5" t="n">
        <v>-1244</v>
      </c>
    </row>
    <row r="101" spans="1:4">
      <c r="A101" s="3" t="s">
        <v>158</v>
      </c>
    </row>
    <row r="102" spans="1:4">
      <c r="A102" s="4" t="s">
        <v>159</v>
      </c>
      <c r="C102" s="5" t="n">
        <v>0</v>
      </c>
      <c r="D102" s="5" t="n">
        <v>0</v>
      </c>
    </row>
    <row r="103" spans="1:4">
      <c r="A103" s="4" t="s">
        <v>160</v>
      </c>
      <c r="C103" s="5" t="n">
        <v>4342</v>
      </c>
      <c r="D103" s="5" t="n">
        <v>-341</v>
      </c>
    </row>
    <row r="104" spans="1:4">
      <c r="A104" s="4" t="s">
        <v>161</v>
      </c>
      <c r="C104" s="5" t="n">
        <v>0</v>
      </c>
      <c r="D104" s="5" t="n">
        <v>2556</v>
      </c>
    </row>
    <row r="105" spans="1:4">
      <c r="A105" s="4" t="s">
        <v>162</v>
      </c>
      <c r="C105" s="5" t="n">
        <v>-1450</v>
      </c>
      <c r="D105" s="5" t="n">
        <v>0</v>
      </c>
    </row>
    <row r="106" spans="1:4">
      <c r="A106" s="4" t="s">
        <v>120</v>
      </c>
      <c r="D106" s="5" t="n">
        <v>0</v>
      </c>
    </row>
    <row r="107" spans="1:4">
      <c r="A107" s="4" t="s">
        <v>163</v>
      </c>
      <c r="C107" s="5" t="n">
        <v>0</v>
      </c>
      <c r="D107" s="5" t="n">
        <v>0</v>
      </c>
    </row>
    <row r="108" spans="1:4">
      <c r="A108" s="4" t="s">
        <v>164</v>
      </c>
      <c r="C108" s="5" t="n">
        <v>0</v>
      </c>
      <c r="D108" s="5" t="n">
        <v>0</v>
      </c>
    </row>
    <row r="109" spans="1:4">
      <c r="A109" s="4" t="s">
        <v>165</v>
      </c>
      <c r="C109" s="5" t="n">
        <v>0</v>
      </c>
      <c r="D109" s="5" t="n">
        <v>0</v>
      </c>
    </row>
    <row r="110" spans="1:4">
      <c r="A110" s="4" t="s">
        <v>166</v>
      </c>
      <c r="C110" s="5" t="n">
        <v>0</v>
      </c>
      <c r="D110" s="5" t="n">
        <v>0</v>
      </c>
    </row>
    <row r="111" spans="1:4">
      <c r="A111" s="4" t="s">
        <v>1094</v>
      </c>
      <c r="C111" s="5" t="n">
        <v>0</v>
      </c>
      <c r="D111" s="5" t="n">
        <v>0</v>
      </c>
    </row>
    <row r="112" spans="1:4">
      <c r="A112" s="4" t="s">
        <v>1095</v>
      </c>
      <c r="C112" s="5" t="n">
        <v>0</v>
      </c>
      <c r="D112" s="5" t="n">
        <v>0</v>
      </c>
    </row>
    <row r="113" spans="1:4">
      <c r="A113" s="4" t="s">
        <v>137</v>
      </c>
      <c r="C113" s="5" t="n">
        <v>0</v>
      </c>
    </row>
    <row r="114" spans="1:4">
      <c r="A114" s="4" t="s">
        <v>167</v>
      </c>
      <c r="C114" s="5" t="n">
        <v>18</v>
      </c>
      <c r="D114" s="5" t="n">
        <v>17</v>
      </c>
    </row>
    <row r="115" spans="1:4">
      <c r="A115" s="4" t="s">
        <v>84</v>
      </c>
      <c r="C115" s="5" t="n">
        <v>-287</v>
      </c>
      <c r="D115" s="5" t="n">
        <v>-268</v>
      </c>
    </row>
    <row r="116" spans="1:4">
      <c r="A116" s="4" t="s">
        <v>168</v>
      </c>
      <c r="C116" s="5" t="n">
        <v>-4480</v>
      </c>
      <c r="D116" s="5" t="n">
        <v>-2254</v>
      </c>
    </row>
    <row r="117" spans="1:4">
      <c r="A117" s="4" t="s">
        <v>1096</v>
      </c>
      <c r="C117" s="5" t="n">
        <v>46917</v>
      </c>
      <c r="D117" s="5" t="n">
        <v>535</v>
      </c>
    </row>
    <row r="118" spans="1:4">
      <c r="A118" s="4" t="s">
        <v>1097</v>
      </c>
      <c r="C118" s="5" t="n">
        <v>-7063</v>
      </c>
      <c r="D118" s="5" t="n">
        <v>-443</v>
      </c>
    </row>
    <row r="119" spans="1:4">
      <c r="A119" s="4" t="s">
        <v>77</v>
      </c>
      <c r="C119" s="5" t="n">
        <v>0</v>
      </c>
      <c r="D119" s="5" t="n">
        <v>0</v>
      </c>
    </row>
    <row r="120" spans="1:4">
      <c r="A120" s="4" t="s">
        <v>169</v>
      </c>
      <c r="C120" s="5" t="n">
        <v>37997</v>
      </c>
      <c r="D120" s="5" t="n">
        <v>-198</v>
      </c>
    </row>
    <row r="121" spans="1:4">
      <c r="A121" s="4" t="s">
        <v>170</v>
      </c>
      <c r="C121" s="5" t="n">
        <v>0</v>
      </c>
      <c r="D121" s="5" t="n">
        <v>0</v>
      </c>
    </row>
    <row r="122" spans="1:4">
      <c r="A122" s="4" t="s">
        <v>171</v>
      </c>
      <c r="C122" s="5" t="n">
        <v>0</v>
      </c>
      <c r="D122" s="5" t="n">
        <v>7</v>
      </c>
    </row>
    <row r="123" spans="1:4">
      <c r="A123" s="4" t="s">
        <v>172</v>
      </c>
      <c r="B123" s="5" t="n">
        <v>9</v>
      </c>
      <c r="C123" s="5" t="n">
        <v>9</v>
      </c>
      <c r="D123" s="5" t="n">
        <v>2</v>
      </c>
    </row>
    <row r="124" spans="1:4">
      <c r="A124" s="4" t="s">
        <v>173</v>
      </c>
      <c r="C124" s="5" t="n">
        <v>9</v>
      </c>
      <c r="D124" s="5" t="n">
        <v>9</v>
      </c>
    </row>
    <row r="125" spans="1:4">
      <c r="A125" s="4" t="s">
        <v>1060</v>
      </c>
    </row>
    <row r="126" spans="1:4">
      <c r="A126" s="3" t="s">
        <v>1087</v>
      </c>
    </row>
    <row r="127" spans="1:4">
      <c r="A127" s="4" t="s">
        <v>1088</v>
      </c>
      <c r="C127" s="5" t="n">
        <v>6676</v>
      </c>
      <c r="D127" s="5" t="n">
        <v>7901</v>
      </c>
    </row>
    <row r="128" spans="1:4">
      <c r="A128" s="3" t="s">
        <v>150</v>
      </c>
    </row>
    <row r="129" spans="1:4">
      <c r="A129" s="4" t="s">
        <v>151</v>
      </c>
      <c r="C129" s="5" t="n">
        <v>-3872</v>
      </c>
      <c r="D129" s="5" t="n">
        <v>-4567</v>
      </c>
    </row>
    <row r="130" spans="1:4">
      <c r="A130" s="4" t="s">
        <v>152</v>
      </c>
      <c r="C130" s="5" t="n">
        <v>-989</v>
      </c>
      <c r="D130" s="5" t="n">
        <v>-1077</v>
      </c>
    </row>
    <row r="131" spans="1:4">
      <c r="A131" s="4" t="s">
        <v>153</v>
      </c>
      <c r="C131" s="5" t="n">
        <v>268</v>
      </c>
      <c r="D131" s="5" t="n">
        <v>1214</v>
      </c>
    </row>
    <row r="132" spans="1:4">
      <c r="A132" s="4" t="s">
        <v>154</v>
      </c>
      <c r="C132" s="5" t="n">
        <v>-81</v>
      </c>
      <c r="D132" s="5" t="n">
        <v>-458</v>
      </c>
    </row>
    <row r="133" spans="1:4">
      <c r="A133" s="4" t="s">
        <v>156</v>
      </c>
      <c r="C133" s="5" t="n">
        <v>-232</v>
      </c>
      <c r="D133" s="5" t="n">
        <v>-50</v>
      </c>
    </row>
    <row r="134" spans="1:4">
      <c r="A134" s="4" t="s">
        <v>155</v>
      </c>
      <c r="D134" s="5" t="n">
        <v>1913</v>
      </c>
    </row>
    <row r="135" spans="1:4">
      <c r="A135" s="4" t="s">
        <v>1089</v>
      </c>
      <c r="D135" s="5" t="n">
        <v>0</v>
      </c>
    </row>
    <row r="136" spans="1:4">
      <c r="A136" s="4" t="s">
        <v>1090</v>
      </c>
      <c r="C136" s="5" t="n">
        <v>0</v>
      </c>
      <c r="D136" s="5" t="n">
        <v>0</v>
      </c>
    </row>
    <row r="137" spans="1:4">
      <c r="A137" s="4" t="s">
        <v>1091</v>
      </c>
      <c r="C137" s="5" t="n">
        <v>0</v>
      </c>
      <c r="D137" s="5" t="n">
        <v>0</v>
      </c>
    </row>
    <row r="138" spans="1:4">
      <c r="A138" s="4" t="s">
        <v>1092</v>
      </c>
      <c r="C138" s="5" t="n">
        <v>-56349</v>
      </c>
      <c r="D138" s="5" t="n">
        <v>-3380</v>
      </c>
    </row>
    <row r="139" spans="1:4">
      <c r="A139" s="4" t="s">
        <v>1093</v>
      </c>
      <c r="C139" s="5" t="n">
        <v>12367</v>
      </c>
      <c r="D139" s="5" t="n">
        <v>2290</v>
      </c>
    </row>
    <row r="140" spans="1:4">
      <c r="A140" s="4" t="s">
        <v>77</v>
      </c>
      <c r="D140" s="5" t="n">
        <v>-12</v>
      </c>
    </row>
    <row r="141" spans="1:4">
      <c r="A141" s="4" t="s">
        <v>157</v>
      </c>
      <c r="C141" s="5" t="n">
        <v>-48888</v>
      </c>
      <c r="D141" s="5" t="n">
        <v>-4127</v>
      </c>
    </row>
    <row r="142" spans="1:4">
      <c r="A142" s="3" t="s">
        <v>158</v>
      </c>
    </row>
    <row r="143" spans="1:4">
      <c r="A143" s="4" t="s">
        <v>159</v>
      </c>
      <c r="C143" s="5" t="n">
        <v>245</v>
      </c>
      <c r="D143" s="5" t="n">
        <v>-196</v>
      </c>
    </row>
    <row r="144" spans="1:4">
      <c r="A144" s="4" t="s">
        <v>160</v>
      </c>
      <c r="C144" s="5" t="n">
        <v>2051</v>
      </c>
      <c r="D144" s="5" t="n">
        <v>-1545</v>
      </c>
    </row>
    <row r="145" spans="1:4">
      <c r="A145" s="4" t="s">
        <v>161</v>
      </c>
      <c r="C145" s="5" t="n">
        <v>2553</v>
      </c>
      <c r="D145" s="5" t="n">
        <v>981</v>
      </c>
    </row>
    <row r="146" spans="1:4">
      <c r="A146" s="4" t="s">
        <v>162</v>
      </c>
      <c r="C146" s="5" t="n">
        <v>-355</v>
      </c>
      <c r="D146" s="5" t="n">
        <v>-2604</v>
      </c>
    </row>
    <row r="147" spans="1:4">
      <c r="A147" s="4" t="s">
        <v>120</v>
      </c>
      <c r="D147" s="5" t="n">
        <v>1289</v>
      </c>
    </row>
    <row r="148" spans="1:4">
      <c r="A148" s="4" t="s">
        <v>163</v>
      </c>
      <c r="C148" s="5" t="n">
        <v>0</v>
      </c>
      <c r="D148" s="5" t="n">
        <v>0</v>
      </c>
    </row>
    <row r="149" spans="1:4">
      <c r="A149" s="4" t="s">
        <v>164</v>
      </c>
      <c r="C149" s="5" t="n">
        <v>0</v>
      </c>
      <c r="D149" s="5" t="n">
        <v>0</v>
      </c>
    </row>
    <row r="150" spans="1:4">
      <c r="A150" s="4" t="s">
        <v>165</v>
      </c>
      <c r="C150" s="5" t="n">
        <v>0</v>
      </c>
      <c r="D150" s="5" t="n">
        <v>0</v>
      </c>
    </row>
    <row r="151" spans="1:4">
      <c r="A151" s="4" t="s">
        <v>166</v>
      </c>
      <c r="C151" s="5" t="n">
        <v>0</v>
      </c>
      <c r="D151" s="5" t="n">
        <v>0</v>
      </c>
    </row>
    <row r="152" spans="1:4">
      <c r="A152" s="4" t="s">
        <v>1094</v>
      </c>
      <c r="C152" s="5" t="n">
        <v>2884</v>
      </c>
      <c r="D152" s="5" t="n">
        <v>7267</v>
      </c>
    </row>
    <row r="153" spans="1:4">
      <c r="A153" s="4" t="s">
        <v>1095</v>
      </c>
      <c r="C153" s="5" t="n">
        <v>-7821</v>
      </c>
      <c r="D153" s="5" t="n">
        <v>-5914</v>
      </c>
    </row>
    <row r="154" spans="1:4">
      <c r="A154" s="4" t="s">
        <v>137</v>
      </c>
      <c r="C154" s="5" t="n">
        <v>-300</v>
      </c>
    </row>
    <row r="155" spans="1:4">
      <c r="A155" s="4" t="s">
        <v>167</v>
      </c>
      <c r="C155" s="5" t="n">
        <v>0</v>
      </c>
      <c r="D155" s="5" t="n">
        <v>0</v>
      </c>
    </row>
    <row r="156" spans="1:4">
      <c r="A156" s="4" t="s">
        <v>84</v>
      </c>
      <c r="C156" s="5" t="n">
        <v>0</v>
      </c>
      <c r="D156" s="5" t="n">
        <v>0</v>
      </c>
    </row>
    <row r="157" spans="1:4">
      <c r="A157" s="4" t="s">
        <v>168</v>
      </c>
      <c r="C157" s="5" t="n">
        <v>0</v>
      </c>
      <c r="D157" s="5" t="n">
        <v>0</v>
      </c>
    </row>
    <row r="158" spans="1:4">
      <c r="A158" s="4" t="s">
        <v>1096</v>
      </c>
      <c r="C158" s="5" t="n">
        <v>49624</v>
      </c>
      <c r="D158" s="5" t="n">
        <v>6236</v>
      </c>
    </row>
    <row r="159" spans="1:4">
      <c r="A159" s="4" t="s">
        <v>1097</v>
      </c>
      <c r="C159" s="5" t="n">
        <v>-6359</v>
      </c>
      <c r="D159" s="5" t="n">
        <v>-9180</v>
      </c>
    </row>
    <row r="160" spans="1:4">
      <c r="A160" s="4" t="s">
        <v>77</v>
      </c>
      <c r="C160" s="5" t="n">
        <v>-49</v>
      </c>
      <c r="D160" s="5" t="n">
        <v>4</v>
      </c>
    </row>
    <row r="161" spans="1:4">
      <c r="A161" s="4" t="s">
        <v>169</v>
      </c>
      <c r="C161" s="5" t="n">
        <v>42473</v>
      </c>
      <c r="D161" s="5" t="n">
        <v>-3662</v>
      </c>
    </row>
    <row r="162" spans="1:4">
      <c r="A162" s="4" t="s">
        <v>170</v>
      </c>
      <c r="C162" s="5" t="n">
        <v>-17</v>
      </c>
      <c r="D162" s="5" t="n">
        <v>23</v>
      </c>
    </row>
    <row r="163" spans="1:4">
      <c r="A163" s="4" t="s">
        <v>171</v>
      </c>
      <c r="C163" s="5" t="n">
        <v>244</v>
      </c>
      <c r="D163" s="5" t="n">
        <v>135</v>
      </c>
    </row>
    <row r="164" spans="1:4">
      <c r="A164" s="4" t="s">
        <v>172</v>
      </c>
      <c r="B164" s="5" t="n">
        <v>612</v>
      </c>
      <c r="C164" s="5" t="n">
        <v>612</v>
      </c>
      <c r="D164" s="5" t="n">
        <v>571</v>
      </c>
    </row>
    <row r="165" spans="1:4">
      <c r="A165" s="4" t="s">
        <v>173</v>
      </c>
      <c r="C165" s="5" t="n">
        <v>856</v>
      </c>
      <c r="D165" s="5" t="n">
        <v>706</v>
      </c>
    </row>
    <row r="166" spans="1:4">
      <c r="A166" s="4" t="s">
        <v>1061</v>
      </c>
    </row>
    <row r="167" spans="1:4">
      <c r="A167" s="3" t="s">
        <v>1087</v>
      </c>
    </row>
    <row r="168" spans="1:4">
      <c r="A168" s="4" t="s">
        <v>1088</v>
      </c>
      <c r="C168" s="5" t="n">
        <v>1305</v>
      </c>
      <c r="D168" s="5" t="n">
        <v>1536</v>
      </c>
    </row>
    <row r="169" spans="1:4">
      <c r="A169" s="3" t="s">
        <v>150</v>
      </c>
    </row>
    <row r="170" spans="1:4">
      <c r="A170" s="4" t="s">
        <v>151</v>
      </c>
      <c r="C170" s="5" t="n">
        <v>0</v>
      </c>
      <c r="D170" s="5" t="n">
        <v>0</v>
      </c>
    </row>
    <row r="171" spans="1:4">
      <c r="A171" s="4" t="s">
        <v>152</v>
      </c>
      <c r="C171" s="5" t="n">
        <v>-10</v>
      </c>
      <c r="D171" s="5" t="n">
        <v>-12</v>
      </c>
    </row>
    <row r="172" spans="1:4">
      <c r="A172" s="4" t="s">
        <v>153</v>
      </c>
      <c r="C172" s="5" t="n">
        <v>17</v>
      </c>
      <c r="D172" s="5" t="n">
        <v>29</v>
      </c>
    </row>
    <row r="173" spans="1:4">
      <c r="A173" s="4" t="s">
        <v>154</v>
      </c>
      <c r="C173" s="5" t="n">
        <v>0</v>
      </c>
      <c r="D173" s="5" t="n">
        <v>0</v>
      </c>
    </row>
    <row r="174" spans="1:4">
      <c r="A174" s="4" t="s">
        <v>156</v>
      </c>
      <c r="C174" s="5" t="n">
        <v>0</v>
      </c>
      <c r="D174" s="5" t="n">
        <v>0</v>
      </c>
    </row>
    <row r="175" spans="1:4">
      <c r="A175" s="4" t="s">
        <v>155</v>
      </c>
      <c r="D175" s="5" t="n">
        <v>0</v>
      </c>
    </row>
    <row r="176" spans="1:4">
      <c r="A176" s="4" t="s">
        <v>1089</v>
      </c>
      <c r="D176" s="5" t="n">
        <v>0</v>
      </c>
    </row>
    <row r="177" spans="1:4">
      <c r="A177" s="4" t="s">
        <v>1090</v>
      </c>
      <c r="C177" s="5" t="n">
        <v>0</v>
      </c>
      <c r="D177" s="5" t="n">
        <v>-78</v>
      </c>
    </row>
    <row r="178" spans="1:4">
      <c r="A178" s="4" t="s">
        <v>1091</v>
      </c>
      <c r="C178" s="5" t="n">
        <v>0</v>
      </c>
      <c r="D178" s="5" t="n">
        <v>0</v>
      </c>
    </row>
    <row r="179" spans="1:4">
      <c r="A179" s="4" t="s">
        <v>1092</v>
      </c>
      <c r="C179" s="5" t="n">
        <v>0</v>
      </c>
      <c r="D179" s="5" t="n">
        <v>0</v>
      </c>
    </row>
    <row r="180" spans="1:4">
      <c r="A180" s="4" t="s">
        <v>1093</v>
      </c>
      <c r="C180" s="5" t="n">
        <v>0</v>
      </c>
      <c r="D180" s="5" t="n">
        <v>515</v>
      </c>
    </row>
    <row r="181" spans="1:4">
      <c r="A181" s="4" t="s">
        <v>77</v>
      </c>
      <c r="D181" s="5" t="n">
        <v>0</v>
      </c>
    </row>
    <row r="182" spans="1:4">
      <c r="A182" s="4" t="s">
        <v>157</v>
      </c>
      <c r="C182" s="5" t="n">
        <v>7</v>
      </c>
      <c r="D182" s="5" t="n">
        <v>454</v>
      </c>
    </row>
    <row r="183" spans="1:4">
      <c r="A183" s="3" t="s">
        <v>158</v>
      </c>
    </row>
    <row r="184" spans="1:4">
      <c r="A184" s="4" t="s">
        <v>159</v>
      </c>
      <c r="C184" s="5" t="n">
        <v>0</v>
      </c>
      <c r="D184" s="5" t="n">
        <v>0</v>
      </c>
    </row>
    <row r="185" spans="1:4">
      <c r="A185" s="4" t="s">
        <v>160</v>
      </c>
      <c r="C185" s="5" t="n">
        <v>-2011</v>
      </c>
      <c r="D185" s="5" t="n">
        <v>-758</v>
      </c>
    </row>
    <row r="186" spans="1:4">
      <c r="A186" s="4" t="s">
        <v>161</v>
      </c>
      <c r="C186" s="5" t="n">
        <v>0</v>
      </c>
      <c r="D186" s="5" t="n">
        <v>0</v>
      </c>
    </row>
    <row r="187" spans="1:4">
      <c r="A187" s="4" t="s">
        <v>162</v>
      </c>
      <c r="C187" s="5" t="n">
        <v>0</v>
      </c>
      <c r="D187" s="5" t="n">
        <v>-644</v>
      </c>
    </row>
    <row r="188" spans="1:4">
      <c r="A188" s="4" t="s">
        <v>120</v>
      </c>
      <c r="D188" s="5" t="n">
        <v>0</v>
      </c>
    </row>
    <row r="189" spans="1:4">
      <c r="A189" s="4" t="s">
        <v>163</v>
      </c>
      <c r="C189" s="5" t="n">
        <v>0</v>
      </c>
      <c r="D189" s="5" t="n">
        <v>0</v>
      </c>
    </row>
    <row r="190" spans="1:4">
      <c r="A190" s="4" t="s">
        <v>164</v>
      </c>
      <c r="C190" s="5" t="n">
        <v>0</v>
      </c>
      <c r="D190" s="5" t="n">
        <v>0</v>
      </c>
    </row>
    <row r="191" spans="1:4">
      <c r="A191" s="4" t="s">
        <v>165</v>
      </c>
      <c r="C191" s="5" t="n">
        <v>0</v>
      </c>
      <c r="D191" s="5" t="n">
        <v>0</v>
      </c>
    </row>
    <row r="192" spans="1:4">
      <c r="A192" s="4" t="s">
        <v>166</v>
      </c>
      <c r="C192" s="5" t="n">
        <v>0</v>
      </c>
      <c r="D192" s="5" t="n">
        <v>0</v>
      </c>
    </row>
    <row r="193" spans="1:4">
      <c r="A193" s="4" t="s">
        <v>1094</v>
      </c>
      <c r="C193" s="5" t="n">
        <v>0</v>
      </c>
      <c r="D193" s="5" t="n">
        <v>0</v>
      </c>
    </row>
    <row r="194" spans="1:4">
      <c r="A194" s="4" t="s">
        <v>1095</v>
      </c>
      <c r="C194" s="5" t="n">
        <v>-1014</v>
      </c>
      <c r="D194" s="5" t="n">
        <v>-1407</v>
      </c>
    </row>
    <row r="195" spans="1:4">
      <c r="A195" s="4" t="s">
        <v>137</v>
      </c>
      <c r="C195" s="5" t="n">
        <v>0</v>
      </c>
    </row>
    <row r="196" spans="1:4">
      <c r="A196" s="4" t="s">
        <v>167</v>
      </c>
      <c r="C196" s="5" t="n">
        <v>0</v>
      </c>
      <c r="D196" s="5" t="n">
        <v>0</v>
      </c>
    </row>
    <row r="197" spans="1:4">
      <c r="A197" s="4" t="s">
        <v>84</v>
      </c>
      <c r="C197" s="5" t="n">
        <v>0</v>
      </c>
      <c r="D197" s="5" t="n">
        <v>0</v>
      </c>
    </row>
    <row r="198" spans="1:4">
      <c r="A198" s="4" t="s">
        <v>168</v>
      </c>
      <c r="C198" s="5" t="n">
        <v>0</v>
      </c>
      <c r="D198" s="5" t="n">
        <v>0</v>
      </c>
    </row>
    <row r="199" spans="1:4">
      <c r="A199" s="4" t="s">
        <v>1096</v>
      </c>
      <c r="C199" s="5" t="n">
        <v>5091</v>
      </c>
      <c r="D199" s="5" t="n">
        <v>821</v>
      </c>
    </row>
    <row r="200" spans="1:4">
      <c r="A200" s="4" t="s">
        <v>1097</v>
      </c>
      <c r="C200" s="5" t="n">
        <v>-3383</v>
      </c>
      <c r="D200" s="5" t="n">
        <v>0</v>
      </c>
    </row>
    <row r="201" spans="1:4">
      <c r="A201" s="4" t="s">
        <v>77</v>
      </c>
      <c r="C201" s="5" t="n">
        <v>-5</v>
      </c>
      <c r="D201" s="5" t="n">
        <v>-6</v>
      </c>
    </row>
    <row r="202" spans="1:4">
      <c r="A202" s="4" t="s">
        <v>169</v>
      </c>
      <c r="C202" s="5" t="n">
        <v>-1322</v>
      </c>
      <c r="D202" s="5" t="n">
        <v>-1994</v>
      </c>
    </row>
    <row r="203" spans="1:4">
      <c r="A203" s="4" t="s">
        <v>170</v>
      </c>
      <c r="C203" s="5" t="n">
        <v>0</v>
      </c>
      <c r="D203" s="5" t="n">
        <v>0</v>
      </c>
    </row>
    <row r="204" spans="1:4">
      <c r="A204" s="4" t="s">
        <v>171</v>
      </c>
      <c r="C204" s="5" t="n">
        <v>-10</v>
      </c>
      <c r="D204" s="5" t="n">
        <v>-4</v>
      </c>
    </row>
    <row r="205" spans="1:4">
      <c r="A205" s="4" t="s">
        <v>172</v>
      </c>
      <c r="B205" s="5" t="n">
        <v>16</v>
      </c>
      <c r="C205" s="5" t="n">
        <v>16</v>
      </c>
      <c r="D205" s="5" t="n">
        <v>14</v>
      </c>
    </row>
    <row r="206" spans="1:4">
      <c r="A206" s="4" t="s">
        <v>173</v>
      </c>
      <c r="C206" s="5" t="n">
        <v>6</v>
      </c>
      <c r="D206" s="5" t="n">
        <v>10</v>
      </c>
    </row>
    <row r="207" spans="1:4">
      <c r="A207" s="4" t="s">
        <v>1062</v>
      </c>
    </row>
    <row r="208" spans="1:4">
      <c r="A208" s="3" t="s">
        <v>1087</v>
      </c>
    </row>
    <row r="209" spans="1:4">
      <c r="A209" s="4" t="s">
        <v>1088</v>
      </c>
      <c r="C209" s="5" t="n">
        <v>1027</v>
      </c>
      <c r="D209" s="5" t="n">
        <v>-298</v>
      </c>
    </row>
    <row r="210" spans="1:4">
      <c r="A210" s="3" t="s">
        <v>150</v>
      </c>
    </row>
    <row r="211" spans="1:4">
      <c r="A211" s="4" t="s">
        <v>151</v>
      </c>
      <c r="C211" s="5" t="n">
        <v>0</v>
      </c>
      <c r="D211" s="5" t="n">
        <v>0</v>
      </c>
    </row>
    <row r="212" spans="1:4">
      <c r="A212" s="4" t="s">
        <v>152</v>
      </c>
      <c r="C212" s="5" t="n">
        <v>0</v>
      </c>
      <c r="D212" s="5" t="n">
        <v>0</v>
      </c>
    </row>
    <row r="213" spans="1:4">
      <c r="A213" s="4" t="s">
        <v>153</v>
      </c>
      <c r="C213" s="5" t="n">
        <v>850</v>
      </c>
      <c r="D213" s="5" t="n">
        <v>793</v>
      </c>
    </row>
    <row r="214" spans="1:4">
      <c r="A214" s="4" t="s">
        <v>154</v>
      </c>
      <c r="C214" s="5" t="n">
        <v>0</v>
      </c>
      <c r="D214" s="5" t="n">
        <v>0</v>
      </c>
    </row>
    <row r="215" spans="1:4">
      <c r="A215" s="4" t="s">
        <v>156</v>
      </c>
      <c r="C215" s="5" t="n">
        <v>0</v>
      </c>
      <c r="D215" s="5" t="n">
        <v>0</v>
      </c>
    </row>
    <row r="216" spans="1:4">
      <c r="A216" s="4" t="s">
        <v>155</v>
      </c>
      <c r="D216" s="5" t="n">
        <v>0</v>
      </c>
    </row>
    <row r="217" spans="1:4">
      <c r="A217" s="4" t="s">
        <v>1089</v>
      </c>
      <c r="D217" s="5" t="n">
        <v>0</v>
      </c>
    </row>
    <row r="218" spans="1:4">
      <c r="A218" s="4" t="s">
        <v>1090</v>
      </c>
      <c r="C218" s="5" t="n">
        <v>-8</v>
      </c>
      <c r="D218" s="5" t="n">
        <v>-10</v>
      </c>
    </row>
    <row r="219" spans="1:4">
      <c r="A219" s="4" t="s">
        <v>1091</v>
      </c>
      <c r="C219" s="5" t="n">
        <v>0</v>
      </c>
      <c r="D219" s="5" t="n">
        <v>0</v>
      </c>
    </row>
    <row r="220" spans="1:4">
      <c r="A220" s="4" t="s">
        <v>1092</v>
      </c>
      <c r="C220" s="5" t="n">
        <v>-2088</v>
      </c>
      <c r="D220" s="5" t="n">
        <v>-1206</v>
      </c>
    </row>
    <row r="221" spans="1:4">
      <c r="A221" s="4" t="s">
        <v>1093</v>
      </c>
      <c r="C221" s="5" t="n">
        <v>501</v>
      </c>
      <c r="D221" s="5" t="n">
        <v>1270</v>
      </c>
    </row>
    <row r="222" spans="1:4">
      <c r="A222" s="4" t="s">
        <v>77</v>
      </c>
      <c r="D222" s="5" t="n">
        <v>0</v>
      </c>
    </row>
    <row r="223" spans="1:4">
      <c r="A223" s="4" t="s">
        <v>157</v>
      </c>
      <c r="C223" s="5" t="n">
        <v>-745</v>
      </c>
      <c r="D223" s="5" t="n">
        <v>847</v>
      </c>
    </row>
    <row r="224" spans="1:4">
      <c r="A224" s="3" t="s">
        <v>158</v>
      </c>
    </row>
    <row r="225" spans="1:4">
      <c r="A225" s="4" t="s">
        <v>159</v>
      </c>
      <c r="C225" s="5" t="n">
        <v>0</v>
      </c>
      <c r="D225" s="5" t="n">
        <v>0</v>
      </c>
    </row>
    <row r="226" spans="1:4">
      <c r="A226" s="4" t="s">
        <v>160</v>
      </c>
      <c r="C226" s="5" t="n">
        <v>-1017</v>
      </c>
      <c r="D226" s="5" t="n">
        <v>286</v>
      </c>
    </row>
    <row r="227" spans="1:4">
      <c r="A227" s="4" t="s">
        <v>161</v>
      </c>
      <c r="C227" s="5" t="n">
        <v>0</v>
      </c>
      <c r="D227" s="5" t="n">
        <v>0</v>
      </c>
    </row>
    <row r="228" spans="1:4">
      <c r="A228" s="4" t="s">
        <v>162</v>
      </c>
      <c r="C228" s="5" t="n">
        <v>-1189</v>
      </c>
      <c r="D228" s="5" t="n">
        <v>-509</v>
      </c>
    </row>
    <row r="229" spans="1:4">
      <c r="A229" s="4" t="s">
        <v>120</v>
      </c>
      <c r="D229" s="5" t="n">
        <v>0</v>
      </c>
    </row>
    <row r="230" spans="1:4">
      <c r="A230" s="4" t="s">
        <v>163</v>
      </c>
      <c r="C230" s="5" t="n">
        <v>0</v>
      </c>
      <c r="D230" s="5" t="n">
        <v>0</v>
      </c>
    </row>
    <row r="231" spans="1:4">
      <c r="A231" s="4" t="s">
        <v>164</v>
      </c>
      <c r="C231" s="5" t="n">
        <v>0</v>
      </c>
      <c r="D231" s="5" t="n">
        <v>0</v>
      </c>
    </row>
    <row r="232" spans="1:4">
      <c r="A232" s="4" t="s">
        <v>165</v>
      </c>
      <c r="C232" s="5" t="n">
        <v>0</v>
      </c>
      <c r="D232" s="5" t="n">
        <v>0</v>
      </c>
    </row>
    <row r="233" spans="1:4">
      <c r="A233" s="4" t="s">
        <v>166</v>
      </c>
      <c r="C233" s="5" t="n">
        <v>0</v>
      </c>
      <c r="D233" s="5" t="n">
        <v>0</v>
      </c>
    </row>
    <row r="234" spans="1:4">
      <c r="A234" s="4" t="s">
        <v>1094</v>
      </c>
      <c r="C234" s="5" t="n">
        <v>0</v>
      </c>
      <c r="D234" s="5" t="n">
        <v>0</v>
      </c>
    </row>
    <row r="235" spans="1:4">
      <c r="A235" s="4" t="s">
        <v>1095</v>
      </c>
      <c r="C235" s="5" t="n">
        <v>-489</v>
      </c>
      <c r="D235" s="5" t="n">
        <v>-499</v>
      </c>
    </row>
    <row r="236" spans="1:4">
      <c r="A236" s="4" t="s">
        <v>137</v>
      </c>
      <c r="C236" s="5" t="n">
        <v>0</v>
      </c>
    </row>
    <row r="237" spans="1:4">
      <c r="A237" s="4" t="s">
        <v>167</v>
      </c>
      <c r="C237" s="5" t="n">
        <v>0</v>
      </c>
      <c r="D237" s="5" t="n">
        <v>0</v>
      </c>
    </row>
    <row r="238" spans="1:4">
      <c r="A238" s="4" t="s">
        <v>84</v>
      </c>
      <c r="C238" s="5" t="n">
        <v>0</v>
      </c>
      <c r="D238" s="5" t="n">
        <v>0</v>
      </c>
    </row>
    <row r="239" spans="1:4">
      <c r="A239" s="4" t="s">
        <v>168</v>
      </c>
      <c r="C239" s="5" t="n">
        <v>0</v>
      </c>
      <c r="D239" s="5" t="n">
        <v>0</v>
      </c>
    </row>
    <row r="240" spans="1:4">
      <c r="A240" s="4" t="s">
        <v>1096</v>
      </c>
      <c r="C240" s="5" t="n">
        <v>4341</v>
      </c>
      <c r="D240" s="5" t="n">
        <v>2024</v>
      </c>
    </row>
    <row r="241" spans="1:4">
      <c r="A241" s="4" t="s">
        <v>1097</v>
      </c>
      <c r="C241" s="5" t="n">
        <v>-1921</v>
      </c>
      <c r="D241" s="5" t="n">
        <v>-1847</v>
      </c>
    </row>
    <row r="242" spans="1:4">
      <c r="A242" s="4" t="s">
        <v>77</v>
      </c>
      <c r="C242" s="5" t="n">
        <v>-6</v>
      </c>
      <c r="D242" s="5" t="n">
        <v>-3</v>
      </c>
    </row>
    <row r="243" spans="1:4">
      <c r="A243" s="4" t="s">
        <v>169</v>
      </c>
      <c r="C243" s="5" t="n">
        <v>-281</v>
      </c>
      <c r="D243" s="5" t="n">
        <v>-548</v>
      </c>
    </row>
    <row r="244" spans="1:4">
      <c r="A244" s="4" t="s">
        <v>170</v>
      </c>
      <c r="C244" s="5" t="n">
        <v>0</v>
      </c>
      <c r="D244" s="5" t="n">
        <v>0</v>
      </c>
    </row>
    <row r="245" spans="1:4">
      <c r="A245" s="4" t="s">
        <v>171</v>
      </c>
      <c r="C245" s="5" t="n">
        <v>1</v>
      </c>
      <c r="D245" s="5" t="n">
        <v>1</v>
      </c>
    </row>
    <row r="246" spans="1:4">
      <c r="A246" s="4" t="s">
        <v>172</v>
      </c>
      <c r="B246" s="6" t="n">
        <v>0</v>
      </c>
      <c r="C246" s="5" t="n">
        <v>0</v>
      </c>
      <c r="D246" s="5" t="n">
        <v>0</v>
      </c>
    </row>
    <row r="247" spans="1:4">
      <c r="A247" s="4" t="s">
        <v>173</v>
      </c>
      <c r="C247" s="6" t="n">
        <v>1</v>
      </c>
      <c r="D247" s="6" t="n">
        <v>1</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1098</v>
      </c>
      <c r="B1" s="2" t="s">
        <v>1099</v>
      </c>
      <c r="C1" s="2" t="s">
        <v>1100</v>
      </c>
      <c r="D1" s="2" t="s">
        <v>1101</v>
      </c>
      <c r="E1" s="2" t="s">
        <v>1102</v>
      </c>
    </row>
    <row r="2" spans="1:5">
      <c r="A2" s="4" t="s">
        <v>1103</v>
      </c>
    </row>
    <row r="3" spans="1:5">
      <c r="A3" s="3" t="s">
        <v>261</v>
      </c>
    </row>
    <row r="4" spans="1:5">
      <c r="A4" s="4" t="s">
        <v>1104</v>
      </c>
      <c r="C4" s="6" t="n">
        <v>331000000</v>
      </c>
    </row>
    <row r="5" spans="1:5">
      <c r="A5" s="4" t="s">
        <v>1105</v>
      </c>
    </row>
    <row r="6" spans="1:5">
      <c r="A6" s="3" t="s">
        <v>261</v>
      </c>
    </row>
    <row r="7" spans="1:5">
      <c r="A7" s="4" t="s">
        <v>499</v>
      </c>
      <c r="D7" s="6" t="n">
        <v>72000000</v>
      </c>
      <c r="E7" s="6" t="n">
        <v>55</v>
      </c>
    </row>
    <row r="8" spans="1:5">
      <c r="A8" s="4" t="s">
        <v>1106</v>
      </c>
    </row>
    <row r="9" spans="1:5">
      <c r="A9" s="3" t="s">
        <v>261</v>
      </c>
    </row>
    <row r="10" spans="1:5">
      <c r="A10" s="4" t="s">
        <v>1107</v>
      </c>
      <c r="B10" s="6" t="n">
        <v>1000000000</v>
      </c>
    </row>
    <row r="11" spans="1:5">
      <c r="A11" s="4" t="s">
        <v>551</v>
      </c>
      <c r="B11" s="4" t="s">
        <v>926</v>
      </c>
    </row>
    <row r="12" spans="1:5">
      <c r="A12" s="4" t="s">
        <v>568</v>
      </c>
      <c r="B12" s="4" t="s">
        <v>11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109</v>
      </c>
      <c r="B1" s="1" t="s">
        <v>1110</v>
      </c>
      <c r="C1" s="2" t="s">
        <v>1111</v>
      </c>
    </row>
    <row r="2" spans="1:3">
      <c r="A2" s="4" t="s">
        <v>1112</v>
      </c>
    </row>
    <row r="3" spans="1:3">
      <c r="A3" s="4" t="s">
        <v>1113</v>
      </c>
      <c r="B3" s="4" t="s">
        <v>1114</v>
      </c>
      <c r="C3" s="6" t="n">
        <v>-86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07:06:35Z</dcterms:created>
  <dcterms:modified xmlns:dcterms="http://purl.org/dc/terms/" xmlns:xsi="http://www.w3.org/2001/XMLSchema-instance" xsi:type="dcterms:W3CDTF">2019-11-08T07:06:35Z</dcterms:modified>
</cp:coreProperties>
</file>